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INCO" sheetId="4" r:id="rId4"/>
    <s:sheet name="CONSOLIDATED STATEMENTS OF EQUI" sheetId="5" r:id="rId5"/>
    <s:sheet name="CONSOLIDATED STATEMENTS OF EQU6" sheetId="6" r:id="rId6"/>
    <s:sheet name="CONSOLIDATED STATEMENTS OF CASH" sheetId="7" r:id="rId7"/>
    <s:sheet name="Summary of Significant Accounti" sheetId="8" r:id="rId8"/>
    <s:sheet name="Pending Accounting Pronouncemen" sheetId="9" r:id="rId9"/>
    <s:sheet name="Goodwill and Other Intangible A" sheetId="10" r:id="rId10"/>
    <s:sheet name="Real Estate" sheetId="11" r:id="rId11"/>
    <s:sheet name="Oil and Gas Properties and Equi" sheetId="12" r:id="rId12"/>
    <s:sheet name="Investment in Unconsolidated Ve" sheetId="13" r:id="rId13"/>
    <s:sheet name="Receivables" sheetId="14" r:id="rId14"/>
    <s:sheet name="Debt" sheetId="15" r:id="rId15"/>
    <s:sheet name="Fair Value" sheetId="16" r:id="rId16"/>
    <s:sheet name="Capital Stock" sheetId="17" r:id="rId17"/>
    <s:sheet name="Net Income per Share" sheetId="18" r:id="rId18"/>
    <s:sheet name="Income Taxes" sheetId="19" r:id="rId19"/>
    <s:sheet name="Litigation and Environmental Co" sheetId="20" r:id="rId20"/>
    <s:sheet name="Commitments and Other Contingen" sheetId="21" r:id="rId21"/>
    <s:sheet name="Segment Information" sheetId="22" r:id="rId22"/>
    <s:sheet name="Variable Interest Entities" sheetId="23" r:id="rId23"/>
    <s:sheet name="Share-Based Compensation" sheetId="24" r:id="rId24"/>
    <s:sheet name="Retirement Plans" sheetId="25" r:id="rId25"/>
    <s:sheet name="Supplemental Oil and Gas Disclo" sheetId="26" r:id="rId26"/>
    <s:sheet name="Summary of Quarterly Results of" sheetId="27" r:id="rId27"/>
    <s:sheet name="Consolidated Real Estate and Ac" sheetId="28" r:id="rId28"/>
    <s:sheet name="(Notes)" sheetId="29" r:id="rId29"/>
    <s:sheet name="Summary of Significant Accoun30" sheetId="30" r:id="rId30"/>
    <s:sheet name="Summary of Significant Accoun31" sheetId="31" r:id="rId31"/>
    <s:sheet name="Goodwill and Other Intangible32" sheetId="32" r:id="rId32"/>
    <s:sheet name="Real Estate (Tables)" sheetId="33" r:id="rId33"/>
    <s:sheet name="Oil and Gas Properties and Eq34" sheetId="34" r:id="rId34"/>
    <s:sheet name="Investment in Unconsolidated 35" sheetId="35" r:id="rId35"/>
    <s:sheet name="Receivables (Tables)" sheetId="36" r:id="rId36"/>
    <s:sheet name="Debt (Tables)" sheetId="37" r:id="rId37"/>
    <s:sheet name="Fair Value (Tables)" sheetId="38" r:id="rId38"/>
    <s:sheet name="Net Income (Loss) per Share (Ta" sheetId="39" r:id="rId39"/>
    <s:sheet name="Income Taxes (Tables)" sheetId="40" r:id="rId40"/>
    <s:sheet name="Commitments and Other Conting41" sheetId="41" r:id="rId41"/>
    <s:sheet name="Segment Information (Tables)" sheetId="42" r:id="rId42"/>
    <s:sheet name="Share-Based Compensation (Table" sheetId="43" r:id="rId43"/>
    <s:sheet name="Supplemental Oil and Gas Disc44" sheetId="44" r:id="rId44"/>
    <s:sheet name="Summary of Quarterly Results 45" sheetId="45" r:id="rId45"/>
    <s:sheet name="Summary of Significant Accoun46" sheetId="46" r:id="rId46"/>
    <s:sheet name="Summary of Significant Accoun47" sheetId="47" r:id="rId47"/>
    <s:sheet name="Summary of Significant Accoun48" sheetId="48" r:id="rId48"/>
    <s:sheet name="Goodwill and Other Intangible49" sheetId="49" r:id="rId49"/>
    <s:sheet name="Goodwill and Other Intangible50" sheetId="50" r:id="rId50"/>
    <s:sheet name="Real Estate - Real Estate (Deta" sheetId="51" r:id="rId51"/>
    <s:sheet name="Real Estate - Additional Inform" sheetId="52" r:id="rId52"/>
    <s:sheet name="Oil and Gas Properties and Eq53" sheetId="53" r:id="rId53"/>
    <s:sheet name="Oil and Gas Properties and Eq54" sheetId="54" r:id="rId54"/>
    <s:sheet name="Investment In Unconsolidated 55" sheetId="55" r:id="rId55"/>
    <s:sheet name="Investment In Unconsolidated 56" sheetId="56" r:id="rId56"/>
    <s:sheet name="Investment In Unconsolidated 57" sheetId="57" r:id="rId57"/>
    <s:sheet name="Investment In Unconsolidated 58" sheetId="58" r:id="rId58"/>
    <s:sheet name="Receivables - Receivables (Deta" sheetId="59" r:id="rId59"/>
    <s:sheet name="Receivables - Additional Inform" sheetId="60" r:id="rId60"/>
    <s:sheet name="Receivables - Estimated Accreta" sheetId="61" r:id="rId61"/>
    <s:sheet name="Debt - Schedule of Debt (Detail" sheetId="62" r:id="rId62"/>
    <s:sheet name="Debt - Debt (Detail)" sheetId="63" r:id="rId63"/>
    <s:sheet name="Debt - Additional Information (" sheetId="64" r:id="rId64"/>
    <s:sheet name="Fair Value - Additional Informa" sheetId="65" r:id="rId65"/>
    <s:sheet name="Fair Value - Carrying Value of " sheetId="66" r:id="rId66"/>
    <s:sheet name="Fair Value - Information About " sheetId="67" r:id="rId67"/>
    <s:sheet name="Capital Stock - (Detail)" sheetId="68" r:id="rId68"/>
    <s:sheet name="Net Income (Loss) per Share  - " sheetId="69" r:id="rId69"/>
    <s:sheet name="Net Income (Loss) per Share - A" sheetId="70" r:id="rId70"/>
    <s:sheet name="Income Taxes - Income Tax Expen" sheetId="71" r:id="rId71"/>
    <s:sheet name="Income Taxes - Reconciliation o" sheetId="72" r:id="rId72"/>
    <s:sheet name="Income Taxes - Additional Infor" sheetId="73" r:id="rId73"/>
    <s:sheet name="Income Taxes - Significant Comp" sheetId="74" r:id="rId74"/>
    <s:sheet name="Income Taxes - Reconciliation75" sheetId="75" r:id="rId75"/>
    <s:sheet name="Litigation and Environmental 76" sheetId="76" r:id="rId76"/>
    <s:sheet name="Commitments and Other Conting77" sheetId="77" r:id="rId77"/>
    <s:sheet name="Segment Information - Additiona" sheetId="78" r:id="rId78"/>
    <s:sheet name="Segment Information - Segment R" sheetId="79" r:id="rId79"/>
    <s:sheet name="Segment Information - Items Not" sheetId="80" r:id="rId80"/>
    <s:sheet name="Variable Interest Entities - Ad" sheetId="81" r:id="rId81"/>
    <s:sheet name="Share Based Compensation - Comp" sheetId="82" r:id="rId82"/>
    <s:sheet name="Share Based Compensation - Shar" sheetId="83" r:id="rId83"/>
    <s:sheet name="Share Based Compensation - Addi" sheetId="84" r:id="rId84"/>
    <s:sheet name="Share Based Compensation - Summ" sheetId="85" r:id="rId85"/>
    <s:sheet name="Share Based Compensation - Su86" sheetId="86" r:id="rId86"/>
    <s:sheet name="Share Based Compensation - Equi" sheetId="87" r:id="rId87"/>
    <s:sheet name="Share Based Compensation - Su88" sheetId="88" r:id="rId88"/>
    <s:sheet name="Share Based Compensation - Su89" sheetId="89" r:id="rId89"/>
    <s:sheet name="Share Based Compensation - Fair" sheetId="90" r:id="rId90"/>
    <s:sheet name="Retirement Plans - Additional I" sheetId="91" r:id="rId91"/>
    <s:sheet name="Supplemental Oil and Gas Disc92" sheetId="92" r:id="rId92"/>
    <s:sheet name="Supplemental Oil and Gas Disc93" sheetId="93" r:id="rId93"/>
    <s:sheet name="Supplemental Oil and Gas Disc94" sheetId="94" r:id="rId94"/>
    <s:sheet name="Supplemental Oil and Gas Disc95" sheetId="95" r:id="rId95"/>
    <s:sheet name="Supplemental Oil and Gas Disc96" sheetId="96" r:id="rId96"/>
    <s:sheet name="Supplemental Oil and Gas Disc97" sheetId="97" r:id="rId97"/>
    <s:sheet name="Supplemental Oil and Gas Disc98" sheetId="98" r:id="rId98"/>
    <s:sheet name="Summary of Quarterly Results 99" sheetId="99" r:id="rId99"/>
    <s:sheet name="Subsequent Events (Details)" sheetId="100" r:id="rId100"/>
    <s:sheet name="Schedule III - Consolidated Rea" sheetId="101" r:id="rId101"/>
    <s:sheet name="Schedule III - Reconciliation o" sheetId="102" r:id="rId102"/>
  </s:sheets>
  <s:definedNames/>
  <s:calcPr calcId="124519" calcMode="auto" fullCalcOnLoad="1"/>
</s:workbook>
</file>

<file path=xl/sharedStrings.xml><?xml version="1.0" encoding="utf-8"?>
<sst xmlns="http://schemas.openxmlformats.org/spreadsheetml/2006/main" uniqueCount="1217">
  <si>
    <t>Document and Entity Information - USD ($) $ in Millions</t>
  </si>
  <si>
    <t>12 Months Ended</t>
  </si>
  <si>
    <t>Dec. 31, 2015</t>
  </si>
  <si>
    <t>Feb. 29, 2016</t>
  </si>
  <si>
    <t>Jun. 30, 2015</t>
  </si>
  <si>
    <t>Entity Information [Line Items]</t>
  </si>
  <si>
    <t>Document Type</t>
  </si>
  <si>
    <t>10-K</t>
  </si>
  <si>
    <t>Amendment Flag</t>
  </si>
  <si>
    <t>false</t>
  </si>
  <si>
    <t>Document Period End Date</t>
  </si>
  <si>
    <t>Dec. 31,
		2015</t>
  </si>
  <si>
    <t>Document Fiscal Year Focus</t>
  </si>
  <si>
    <t>Document Fiscal Period Focus</t>
  </si>
  <si>
    <t>FY</t>
  </si>
  <si>
    <t>Trading Symbol</t>
  </si>
  <si>
    <t>FOR</t>
  </si>
  <si>
    <t>Entity Registrant Name</t>
  </si>
  <si>
    <t xml:space="preserve">FORESTAR GROUP INC. </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 - USD ($) $ in Thousands</t>
  </si>
  <si>
    <t>Dec. 31, 2014</t>
  </si>
  <si>
    <t>ASSETS</t>
  </si>
  <si>
    <t>Cash and cash equivalents</t>
  </si>
  <si>
    <t>Real estate, net</t>
  </si>
  <si>
    <t>Oil and gas properties and equipment, net</t>
  </si>
  <si>
    <t>Investment in unconsolidated ventures</t>
  </si>
  <si>
    <t>Timber</t>
  </si>
  <si>
    <t>Receivables, net</t>
  </si>
  <si>
    <t>Income taxes receivable</t>
  </si>
  <si>
    <t>Prepaid expenses</t>
  </si>
  <si>
    <t>Property and equipment, net</t>
  </si>
  <si>
    <t>Deferred tax asset, net</t>
  </si>
  <si>
    <t>Goodwill and other intangible assets</t>
  </si>
  <si>
    <t>Other assets</t>
  </si>
  <si>
    <t>TOTAL ASSETS</t>
  </si>
  <si>
    <t>LIABILITIES AND EQUITY</t>
  </si>
  <si>
    <t>Accounts payable</t>
  </si>
  <si>
    <t>Accrued employee compensation and benefits</t>
  </si>
  <si>
    <t>Accrued property taxes</t>
  </si>
  <si>
    <t>Accrued interest</t>
  </si>
  <si>
    <t>Deferred tax liability, net</t>
  </si>
  <si>
    <t>Earnest money deposits</t>
  </si>
  <si>
    <t>Other accrued expenses</t>
  </si>
  <si>
    <t>Other liabilities</t>
  </si>
  <si>
    <t>Debt</t>
  </si>
  <si>
    <t>TOTAL LIABILITIES</t>
  </si>
  <si>
    <t>COMMITMENTS AND CONTINGENCIES</t>
  </si>
  <si>
    <t xml:space="preserve"> </t>
  </si>
  <si>
    <t>Forestar Group Inc. shareholders’ equity:</t>
  </si>
  <si>
    <t>Common stock, par value $1.00 per share, 200,000,000 authorized shares, 36,946,603 issued at December 31, 2015 and December 31, 2014</t>
  </si>
  <si>
    <t>Additional paid-in capital</t>
  </si>
  <si>
    <t>Retained earnings (Accumulated deficit)</t>
  </si>
  <si>
    <t>Treasury stock, at cost, 3,203,768 shares at December 31, 2015 and 3,485,278 shares at December 31, 2014</t>
  </si>
  <si>
    <t>Total Forestar Group Inc. shareholders’ equity</t>
  </si>
  <si>
    <t>Noncontrolling interests</t>
  </si>
  <si>
    <t>TOTAL EQUITY</t>
  </si>
  <si>
    <t>TOTAL LIABILITIES AND EQUITY</t>
  </si>
  <si>
    <t>CONSOLIDATED BALANCE SHEET (Parenthetical) - $ / shares</t>
  </si>
  <si>
    <t>Statement of Financial Position [Abstract]</t>
  </si>
  <si>
    <t>Common stock, par value</t>
  </si>
  <si>
    <t>Common stock, shares authorized</t>
  </si>
  <si>
    <t>Common stock, shares issued</t>
  </si>
  <si>
    <t>Treasury stock, common shares</t>
  </si>
  <si>
    <t>CONSOLIDATED STATEMENTS OF INCOME AND COMPREHENSIVE INCOME - USD ($) shares in Thousands, $ in Thousands</t>
  </si>
  <si>
    <t>Dec. 31, 2013</t>
  </si>
  <si>
    <t>REVENUES</t>
  </si>
  <si>
    <t>Real estate sales and other</t>
  </si>
  <si>
    <t>Commercial and income producing properties</t>
  </si>
  <si>
    <t>Real estate</t>
  </si>
  <si>
    <t>Oil and gas</t>
  </si>
  <si>
    <t>Other natural resources</t>
  </si>
  <si>
    <t>Total revenues</t>
  </si>
  <si>
    <t>COST AND EXPENSES</t>
  </si>
  <si>
    <t>Cost of real estate sales and other</t>
  </si>
  <si>
    <t>Cost of commercial and income producing properties</t>
  </si>
  <si>
    <t>Cost of oil and gas producing activities</t>
  </si>
  <si>
    <t>Cost of other natural resources</t>
  </si>
  <si>
    <t>Other operating</t>
  </si>
  <si>
    <t>General and administrative</t>
  </si>
  <si>
    <t>Total expenses</t>
  </si>
  <si>
    <t>GAIN ON SALE OF ASSETS</t>
  </si>
  <si>
    <t>OPERATING INCOME (LOSS)</t>
  </si>
  <si>
    <t>Equity in earnings of unconsolidated ventures</t>
  </si>
  <si>
    <t>Interest expense</t>
  </si>
  <si>
    <t>Other non-operating income</t>
  </si>
  <si>
    <t>INCOME (LOSS) BEFORE TAXES</t>
  </si>
  <si>
    <t>Income tax expense</t>
  </si>
  <si>
    <t>Net income</t>
  </si>
  <si>
    <t>Less: Net (income) attributable to noncontrolling interests</t>
  </si>
  <si>
    <t>NET INCOME (LOSS) ATTRIBUTABLE TO FORESTAR GROUP INC.</t>
  </si>
  <si>
    <t>WEIGHTED AVERAGE COMMON SHARES OUTSTANDING</t>
  </si>
  <si>
    <t>Basic (usd per share)</t>
  </si>
  <si>
    <t>Diluted (usd per share)</t>
  </si>
  <si>
    <t>NET INCOME (LOSS) PER COMMON SHARE</t>
  </si>
  <si>
    <t>COMPREHENSIVE INCOME (LOSS) ATTRIBUTABLE TO FORESTAR GROUP INC.</t>
  </si>
  <si>
    <t>CONSOLIDATED STATEMENTS OF EQUITY - USD ($)</t>
  </si>
  <si>
    <t>Total</t>
  </si>
  <si>
    <t>Common Stock [Member]</t>
  </si>
  <si>
    <t>Additional Paid-in Capital [Member]</t>
  </si>
  <si>
    <t>Treasury Stock [Member]</t>
  </si>
  <si>
    <t>Retained Earnings [Member]</t>
  </si>
  <si>
    <t>Noncontrolling Interest [Member]</t>
  </si>
  <si>
    <t>Stock Options [Member]</t>
  </si>
  <si>
    <t>Former Affiliated Entity [Member]Common Stock [Member]</t>
  </si>
  <si>
    <t>Former Affiliated Entity [Member]Additional Paid-in Capital [Member]</t>
  </si>
  <si>
    <t>Former Affiliated Entity [Member]Treasury Stock [Member]</t>
  </si>
  <si>
    <t>Former Affiliated Entity [Member]Stock Options [Member]</t>
  </si>
  <si>
    <t>Beginning Balances at Dec. 31, 2012</t>
  </si>
  <si>
    <t>Beginning Balances, Shares at Dec. 31, 2012</t>
  </si>
  <si>
    <t>Distributions to noncontrolling interest</t>
  </si>
  <si>
    <t>Contributions from noncontrolling interest</t>
  </si>
  <si>
    <t>Issuances of restricted stock, Shares</t>
  </si>
  <si>
    <t>Issuances of restricted stock, Value</t>
  </si>
  <si>
    <t>Adjustments to Additional Paid in Capital, Equity Component of Convertible Debt, Subsequent Adjustments</t>
  </si>
  <si>
    <t>TEU issuance proceeds, net of issuance costs - 6,000,000 units</t>
  </si>
  <si>
    <t>Issuances from exercises of stock options, net of swaps, Shares</t>
  </si>
  <si>
    <t>Issuances from exercises of stock options, net of swaps, Value</t>
  </si>
  <si>
    <t>Shares withheld for payroll taxes, Shares</t>
  </si>
  <si>
    <t>Shares withheld for payroll taxes, Value</t>
  </si>
  <si>
    <t>Forfeitures of restricted stock, Shares</t>
  </si>
  <si>
    <t>Forfeitures of restricted stock, Value</t>
  </si>
  <si>
    <t>Share-based compensation</t>
  </si>
  <si>
    <t>Tax benefit from exercise of restricted stock units and stock options and vested restricted stock</t>
  </si>
  <si>
    <t>Ending Balances at Dec. 31, 2013</t>
  </si>
  <si>
    <t>Ending Balances, Shares at Dec. 31, 2013</t>
  </si>
  <si>
    <t>Dissolution of noncontrolling interests</t>
  </si>
  <si>
    <t>Purchase of noncontrolling interests, net</t>
  </si>
  <si>
    <t>Issuances of common stock, Shares</t>
  </si>
  <si>
    <t>Issuances of common stock, Value</t>
  </si>
  <si>
    <t>Shares repurchased, Shares</t>
  </si>
  <si>
    <t>Shares repurchased, Value</t>
  </si>
  <si>
    <t>Ending Balances at Dec. 31, 2014</t>
  </si>
  <si>
    <t>Ending Balances, Shares at Dec. 31, 2014</t>
  </si>
  <si>
    <t>Ending Balances at Dec. 31, 2015</t>
  </si>
  <si>
    <t>Ending Balances, Shares at Dec. 31, 2015</t>
  </si>
  <si>
    <t>CONSOLIDATED STATEMENTS OF EQUITY CONSOLIDATED STATEMENTS OF EQUITY (Parenthetical)</t>
  </si>
  <si>
    <t>Nov. 27, 2013Unit</t>
  </si>
  <si>
    <t>6% Tangible Equity Units [Member]</t>
  </si>
  <si>
    <t>Units issued</t>
  </si>
  <si>
    <t>CONSOLIDATED STATEMENTS OF CASH FLOWS - USD ($) $ in Thousands</t>
  </si>
  <si>
    <t>CASH FLOWS FROM OPERATING ACTIVITIES:</t>
  </si>
  <si>
    <t>Consolidated net income (loss)</t>
  </si>
  <si>
    <t>Adjustments:</t>
  </si>
  <si>
    <t>Depreciation, depletion and amortization</t>
  </si>
  <si>
    <t>Change in deferred income taxes</t>
  </si>
  <si>
    <t>Change in unrecognized tax benefits</t>
  </si>
  <si>
    <t>Distributions of earnings of unconsolidated ventures</t>
  </si>
  <si>
    <t>Real estate cost of sales</t>
  </si>
  <si>
    <t>Dry hole and unproved leasehold impairment costs</t>
  </si>
  <si>
    <t>Real estate development and acquisition expenditures, net</t>
  </si>
  <si>
    <t>Reimbursements from utility and improvement districts</t>
  </si>
  <si>
    <t>Asset impairments</t>
  </si>
  <si>
    <t>Gain on sale of assets</t>
  </si>
  <si>
    <t>Other</t>
  </si>
  <si>
    <t>Changes in:</t>
  </si>
  <si>
    <t>Notes and accounts receivables</t>
  </si>
  <si>
    <t>Prepaid expenses and other</t>
  </si>
  <si>
    <t>Accounts payable and other accrued liabilities</t>
  </si>
  <si>
    <t>Income taxes</t>
  </si>
  <si>
    <t>Net cash provided by operating activities</t>
  </si>
  <si>
    <t>Property, equipment, software, reforestation and other</t>
  </si>
  <si>
    <t>Oil and gas properties and equipment</t>
  </si>
  <si>
    <t>Acquisition of partner's interest in unconsolidated multifamily venture, net of cash</t>
  </si>
  <si>
    <t>Acquisition of oil and gas properties</t>
  </si>
  <si>
    <t>Proceeds from sale of assets</t>
  </si>
  <si>
    <t>Return of investment in unconsolidated ventures</t>
  </si>
  <si>
    <t>Net cash (used for) investing activities</t>
  </si>
  <si>
    <t>CASH FLOWS FROM FINANCING ACTIVITIES:</t>
  </si>
  <si>
    <t>Proceeds from issuance of convertible senior notes, net</t>
  </si>
  <si>
    <t>Proceeds from issuance of senior secured notes, net</t>
  </si>
  <si>
    <t>Proceeds from issuance of tangible equity units, net</t>
  </si>
  <si>
    <t>Payments of debt</t>
  </si>
  <si>
    <t>Additions to debt</t>
  </si>
  <si>
    <t>Deferred financing fees</t>
  </si>
  <si>
    <t>Distributions to noncontrolling interests, net</t>
  </si>
  <si>
    <t>Purchase of noncontrolling interests</t>
  </si>
  <si>
    <t>Exercise of stock options</t>
  </si>
  <si>
    <t>Repurchases of common stock</t>
  </si>
  <si>
    <t>Payroll taxes on restricted stock and stock options</t>
  </si>
  <si>
    <t>Excess income tax benefit from share-based compensation</t>
  </si>
  <si>
    <t>Net cash (used for) provided by financing activities</t>
  </si>
  <si>
    <t>Net (decrease) increase in cash and cash equivalents</t>
  </si>
  <si>
    <t>Cash and cash equivalents at beginning of year</t>
  </si>
  <si>
    <t>Cash and cash equivalents at year-end</t>
  </si>
  <si>
    <t>Cash paid during the year for:</t>
  </si>
  <si>
    <t>Interest</t>
  </si>
  <si>
    <t>Income taxes paid (refunds)</t>
  </si>
  <si>
    <t>SUPPLEMENTAL DISCLOSURE OF NON-CASH INFORMATION:</t>
  </si>
  <si>
    <t>Capitalized interest</t>
  </si>
  <si>
    <t>Multi Family Property [Member]</t>
  </si>
  <si>
    <t>Summary of Significant Accounting Policies</t>
  </si>
  <si>
    <t>Accounting Policies [Abstract]</t>
  </si>
  <si>
    <t>Summary of Significant Accounting Policies Basis of Presentation Our consolidated financial statements include the accounts of Forestar Group Inc., all subsidiaries, ventures and other entities in which we have a controlling interest. We account for our investment in other entities in which we have significant influence over operations and financial policies using the equity method (we recognize our share of the entities’ income or loss and any preferential returns and treat distributions as a reduction of our investment). We eliminate all material intercompany accounts and transactions. Noncontrolling interests in consolidated pass-through entities are recognized before income taxes. We prepare our financial statements in accordance with generally accepted accounting principles in the United States, which require us to make estimates and assumptions about future events. Actual results can, and probably will, differ from those we currently estimate. Examples of significant estimates include those related to allocating costs to real estate, measuring long-lived assets for impairment, oil and gas revenue accruals, capital expenditure and lease operating expense accruals associated with our oil and gas production activities, oil and gas reserves and depletion of our oil and gas properties. Cash and Cash Equivalents Cash and cash equivalents include cash and other short-term instruments with original maturities of three months or less. At year-end 2015 and 2014 , restricted cash was $200,000 and $217,000 and is included in other assets. Cash Flows Expenditures for the acquisition and development of single-family and multifamily real estate that we intend to develop for sale are classified as operating activities. Expenditures for the acquisition and development of properties to be held and operated, investment in oil and gas properties and equipment, and business acquisitions are classified as investing activities. Our accrued capital expenditures for unproved leasehold acquisitions and drilling and completion costs at year-end 2015 and 2014 were $7,033,000 and $19,405,000 and are included in other accrued expenses in our consolidated balance sheets. These oil and gas property additions will be reflected as cash used for investing activities in the period the accrued payables are settled. Capitalized Software We capitalize purchased software costs as well as the direct internal and external costs associated with software we develop for our own use. We amortize these capitalized costs using the straight-line method over estimated useful lives generally ranging from three to five years . The carrying value of capitalized software was $237,000 at year-end 2015 and $1,188,000 at year-end 2014 and is included in other assets. The amortization of these capitalized costs was $996,000 in 2015 , $1,067,000 in 2014 and $1,593,000 in 2013 and is included in general and administrative and operating expenses. Environmental and Asset Retirement Obligations We recognize environmental remediation liabilities on an undiscounted basis when environmental assessments or remediation are probable and we can reasonably estimate the cost. We adjust these liabilities as further information is obtained or circumstances change. Our asset retirement obligations are related to the abandonment and site restoration requirements that result from the acquisition, construction and development of our oil and gas properties. We record the fair value of a liability for an asset retirement obligation in the period in which it is incurred and a corresponding increase in the carrying amount of the related long-lived asset. Accretion expense related to the asset retirement obligation and depletion expense related to capitalized asset retirement cost is included in cost of oil and gas producing activities on our consolidated statements of income (loss). The following summarizes the changes in asset retirement obligations: Year-End 2015 2014 (In thousands) Beginning balance $ 1,807 $ 1,483 Additions 65 314 Property dispositions (119 ) (230 ) Change in estimate — 118 Liabilities settled (139 ) — Accretion expense 144 122 $ 1,758 $ 1,807 Fair Value Measurements Financial instruments for which we did not elect the fair value option include cash and cash equivalents, accounts and notes receivables, other assets, long-term debt, accounts payable and other liabilities. With the exception of long-term notes receivable and debt, the carrying amounts of these financial instruments approximate their fair values due to their short-term nature or variable interest rates. Goodwill and Other Intangible Assets We record goodwill when the purchase price of a business acquisition exceeds the estimated fair value of net identified tangible and intangible assets acquired. We do not amortize goodwill or other indefinite lived intangible assets. Instead, we measure these assets for impairment based on the estimated fair values at least annually or more frequently if impairment indicators exist. We perform the annual impairment measurement in the fourth quarter of each year. Intangible assets with finite useful lives are amortized over their estimated useful lives. In 2015 , we performed our annual goodwill impairment evaluation and concluded that goodwill was not impaired as the estimated fair value exceeded the carrying value. Income Taxes We provide deferred income taxes using current tax rates for temporary differences between the financial accounting carrying value of assets and liabilities and their tax accounting carrying values. We recognize and value income tax exposures for the various taxing jurisdictions where we operate based on laws, elections, commonly accepted tax positions, and management estimates. We include tax penalties and interest in income tax expense. We provide a valuation allowance for any deferred tax asset that is not likely to be recoverable in future periods. When we believe a tax position is supportable but the outcome uncertain, we include the item in our tax return but do not recognize the related benefit in our provision for taxes. Instead, we record a reserve for unrecognized tax benefits, which represents our expectation of the most likely outcome considering the technical merits and specific facts of the position. Changes to liabilities are only made when an event occurs that changes the most likely outcome, such as settlement with the relevant tax authority, expiration of statutes of limitations, changes in tax law, or recent court rulings. Owned Mineral Interests When we lease our mineral interests to third-party exploration and production entities, we retain a royalty interest and may take an additional participation in production, including a working interest. Mineral interests and working interests related to our owned mineral interests are included in oil and gas properties and equipment on our balance sheet, net of accumulated depletion. Oil and Gas Properties We use the successful efforts method of accounting for our oil and gas producing activities. Costs to acquire mineral interests leased, costs to drill and complete development of oil and gas wells and related asset retirement costs are capitalized. Costs to drill exploratory wells are capitalized pending determination of whether the wells have proved reserves and if determined incapable of producing commercial quantities of oil and gas these costs are expensed as dry hole costs. At year-end 2014, we had $8,575,000 in capitalized exploratory well costs pending determination of proved reserves, of which $8,454,000 was charged to expense in 2015 with the remaining capitalized based on determination of proved reserves. At year-end 2015 , we have no capitalized exploratory well costs pending determination of proved reserves. Exploration costs include dry hole costs, geological and geophysical costs, expired unproved leasehold costs and seismic studies, and are expensed as incurred. Production costs incurred to maintain wells and related equipment are charged to expense as incurred. Depreciation and depletion of producing oil and gas properties is calculated using the units-of-production method. Proved developed reserves are used to compute unit rates for unamortized tangible and intangible drilling and completion costs. Proved reserves are used to compute unit rates for unamortized acquisition of proved leasehold costs. Unit-of-production amortization rates are revised whenever there is an indication of the need for revision but at least once a year and those revisions are accounted for prospectively as changes in accounting estimates. Impairment of Oil and Gas Properties We evaluate our oil and gas properties, including facilities and equipment, for impairment whenever events or changes in circumstances indicate that the carrying value of an asset may not be recoverable. We estimate the expected undiscounted future cash flows of our oil and gas properties and compare such undiscounted future cash flows to the carrying amount of the oil and gas properties to determine if the carrying amount is recoverable. If the carrying amount exceeds the estimated undiscounted future cash flows, we will adjust the carrying amount of the oil and gas properties to fair value. The factors used to determine fair value are subject to our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Because of the uncertainty inherent in these factors, we cannot predict when or if future impairment charges for proved properties will be recorded. The assessment of unproved leasehold properties to determine any possible impairment requires significant judgment. We assess our unproved leasehold properties periodically for impairment on a property-by-property basis based on remaining lease terms, drilling results or future plans to develop acreage. Impairment expense for proved and unproved oil and gas properties are included in costs of oil and gas producing activities. Operating Leases We occupy office space in various locations under operating leases. The lease agreements may contain rent escalation clauses, construction allowances and/or contingent rent provisions. We expense operating leases ratably over the shorter of the useful life or the lease term. For scheduled rent escalation clauses, we recognize the base rent expense on a straight-line basis and record the difference between the recognized rent expense and the amounts payable under the lease as deferred lease credits included in other liabilities in the consolidated balance sheets. Deferred lease credits are amortized over the lease term. For construction allowances, we record leasehold improvement assets included in property and equipment in the consolidated balance sheets amortized over the shorter of their economic lives or the lease term. The related deferred lease credits are amortized as a reduction of rent expense over the lease term. Property and Equipment We carry property and equipment at cost less accumulated depreciation. We capitalize the cost of significant additions and improvements, and we expense the cost of repairs and maintenance. We capitalize interest costs incurred on major construction projects. We depreciate these assets using the straight-line method over their estimated useful lives as follows: Estimated Year-End Useful Lives 2015 2014 (In thousands) Buildings and building improvements 10 to 40 years $ 4,044 $ 4,461 Property and equipment 2 to 10 years 12,230 14,084 16,274 18,545 Less: accumulated depreciation (5,542 ) (6,918 ) $ 10,732 $ 11,627 Depreciation expense of property and equipment was $1,067,000 in 2015 , $903,000 in 2014 and $1,028,000 in 2013 . Real Estate We carry real estate at the lower of cost or fair value less cost to sell. We capitalize interest costs once development begins, and we continue to capitalize throughout the development period. We also capitalize infrastructure, improvements, amenities, and other development costs incurred during the development period. We determine the cost of real estate sold using the relative sales value method. When we sell real estate from projects that are not finished, we include in the cost of real estate sold estimates of future development costs through completion, allocated based on relative sales values. These estimates of future development costs are reevaluated at least annually, with any adjustments being allocated prospectively to the remaining units available for sale. We receive cash deposits from home builders for purchases of vacant developed lots from community development projects. These earnest money deposits are released to the home builders as lots are developed and sold. Income producing properties are carried at cost less accumulated depreciation computed using the straight-line method over their estimated useful lives. We have agreements with utility or improvement districts, principally in Texas, whereby we agree to convey to the district's water, sewer and other infrastructure-related assets we have constructed in connection with projects within their jurisdiction. The reimbursement for these assets ranges from 70 to 90 percent of allowable cost as defined by the district. The transfer is consummated and we receive payment when the districts have a sufficient tax base to support funding of their bonds. The cost we incur in constructing these assets is included in capitalized development costs, and upon collection, we remove the assets from capitalized development costs. We provide an allowance to reflect our past experiences related to claimed allowable development costs. Impairment of Real Estate Long-Lived Assets We review real estate long-lived assets held for use for impairment when events or circumstances indicate that their carrying value may not be recoverable. Impairment exists if the carrying amount of the long-lived asset is not recoverable from the undiscounted cash flows expected from its use and eventual disposition. We determine the amount of the impairment loss by comparing the carrying value of the long-lived asset to its estimated fair value. In the absence of quoted market prices, we determine estimated fair value generally based on the present value of future probability weighted cash flows expected from the sale of the long-lived asset. Non-cash impairment charges related to our owned and consolidated real estate assets are included in cost of real estate sales and other. Revenue Real Estate We recognize revenue from sales of real estate when a sale is consummated, the buyer’s initial investment is adequate, any receivables are probable of collection, the usual risks and rewards of ownership have been transferred to the buyer, and we do not have significant continuing involvement with the real estate sold. If we determine that the earnings process is not complete, we defer recognition of any gain until earned. We recognize revenue from hotel room sales and other guest services when rooms are occupied and other guest services have been rendered. We recognize rental revenues from our multifamily properties when earned in accordance with the terms of the respective leases on a straight-line basis for the period of occupancy. We recognize construction revenues on multifamily projects that we develop as a general contractor. Construction revenues are recognized as costs are incurred plus fixed fee earned. We are reimbursed for costs paid to subcontractors plus we may earn a development and construction management fee on multifamily projects we develop, both of which are included in commercial and income producing properties revenue. On multifamily projects where our fee is based on a fixed fee plus guaranteed maximum price contract, any cost overruns incurred during construction, as compared to the original budget, will reduce the net fee generated on these projects. Any excess cost overruns estimated over the net fee generated are recognized in the period in which they become evident. At year-end 2015, we are not a general contractor on any of the multifamily projects currently under construction and we do not anticipate to be a general contractor on any new multifamily projects. We exclude from revenue amounts we collect from utility or improvement districts related to the conveyance of water, sewer and other infrastructure related assets. We also exclude from revenue amounts we collect for timber sold on land being developed. These proceeds reduce capitalized development costs. We exclude from revenue amounts we collect from customers that represent sales tax or other taxes that are based on the sale. These amounts are included in other accrued expenses until paid. Oil and Gas We recognize revenue as oil and gas is produced and sold. There are a significant amount of oil and gas properties which we do not operate and, therefore, revenue is typically recorded in the month of production based on an estimate of our share of volumes produced and prices realized. We obtain the most current available production data from the operators and price indices for each well to estimate the accrual of revenue. Obtaining production data on a timely basis for some wells is not feasible; therefore we utilize past production receipts and estimated sales price information to estimate accrual of working interest revenue on all other non-operated wells each month. Revisions to such estimates are recorded as actual results become known. We review accounts receivable periodically and reduce the carrying amount by a valuation allowance that reflects our best estimate of the amount that may not be collectible. A majority of our sales are made under contractual arrangements with terms that are considered to be usual and customary in the oil and gas industry. The contracts are for periods of up to five years with prices determined upon a percentage of pre-determined and published monthly index price. The terms of these contracts have not had an effect on how we recognize revenue. We recognize revenue from mineral bonus payments received as a result of leasing our owned mineral interests to others when we have received an executed agreement with the exploration company transferring the rights to any oil or gas it may find and requiring drilling be done within a specified period, the payment has been collected, and we have no obligation to refund the payment. We recognize revenue from delay rentals received if drilling has not started within the specified period and when the payment has been collected. We recognize revenue from mineral royalties when the minerals have been delivered to the buyer, the value is determinable, and we are reasonably sure of collection. Other Natural Resources We recognize revenue from timber sales upon passage of title, which occurs at delivery; when the price is fixed and determinable; and we are reasonably sure of collection. We recognize revenue from recreational leases on the straight-line basis over the lease term. We recognize revenue from the sale of water rights or groundwater reservation agreements upon receipt of an executed agreement and payment has been collected and all conditions to the agreement have been met and we have no further performance obligations to meet. The water delivery revenues will be recognized as water is being delivered and metered at the delivery point. Share-Based Compensation We use the Black-Scholes option pricing model for stock options, Monte Carlo simulation pricing model for market-leveraged stock units and for stock options with market conditions, grant date fair value for equity-settled awards and period-end fair value for cash-settled awards. We expense share-based awards ratably over the vesting period or earlier based on retirement eligibility. Timber We carry timber at cost less the cost of timber cut. We expense the cost of timber cut based on the relationship of the timber carrying value to the estimated volume of recoverable timber multiplied by the amount of timber cut. We include the cost of timber cut in cost of other natural resources in the income statement. We determine the estimated volume of recoverable timber using statistical information and other data related to growth rates and yields gathered from physical observations, models and other information gathering techniques. Changes in yields are generally due to adjustments in growth rates and similar matters and are accounted for prospectively as changes in estimates. We capitalize reforestation costs incurred in developing viable seedling plantations (up to two years from planting), such as site preparation, seedlings, planting, fertilization, insect and wildlife control, and herbicide application. We expense all other costs, such as property taxes and costs of forest management personnel, as incurred. Once the seedling plantation is viable, we expense all costs to maintain the viable plantations, such as fertilization, herbicide application, insect and wildlife control, and thinning, as incurred. We own directly or through ventures about 89,000 acres of non-core timberland and undeveloped land, primarily in Georgia. The non-cash cost of timber cut and sold is $250,000 in 2015 , $371,000 in 2014 and $609,000 in 2013 and is included in depreciation, depletion and amortization in our statement of cash flows.</t>
  </si>
  <si>
    <t>Pending Accounting Pronouncements</t>
  </si>
  <si>
    <t>Organization, Consolidation and Presentation of Financial Statements [Abstract]</t>
  </si>
  <si>
    <t>Pending Accounting Pronouncements Pending Accounting Standards In May 2014, the FASB issued ASU 2014-09, Revenue from Contracts with Customers (Topic 606)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annual and interim periods beginning after December 15, 2016. In July 2015, the FASB decided to defer the effective date of the new standard by one year. This deferral results in the updated standard being effective after December 15, 2017. We have not yet selected a transition method and we are currently evaluating the effect that the updated standard will have on our earnings, financial position and disclosures. In January 2015, the FASB issued ASU 2015-01, Income Statement - Extraordinary and Unusual Items (Subtopic 225-20), which eliminates the concept of extraordinary items from U.S. GAAP. The updated standard is effective for fiscal years, and interim periods within those fiscal years, beginning after December 15, 2015. Early adoption is permitted, provided that the guidance is applied from the beginning of the fiscal year of adoption. The adoption of this guidance is not expected to have an impact on our financial statements and related disclosures. In February 2015, the FASB issued ASU 2015-02, Consolidation: Amendments to the Consolidation Analysis (Topic 810) , requiring entities to evaluate whether they should consolidate certain legal entities. All legal entities are subject to reevaluation under the revised consolidation model. The revised consolidation model: (1) modifies the evaluation of whether limited partnerships and similar legal entities are variable interest entities (VIEs) or voting interest entities, (2) eliminates the presumption that a general partner should consolidate a limited partnership, (3) affects the consolidation analysis of reporting entities that are involved with VIEs, and (4) provides a scope exception from consolidation guidance for reporting entities with interests in certain legal entities. The updated standard is effective for financial statements issued for annual and interim periods beginning after December 15, 2015. Early adoption is permitted. The updated standard may be applied retrospectively or using a modified retrospective approach by recording a cumulative-effect adjustment to equity as of the beginning of the fiscal year of adoption. The adoption of this guidance is not expected to have an impact on our financial statements and related disclosures. In April 2015, the FASB issued ASU 2015-03, Interest – Imputation of Interest (Subtopic 835-30): Simplifying the Presentation of Debt Issuance Costs,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In August 2015, the FASB issued ASU 2015-15, Interest-Imputation of Interest (Subtopic 835-30), Presentation and Subsequent Measurement of Debt Issuance Costs Associated with Line-of-Credit Arrangements - Amendments to SEC Paragraphs Pursuant to Staff Announcement at June 18, 2015 EITF Meeting (SEC Update), which allows an entity to defer and present debt issuance costs as an asset and subsequently amortize the deferred debt issuance costs ratably over the term of the line-of-credit arrangement, regardless of whether there are any outstanding borrowings on the line-of-credit arrangement. The updated standards are effective for financial statements issued for annual and interim periods beginning after December 15, 2015. The updated standards are not expected to materially impact our financial position or disclosures. In April 2015, the FASB issued ASU 2015-05, Customer's Accounting for Fees Paid in a Cloud Computing Arrangement (Subtopic 350-40), in order to provide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e update is effective for reporting periods beginning after December 15, 2015. Early adoption is permitted. We are currently evaluating the effect the updated standard will have on our financial position and disclosures. In June 2015, the FASB issued ASU 2015-10, Technical Corrections and Updates .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The amendments are effective for fiscal years and interim periods within those fiscal years, beginning after December 15, 2015. Early adoption is permitted. The adoption of this standard is not expected to impact our financial position or results of operations. In November 2015, the FASB issued ASU 2015-17, Income Taxes - Balance Sheet Classification of Deferred Taxes (Subtopic 740). The ASU requires that deferred tax liabilities and assets be classified as noncurrent in a classified statement of financial position. The amendments in this update are effective for fiscal years and interim periods within those fiscal years beginning after December 15, 2016. We do not currently present a classified consolidated balance sheet and therefore this pronouncement will have no impact on our financial statements and related disclosures. In February 2016, the FASB issued ASU 2016-02, Leases (Topic 842). This ASU requires lessees to put most leases on their balance sheets but recognize expenses on their income statements in a manner that is similar to today's accounting. This guidance also eliminates today's real estate-specific provisions for all entities. For lessors, the guidance modifies the classification criteria and the accounting for sales-type and direct financing leases. This guidance is effective in 2019, and interim periods within that year. Early adoption is permitted. The new leases standard requires a modified retrospective transition approach for all leases existing at, or entered into after, the date of initial application, with an option to use certain transition relief. We are currently evaluating the effect the updated standard will have on our financial position and disclosures.</t>
  </si>
  <si>
    <t>Goodwill and Other Intangible Assets</t>
  </si>
  <si>
    <t>Goodwill and Intangible Assets Disclosure [Abstract]</t>
  </si>
  <si>
    <t>Goodwill and Other Intangible Assets Carrying value of goodwill and other intangible assets follows: Year-End 2015 2014 (In thousands) Goodwill $ 61,164 $ 63,423 Identified intangibles, net 1,964 2,708 $ 63,128 $ 66,131 Goodwill related to oil and gas properties is $57,290,000 and $59,549,000 at year-end 2015 and 2014 . Goodwill associated with our water resources initiatives is $3,874,000 at year-end 2015 and 2014 . The change in goodwill for oil and gas properties is related to goodwill allocated to properties sold in 2015. Identified intangibles include $1,681,000 in indefinite lived groundwater leases associated with our water resources initiatives and $283,000 related to patents with definite lives associated with the Calliope Gas Recovery System, a process to increase natural gas production.</t>
  </si>
  <si>
    <t>Real Estate</t>
  </si>
  <si>
    <t>Real Estate [Abstract]</t>
  </si>
  <si>
    <t>Real Estate Real estate consists of: Year-End 2015 Year-End 2014 Carrying Value Accumulated Depreciation Net Carrying Value Carrying Value Accumulated Depreciation Net Carrying Value (In thousands) Entitled, developed and under development projects $ 352,141 $ — $ 352,141 $ 321,273 $ — $ 321,273 Undeveloped land (includes land in entitlement) 98,181 — 98,181 93,182 — 93,182 Commercial Radisson Hotel &amp; Suites 62,889 (29,268 ) 33,621 59,773 (29,062 ) 30,711 Harbor Lakes golf course and country club (a) — — — 2,054 (1,508 ) 546 Income producing properties Eleven 53,896 (2,861 ) 51,035 53,958 (576 ) 53,382 Midtown (a) — — — 33,293 (231 ) 33,062 Dillon 19,987 — 19,987 15,203 — 15,203 Music Row 9,947 — 9,947 7,675 — 7,675 Downtown Edge 12,706 — 12,706 11,856 — 11,856 West Austin 9,097 — 9,097 8,866 — 8,866 $ 618,844 $ (32,129 ) $ 586,715 $ 607,133 $ (31,377 ) $ 575,756 _________________________ (a) Sold in 2015. Our estimated cost of assets for which we expect to be reimbursed by utility and improvement districts were $67,554,000 at year-end 2015 and $65,212,000 at year-end 2014 , including $22,302,000 at year-end 2015 and $31,913,000 at year-end 2014 related to our Cibolo Canyons project near San Antonio. In 2015, we collected $14,751,000 in reimbursements that were previously submitted to these districts. At year-end 2015, our inception to-date submitted and approved reimbursements for the Cibolo Canyons project were $54,376,000 , of which we have collected $34,703,000 . These costs are principally for water, sewer and other infrastructure assets that we have incurred and submitted or will submit to utility or improvement districts for approval and reimbursement. We expect to be reimbursed by utility and improvement districts when these districts achieve adequate tax basis or otherwise have funds available to support payment. In 2014, we received $50,550,000 from Cibolo Canyons special improvement district (CCSID) under 2007 economic development agreements (EDA) related to development of the JW Marriott ® Hill Country Resort &amp; Spa (Resort) at our Cibolo Canyons project near San Antonio, of which $46,500,000 was related to CCSID's issuance of $48,900,000 Hotel Occupancy Tax (HOT) and Sales and Use Tax Revenue Bonds. These bonds are obligations solely of CCSID and are payable from HOT and sales and use taxes levied on the Resort by CCSID. To facilitate the issuance of the bonds, we provided a $6,846,000 letter of credit to the bond trustee as security for certain debt service fund obligations in the event CCSID tax collections are not sufficient to support payment of the bonds in accordance with their terms. The letter of credit must be maintained until the earlier of redemption of the bonds or scheduled bond maturity in 2034. We also entered into an agreement with San Antonio Real Estate (SARE), owner of the Resort, to assign SARE’s senior rights under the EDA to us in exchange for consideration provided by us, including a surety bond to be drawn if CCSID tax collections are not sufficient to support ad valorem tax rebates payable to SARE. The surety bond will decrease and gain will be recognized as CCSID makes annual ad valorem tax rebate payments to SARE, which obligation is scheduled to be retired in full by 2020. All future receipts are expected to be recognized as gain in the period collected. We recorded gains of $1,160,000 associated with reduction of surety bond and $425,000 associated with collections from CCSID in 2015. In 2014, we recognized a gain of $6,577,000 associated with bond proceeds after recovery of our full resort investment of $24,067,000 , which was included in entitled, developed and under development projects. The surety bond has a balance of $7,850,000 at year-end 2015. In 2015, we sold Midtown Cedar Hill, a 354 -unit multifamily property we developed in Cedar, Hill, Texas for $42,880,000 , generating segment earnings of $9,265,000 and $18,473,000 in net proceeds after repaying $24,166,000 in outstanding debt. In 2014, we acquired full ownership in CJUF III, RH Holdings LP partnership (the Eleven venture), owner of a 257 -unit multifamily project in Austin in which we previously held a 25 percent interest, for $21,500,000 . The acquisition-date fair value was $55,275,000 , including debt of $23,936,000 . Our investment in the Eleven venture prior to acquiring our partner’s interest was $2,229,000 . We accounted for this transaction as a business combination achieved in stages and as a result, we remeasured our equity method investment in the Eleven venture to its acquisition-date fair value of $9,839,000 and recognized the resulting gain of $7,610,000 in real estate segment earnings. At acquisition, we recorded additions to commercial and income producing properties of $53,917,000 and other assets of $992,000 primarily consisting of the estimated fair value of in-place tenant leases of $865,000 . In addition, we recorded a working capital deficit of $979,000 and debt of $23,936,000 . As a general contractor on guaranteed maximum price contracts associated with two multifamily venture properties, we recognized charges of $1,543,000 in 2015 , $5,111,000 in 2014 and $554,000 in 2013 related to cost overruns. Depreciation expense related to commercial and income producing properties was $6,810,000 in 2015 , $3,319,000 in 2014 and $2,507,000 in 2013 and is included in other operating expense.</t>
  </si>
  <si>
    <t>Oil and Gas Properties and Equipment, net (Notes)</t>
  </si>
  <si>
    <t>Oil and Gas Properties [Abstract]</t>
  </si>
  <si>
    <t>Oil and Gas Properties and Equipment, net</t>
  </si>
  <si>
    <t>Oil and Gas Properties and Equipment, net Net capitalized costs, utilizing the successful efforts method of accounting, related to our oil and gas producing activities are as follows: At Year-End 2015 2014 (In thousands) Unproved leasehold interests $ 19,441 $ 90,446 Proved oil and gas properties 119,414 221,299 Total costs 138,855 311,745 Less accumulated depreciation, depletion and amortization (58,242 ) (48,252 ) $ 80,613 $ 263,493 We review unproved oil and gas properties for impairment based on our current exploration plans and proved oil and gas properties by comparing the expected undiscounted future cash flows at a producing field level to the unamortized capitalized cost of the asset. In 2015, we recognized $164,831,000 in non-cash impairment charges of which $107,140,000 related to our proved properties and $57,691,000 on our unproved leasehold interests principally due to a significant decline in oil prices, drilling results, a change in our plans to develop acreage and increased likelihood that non-core oil and gas assets will be sold. In 2014 , we recognized $32,665,000 in non-cash impairment charges of which $17,130,000 related to our unproved leasehold interests and $15,535,000 on our proved properties principally due to the significant decline in oil prices, drilling results, a change in our plans to develop acreage and increased likelihood that non-core oil and gas assets will be sold. Impairment charges are included in cost of oil and gas producing activities on our consolidated statements of income (loss) and comprehensive income (loss). In 2015, we recorded a net loss of $706,000 on the sale of 109,000 net mineral acres leased from others and the disposition of 39 gross ( 7 net) producing oil and gas wells in Nebraska, Texas, Colorado, North Dakota and Oklahoma for total sales proceeds of $17,800,000 .</t>
  </si>
  <si>
    <t>Investment in Unconsolidated Ventures</t>
  </si>
  <si>
    <t>Equity Method Investments and Joint Ventures [Abstract]</t>
  </si>
  <si>
    <t>Investment in Unconsolidated Ventures At year-end 2015 , we had ownership interests in 20 ventures that we account for using the equity method. Combined summarized balance sheet information for our ventures accounted for using the equity method follows: Venture Assets Venture Borrowings (a) Venture Equity Our Investment At Year-End 2015 2014 2015 2014 2015 2014 2015 2014 (In thousands) 242, LLC (b) $ 26,687 $ 33,021 $ — $ 6,940 $ 24,877 $ 21,789 $ 11,766 $ 10,098 CL Ashton Woods, LP (d) 7,654 13,269 — — 6,084 11,453 3,615 6,015 CL Realty, LLC 7,872 7,960 — — 7,662 7,738 3,831 3,869 CREA FMF Nashville LLC (b) 58,002 40,014 51,028 29,660 4,291 5,987 3,820 5,516 Elan 99, LLC 34,327 10,070 14,721 1 15,838 9,643 14,255 8,679 FMF Littleton LLC 52,528 26,953 22,499 — 24,370 24,435 6,270 6,287 FMF Peakview LLC 48,908 43,638 30,524 23,070 16,828 17,464 3,447 3,575 FOR/SR Forsyth LLC 6,500 — — — 6,500 — 5,850 — HM Stonewall Estates, Ltd. (d) 2,842 3,750 — 669 2,842 3,081 1,294 1,752 LM Land Holdings, LP (d) 32,008 25,561 7,752 4,448 22,751 18,500 9,664 9,322 MRECV DT Holdings LLC 4,215 — — — 4,215 — 3,807 — MRECV Edelweiss LLC 2,237 — — — 2,237 — 2,029 — MRECV Juniper Ridge 3,006 — — — 3,006 — 2,730 — MRECV Meadow Crossing II LLC 728 — — — 728 — 655 — Miramonte Boulder Pass, LLC 12,627 — 5,869 — 5,474 — 5,349 — PSW Communities, LP — 16,045 — 10,515 — 4,415 — 3,924 TEMCO Associates, LLC 5,284 11,756 — — 5,113 11,556 2,557 5,778 Other ventures (e) 4,201 8,453 2,269 26,944 1,922 (25,614 ) 1,514 190 $ 309,626 $ 240,490 $ 134,662 $ 102,247 $ 154,738 $ 110,447 $ 82,453 $ 65,005 Combined summarized income statement information for our ventures accounted for using the equity method follows: Revenues Earnings (Loss) Our Share of Earnings (Loss) For the Year 2015 2014 2013 2015 2014 2013 2015 2014 2013 (In thousands) 242, LLC (b) $ 20,995 $ 5,612 $ 6,269 $ 9,588 $ 2,951 $ 1,512 $ 4,919 $ 1,514 $ 805 CJUF III, RH Holdings (c) — 2,168 120 — (956 ) (652 ) — (956 ) (652 ) CL Ashton Woods, LP (d) 9,820 5,431 9,018 3,881 1,748 2,660 5,000 2,471 4,169 CL Realty, LLC 856 1,573 1,603 424 1,068 1,028 212 534 514 CREA FMF Nashville LLC (b) 1,227 — — (1,696 ) (163 ) — (1,696 ) (163 ) — Elan 99, LLC — — — (49 ) (87 ) — (44 ) (78 ) — FMF Littleton LLC 120 — — (367 ) (239 ) — (92 ) (60 ) — FMF Peakview LLC 2,057 4 1 (1,116 ) (410 ) (252 ) (223 ) (83 ) (50 ) FOR/SR Forsyth LLC — — — — — — — — — HM Stonewall Estates, Ltd. (d) 3,990 1,728 2,922 1,881 613 1,082 952 248 452 LM Land Holdings, LP (d) 10,956 21,980 25,426 8,251 15,520 11,012 3,342 4,827 3,418 MRECV DT Holdings LLC — — — 167 — — — — — MRECV Edelweiss LLC — — — 151 — — 137 — — MRECV Juniper Ridge — — — 106 — — — — — Miramonte Boulder Pass, LLC — — — (250 ) — — (125 ) — — PSW Communities, LP 29,986 — — 2,688 (86 ) — 1,169 (76 ) — TEMCO Associates, LLC 9,485 2,155 630 2,358 494 96 1,179 247 48 Other ventures 36,237 1,792 5,994 33,303 4,835 176 1,278 260 33 $ 125,729 $ 42,443 $ 51,983 $ 59,320 $ 25,288 $ 16,662 $ 16,008 $ 8,685 $ 8,737 _____________________ (a) Total includes current maturities of $39,590,000 at year-end 2015 , of which $6,798,000 is non-recourse to us, and $65,795,000 at year-end 2014 , of which $42,566,000 is non-recourse to us. (b) Includes unamortized deferred gains on real estate contributed by us to ventures. We recognize deferred gains as income as real estate is sold to third parties. Deferred gains of $1,496,000 are reflected as a reduction to our investment in unconsolidated ventures at year-end 2015 . (c) In 2014, we acquired full ownership in the Eleven venture for $21,500,000 . The acquisition-date fair value was $55,275,000 , including debt of $23,936,000 . Our investment in the Eleven venture prior to acquiring our partner’s interest was $2,229,000 . (d) Includes unrecognized basis difference of $34,000 which is reflected as a reduction of our investment in unconsolidated ventures at year-end 2015 . This difference between estimated fair value of the equity investment and our capital account within the respective ventures at closing will be accreted as income or expense over the life of the investment and included in our share of earnings (loss) from the respective ventures. (e) Our investment in other ventures reflects our ownership interests generally ranging from 40 to 75 percent , excluding venture losses that exceed our investment where we are not obligated to fund those losses. Please read Note 16 — Variable Interest Entities for additional information. In 2015 , we invested $26,349,000 in these ventures and received $24,909,000 in distributions; in 2014 , we invested $14,692,000 in these ventures and received $7,518,000 in distributions; and in 2013 , we invested $857,000 in these ventures and received $9,854,000 in distributions. Distributions include both return of investments and distributions of earnings. We provide construction and development services for some of these ventures for which we receive fees. Fees for these services were $1,856,000 in 2015 , $2,275,000 in 2014 and $1,068,000 in 2013 and are included in real estate revenues.</t>
  </si>
  <si>
    <t>Receivables</t>
  </si>
  <si>
    <t>Receivables [Abstract]</t>
  </si>
  <si>
    <t>Receivables Receivables consist of: At Year-End 2015 2014 (In thousands) Funds held by qualified intermediary for potential 1031 like-kind exchange $ 14,703 $ — Oil and gas revenue accruals 3,745 7,293 Other receivables and accrued interest 2,448 6,505 Other loans secured by real estate, average interest rate of 11.31% at year-end 2015 and 4.41% at year-end 2014 2,130 1,737 Oil and gas joint interest billing receivables 867 5,738 Loan secured by real estate — 3,574 23,893 24,847 Allowance for bad debts (237 ) (258 ) $ 23,656 $ 24,589 In 2015, funds held by qualified intermediary are related to proceeds received from selling 6,915 acres of undeveloped land pending completion of a potential like-kind exchange. In 2011, we acquired a non-performing loan that was secured by a lien on developed and undeveloped real estate located near Houston designated for single-family residential and commercial development. In 2015, the loan was paid in full and we received principal payments of $4,394,000 and interest payments of $49,000 . Estimated accretable yield is as follows: At Year-End 2015 2014 (In thousands) Beginning of year $ 839 $ 8,908 Change in accretable yield due to change in timing of estimated cash flows 30 (166 ) Interest income recognized (869 ) (7,903 ) $ — $ 839 Other loans secured by real estate generally are secured by a deed of trust and due within three years .</t>
  </si>
  <si>
    <t>Debt Disclosure [Abstract]</t>
  </si>
  <si>
    <t>Debt Debt consists of: At Year-End 2015 2014 (In thousands) 8.50% senior secured notes due 2022 230,560 250,000 3.75% convertible senior notes due 2020, net of discount 106,762 103,194 6.00% tangible equity units, net of discount 8,768 17,154 Secured promissory notes — average interest rates of 3.42% at year-end 2015 and 3.17% at year-end 2014 15,400 15,400 Other indebtedness due through 2018 at variable and fixed interest rates ranging from 2.19% to 5.50% 28,292 46,996 $ 389,782 $ 432,744 At year-end 2015 , our senior secured credit facility provides for a $300,000,000 revolving line of credit maturing May 15, 2017 . The revolving line of credit may be prepaid at any time without penalty. The revolving line of credit includes a $100,000,000 sublimit for letters of credit, of which $15,899,000 is outstanding at year-end 2015 . Total borrowings under our senior secured credit facility (including the face amount of letters of credit) may not exceed a borrowing base formula. At year-end 2015 , we had $284,101,000 in net unused borrowing capacity under our senior credit facility. Under the terms of our senior secured credit facility, at our option, we can borrow at LIBOR plus 4.0 percent or at the alternate base rate plus 3.0 percent . The alternate base rate is the highest of (i) KeyBank National Association’s base rate, (ii) the federal funds effective rate plus 0.5 percent or (iii) 30 day LIBOR plus 1 percent . Borrowings under the senior secured credit facility are or may be secured by (a) mortgages on the timberland, high value timberland and portions of raw entitled land, as well as pledges of other rights including certain oil and gas operating properties, (b) assignments of current and future leases, rents and contracts, (c) a security interest in our primary operating account, (d) a pledge of the equity interests in current and future material operating subsidiaries and most of our majority-owned joint venture interests, or if such pledge is not permitted, a pledge of the right to distributions from such entities, and (e) a pledge of certain reimbursements payable to us from special improvement district tax collections in connection with our Cibolo Canyons project. The senior secured credit facility provides for releases of real estate and other collateral provided that borrowing base compliance is maintained. Our debt agreements contain financial covenants customary for such agreements including minimum levels of interest coverage and limitations on leverage. In third quarter 2015, we received a waiver of the consolidated tangible net worth maintenance covenant requirement of our senior credit facility. At year-end 2015, our tangible net worth requirement was $379,044,000 plus 85 percent of the aggregate net proceeds received by us from any equity offering, plus 75 percent of all positive net income, on a cumulative basis. At year-end 2015, there were no adjustments to the tangible net worth requirement for net proceeds from equity offerings or positive net income on a cumulative basis. The tangible net worth requirement is recalculated on a quarterly basis. On December 30, 2015, we amended our senior secured credit facility to reduce the interest coverage ratio from 2.50 :1.0 to 2.25 :1.0 for the quarters ending December 31, 2015 and March 31, 2016. Thereafter, the interest coverage ratio returns to 2.50 :1.0. At year-end 2015 , we were in compliance with the financial covenants of these agreements. We may elect to make distributions to stockholders so long as the total leverage ratio is less than 40 percent , the interest coverage ratio is greater than 3.0 :1.0 and available liquidity is not less than $125,000,000 . Effective December 30, 2015, the senior secured credit facility was amended to provide that we may make distributions in an aggregate amount not to exceed $50,000,000 to be funded from up to 65% of the net proceeds from sales of multifamily properties and non-core assets, such as the Radisson Hotel &amp; Suites in Austin, and any oil and gas properties. The amendment provides us the flexibility to repurchase stock or pay a special dividend should our Board of Directors determine that we should do so, though no such decisions have been made at this time. In 2014, we issued $250,000,000 aggregate principal of 8.50% Senior Secured Notes due 2022 (Notes). The Notes will mature on June 1, 2022 and interest on the Notes is payable semiannually at a rate of 8.5 percent per annum in arrears. Net proceeds from issuance of the Notes were used to repay our $200,000,000 senior secured term loan. In December 2015, we purchased $19,440,000 principal amount of Notes at 97% of face value, resulting in a gain of $589,000 on the early extinguishment of the retired Notes, offset by the write-off of unamortized debt issuance costs of $506,000 allocated to the retired Notes. In 2013, we issued $125,000,000 aggregate principal amount of 3.75% convertible senior notes due 2020 (Convertible Notes). Interest on the Convertible Notes is payable semiannually at a rate of 3.75 percent per annum and they mature on March 1, 2020 . The Convertible Notes have an initial conversion rate of 40.8351 per $1,000 principal amount. The initial conversion rate is subject to adjustment upon the occurrence of certain events. Prior to November 1, 2019, the Convertible Notes are convertible only upon certain circumstances, and thereafter are convertible at any time prior to the close of business on the second scheduled trading day prior to maturity. If converted, holders will receive cash, shares of our common stock or a combination thereof at our election. We intend to settle the principal amount of the Convertible Notes in cash upon conversion, with any excess conversion value to be settled in shares of our common stock. At year-end 2015 , unamortized debt discount of our Convertible Notes was $18,238,000 . In 2013, we issued $150,000,000 aggregate principal amount of 6.00% tangible equity units (Units). The total offering was 6,000,000 Units, including 600,000 exercised by the underwriters, each with a stated amount of $25.00 . Each Unit is comprised of (i) a prepaid stock purchase contract to be settled by delivery of a number of shares of our common stock, par value $1.00 per share to be determined pursuant to a purchase contract agreement, and (ii) a senior amortizing note due December 15, 2016 that has an initial principal amount of $4.2522 , bears interest at a rate of 4.50% per annum and has a final installment payment date of December 15, 2016. The actual number of shares we may issue upon settlement of the stock purchase contract will be between 6,547,800 shares (the minimum settlement rate) and 7,857,000 shares (the maximum settlement rate) based on the applicable market value, as defined in the purchase contract agreement associated with issuance of the Units. At year-end 2015 , secured promissory notes include a $15,400,000 loan collateralized by a 413 guest room hotel located in Austin with a carrying value of $33,621,000 . At year-end 2015 , other indebtedness principally include a senior secured construction loan for one multifamily property for $23,936,000 related to a 257 -unit multifamily project in Austin with a carrying value of $51,035,000 at year-end 2015 . The decrease in other indebtedness is principally related to the sale of Midtown Cedar Hill and the payoff of the related debt of $24,166,000 . At year-end 2015 and 2014 , we have $11,034,000 and $15,168,000 in unamortized deferred fees which are included in other assets. Amortization of deferred financing fees was $4,002,000 in 2015 , $3,845,000 in 2014 and $3,050,000 in 2013 and is included in interest expense. Debt maturities during the next five years are: 2016 — $27,973,000 ; 2017 — $551,000 ; 2018 — $23,936,000 ; 2019 — $0 ; 2020 — $106,762,000 and thereafter — $230,560,000 .</t>
  </si>
  <si>
    <t>Fair Value</t>
  </si>
  <si>
    <t>Fair Value Disclosures [Abstract]</t>
  </si>
  <si>
    <t>Fair Value Fair value is the exchange price that would be the amount received for an asset or paid to transfer a liability in an orderly transaction between market participants. In arriving at a fair value measurement, we use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We elected not to use the fair value option for cash and cash equivalents, accounts receivable, other current assets, variable debt, accounts payable and other current liabilities. The carrying amounts of these financial instruments approximate their fair values due to their short-term nature or variable interest rates. We determine the fair value of fixed rate financial instruments using quoted prices for similar instruments in active markets. Information about our fixed rate financial instruments not measured at fair value follows: Year-End 2015 Year-End 2014 Carrying Amount Fair Value Carrying Amount Fair Value Valuation Technique (In thousands) Recurring Fair Value Measurements: Loan secured by real estate $ — $ — $ 3,574 $ 4,859 Level 2 Fixed rate debt $ (346,090 ) $ (321,653 ) $ (370,348 ) $ (359,131 ) Level 2 Non-financial assets measured at fair value on a non-recurring basis principally include real estate assets, proved oil and gas properties, goodwill and intangible assets, which are measured for impairment. In 2015, we recognized proved properties oil and gas non-cash impairment charges of $107,140,000 primarily in North Dakota, Nebraska and Kansas principally due to a significant decline in oil and gas prices and the likelihood these assets will be sold. The fair value of these properties was determined using Level 3 inputs and income valuation method based on estimated future commodity prices and our various operational assumptions. In instances where a third party bid was received for a combination of proved and unproved properties, an estimate of the allocation of bid prices was performed and fair value was adjusted accordingly. Included in proved oil and gas non-cash impairments were impairments associated with properties that were sold in fourth quarter 2015. In addition, in 2015 we recognized impairments of $57,691,000 for unproved leasehold interests as a result of continued decline in oil prices and our current plans to only allocate capital to these non-core assets to preserve values and optionality for ultimate sale. Fair value of certain unproved leasehold interests that were impaired were based on market comparables or where a third party bid was received for a combination of proved and unproved properties, an estimate of the allocation of fair value was performed which reduced the carrying value of these leasehold interests. In 2015 and 2014, certain real estate assets were remeasured and reported at fair value due to events or circumstances that indicated the carrying value may not be recoverable. We determined estimated fair value based on the present value of future probability weighted cash flows expected from the sale of the long-lived asset or based on a third party appraisal of current value. As a result, we recognized non-cash asset impairment charges of $1,044,000 in 2015 associated with a residential development with golf course and country club property near Fort Worth which was sold in April 2015, one owned project near Atlanta where the remaining lots were sold in August 2015 and one owned entitled project in Atlanta. We had $399,000 non-cash impairment charges in 2014 associated with two owned entitled projects. Year-End 2015 Year-End 2014 Level 1 Level 2 Level 3 Total Level 1 Level 2 Level 3 Total (In thousands) Non-recurring Fair Value Measurements: Proved oil and gas properties $ — $ — $ 39,000 $ 39,000 $ — $ — $ 3,655 $ 3,655 Unproved leasehold interests $ — $ — $ 18,219 $ 18,219 $ — $ — $ — $ — Real estate $ — $ — $ 641 $ 641 $ — $ — $ 970 $ 970</t>
  </si>
  <si>
    <t>Capital Stock</t>
  </si>
  <si>
    <t>Equity [Abstract]</t>
  </si>
  <si>
    <t>Capital Stock In 2015, we accelerated the expiration date of our shareholder rights plan from December 11, 2017 to March 13, 2015, resulting in termination of the plan. Please read Note 8 — Debt and Note 11 — Net Income (Loss) per Share for information about shares of common stock that could be issued under our 3.75% convertible senior notes due 2020 and our 6.00% tangible equity units. Please read Note 17 — Share-Based and Long-Term Incentive Compensation for information about additional shares of common stock that could be issued under terms of our share-based compensation plans. At year-end 2015 , personnel of former affiliates held options to purchase 500,798 shares of our common stock. The options have a weighted average exercise price of $28.62 and a weighted average remaining contractual term of one year . At year-end 2015 , the options have an aggregate intrinsic value of $0 . In 2015 , we did not repurchase shares of our common stock. In 2014 , we repurchased 1,491,187 shares of our common stock for $24,595,000 . We have repurchased 3,493,332 shares of our common stock for $54,159,000 since we announced our 2009 strategic initiative of repurchasing up to 20 percent or up to 7,000,000 shares of our common stock.</t>
  </si>
  <si>
    <t>Net Income per Share</t>
  </si>
  <si>
    <t>Earnings Per Share [Abstract]</t>
  </si>
  <si>
    <t>Net Income (Loss) per Share</t>
  </si>
  <si>
    <t>Net Income (Loss) per Share Basic and diluted earnings (loss) per share are computed using the two-class method. The two-class method is an earnings allocation formula that determines net income per share for each class of common stock and participating security. We have determined that our 6.00% tangible equity units are participating securities. Per share amounts are computed by dividing earnings available to common shareholders by the weighted average shares outstanding during each period. The computations of basic and diluted earnings (loss) per share are as follows: For the Year 2015 2014 2013 (In thousands) Numerator: Consolidated net income (loss) $ (212,371 ) $ 17,088 $ 35,061 Less: Net (income) attributable to noncontrolling interest (676 ) (505 ) (5,740 ) Income (loss) available for diluted earnings per share $ (213,047 ) $ 16,583 $ 29,321 Less: Undistributed net income allocated to participating securities — (3,018 ) (585 ) Income (loss) available to common shareholders for basic earnings per share $ (213,047 ) $ 13,565 $ 28,736 Denominator: Weighted average common shares outstanding — basic 34,266 35,317 35,365 Weighted average common shares upon conversion of participating securities (a) — 7,857 835 Dilutive effect of stock options, restricted stock and equity-settled awards — 422 613 Total weighted average shares outstanding — diluted 34,266 43,596 36,813 Anti-dilutive awards excluded from diluted weighted average shares outstanding 10,864 2,238 1,803 _____________________ (a) Our earnings per share calculation reflects the weighted average shares issuable upon settlement of the prepaid stock purchase contract component of our 6.00% tangible equity units, issued in 2013. The actual number of shares we may issue upon settlement of the stock purchase contract will be between 6,547,800 shares (the minimum settlement rate) and 7,857,000 shares (the maximum settlement rate) based on the applicable market value, as defined in the purchase contract agreement associated with issuance of the Units. We intend to settle the principal amount of the Convertible Notes in cash upon conversion with any excess conversion value to be settled in shares of our common stock. Therefore, only the amount in excess of the par value of the Convertible Notes will be included in our calculation of diluted net income per share using the treasury stock method. As such, the Convertible Notes have no impact on diluted net income per share until the price of our common stock exceeds the conversion price of the Convertible Notes of $24.49 . The average price of our common stock in 2015 did not exceed the conversion price which resulted in no additional diluted outstanding shares.</t>
  </si>
  <si>
    <t>Income Taxes</t>
  </si>
  <si>
    <t>Income Tax Disclosure [Abstract]</t>
  </si>
  <si>
    <t>Income Taxes Income tax (expense) benefit consists of: For the Year 2015 2014 2013 (In thousands) Current tax provision: U.S. Federal $ 8,579 $ (5,444 ) $ (6,004 ) State and other 47 (1,569 ) (2,066 ) 8,626 (7,013 ) (8,070 ) Deferred tax provision: U.S. Federal (38,366 ) (2,772 ) 1,148 State and other (2,895 ) 1,128 (286 ) (41,261 ) (1,644 ) 862 Income tax (expense) benefit $ (32,635 ) $ (8,657 ) $ (7,208 ) A reconciliation of the federal statutory rate to the effective income tax rate on continuing operations follows: For the Year 2015 2014 2013 Federal statutory rate (benefit) (35 %) 35 % 35 % State, net of federal benefit (1 ) 1 4 Valuation allowance 54 — — Recognition of previously unrecognized tax benefits — — (15 ) Noncontrolling interests — — (5 ) Goodwill — 1 — Charitable contributions — (1 ) — Oil and gas percentage depletion — (2 ) (2 ) Effective tax rate 18 % 34 % 17 % Our 2015 effective tax rate includes a 54 percent detriment from a valuation allowance recorded against our deferred tax asset and our 2013 effective tax rate includes a 15 percent benefit from recognition of $6,326,000 of previously unrecognized tax benefits upon lapse of the statute of limitations for a previously reserved tax position. Significant components of deferred taxes are: At Year-End 2015 2014 (In thousands) Deferred Tax Assets: Real estate $ 69,594 $ 79,244 Employee benefits 15,752 17,352 Net operating loss carryforwards 13,827 3,012 Oil and gas properties 5,510 — AMT credits 3,620 — Income producing properties — 364 Oil and gas percentage depletion carryforwards 3,616 3,471 Accruals not deductible until paid 911 1,111 Other assets 139 — Gross deferred tax assets 112,969 104,554 Valuation allowance (97,068 ) (384 ) Deferred tax asset net of valuation allowance 15,901 104,170 Deferred Tax Liabilities: Oil and gas properties — (49,905 ) Undeveloped land (7,588 ) (4,937 ) Convertible debt (6,516 ) (7,816 ) Income producing properties (2,257 ) — Timber (577 ) (888 ) Gross deferred tax liabilities (16,938 ) (63,546 ) Net Deferred Tax Asset (Liability) $ (1,037 ) $ 40,624 At year-end 2015, we had approximately $37,500,000 and $43,900,000 of federal and state net operating loss carryforwards. Approximately $7,500,000 of the federal and $2,400,000 of the state net operating loss carryforwards were from our acquisition of Credo at third quarter 2012 and are subject to certain limitations. If not utilized, the federal carryforwards will expire in 2035 and the state carryforwards will expire in 2016 to 2035 . We had approximately $9,800,000 of oil and gas percentage depletion carryforwards of which approximately $9,200,000 were a result of our acquisition of Credo and are subject to certain limitations. The percentage depletion and AMT credit carryforwards do not expire. Our deferred tax asset on oil and gas properties includes the effect of impairments recorded in 2015. Goodwill associated with our acquistion of Credo is not deductible for income tax purposes. The increase in valuation allowance for the year 2015 was principally due to oil and gas impairments. In determining our valuation allowance, we assessed available positive and negative evidence to estimate whether sufficient future taxable income would be generated to permit use of the existing deferred tax asset. A significant piece of objective evidence was the cumulative loss incurred over the three-year period ended December 31, 2015, principally driven by impairments of oil and gas properties. Such evidence limited our ability to consider other subjective evidence, such as our projected future taxable income. The amount of deferred tax asset considered realizable could be adjusted if negative evidence in the form of cumulative losses is no longer present and additional weight is given to subjective evidence, such as our projected future taxable income. We file income tax returns in the U.S. federal jurisdiction and in various state jurisdictions. We are no longer subject to U.S. federal income tax examinations for years before 2012 and state examinations for years before 2011. A reconciliation of the beginning and ending amount of tax benefits not recognized for book purposes is as follows: At Year-End 2015 2014 2013 (In thousands) Balance at beginning of year $ — $ — $ 5,831 Reductions for tax positions of prior years — — — Reductions due to lapse of statute of limitations — — (5,831 ) Balance at end of year that would affect the annual effective tax rate if recognized $ — $ — $ — We recognize interest accrued related to unrecognized tax benefits in income tax expense. In 2015 , 2014 and 2013 , we recognized approximately $0 , $0 and $75,000 in interest expense. At year-end 2015 and 2014 , we have no accrued interest or penalties.</t>
  </si>
  <si>
    <t>Litigation and Environmental Contingencies</t>
  </si>
  <si>
    <t>Commitments and Contingencies Disclosure [Abstract]</t>
  </si>
  <si>
    <t>Litigation and Environmental Contingencies Litigation We are involved in various legal proceedings that arise from time to time in the ordinary course of doing business and believe that adequate reserves have been established for any probable losses. We do not believe that the outcome of any of these proceedings should have a significant adverse effect on our financial position, long-term results of operations or cash flows. It is possible, however, that charges related to these matters could be significant to our results or cash flows in any one accounting period. On October 4, 2014, James Huffman, a former director and CEO of CREDO Petroleum Corporation (Credo), which we acquired in 2012 and is now known as Forestar Petroleum Corporation, filed Huffman vs. Forestar Petroleum Corporation , Case Number 14CV33811, Civil Division, District Court for the City and County of Denver, Colorado. Prior to his retirement from Credo, Huffman participated in an employee compensation program under which he received overriding royalty interests (ORRI) in certain leases or wells in which Credo had an interest. Huffman claims entitlement to ORRI on nearly all North Dakota leases, none of which were assigned by Credo to Huffman prior to his retirement, and to ORRI on several Kansas and Nebraska leases. Huffman is seeking to have ORRI assigned to him. We believe Huffman’s claims are without merit and are vigorously defending the case. We are unable to estimate a possible loss or range of possible loss for this matter because of, among other factors, (i) significant unresolved questions of fact, including the time period covered by Huffman’s claims, (ii) discovery remaining to be conducted by both parties; (iii) impact of our counterclaims against Huffman, and (iv) any other factors that may have a material effect on the litigation. Environmental Environmental remediation liabilities arise from time to time in the ordinary course of doing business, and we believe we have established adequate reserves for any probable losses that we can reasonably estimate. We own 288 acres near Antioch, California, portions of which were sites of a former paper manufacturing operation that are in remediation. We have received certificates of completion on all but one 80 acre tract, a portion of which includes subsurface contamination. In 2015, we increased our reserves for environmental remediation by $689,000 due to additional testing and remediation requirements by state regulatory agencies. At year-end 2015, our accrued liability to complete remediation activities was $682,000 , which is included in other accrued expenses. It is possible that remediation or monitoring activities could be required in addition to those included within our estimate, but we are unable to determine the scope, timing or extent of such activities. We have asset retirement obligations related to the abandonment and site restoration requirements that result from the acquisition, construction and development of oil and gas properties. We record the fair value of a liability for an asset retirement obligation in the period in which it is incurred and a corresponding increase in the carrying amount of the related long-lived asset. Accretion expense related to the asset retirement obligation and depletion expense related to capitalized asset retirement cost is included in cost of oil and gas producing activities on our consolidated statements of income (loss) and comprehensive income (loss). At year-end 2015 , our asset retirement obligation was $1,758,000 , which is included in other liabilities.</t>
  </si>
  <si>
    <t>Commitments and Other Contingencies</t>
  </si>
  <si>
    <t>Leases [Abstract]</t>
  </si>
  <si>
    <t>Commitments and Other Contingencies We lease facilities and equipment under non-cancelable long-term operating lease agreements. In addition, we have various obligations under other office space and equipment leases of less than one year. Rent expense on facilities and equipment was $3,872,000 in 2015 , $2,617,000 in 2014 and $2,374,000 in 2013 . Future minimum rental commitments under non-cancelable operating leases having a remaining term in excess of one year are: 2016 — $2,696,000 ; 2017 — $2,738,000 ; 2018 — $1,706,000 ; 2019 — $170,000 ; 2020 — $174,000 and thereafter — $59,000 . We have two years remaining on groundwater leases of about 20,000 acres. At year-end 2015 , the remaining contractual obligation for these groundwater leases is $1,009,000 . We lease approximately 32,000 square feet of office space in Austin, Texas, which we occupy as our corporate headquarters. The remaining contractual obligation for this lease is $4,212,000 . We also lease office space in several other locations in support of our business operations with approximately 21,000 square feet in Denver, Colorado. The total remaining contractual obligations for these leases is $2,269,000 . We may provide performance bonds and letters of credit on behalf of certain ventures that would be drawn on due to failure to satisfy construction obligations as general contractor or for failure to timely deliver streets and utilities in accordance with local codes and ordinances. Unallocated Severance-related Costs In connection with the departures of our former CEO and CFO in September 2015, we recorded severance-related charges of $3,314,000 which are included in general and administrative expense on our consolidated statements of income (loss) and comprehensive income (loss). We paid $2,732,000 of these severance-related charges in fourth quarter 2015 with the balance to be paid in 2016. Oil and Gas Restructuring Costs In connection with review of strategic alternatives with respect to our oil and gas business and the determination it is a non-core business that we will be exiting over time, we offered retention bonuses to key personnel provided they remained our employees through December 2015 . We expensed retention bonus costs over the retention period. In 2015, we incurred severance expenses related to staff reductions, paid a portion of the 2014 accrual under written severance agreements and incurred costs associated with closure of our Fort Worth office. Office closure costs include a $1,750,000 lease termination charge and $391,000 for write off of leasehold improvements which were partially offset by a deferred lease credit of $364,000 . These restructuring costs are included in other operating expense on our consolidated statements of income (loss) and comprehensive income (loss). We may incur additional costs related to our initiatives to exit non-core oil and gas assets. The following table summarizes activity related to liabilities associated with our oil and gas restructuring activities in 2015: Employee-Related Costs Lease Termination Charge Total (In thousands) Balance at year-end 2014 $ (2,367 ) $ — $ (2,367 ) Additions (2,047 ) (1,750 ) (3,797 ) Payments 3,365 1,750 5,115 Balance at year-end 2015 $ (1,049 ) $ — $ (1,049 )</t>
  </si>
  <si>
    <t>Segment Information</t>
  </si>
  <si>
    <t>Segment Reporting [Abstract]</t>
  </si>
  <si>
    <t>Segment Information We manage our operations through three business segments: real estate, oil and gas and other natural resources. Real estate secures entitlements and develops infrastructure on our lands for single-family residential and mixed-use communities, and manages our undeveloped land, commercial and income producing properties, primarily a hotel and our multifamily properties. Oil and gas is an independent oil and gas exploration, development and production operation and manages our owned and leased mineral interests. Other natural resources manages our timber, recreational leases and water resource initiatives. We evaluate performance based on segment earnings (loss) before unallocated items and income taxes. Segment earnings (loss) consist of operating income, equity in earnings (loss) of unconsolidated ventures, gain on sales of assets, interest income on loans secured by real estate and net (income) loss attributable to noncontrolling interests. Items not allocated to our business segments consist of general and administrative expense, share-based and long-term incentive compensation, gain on sale of strategic timberland, interest expense and other corporate non-operating income and expense. The accounting policies of the segments are the same as those described in Note 1 — Summary of Significant Accounting Policies . Our revenues are derived from our U.S. operations and all of our assets are located in the U.S. In 2015 , 2014 and 2013 , no single customer accounted for more than 10 percent of our total revenues, other than the customers associated with the sale of our multifamily projects Midtown Cedar Hill and Promesa in 2015 and 2013. Real Estate Oil and Gas Other Natural Resources Items Not Allocated to Segments Total (In thousands) For the year or at year-end 2015 Revenues $ 202,830 $ 52,939 $ 6,652 $ — $ 262,421 Depreciation, depletion and amortization 7,605 28,774 540 8,166 45,085 Equity in earnings of unconsolidated ventures 15,582 275 151 — 16,008 Income (loss) before taxes 67,678 (184,396 ) (608 ) (63,086 ) (a) (180,412 ) Total assets 691,406 144,436 19,106 125,565 980,513 Investment in unconsolidated ventures 82,453 — — — 82,453 Capital expenditures (b) 13,644 49,776 745 242 64,407 For the year or at year-end 2014 Revenues $ 213,112 $ 84,300 $ 9,362 $ — $ 306,774 Depreciation, depletion and amortization 3,741 29,442 497 8,035 41,715 Equity in earnings of unconsolidated ventures 8,068 586 31 — 8,685 Income (loss) before taxes 96,906 (22,686 ) 5,499 (54,479 ) (a) 25,240 Total assets 654,774 342,703 22,531 238,191 1,258,199 Investment in unconsolidated ventures 65,005 — — — 65,005 Capital expenditures (b) 28,980 103,385 5,817 616 138,798 For the year or at year-end 2013 Revenues $ 248,011 $ 72,313 $ 10,721 $ — $ 331,045 Depreciation, depletion and amortization 3,117 19,552 651 6,660 29,980 Equity in earnings of unconsolidated ventures 8,089 592 56 — 8,737 Income (loss) before taxes 68,454 18,859 6,507 (57,291 ) (a) 36,529 Total assets 582,802 312,553 23,478 253,319 1,172,152 Investment in unconsolidated ventures 41,147 — — — 41,147 Capital expenditures (b) 7,265 97,696 2,720 216 107,897 _____________________ (a) Items not allocated to segments consist of: For the Year 2015 2014 2013 (In thousands) General and administrative expense $ (24,802 ) $ (21,229 ) $ (20,597 ) Share-based and long-term incentive compensation expense (4,474 ) (3,417 ) (16,809 ) Interest expense (34,066 ) (30,286 ) (20,004 ) Other corporate non-operating income 256 453 119 $ (63,086 ) $ (54,479 ) $ (57,291 ) (b) Consists of expenditures for oil and gas properties and equipment, commercial and income producing properties, property, plant and equipment and reforestation of timber.</t>
  </si>
  <si>
    <t>Variable Interest Entities</t>
  </si>
  <si>
    <t>Variable Interest Entities We participate in real estate ventures for the purpose of acquiring and developing residential, multifamily and mixed-use communities in which we may or may not have a controlling financial interest. Generally accepted accounting principles require consolidation of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We examine specific criteria and use judgment when determining whether we are the primary beneficiary and must consolidate a VIE. We perform this review initially at the time we enter into venture agreements and continuously reassess to see if we are the primary beneficiary of a VIE. At year-end 2015 , we have two VIEs. We account for these VIEs using the equity method and we are not the primary beneficiary. Although we have certain rights regarding major decisions, we do not have the power to direct the activities that are most significant to the economic performance of these VIEs. At year-end 2015 , these VIEs have total assets of $62,187,000 , substantially all of which represent developed and undeveloped real estate and total liabilities of $55,989,000 , which includes $2,269,000 of borrowings classified as current maturities. These amounts are included in the summarized balance sheet information for ventures accounted for using the equity method in Note 6 — Investment in Unconsolidated Ventures . At year-end 2015 , our investment is $5,322,000 and is included in investment in unconsolidated ventures. In 2015 , we contributed $148,000 to these VIEs. Our maximum exposure to loss related to one of these VIEs is estimated at $3,780,000 , which exceeds our investment as we have a nominal general partner interest and could be held responsible for its liabilities. The maximum exposure to loss represents the maximum loss that we could be required to recognize assuming all the ventures’ assets (principally real estate) are worthless, without consideration of the probability of a loss or of any actions we may take to mitigate any such loss. In 2014, we acquired our partner's noncontrolling interests in the Lantana partnerships for $7,971,000 . Prior to acquisition of the noncontrolling interests, we were the primary beneficiary of all but one of the Lantana partnerships which were VIEs and consolidated in our financial statements. We adjusted the carrying amount of noncontrolling interests to reflect the change in our ownership interest in the partnerships. The difference between the consideration paid and the carrying amount of the noncontrolling interests acquired is recognized as an adjustment to additional paid in capital attributable to Forestar, net of deferred taxes of $1,729,000 .</t>
  </si>
  <si>
    <t>Share-Based Compensation</t>
  </si>
  <si>
    <t>Disclosure of Compensation Related Costs, Share-based Payments [Abstract]</t>
  </si>
  <si>
    <t>Share-Based and LongTerm incentive Compensation</t>
  </si>
  <si>
    <t>Share-Based and Long-Term Incentive Compensation Share-based and long-term incentive compensation expense consists of: For the Year 2015 2014 2013 (In thousands) Cash-settled awards $ (3,127 ) $ (3,710 ) $ 7,774 Equity-settled awards 5,026 5,168 4,281 Restricted stock (8 ) (25 ) 538 Stock options 2,355 1,984 4,216 Total share-based compensation $ 4,246 $ 3,417 $ 16,809 Deferred cash 228 — — $ 4,474 $ 3,417 $ 16,809 Share-based and long-term incentive compensation expense is included in: For the Year 2015 2014 2013 (In thousands) General and administrative $ 2,451 $ 1,001 $ 7,779 Other operating 2,023 2,416 9,030 $ 4,474 $ 3,417 $ 16,809 Excluded from share-based compensation expense in the table above are fees earned by directors in the amount of $1,203,000 for 2015, $906,000 for 2014 and $876,000 for 2013 for which they elected to defer payment until retirement in the form of share-settled units. These expenses are included in general and administrative expense on our consolidated statements of income (loss) and comprehensive income (loss). Share-Based Compensation The fair value of awards granted to retirement-eligible employees and expensed at the date of grant was $517,000 in 2015 , $760,000 in 2014 and $590,000 in 2013 . Unrecognized share-based compensation expense related to non-vested equity-settled awards, restricted stock and stock options is $5,109,000 at year-end 2015 . The weighted average period over which this amount will be recognized is estimated to be two years. We did not capitalize any share-based compensation in 2015 , 2014 or 2013 . In 2015 and 2014 , we issued 288,089 and 215,561 shares out of our treasury stock associated with vesting of stock-based awards or exercise of stock options, net of 51,521 and 55,238 shares withheld having a value of $762,000 and $1,043,000 for payroll taxes in connection with vesting of stock-based awards or exercise of stock options which are reflected in financing activities in our consolidated statements of cash flows. A summary of awards granted under our 2007 Stock Incentive Plan follows: Cash-settled awards Cash-settled awards granted to our employees in the form of restricted stock units or stock appreciation rights generally vest over three to four years from the date of grant and generally provide for accelerated vesting upon death, disability or if there is a change in control. Vesting for some restricted stock unit awards is also conditioned upon achievement of a minimum one percent annualized return on assets over a three -year period. Cash-settled stock appreciation rights have a ten -year term, generally become exercisable ratably over four years and provide for accelerated or continued vesting upon retirement, death, disability or if there is a change in control. Stock appreciation rights were granted with an exercise price equal to the market value of our stock on the date of grant. Cash-settled awards granted to our directors in the form of restricted stock units are fully vested at the time of grant and payable upon retirement. The following table summarizes the activity of cash-settled restricted stock unit awards in 2015 : Equivalent Units Weighted Average Grant Date Fair Value (In thousands) (Per unit) Non-vested at beginning of period 185 $18.49 Granted 60 13.26 Vested (117 ) 18.26 Forfeited (11 ) 18.83 Non-vested at end of period 117 16.00 The weighted average grant date fair value of cash-settled restricted stock unit awards was $18.96 per unit for 2014 and $18.70 per unit for 2013. The fair value of cash-settled restricted stock unit awards settled was $2,469,000 in 2015, $2,286,000 in 2014, and $3,780,000 in 2013. The aggregate current value of non-vested awards is $1,286,000 at year-end 2015 based on a year-end stock price of $10.94 . The following table summarizes the activity of cash-settled stock appreciation rights in 2015 : Rights Outstanding Weighted Average Exercise Price Weighted Average Remaining Contractual Term Aggregate Intrinsic Value (Current Value Less Exercise Price) (In thousands) (Per share) (In years) (In thousands) Balance at beginning of period 458 $12.54 4 $1,732 Granted 90 14.08 Exercised (39 ) 9.29 Forfeited (22 ) 15.00 Balance at end of period 487 12.97 4 404 Exercisable at end of period 414 12.77 3 404 The intrinsic value of cash-settled stock appreciation rights settled was $206,000 in 2015 , $1,181,000 in 2014 and $3,458,000 in 2013 . The fair value of accrued cash-settled awards at year-end 2015 and year-end 2014 were $3,757,000 and $9,560,000 and is included in other liabilities in our consolidated balance sheets. Equity-settled awards Equity-settled awards granted to our employees include restricted stock units (RSU), which vest after three years from the date of grant, market-leveraged stock units (MSU), which vest after three years from date of grant and performance stock units (PSU), which generally vest after three years from the date of grant if certain performance goals are met. Equity settled awards in the form of restricted stock units granted to our directors are fully vested at time of grant and settled upon retirement. The following table summarizes the activity of equity-settled awards in 2015 : Equivalent Units Weighted Average Grant Date Fair Value (In thousands) (Per unit) Non-vested at beginning of period 710 $ 19.24 Granted 395 12.99 Vested (340 ) 14.23 Forfeited (134 ) 18.18 Non-vested at end of period 631 18.25 In 2015, we granted 234,000 MSU awards. These awards will be settled in common stock based upon our stock price performance over three years from the date of grant. The number of shares to be issued could range from a high of 351,000 shares if our stock price increases by 50 percent or more, to 117,000 shares if our stock price decreases by 50 percent , or could be zero if our stock price decreases by more than 50 percent , the minimum threshold performance. We estimate the grant date fair value of MSU awards using a Monte Carlo simulation pricing model and the following assumptions: For the Year 2015 2014 2013 Expected stock price volatility 32.9 % 42.2 % 42.2 % Risk-free interest rate 1.0 % 0.7 % 0.4 % Expected dividend yield — % — % — % Weighted average grant date fair value of MSU awards (per unit) $ 15.11 $ 20.38 $ 21.09 The weighted average grant date fair value of equity-settled awards (RSU, MSU, PSU) per unit in 2015, 2014 and 2013 was $12.99 , $19.18 and $20.21 . The fair value of equity-settled awards settled was $4,451,000 , $3,119,000 and $8,000 in 2015, 2014 and 2013. Unrecognized share-based compensation expense related to non-vested equity-settled awards is $3,258,000 at year-end 2015 . The weighted average period over which this amount will be recognized is estimated to be two years . Restricted stock awards Restricted stock awards generally vest over three years , typically if we achieve a minimum one percent annualized return on assets over such three -year period. The following table summarizes the activity of restricted stock awards in 2015 : Restricted Shares Weighted Average Grant Date Fair Value (In thousands) (Per unit) Non-vested at beginning of period 17 $ 17.56 Granted — — Vested (7 ) 14.59 Forfeited (6 ) 19.00 Non-vested at end of period 4 20.55 The fair value of our restricted stock awards settled in 2015, 2014 and 2013 was $88,000 , $341,000 and $3,002,000 . Unrecognized share-based compensation expense related to non-vested restricted stock awards is $14,000 at year-end 2015 . The weighted average period over which this amount will be recognized is estimated to be one year . Stock options Stock options have a ten -year term, generally become exercisable ratably over four years and provide for accelerated or continued vesting upon retirement, death, disability or if there is a change in control. In 2015 and 2013, options were granted with an exercise price equal to the market value of our stock on the date of grant. We did not grant any options in 2014. The following table summarizes the activity of stock option awards in 2015 : Options Outstanding Weighted Average Exercise Price Weighted Average Remaining Contractual Term Aggregate Intrinsic Value (Current Value Less Exercise Price) (In thousands) (Per share) (In years) (In thousands) Balance at beginning of period 1,861 $ 20.74 6 $ 643 Granted 413 13.86 Exercised — — Forfeited (103 ) 18.01 Balance at end of period 2,171 19.56 5 156 Exercisable at end of period 1,687 20.83 4 156 We estimate the grant date fair value of stock options that do not have a market condition using the Black-Scholes option pricing model and the following assumptions: For the Year 2015 2013 Expected stock price volatility 45.6 % 66.8 % Risk-free interest rate 1.8 % 1.4 % Expected life of options (years) 6 6 Expected dividend yield — % — % Weighted average grant date fair value of options (per share) $ 6.51 $ 11.47 We determine the expected life using the simplified method which utilizes the midpoint between the vesting period and the contractual life of the awards. The expected stock price volatility utilizes our historical volatility for a period corresponding to the expected life of the options. Stock option awards granted in third quarter 2015 in connection with management promotions have a ten -year term, vest ratably over three years and are exercisable only when our stock price exceeds $17.50 per share. We estimated the fair value of these options with market conditions using Monte Carlo simulation pricing model and the following assumptions: For the Year 2015 Expected stock price volatility 61.4 % Risk-free interest rate 2.2 % Expected dividend yield — % Weighted average grant date fair value of options (per share) $ 7.87 The fair value of vested stock options was $0 in 2015 , $21,000 in 2014 and $1,355,000 in 2013 . The intrinsic value of options exercised was $0 in 2015 , $568,000 in 2014 and $562,000 in 2013 . Unrecognized share-based compensation expense related to non-vested stock options is $1,837,000 at year-end 2015 . The weighted average period over which this amount will be recognized is estimated to be two years . Pre-Spin Awards Certain of our employees participated in Temple-Inland’s share-based compensation plans. In conjunction with our 2007 spin-off, these awards were equitably adjusted into separate awards of the common stock of Temple-Inland and the spin-off entities. The intrinsic value of pre-spin awards exercised was $24,000 in 2015, $352,000 in 2014 and $1,382,000 in 2013. Pre-spin stock option awards to our employees to purchase our common stock have a ten -year term, generally become exercisable ratably over four years and provide for accelerated or continued vesting upon retirement, death, disability or if there is a change in control. At year-end 2015 , there were 44,000 pre-spin awards outstanding and exercisable on our stock with a weighted average exercise price of $28.89 and weighted average remaining term of one year . Long-Term Incentive Compensation In 2015, we granted $587,000 of long-term incentive compensation in the form of deferred cash compensation. Deferred cash will be paid out after the earlier of three years or the employee's retirement eligibility date and the expense is recognized ratably over the vesting period. The accrued liability was $225,000 at year-end 2015 and is included in other liabilities.</t>
  </si>
  <si>
    <t>Retirement Plans</t>
  </si>
  <si>
    <t>Compensation and Retirement Disclosure [Abstract]</t>
  </si>
  <si>
    <t>Retirement Plans Our defined contribution retirement plans include a 401(k) plan, which is funded, and a supplemental plan for certain employees, which is unfunded. The expense of our defined contribution retirement plans was $1,255,000 in 2015 , $1,651,000 in 2014 and $1,456,000 in 2013 . The unfunded liability for our supplemental plan was $802,000 at year-end 2015 and $715,000 at year-end 2014 and is included in other liabilities.</t>
  </si>
  <si>
    <t>Supplemental Oil and Gas Disclosures (Unaudited)</t>
  </si>
  <si>
    <t>Extractive Industries [Abstract]</t>
  </si>
  <si>
    <t>Supplemental Oil and Gas Disclosures (Unaudited) The following unaudited information regarding our oil and gas reserves has been prepared and is presented pursuant to requirements of the Securities and Exchange Commission (SEC) and the Financial Accounting Standards Board (FASB). We lease our mineral interests, principally in Texas and Louisiana, to third-party entities for the exploration and production of oil and gas. When we lease our mineral interests, we may negotiate a lease bonus payment and we retain a royalty interest and may take an additional participation in production, including a working interest in which we pay a share of the costs to drill, complete and operate a well and receive a proportionate share of the production revenues. We engaged independent petroleum engineers, Netherland, Sewell &amp; Associates, Inc., to assist in preparing estimates of our proved oil and gas reserves, all of which are located in the U.S., and future net cash flows as of year-end 2015 , 2014 and 2013 . These estimates were based on the economic and operating conditions existing at year-end 2015 , 2014 and 2013 . Proved developed reserves are those quantities of petroleum from existing wells and facilities, which by analysis of geosciences and engineering data, can be estimated with reasonable certainty to be commercially recoverable, from a given date forward for known reservoirs and under defined economic conditions, operating methods and government regulations. SEC rules require disclosure of proved reserves using the twelve-month average beginning-of-month price (which we refer to as the average price) for the year. These same average prices also are used in calculating the amount of (and changes in) future net cash inflows related to the standardized measure of discounted future net cash flows. For 2015 , 2014 and 2013 , the average spot price per barrel of oil based on the West Texas Intermediate Crude price is $50.28 , $94.99 and $96.91 and the average price per MMBTU of gas based on the Henry Hub spot market is $2.59 , $4.35 and $3.67 . All prices were then adjusted for quality, transportation fees and regional price differentials. The process of estimating proved reserves and future net cash flows is complex involving decisions and assumptions in evaluating the available engineering and geologic data and prices for oil and gas and the cost to produce these reserves and other factors, many of which are beyond our control. As a result, these estimates are imprecise and should be expected to change as future information becomes available. These changes could be significant. In addition, this information should not be construed as being the current fair market value of our proved reserves. Estimated Quantities of Proved Oil and Gas Reserves Estimated quantities of proved oil and gas reserves are summarized as follows: Reserves Oil (a) (Barrels) Gas (Mcf) (In thousands) Consolidated entities: Year-end 2012 3,220 11,722 Revisions of previous estimates 182 1,243 Extensions and discoveries 3,085 2,046 Acquisitions 35 531 Production (698 ) (1,912 ) Year-end 2013 5,824 13,630 Revisions of previous estimates 608 293 Extensions and discoveries 2,191 774 Acquisitions 85 31 Sales (105 ) (218 ) Production (931 ) (1,861 ) Year-end 2014 7,672 12,649 Revisions of previous estimates (855 ) (1,675 ) Extensions and discoveries 224 173 Acquisitions — — Sales (704 ) (1,223 ) Production (1,158 ) (1,967 ) Year-end 2015 5,179 7,957 Our share of ventures accounted for using the equity method: Year-end 2012 — 2,572 Revisions of previous estimates — 7 Production — (247 ) Year-end 2013 — 2,332 Revisions of previous estimates — (382 ) Production — (199 ) Year-end 2014 — 1,751 Revisions of previous estimates — (320 ) Production — (168 ) Year-end 2015 — 1,263 Total consolidated and our share of equity method ventures: Year-end 2013 Proved developed reserves 3,893 13,717 Proved undeveloped reserves 1,931 2,245 Total Year-end 2013 5,824 15,962 Year-end 2014 Proved developed reserves 5,269 12,599 Proved undeveloped reserves 2,403 1,801 Total Year-end 2014 7,672 14,400 Year-end 2015 Proved developed reserves 5,179 9,220 Proved undeveloped reserves — — Total Year-end 2015 5,179 9,220 _____________________ (a) Includes natural gas liquids (NGLs). We do not have any estimated reserves of synthetic oil, synthetic gas or products of other non-renewable natural resources that are intended to be upgraded into synthetic oil and gas. In 2015, oil and gas properties having reserves consisting of approximately 704,000 barrels of oil and 1,223,000 Mcf of gas located primarily in the Texas Panhandle and Bakken/Three Forks formations were sold. Due to the significant decline in oil and gas prices during 2015, net negative revisions of previous estimates were 855,000 barrels of oil and 1,995,000 Mcf of gas. At year-end 2015, we have no barrels of oil equivalent (BOE) of proved undeveloped (PUD) reserves based on our plan to exit non-core oil and gas working interest assets compared with 2,703,000 BOE of PUD reserves at year-end 2014. In 2014, increases in extensions and discoveries of 2,191,000 barrels were primarily associated with new reserves in the Bakken/Three Forks formations. An estimated 694,000 barrels of these extensions and discoveries were associated with new producing wells while a further 913,000 barrels of proved undeveloped reserves were added during 2014. Approximately 105,000 barrels of oil and 218,000 Mcf of gas reserves located primarily in Oklahoma were sold during the year. We realized a net positive revision of previous estimates of 608,000 barrels which is primarily driven by improved drilling results in the Bakken/Three Forks formation yielding higher average estimated ultimate recoverable quantities of proved reserves per well. In 2013, increase in gas prices accounted for about 1,243,000 Mcf of upward revisions in gas reserves for our consolidated entities. In 2015 , 2014 and 2013 , reserve additions from new wells drilled and completed during the year are shown for both consolidated entities and ventures accounted for using the equity method under extensions and discoveries. There were 36 new well additions in 2015 , 106 new well additions in 2014 and 88 new well additions in 2013 . Capitalized Costs Relating to Oil and Gas Producing Activities Capitalized costs related to our oil and gas producing activities are as follows: At Year-End 2015 2014 (In thousands) Consolidated entities: Unproved oil and gas properties $ 19,441 $ 90,446 Proved oil and gas properties 119,414 221,299 Total costs 138,855 311,745 Less accumulated depreciation, depletion and amortization (58,242 ) (48,252 ) $ 80,613 $ 263,493 We have not capitalized any costs for our share in ventures accounted for using the equity method. Costs Incurred in Oil and Gas Property Acquisition, Exploration and Development Costs incurred in oil and gas property acquisition, exploration and development activities, whether capitalized or expensed, follows: For the Year 2015 2014 2013 (In thousands) Consolidated entities: Acquisition costs Proved properties $ — $ 2,001 $ — Unproved properties 4,832 25,666 35,806 Exploration costs 17,922 39,399 10,486 Development costs 27,609 40,277 54,538 $ 50,363 $ 107,343 $ 100,830 We have not incurred any costs for our share in ventures accounted for using the equity method. In 2015, acquisition of leasehold interests, exploration expenses, and development costs have decreased as a result of our increased focus on exiting and selling our leasehold working interests. Standardized Measure of Discounted Future Net Cash Flows Estimates of future cash flows from proved oil and gas reserves are shown in the following table. Estimated income taxes are calculated by applying the appropriate tax rates to the estimated future pre-tax net cash flows less depreciation of the tax basis of properties and the statutory depletion allowance. At Year-End 2015 2014 2013 (In thousands) Consolidated entities: Future cash inflows $ 216,588 $ 665,657 $ 544,098 Future production and development costs (93,623 ) (271,735 ) (231,801 ) Future income tax expenses (22,218 ) (106,002 ) (77,361 ) Future net cash flows 100,747 287,920 234,936 10% annual discount for estimated timing of cash flows (33,951 ) (124,079 ) (99,383 ) Standardized measure of discounted future net cash flows $ 66,796 $ 163,841 $ 135,553 Our share in ventures accounted for using the equity method: Future cash inflows $ 2,283 $ 6,186 $ 4,765 Future production and development costs (245 ) (664 ) (512 ) Future income tax expenses (774 ) (2,098 ) (1,616 ) Future net cash flows 1,264 3,424 2,637 10% annual discount for estimated timing of cash flows (562 ) (1,649 ) (1,337 ) Standardized measure of discounted future net cash flows $ 702 $ 1,775 $ 1,300 Total consolidated and our share of equity method ventures $ 67,498 $ 165,616 $ 136,853 Future net cash flows were computed using prices used in estimating proved oil and gas reserves, year-end costs, and statutory tax rates (adjusted for tax deductions) that relate to proved oil and gas reserves. Changes in the standardized measure of discounted future net cash flow follows: For the Year Consolidated Our Share of Equity Method Ventures Total (In thousands) Year-end 2012 $ 106,543 $ 1,413 $ 107,956 Changes resulting from: Net change in sales prices and production costs 23,422 415 23,837 Net change in future development costs (2,897 ) — (2,897 ) Sales of oil and gas, net of production costs (56,559 ) (801 ) (57,360 ) Net change due to extensions and discoveries 54,539 — 54,539 Net change due to acquisition of reserves 1,160 — 1,160 Net change due to revisions of quantity estimates 8,673 6 8,679 Previously estimated development costs incurred 4,124 — 4,124 Accretion of discount 13,540 228 13,768 Net change in timing and other (718 ) (31 ) (749 ) Net change in income taxes (16,274 ) 70 (16,204 ) Aggregate change for the year 29,010 (113 ) 28,897 Year-end 2013 135,553 1,300 136,853 Changes resulting from: Net change in sales prices and production costs (1,064 ) 1,571 507 Net change in future development costs 1,308 — 1,308 Sales of oil and gas, net of production costs (63,192 ) (787 ) (63,979 ) Net change due to extensions and discoveries 58,228 — 58,228 Net change due to acquisition of reserves 2,778 — 2,778 Net change due to divestitures of reserves (5,804 ) — (5,804 ) Net change due to revisions of quantity estimates 15,303 (343 ) 14,960 Previously estimated development costs incurred 15,497 — 15,497 Accretion of discount 18,067 210 18,277 Net change in timing and other 4,198 115 4,313 Net change in income taxes (17,031 ) (291 ) (17,322 ) Aggregate change for the year 28,288 475 28,763 Year-end 2014 163,841 1,775 165,616 Changes resulting from: Net change in sales prices and production costs (136,536 ) (1,112 ) (137,648 ) Net change in future development costs 92 — 92 Sales of oil and gas, net of production costs (31,732 ) (428 ) (32,160 ) Net change due to extensions and discoveries 11,747 — 11,747 Net change due to acquisition of reserves — — — Net change due to divestitures of reserves (15,855 ) (15,855 ) Net change due to revisions of quantity estimates (15,164 ) (267 ) (15,431 ) Previously estimated development costs incurred 15,096 — 15,096 Accretion of discount 22,600 286 22,886 Net change in timing and other 4,018 (210 ) 3,808 Net change in income taxes 48,689 658 49,347 Aggregate change for the year (97,045 ) (1,073 ) (98,118 ) Year-end 2015 $ 66,796 $ 702 $ 67,498 Results of Operations for Oil and Gas Producing Activities Our royalty interests are contractually defined and based on a percentage of production at prevailing market prices. We receive our percentage of production in cash. Similarly, for operating properties our working interests and the associated net revenue interests are contractually defined and we pay our proportionate share of the capital and operating costs to develop and operate the well and we market our share of the production. Our revenues fluctuate based on changes in the market prices for oil and gas, the decline in production from existing wells, and other factors affecting oil and gas exploration and production activities, including the cost of development and production. Information about the results of operations of our oil and gas interests follows: For the Year 2015 2014 2013 (In thousands) Consolidated entities Revenues $ 51,553 $ 82,919 $ 69,036 Production costs (19,820 ) (19,727 ) (12,477 ) Exploration costs (11,864 ) (17,416 ) (10,486 ) Depreciation, depletion, amortization (28,774 ) (29,442 ) (19,552 ) Non-cash impairment of proved oil and gas properties and unproved leasehold interests (164,831 ) (32,665 ) (473 ) Oil and gas administrative expenses (11,700 ) (17,000 ) (14,407 ) Accretion expense (144 ) (121 ) (94 ) Income tax expenses 14,717 13,398 (3,471 ) Results of operations (170,863 ) (20,054 ) 8,076 Our share in ventures accounted for using the equity method: Revenues $ 428 $ 786 $ 801 Production costs (102 ) (105 ) (123 ) Oil and gas administrative expenses (51 ) (95 ) (86 ) Income tax expenses 21 (235 ) (178 ) Results of operations $ 296 $ 351 $ 414 Total results of operations $ (170,567 ) $ (19,703 ) $ 8,490 Production costs represent our share of oil and gas production severance taxes, and lease operating expenses. Exploration costs principally represent exploratory dry hole costs, geological and geophysical and seismic study costs.</t>
  </si>
  <si>
    <t>Summary of Quarterly Results of Operations (Unaudited)</t>
  </si>
  <si>
    <t>Quarterly Financial Information Disclosure [Abstract]</t>
  </si>
  <si>
    <t>Summary of Quarterly Results of Operations (Unaudited) Summarized quarterly financial results for 2015 and 2014 follows: First Quarter (a) Second Quarter (a) Third Quarter (a) Fourth Quarter (a) (In thousands, except per share amounts) 2015 Total revenues $ 47,805 $ 57,430 $ 43,168 $ 114,018 Gross profit (loss) 17,289 (35,009 ) (69,572 ) 8,341 Operating income (loss) (7,737 ) (52,714 ) (94,751 ) (9,482 ) Equity in earnings of unconsolidated ventures 3,045 5,584 2,909 4,470 Income (loss) before taxes (12,596 ) (55,062 ) (100,095 ) (11,983 ) Net income (loss) attributable to Forestar Group Inc. (8,158 ) (34,507 ) (164,216 ) (6,166 ) Net income (loss) per share — basic $ (0.24 ) $ (1.01 ) $ (4.79 ) $ (0.18 ) Net income (loss) per share — diluted $ (0.24 ) $ (1.01 ) $ (4.79 ) $ (0.18 ) 2014 Total revenues $ 84,605 $ 83,013 $ 58,840 $ 80,316 Gross profit (loss) 35,025 33,261 19,606 (6,259 ) Operating income (loss) 15,883 26,942 12,716 (16,783 ) Equity in earnings of unconsolidated ventures 991 958 2,016 4,720 Income (loss) before taxes 13,665 22,799 7,994 (18,713 ) Net income (loss) attributable to Forestar Group Inc. 8,334 14,822 5,227 (11,800 ) Net income (loss) per share — basic $ 0.20 $ 0.34 $ 0.12 $ (0.34 ) Net income (loss) per share — diluted $ 0.19 $ 0.34 $ 0.12 $ (0.34 ) _____________________ (a) Non-cash impairment charges for unproved leasehold interests and proved oil and gas properties included in our quarterly financial results are as follows: First Quarter Second Quarter Third Fourth (In thousands) 2015 $ 7 $ 45,938 $ 81,240 $ 37,646 2014 755 584 735 30,591</t>
  </si>
  <si>
    <t>Consolidated Real Estate and Accumulated Depreciation</t>
  </si>
  <si>
    <t>SEC Schedule III, Real Estate and Accumulated Depreciation Disclosure [Abstract]</t>
  </si>
  <si>
    <t>Forestar Group Inc. Schedule III — Consolidated Real Estate and Accumulated Depreciation Year-End 2015 (In thousands) Initial Cost to Company Costs Capitalized Subsequent to Acquisition Gross Amount Carried at End of Period Description Encumbrances Land Buildings &amp; Improvements Improvements less Cost of Sales and Other Carrying Costs (a) Land &amp; Land Improvements Buildings &amp; Improvements Total Accumulated Depreciation Date of Construction Date Acquired Entitled, Developed, and Under Development Projects: ARIZONA Pima County Dove Mountain $ 5,860 $ 3 $ 5,863 $ 5,863 2015 CALIFORNIA Contra Costa County San Joaquin River 12,225 (3,310 ) 8,915 8,915 (b) COLORADO Douglas County Pinery West 7,308 3,691 10,999 10,999 2006 2006 Weld County Buffalo Highlands 3,001 547 3,548 3,548 2006 2005 Johnstown Farms 2,749 4,024 $ 188 6,961 6,961 2002 2002 Stonebraker 3,878 (1,469 ) 2,409 2,409 2005 2005 GEORGIA Cobb County West Oaks 1,669 232 1,901 1,901 2015 2015 Paulding County Harris Place 265 (111 ) 154 154 2012 Seven Hills 2,964 145 3,109 3,109 2012 MISSOURI Clay County Somerbrook 3,061 (218 ) 13 2,856 2,856 2003 2001 NORTH CAROLINA Mecklenburg County Walden 12,085 345 12,430 12,430 2015 SOUTH CAROLINA Lancaster County Ansley Park 5,089 574 5,663 5,663 2015 York County Habersham 3,877 3,072 239 7,188 7,188 2014 2013 Initial Cost to Company Costs Capitalized Subsequent to Acquisition Gross Amount Carried at End of Period Description Encumbrances Land Buildings &amp; Improvements Improvements less Cost of Sales and Other Carrying Costs (a) Land &amp; Land Improvements Buildings &amp; Improvements Total Accumulated Depreciation Date of Construction Date Acquired TENNESEE Williamson County Morgan Farms $ 6,841 $ (552 ) $ 166 $ 6,455 $ 6,455 2013 2013 Vickery Park 3,575 560 4,135 4,135 2015 Weatherford Estates 856 1,603 2,459 2,459 2015 2014 Wilson County Beckwith Crossing 1,294 2,519 3,813 3,813 2015 2014 TEXAS Bastrop County Hunter’s Crossing 3,613 5,180 358 9,151 9,151 2001 2001 The Colony 8,726 15,206 161 24,093 24,093 1999 1999 Bexar County Cibolo Canyons 17,305 40,243 1,202 58,750 58,750 2004 1986 Calhoun County Caracol $ 2,237 8,603 3,688 2,047 14,338 14,338 2006 2006 Collin County Lakes of Prosper 8,951 (3,550 ) 180 5,581 5,581 2012 Maxwell Creek 9,904 (7,946 ) 635 2,593 2,593 2000 2000 Parkside 2,177 3,661 5,838 5,838 2014 2013 Timber Creek 7,282 9,137 16,419 16,419 2007 2007 Village Park 4,772 (4,765 ) 45 52 52 2012 Comal County Oak Creek Estates 1,921 2,314 175 4,410 4,410 2006 2005 Dallas County Stoney Creek 12,822 2,783 49 15,654 15,654 2007 2007 Denton County Lantana 27,673 (7,382 ) 20,291 20,291 2000 1999 River's Edge 1,227 381 1,608 1,608 2014 The Preserve at Pecan Creek 5,855 (3,905 ) 436 2,386 2,386 2006 2005 Fort Bend County Summer Lakes 4,269 968 5,237 5,237 2013 2012 Summer Park 4,804 57 4,861 4,861 2013 2012 Willow Creek Farms 459 3,479 (311 ) 90 3,258 3,258 2012 2012 Harris County Barrington 8,950 (7,062 ) 1,888 1,888 2011 City Park 1,659 3,946 1,463 1,641 7,050 7,050 2002 2001 Imperial Forest 5,345 819 6,164 6,164 2015 2014 Initial Cost to Company Costs Capitalized Subsequent to Acquisition Gross Amount Carried at End of Period Description Encumbrances Land Buildings &amp; Improvements Improvements less Cost of Sales and Other Carrying Costs (a) Land &amp; Land Improvements Buildings &amp; Improvements Total Accumulated Depreciation Date of Construction Date Acquired Hays County Arrowhead Ranch $ 12,856 $ 6,537 $ 19,393 $ 19,393 2015 2007 Nueces County Tortuga Dunes 12,080 9,670 21,750 21,750 2006 Tarrant County Summer Creek Ranch 2,887 (1,601 ) 1,286 1,286 2012 The Bar C Ranch 1,365 3,258 $ 32 4,655 4,655 2012 Williamson County La Conterra 4,024 (2,790 ) 293 1,527 1,527 2006 Westside at Buttercup Creek 13,149 (13,586 ) 488 51 51 1993 1993 Other 8,443 (4,097 ) 653 4,999 4,999 Total Entitled, Developed, and Under Development Projects $ 4,355 $ 283,025 $ — $ 60,025 $ 9,091 $ 352,141 $ — $ 352,141 $ — Undeveloped Land and Land in Entitlement: CALIFORNIA Los Angeles County Land In Entitlement Process $ 3,950 $ 19,564 $ 23,514 $ 23,514 1997 GEORGIA Bartow County Undeveloped Land 4,057 (2,440 ) 1,617 1,617 (b) Carroll County Undeveloped Land 13,564 2,580 16,144 16,144 (b) Cherokee County Undeveloped Land 6,043 536 6,579 6,579 (b) Coweta County Undeveloped Land 3,089 1,343 4,432 4,432 (b) Dawson County Undeveloped Land 2,228 3,381 5,609 5,609 (b) Gilmer County Undeveloped Land 2,748 (62 ) 2,686 2,686 (b) Haralson County Undeveloped Land 195 88 283 283 (b) Lumpkin County Undeveloped Land 3,015 (93 ) 2,922 2,922 (b) Paulding County Undeveloped Land 7,494 7,494 7,494 (b) Initial Cost to Company Costs Capitalized Subsequent to Acquisition Gross Amount Carried at End of Period Description Encumbrances Land Buildings &amp; Improvements Improvements less Cost of Sales and Other Carrying Costs (a) Land &amp; Land Improvements Buildings &amp; Improvements Total Accumulated Depreciation Date of Construction Date Acquired Pickens County Undeveloped Land $ 3,150 $ (108 ) $ 3,042 $ 3,042 (b) Polk County Undeveloped Land 2,354 (198 ) 2,156 2,156 (b) TEXAS Bexar County Undeveloped Land 3,036 3,036 3,036 (b) Harris County Land in Entitlement Process 685 1,151 1,836 1,836 (b) Other Undeveloped Land 9,170 7,661 16,831 16,831 (b) Total Undeveloped Land and Land in Entitlement $ — $ 61,742 $ — $ 36,439 $ — $ 98,181 $ — $ 98,181 $ — Income Producing Properties: NORTH CAROLINA Mecklenburg County Dillon $ 5,779 $ 14,208 $ 19,987 $ 19,987 2012 TENNESSEE Davidson County Music Row 6,607 3,340 9,947 9,947 2014 TEXAS Travis County Eleven $ 23,936 7,940 $ 45,956 — 7,940 $ 45,956 53,896 $ (2,861 ) 2013 2014 Downtown Edge 11,202 1,504 12,706 12,706 2014 Radisson Hotel &amp; Suites 15,400 10,603 52,286 — 62,889 62,889 (29,268 ) (b) West Austin 7,275 1,822 9,097 9,097 2014 Total Income Producing Properties $ 39,336 $ 38,803 $ 56,559 $ 73,160 $ — $ 59,677 $ 108,845 $ 168,522 $ (32,129 ) Total $ 43,691 $ 383,570 $ 56,559 $ 169,624 $ 9,091 $ 509,999 $ 108,845 $ 618,844 $ (32,129 ) _____________________ (a) We do not capitalize carrying costs until development begins. (b) The acquisition date is not available. Reconciliation of real estate: 2015 2014 2013 (In thousands) Balance at beginning of year $ 607,133 $ 547,530 $ 545,370 Amounts capitalized 124,633 214,184 111,428 Amounts retired or adjusted (112,922 ) (154,581 ) (109,268 ) Balance at close of period $ 618,844 $ 607,133 $ 547,530 Reconciliation of accumulated depreciation: 2015 2014 2013 (In thousands) Balance at beginning of year $ (31,377 ) $ (28,066 ) $ (28,220 ) Depreciation expense (6,810 ) (3,319 ) (2,185 ) Amounts retired or adjusted 6,058 8 2,339 Balance at close of period $ (32,129 ) $ (31,377 ) $ (28,066 )</t>
  </si>
  <si>
    <t>(Notes)</t>
  </si>
  <si>
    <t>Subsequent Events [Abstract]</t>
  </si>
  <si>
    <t>Subsequent Events</t>
  </si>
  <si>
    <t xml:space="preserve"> Subsequent Events On January 28, 2016, we announced that our multifamily business is non-core. As a result, we plan to opportunistically exit our multifamily portfolio and no longer allocate capital to new communities in this business. On February 4, 2016, we entered into a Purchase and Sale Agreement to sell the Radisson Hotel &amp; Suites in Austin for $130,000,000 . This transaction is subject to normal closing conditions and is expected to close in second quarter 2016. On March 1, 2016, we sold our remaining Kansas and Nebraska oil and gas properties for $21,000,000 , with a $2,000,000 contingency payment if the WTI oil price exceeds $60 Bbl for 60 consecutive trading days within one year following closing. We will incur an additional loss related to the sale of Kansas and Nebraska oil and gas properties due to allocation of goodwill on a relative fair value basis to the disposal group that constitutes a business.</t>
  </si>
  <si>
    <t>Summary of Significant Accounting Policies (Policies)</t>
  </si>
  <si>
    <t>Basis of Presentation</t>
  </si>
  <si>
    <t>Basis of Presentation Our consolidated financial statements include the accounts of Forestar Group Inc., all subsidiaries, ventures and other entities in which we have a controlling interest. We account for our investment in other entities in which we have significant influence over operations and financial policies using the equity method (we recognize our share of the entities’ income or loss and any preferential returns and treat distributions as a reduction of our investment). We eliminate all material intercompany accounts and transactions. Noncontrolling interests in consolidated pass-through entities are recognized before income taxes. We prepare our financial statements in accordance with generally accepted accounting principles in the United States, which require us to make estimates and assumptions about future events. Actual results can, and probably will, differ from those we currently estimate. Examples of significant estimates include those related to allocating costs to real estate, measuring long-lived assets for impairment, oil and gas revenue accruals, capital expenditure and lease operating expense accruals associated with our oil and gas production activities, oil and gas reserves and depletion of our oil and gas properties.</t>
  </si>
  <si>
    <t>Cash and Cash Equivalents</t>
  </si>
  <si>
    <t>Cash and Cash Equivalents Cash and cash equivalents include cash and other short-term instruments with original maturities of three months or less. At year-end 2015 and 2014 , restricted cash was $200,000 and $217,000 and is included in other assets.</t>
  </si>
  <si>
    <t>Cash Flows</t>
  </si>
  <si>
    <t>Cash Flows Expenditures for the acquisition and development of single-family and multifamily real estate that we intend to develop for sale are classified as operating activities. Expenditures for the acquisition and development of properties to be held and operated, investment in oil and gas properties and equipment, and business acquisitions are classified as investing activities. Our accrued capital expenditures for unproved leasehold acquisitions and drilling and completion costs at year-end 2015 and 2014 were $7,033,000 and $19,405,000 and are included in other accrued expenses in our consolidated balance sheets. These oil and gas property additions will be reflected as cash used for investing activities in the period the accrued payables are settled.</t>
  </si>
  <si>
    <t>Capitalized Software</t>
  </si>
  <si>
    <t>Capitalized Software We capitalize purchased software costs as well as the direct internal and external costs associated with software we develop for our own use. We amortize these capitalized costs using the straight-line method over estimated useful lives generally ranging from three to five years . The carrying value of capitalized software was $237,000 at year-end 2015 and $1,188,000 at year-end 2014 and is included in other assets. The amortization of these capitalized costs was $996,000 in 2015 , $1,067,000 in 2014 and $1,593,000 in 2013 and is included in general and administrative and operating expenses.</t>
  </si>
  <si>
    <t>Environmental and Asset Retirement Obligations</t>
  </si>
  <si>
    <t>Environmental and Asset Retirement Obligations We recognize environmental remediation liabilities on an undiscounted basis when environmental assessments or remediation are probable and we can reasonably estimate the cost. We adjust these liabilities as further information is obtained or circumstances change. Our asset retirement obligations are related to the abandonment and site restoration requirements that result from the acquisition, construction and development of our oil and gas properties. We record the fair value of a liability for an asset retirement obligation in the period in which it is incurred and a corresponding increase in the carrying amount of the related long-lived asset. Accretion expense related to the asset retirement obligation and depletion expense related to capitalized asset retirement cost is included in cost of oil and gas producing activities on our consolidated statements of income (loss). The following summarizes the changes in asset retirement obligations: Year-End 2015 2014 (In thousands) Beginning balance $ 1,807 $ 1,483 Additions 65 314 Property dispositions (119 ) (230 ) Change in estimate — 118 Liabilities settled (139 ) — Accretion expense 144 122 $ 1,758 $ 1,807</t>
  </si>
  <si>
    <t>Fair Value Measurements</t>
  </si>
  <si>
    <t>Fair Value Measurements Financial instruments for which we did not elect the fair value option include cash and cash equivalents, accounts and notes receivables, other assets, long-term debt, accounts payable and other liabilities. With the exception of long-term notes receivable and debt, the carrying amounts of these financial instruments approximate their fair values due to their short-term nature or variable interest rates.</t>
  </si>
  <si>
    <t xml:space="preserve">Goodwill and Other Intangible Assets We record goodwill when the purchase price of a business acquisition exceeds the estimated fair value of net identified tangible and intangible assets acquired. We do not amortize goodwill or other indefinite lived intangible assets. Instead, we measure these assets for impairment based on the estimated fair values at least annually or more frequently if impairment indicators exist. We perform the annual impairment measurement in the fourth quarter of each year. Intangible assets with finite useful lives are amortized over their estimated useful lives. In 2015 , we performed our annual goodwill impairment evaluation and concluded that goodwill was not impaired as the estimated fair value exceeded the carrying value. </t>
  </si>
  <si>
    <t>Income Taxes We provide deferred income taxes using current tax rates for temporary differences between the financial accounting carrying value of assets and liabilities and their tax accounting carrying values. We recognize and value income tax exposures for the various taxing jurisdictions where we operate based on laws, elections, commonly accepted tax positions, and management estimates. We include tax penalties and interest in income tax expense. We provide a valuation allowance for any deferred tax asset that is not likely to be recoverable in future periods. When we believe a tax position is supportable but the outcome uncertain, we include the item in our tax return but do not recognize the related benefit in our provision for taxes. Instead, we record a reserve for unrecognized tax benefits, which represents our expectation of the most likely outcome considering the technical merits and specific facts of the position. Changes to liabilities are only made when an event occurs that changes the most likely outcome, such as settlement with the relevant tax authority, expiration of statutes of limitations, changes in tax law, or recent court rulings.</t>
  </si>
  <si>
    <t>Owned Mineral Interests</t>
  </si>
  <si>
    <t>Owned Mineral Interests When we lease our mineral interests to third-party exploration and production entities, we retain a royalty interest and may take an additional participation in production, including a working interest. Mineral interests and working interests related to our owned mineral interests are included in oil and gas properties and equipment on our balance sheet, net of accumulated depletion.</t>
  </si>
  <si>
    <t>Oil and Gas Properties</t>
  </si>
  <si>
    <t>Oil and Gas Properties We use the successful efforts method of accounting for our oil and gas producing activities. Costs to acquire mineral interests leased, costs to drill and complete development of oil and gas wells and related asset retirement costs are capitalized. Costs to drill exploratory wells are capitalized pending determination of whether the wells have proved reserves and if determined incapable of producing commercial quantities of oil and gas these costs are expensed as dry hole costs. At year-end 2014, we had $8,575,000 in capitalized exploratory well costs pending determination of proved reserves, of which $8,454,000 was charged to expense in 2015 with the remaining capitalized based on determination of proved reserves. At year-end 2015 , we have no capitalized exploratory well costs pending determination of proved reserves. Exploration costs include dry hole costs, geological and geophysical costs, expired unproved leasehold costs and seismic studies, and are expensed as incurred. Production costs incurred to maintain wells and related equipment are charged to expense as incurred. Depreciation and depletion of producing oil and gas properties is calculated using the units-of-production method. Proved developed reserves are used to compute unit rates for unamortized tangible and intangible drilling and completion costs. Proved reserves are used to compute unit rates for unamortized acquisition of proved leasehold costs. Unit-of-production amortization rates are revised whenever there is an indication of the need for revision but at least once a year and those revisions are accounted for prospectively as changes in accounting estimates. Impairment of Oil and Gas Properties We evaluate our oil and gas properties, including facilities and equipment, for impairment whenever events or changes in circumstances indicate that the carrying value of an asset may not be recoverable. We estimate the expected undiscounted future cash flows of our oil and gas properties and compare such undiscounted future cash flows to the carrying amount of the oil and gas properties to determine if the carrying amount is recoverable. If the carrying amount exceeds the estimated undiscounted future cash flows, we will adjust the carrying amount of the oil and gas properties to fair value. The factors used to determine fair value are subject to our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Because of the uncertainty inherent in these factors, we cannot predict when or if future impairment charges for proved properties will be recorded. The assessment of unproved leasehold properties to determine any possible impairment requires significant judgment. We assess our unproved leasehold properties periodically for impairment on a property-by-property basis based on remaining lease terms, drilling results or future plans to develop acreage. Impairment expense for proved and unproved oil and gas properties are included in costs of oil and gas producing activities.</t>
  </si>
  <si>
    <t>Operating Leases</t>
  </si>
  <si>
    <t>Operating Leases We occupy office space in various locations under operating leases. The lease agreements may contain rent escalation clauses, construction allowances and/or contingent rent provisions. We expense operating leases ratably over the shorter of the useful life or the lease term. For scheduled rent escalation clauses, we recognize the base rent expense on a straight-line basis and record the difference between the recognized rent expense and the amounts payable under the lease as deferred lease credits included in other liabilities in the consolidated balance sheets. Deferred lease credits are amortized over the lease term. For construction allowances, we record leasehold improvement assets included in property and equipment in the consolidated balance sheets amortized over the shorter of their economic lives or the lease term. The related deferred lease credits are amortized as a reduction of rent expense over the lease term.</t>
  </si>
  <si>
    <t>Property and Equipment</t>
  </si>
  <si>
    <t>Property and Equipment We carry property and equipment at cost less accumulated depreciation. We capitalize the cost of significant additions and improvements, and we expense the cost of repairs and maintenance. We capitalize interest costs incurred on major construction projects. We depreciate these assets using the straight-line method over their estimated useful lives as follows: Estimated Year-End Useful Lives 2015 2014 (In thousands) Buildings and building improvements 10 to 40 years $ 4,044 $ 4,461 Property and equipment 2 to 10 years 12,230 14,084 16,274 18,545 Less: accumulated depreciation (5,542 ) (6,918 ) $ 10,732 $ 11,627 Depreciation expense of property and equipment was $1,067,000 in 2015 , $903,000 in 2014 and $1,028,000 in 2013 .</t>
  </si>
  <si>
    <t>Real Estate We carry real estate at the lower of cost or fair value less cost to sell. We capitalize interest costs once development begins, and we continue to capitalize throughout the development period. We also capitalize infrastructure, improvements, amenities, and other development costs incurred during the development period. We determine the cost of real estate sold using the relative sales value method. When we sell real estate from projects that are not finished, we include in the cost of real estate sold estimates of future development costs through completion, allocated based on relative sales values. These estimates of future development costs are reevaluated at least annually, with any adjustments being allocated prospectively to the remaining units available for sale. We receive cash deposits from home builders for purchases of vacant developed lots from community development projects. These earnest money deposits are released to the home builders as lots are developed and sold. Income producing properties are carried at cost less accumulated depreciation computed using the straight-line method over their estimated useful lives. We have agreements with utility or improvement districts, principally in Texas, whereby we agree to convey to the district's water, sewer and other infrastructure-related assets we have constructed in connection with projects within their jurisdiction. The reimbursement for these assets ranges from 70 to 90 percent of allowable cost as defined by the district. The transfer is consummated and we receive payment when the districts have a sufficient tax base to support funding of their bonds. The cost we incur in constructing these assets is included in capitalized development costs, and upon collection, we remove the assets from capitalized development costs. We provide an allowance to reflect our past experiences related to claimed allowable development costs. Impairment of Real Estate Long-Lived Assets We review real estate long-lived assets held for use for impairment when events or circumstances indicate that their carrying value may not be recoverable. Impairment exists if the carrying amount of the long-lived asset is not recoverable from the undiscounted cash flows expected from its use and eventual disposition. We determine the amount of the impairment loss by comparing the carrying value of the long-lived asset to its estimated fair value. In the absence of quoted market prices, we determine estimated fair value generally based on the present value of future probability weighted cash flows expected from the sale of the long-lived asset. Non-cash impairment charges related to our owned and consolidated real estate assets are included in cost of real estate sales and other.</t>
  </si>
  <si>
    <t>Revenue</t>
  </si>
  <si>
    <t>Revenue Real Estate We recognize revenue from sales of real estate when a sale is consummated, the buyer’s initial investment is adequate, any receivables are probable of collection, the usual risks and rewards of ownership have been transferred to the buyer, and we do not have significant continuing involvement with the real estate sold. If we determine that the earnings process is not complete, we defer recognition of any gain until earned. We recognize revenue from hotel room sales and other guest services when rooms are occupied and other guest services have been rendered. We recognize rental revenues from our multifamily properties when earned in accordance with the terms of the respective leases on a straight-line basis for the period of occupancy. We recognize construction revenues on multifamily projects that we develop as a general contractor. Construction revenues are recognized as costs are incurred plus fixed fee earned. We are reimbursed for costs paid to subcontractors plus we may earn a development and construction management fee on multifamily projects we develop, both of which are included in commercial and income producing properties revenue. On multifamily projects where our fee is based on a fixed fee plus guaranteed maximum price contract, any cost overruns incurred during construction, as compared to the original budget, will reduce the net fee generated on these projects. Any excess cost overruns estimated over the net fee generated are recognized in the period in which they become evident. At year-end 2015, we are not a general contractor on any of the multifamily projects currently under construction and we do not anticipate to be a general contractor on any new multifamily projects. We exclude from revenue amounts we collect from utility or improvement districts related to the conveyance of water, sewer and other infrastructure related assets. We also exclude from revenue amounts we collect for timber sold on land being developed. These proceeds reduce capitalized development costs. We exclude from revenue amounts we collect from customers that represent sales tax or other taxes that are based on the sale. These amounts are included in other accrued expenses until paid. Oil and Gas We recognize revenue as oil and gas is produced and sold. There are a significant amount of oil and gas properties which we do not operate and, therefore, revenue is typically recorded in the month of production based on an estimate of our share of volumes produced and prices realized. We obtain the most current available production data from the operators and price indices for each well to estimate the accrual of revenue. Obtaining production data on a timely basis for some wells is not feasible; therefore we utilize past production receipts and estimated sales price information to estimate accrual of working interest revenue on all other non-operated wells each month. Revisions to such estimates are recorded as actual results become known. We review accounts receivable periodically and reduce the carrying amount by a valuation allowance that reflects our best estimate of the amount that may not be collectible. A majority of our sales are made under contractual arrangements with terms that are considered to be usual and customary in the oil and gas industry. The contracts are for periods of up to five years with prices determined upon a percentage of pre-determined and published monthly index price. The terms of these contracts have not had an effect on how we recognize revenue. We recognize revenue from mineral bonus payments received as a result of leasing our owned mineral interests to others when we have received an executed agreement with the exploration company transferring the rights to any oil or gas it may find and requiring drilling be done within a specified period, the payment has been collected, and we have no obligation to refund the payment. We recognize revenue from delay rentals received if drilling has not started within the specified period and when the payment has been collected. We recognize revenue from mineral royalties when the minerals have been delivered to the buyer, the value is determinable, and we are reasonably sure of collection. Other Natural Resources We recognize revenue from timber sales upon passage of title, which occurs at delivery; when the price is fixed and determinable; and we are reasonably sure of collection. We recognize revenue from recreational leases on the straight-line basis over the lease term.</t>
  </si>
  <si>
    <t>Share-Based Compensation We use the Black-Scholes option pricing model for stock options, Monte Carlo simulation pricing model for market-leveraged stock units and for stock options with market conditions, grant date fair value for equity-settled awards and period-end fair value for cash-settled awards. We expense share-based awards ratably over the vesting period or earlier based on retirement eligibility.</t>
  </si>
  <si>
    <t>Timber We carry timber at cost less the cost of timber cut. We expense the cost of timber cut based on the relationship of the timber carrying value to the estimated volume of recoverable timber multiplied by the amount of timber cut. We include the cost of timber cut in cost of other natural resources in the income statement. We determine the estimated volume of recoverable timber using statistical information and other data related to growth rates and yields gathered from physical observations, models and other information gathering techniques. Changes in yields are generally due to adjustments in growth rates and similar matters and are accounted for prospectively as changes in estimates. We capitalize reforestation costs incurred in developing viable seedling plantations (up to two years from planting), such as site preparation, seedlings, planting, fertilization, insect and wildlife control, and herbicide application. We expense all other costs, such as property taxes and costs of forest management personnel, as incurred. Once the seedling plantation is viable, we expense all costs to maintain the viable plantations, such as fertilization, herbicide application, insect and wildlife control, and thinning, as incurred. We own directly or through ventures about 89,000 acres of non-core timberland and undeveloped land, primarily in Georgia. The non-cash cost of timber cut and sold is $250,000 in 2015 , $371,000 in 2014 and $609,000 in 2013 and is included in depreciation, depletion and amortization in our statement of cash flows.</t>
  </si>
  <si>
    <t>New and Pending Accounting Pronouncements</t>
  </si>
  <si>
    <t>Summary of Significant Accounting Policies (Tables)</t>
  </si>
  <si>
    <t>Schedule of Change in Asset Retirement Obligation</t>
  </si>
  <si>
    <t>The following summarizes the changes in asset retirement obligations: Year-End 2015 2014 (In thousands) Beginning balance $ 1,807 $ 1,483 Additions 65 314 Property dispositions (119 ) (230 ) Change in estimate — 118 Liabilities settled (139 ) — Accretion expense 144 122 $ 1,758 $ 1,807</t>
  </si>
  <si>
    <t>Schedule of Property, Plant and Equipment</t>
  </si>
  <si>
    <t>We depreciate these assets using the straight-line method over their estimated useful lives as follows: Estimated Year-End Useful Lives 2015 2014 (In thousands) Buildings and building improvements 10 to 40 years $ 4,044 $ 4,461 Property and equipment 2 to 10 years 12,230 14,084 16,274 18,545 Less: accumulated depreciation (5,542 ) (6,918 ) $ 10,732 $ 11,627</t>
  </si>
  <si>
    <t>Goodwill and Other Intangible Assets (Tables)</t>
  </si>
  <si>
    <t>Carrying Value of Goodwill and Other Intangible Assets</t>
  </si>
  <si>
    <t>Carrying value of goodwill and other intangible assets follows: Year-End 2015 2014 (In thousands) Goodwill $ 61,164 $ 63,423 Identified intangibles, net 1,964 2,708 $ 63,128 $ 66,131</t>
  </si>
  <si>
    <t>Real Estate (Tables)</t>
  </si>
  <si>
    <t>Real estate consists of: Year-End 2015 Year-End 2014 Carrying Value Accumulated Depreciation Net Carrying Value Carrying Value Accumulated Depreciation Net Carrying Value (In thousands) Entitled, developed and under development projects $ 352,141 $ — $ 352,141 $ 321,273 $ — $ 321,273 Undeveloped land (includes land in entitlement) 98,181 — 98,181 93,182 — 93,182 Commercial Radisson Hotel &amp; Suites 62,889 (29,268 ) 33,621 59,773 (29,062 ) 30,711 Harbor Lakes golf course and country club (a) — — — 2,054 (1,508 ) 546 Income producing properties Eleven 53,896 (2,861 ) 51,035 53,958 (576 ) 53,382 Midtown (a) — — — 33,293 (231 ) 33,062 Dillon 19,987 — 19,987 15,203 — 15,203 Music Row 9,947 — 9,947 7,675 — 7,675 Downtown Edge 12,706 — 12,706 11,856 — 11,856 West Austin 9,097 — 9,097 8,866 — 8,866 $ 618,844 $ (32,129 ) $ 586,715 $ 607,133 $ (31,377 ) $ 575,756</t>
  </si>
  <si>
    <t>Oil and Gas Properties and Equipment, net (Tables)</t>
  </si>
  <si>
    <t>Capitalized Costs Relating to Oil and Gas Producing Activities Disclosure [Table Text Block]</t>
  </si>
  <si>
    <t>Net capitalized costs, utilizing the successful efforts method of accounting, related to our oil and gas producing activities are as follows: At Year-End 2015 2014 (In thousands) Unproved leasehold interests $ 19,441 $ 90,446 Proved oil and gas properties 119,414 221,299 Total costs 138,855 311,745 Less accumulated depreciation, depletion and amortization (58,242 ) (48,252 ) $ 80,613 $ 263,493</t>
  </si>
  <si>
    <t>Investment in Unconsolidated Ventures (Tables)</t>
  </si>
  <si>
    <t>Summarized Balance Sheet Information</t>
  </si>
  <si>
    <t>Combined summarized balance sheet information for our ventures accounted for using the equity method follows: Venture Assets Venture Borrowings (a) Venture Equity Our Investment At Year-End 2015 2014 2015 2014 2015 2014 2015 2014 (In thousands) 242, LLC (b) $ 26,687 $ 33,021 $ — $ 6,940 $ 24,877 $ 21,789 $ 11,766 $ 10,098 CL Ashton Woods, LP (d) 7,654 13,269 — — 6,084 11,453 3,615 6,015 CL Realty, LLC 7,872 7,960 — — 7,662 7,738 3,831 3,869 CREA FMF Nashville LLC (b) 58,002 40,014 51,028 29,660 4,291 5,987 3,820 5,516 Elan 99, LLC 34,327 10,070 14,721 1 15,838 9,643 14,255 8,679 FMF Littleton LLC 52,528 26,953 22,499 — 24,370 24,435 6,270 6,287 FMF Peakview LLC 48,908 43,638 30,524 23,070 16,828 17,464 3,447 3,575 FOR/SR Forsyth LLC 6,500 — — — 6,500 — 5,850 — HM Stonewall Estates, Ltd. (d) 2,842 3,750 — 669 2,842 3,081 1,294 1,752 LM Land Holdings, LP (d) 32,008 25,561 7,752 4,448 22,751 18,500 9,664 9,322 MRECV DT Holdings LLC 4,215 — — — 4,215 — 3,807 — MRECV Edelweiss LLC 2,237 — — — 2,237 — 2,029 — MRECV Juniper Ridge 3,006 — — — 3,006 — 2,730 — MRECV Meadow Crossing II LLC 728 — — — 728 — 655 — Miramonte Boulder Pass, LLC 12,627 — 5,869 — 5,474 — 5,349 — PSW Communities, LP — 16,045 — 10,515 — 4,415 — 3,924 TEMCO Associates, LLC 5,284 11,756 — — 5,113 11,556 2,557 5,778 Other ventures (e) 4,201 8,453 2,269 26,944 1,922 (25,614 ) 1,514 190 $ 309,626 $ 240,490 $ 134,662 $ 102,247 $ 154,738 $ 110,447 $ 82,453 $ 65,005</t>
  </si>
  <si>
    <t>Summarized Income Statement Information</t>
  </si>
  <si>
    <t>Combined summarized income statement information for our ventures accounted for using the equity method follows: Revenues Earnings (Loss) Our Share of Earnings (Loss) For the Year 2015 2014 2013 2015 2014 2013 2015 2014 2013 (In thousands) 242, LLC (b) $ 20,995 $ 5,612 $ 6,269 $ 9,588 $ 2,951 $ 1,512 $ 4,919 $ 1,514 $ 805 CJUF III, RH Holdings (c) — 2,168 120 — (956 ) (652 ) — (956 ) (652 ) CL Ashton Woods, LP (d) 9,820 5,431 9,018 3,881 1,748 2,660 5,000 2,471 4,169 CL Realty, LLC 856 1,573 1,603 424 1,068 1,028 212 534 514 CREA FMF Nashville LLC (b) 1,227 — — (1,696 ) (163 ) — (1,696 ) (163 ) — Elan 99, LLC — — — (49 ) (87 ) — (44 ) (78 ) — FMF Littleton LLC 120 — — (367 ) (239 ) — (92 ) (60 ) — FMF Peakview LLC 2,057 4 1 (1,116 ) (410 ) (252 ) (223 ) (83 ) (50 ) FOR/SR Forsyth LLC — — — — — — — — — HM Stonewall Estates, Ltd. (d) 3,990 1,728 2,922 1,881 613 1,082 952 248 452 LM Land Holdings, LP (d) 10,956 21,980 25,426 8,251 15,520 11,012 3,342 4,827 3,418 MRECV DT Holdings LLC — — — 167 — — — — — MRECV Edelweiss LLC — — — 151 — — 137 — — MRECV Juniper Ridge — — — 106 — — — — — Miramonte Boulder Pass, LLC — — — (250 ) — — (125 ) — — PSW Communities, LP 29,986 — — 2,688 (86 ) — 1,169 (76 ) — TEMCO Associates, LLC 9,485 2,155 630 2,358 494 96 1,179 247 48 Other ventures 36,237 1,792 5,994 33,303 4,835 176 1,278 260 33 $ 125,729 $ 42,443 $ 51,983 $ 59,320 $ 25,288 $ 16,662 $ 16,008 $ 8,685 $ 8,737 _____________________ (a) Total includes current maturities of $39,590,000 at year-end 2015 , of which $6,798,000 is non-recourse to us, and $65,795,000 at year-end 2014 , of which $42,566,000 is non-recourse to us. (b) Includes unamortized deferred gains on real estate contributed by us to ventures. We recognize deferred gains as income as real estate is sold to third parties. Deferred gains of $1,496,000 are reflected as a reduction to our investment in unconsolidated ventures at year-end 2015 . (c) In 2014, we acquired full ownership in the Eleven venture for $21,500,000 . The acquisition-date fair value was $55,275,000 , including debt of $23,936,000 . Our investment in the Eleven venture prior to acquiring our partner’s interest was $2,229,000 . (d) Includes unrecognized basis difference of $34,000 which is reflected as a reduction of our investment in unconsolidated ventures at year-end 2015 . This difference between estimated fair value of the equity investment and our capital account within the respective ventures at closing will be accreted as income or expense over the life of the investment and included in our share of earnings (loss) from the respective ventures. (e) Our investment in other ventures reflects our ownership interests generally ranging from 40 to 75 percent , excluding venture losses that exceed our investment where we are not obligated to fund those losses. Please read Note 16 — Variable Interest Entities for additional information.</t>
  </si>
  <si>
    <t>Receivables (Tables)</t>
  </si>
  <si>
    <t>Receivables consist of: At Year-End 2015 2014 (In thousands) Funds held by qualified intermediary for potential 1031 like-kind exchange $ 14,703 $ — Oil and gas revenue accruals 3,745 7,293 Other receivables and accrued interest 2,448 6,505 Other loans secured by real estate, average interest rate of 11.31% at year-end 2015 and 4.41% at year-end 2014 2,130 1,737 Oil and gas joint interest billing receivables 867 5,738 Loan secured by real estate — 3,574 23,893 24,847 Allowance for bad debts (237 ) (258 ) $ 23,656 $ 24,589</t>
  </si>
  <si>
    <t>Estimated Accretable Yield</t>
  </si>
  <si>
    <t>Estimated accretable yield is as follows: At Year-End 2015 2014 (In thousands) Beginning of year $ 839 $ 8,908 Change in accretable yield due to change in timing of estimated cash flows 30 (166 ) Interest income recognized (869 ) (7,903 ) $ — $ 839</t>
  </si>
  <si>
    <t>Debt (Tables)</t>
  </si>
  <si>
    <t>Debt consists of: At Year-End 2015 2014 (In thousands) 8.50% senior secured notes due 2022 230,560 250,000 3.75% convertible senior notes due 2020, net of discount 106,762 103,194 6.00% tangible equity units, net of discount 8,768 17,154 Secured promissory notes — average interest rates of 3.42% at year-end 2015 and 3.17% at year-end 2014 15,400 15,400 Other indebtedness due through 2018 at variable and fixed interest rates ranging from 2.19% to 5.50% 28,292 46,996 $ 389,782 $ 432,744</t>
  </si>
  <si>
    <t>Fair Value (Tables)</t>
  </si>
  <si>
    <t>Information About Our Fixed Rate Financial Instruments Not Measured at Fair Value</t>
  </si>
  <si>
    <t>Information about our fixed rate financial instruments not measured at fair value follows: Year-End 2015 Year-End 2014 Carrying Amount Fair Value Carrying Amount Fair Value Valuation Technique (In thousands) Recurring Fair Value Measurements: Loan secured by real estate $ — $ — $ 3,574 $ 4,859 Level 2 Fixed rate debt $ (346,090 ) $ (321,653 ) $ (370,348 ) $ (359,131 ) Level 2</t>
  </si>
  <si>
    <t>Carrying Value of Assets</t>
  </si>
  <si>
    <t xml:space="preserve"> Year-End 2015 Year-End 2014 Level 1 Level 2 Level 3 Total Level 1 Level 2 Level 3 Total (In thousands) Non-recurring Fair Value Measurements: Proved oil and gas properties $ — $ — $ 39,000 $ 39,000 $ — $ — $ 3,655 $ 3,655 Unproved leasehold interests $ — $ — $ 18,219 $ 18,219 $ — $ — $ — $ — Real estate $ — $ — $ 641 $ 641 $ — $ — $ 970 $ 970</t>
  </si>
  <si>
    <t>Net Income (Loss) per Share (Tables)</t>
  </si>
  <si>
    <t>Earnings Attributable to Common Shareholders and Weighted Average Common Shares Outstanding</t>
  </si>
  <si>
    <t xml:space="preserve"> For the Year 2015 2014 2013 (In thousands) Numerator: Consolidated net income (loss) $ (212,371 ) $ 17,088 $ 35,061 Less: Net (income) attributable to noncontrolling interest (676 ) (505 ) (5,740 ) Income (loss) available for diluted earnings per share $ (213,047 ) $ 16,583 $ 29,321 Less: Undistributed net income allocated to participating securities — (3,018 ) (585 ) Income (loss) available to common shareholders for basic earnings per share $ (213,047 ) $ 13,565 $ 28,736 Denominator: Weighted average common shares outstanding — basic 34,266 35,317 35,365 Weighted average common shares upon conversion of participating securities (a) — 7,857 835 Dilutive effect of stock options, restricted stock and equity-settled awards — 422 613 Total weighted average shares outstanding — diluted 34,266 43,596 36,813 Anti-dilutive awards excluded from diluted weighted average shares outstanding 10,864 2,238 1,803 _____________________ (a) Our earnings per share calculation reflects the weighted average shares issuable upon settlement of the prepaid stock purchase contract component of our 6.00% tangible equity units, issued in 2013.</t>
  </si>
  <si>
    <t>Income Taxes (Tables)</t>
  </si>
  <si>
    <t>Income Tax Expense</t>
  </si>
  <si>
    <t>Income tax (expense) benefit consists of: For the Year 2015 2014 2013 (In thousands) Current tax provision: U.S. Federal $ 8,579 $ (5,444 ) $ (6,004 ) State and other 47 (1,569 ) (2,066 ) 8,626 (7,013 ) (8,070 ) Deferred tax provision: U.S. Federal (38,366 ) (2,772 ) 1,148 State and other (2,895 ) 1,128 (286 ) (41,261 ) (1,644 ) 862 Income tax (expense) benefit $ (32,635 ) $ (8,657 ) $ (7,208 )</t>
  </si>
  <si>
    <t>Reconciliation of Federal Statutory Rate to Effective Income Tax Rate on Continuing Operations</t>
  </si>
  <si>
    <t>A reconciliation of the federal statutory rate to the effective income tax rate on continuing operations follows: For the Year 2015 2014 2013 Federal statutory rate (benefit) (35 %) 35 % 35 % State, net of federal benefit (1 ) 1 4 Valuation allowance 54 — — Recognition of previously unrecognized tax benefits — — (15 ) Noncontrolling interests — — (5 ) Goodwill — 1 — Charitable contributions — (1 ) — Oil and gas percentage depletion — (2 ) (2 ) Effective tax rate 18 % 34 % 17 %</t>
  </si>
  <si>
    <t>Significant Components of Deferred Taxes</t>
  </si>
  <si>
    <t>Significant components of deferred taxes are: At Year-End 2015 2014 (In thousands) Deferred Tax Assets: Real estate $ 69,594 $ 79,244 Employee benefits 15,752 17,352 Net operating loss carryforwards 13,827 3,012 Oil and gas properties 5,510 — AMT credits 3,620 — Income producing properties — 364 Oil and gas percentage depletion carryforwards 3,616 3,471 Accruals not deductible until paid 911 1,111 Other assets 139 — Gross deferred tax assets 112,969 104,554 Valuation allowance (97,068 ) (384 ) Deferred tax asset net of valuation allowance 15,901 104,170 Deferred Tax Liabilities: Oil and gas properties — (49,905 ) Undeveloped land (7,588 ) (4,937 ) Convertible debt (6,516 ) (7,816 ) Income producing properties (2,257 ) — Timber (577 ) (888 ) Gross deferred tax liabilities (16,938 ) (63,546 ) Net Deferred Tax Asset (Liability) $ (1,037 ) $ 40,624</t>
  </si>
  <si>
    <t>Reconciliation of Beginning and Ending Amount of Tax Benefits Not Recognized for Book Purposes</t>
  </si>
  <si>
    <t>A reconciliation of the beginning and ending amount of tax benefits not recognized for book purposes is as follows: At Year-End 2015 2014 2013 (In thousands) Balance at beginning of year $ — $ — $ 5,831 Reductions for tax positions of prior years — — — Reductions due to lapse of statute of limitations — — (5,831 ) Balance at end of year that would affect the annual effective tax rate if recognized $ — $ — $ —</t>
  </si>
  <si>
    <t>Commitments and Other Contingencies Restructuring (Tables)</t>
  </si>
  <si>
    <t>Restructuring and Related Activities [Abstract]</t>
  </si>
  <si>
    <t>Restructuring and Related Costs [Table Text Block]</t>
  </si>
  <si>
    <t>The following table summarizes activity related to liabilities associated with our oil and gas restructuring activities in 2015: Employee-Related Costs Lease Termination Charge Total (In thousands) Balance at year-end 2014 $ (2,367 ) $ — $ (2,367 ) Additions (2,047 ) (1,750 ) (3,797 ) Payments 3,365 1,750 5,115 Balance at year-end 2015 $ (1,049 ) $ — $ (1,049 )</t>
  </si>
  <si>
    <t>Segment Information (Tables)</t>
  </si>
  <si>
    <t>Segment Revenues and Earnings</t>
  </si>
  <si>
    <t xml:space="preserve"> Real Estate Oil and Gas Other Natural Resources Items Not Allocated to Segments Total (In thousands) For the year or at year-end 2015 Revenues $ 202,830 $ 52,939 $ 6,652 $ — $ 262,421 Depreciation, depletion and amortization 7,605 28,774 540 8,166 45,085 Equity in earnings of unconsolidated ventures 15,582 275 151 — 16,008 Income (loss) before taxes 67,678 (184,396 ) (608 ) (63,086 ) (a) (180,412 ) Total assets 691,406 144,436 19,106 125,565 980,513 Investment in unconsolidated ventures 82,453 — — — 82,453 Capital expenditures (b) 13,644 49,776 745 242 64,407 For the year or at year-end 2014 Revenues $ 213,112 $ 84,300 $ 9,362 $ — $ 306,774 Depreciation, depletion and amortization 3,741 29,442 497 8,035 41,715 Equity in earnings of unconsolidated ventures 8,068 586 31 — 8,685 Income (loss) before taxes 96,906 (22,686 ) 5,499 (54,479 ) (a) 25,240 Total assets 654,774 342,703 22,531 238,191 1,258,199 Investment in unconsolidated ventures 65,005 — — — 65,005 Capital expenditures (b) 28,980 103,385 5,817 616 138,798 For the year or at year-end 2013 Revenues $ 248,011 $ 72,313 $ 10,721 $ — $ 331,045 Depreciation, depletion and amortization 3,117 19,552 651 6,660 29,980 Equity in earnings of unconsolidated ventures 8,089 592 56 — 8,737 Income (loss) before taxes 68,454 18,859 6,507 (57,291 ) (a) 36,529 Total assets 582,802 312,553 23,478 253,319 1,172,152 Investment in unconsolidated ventures 41,147 — — — 41,147 Capital expenditures (b) 7,265 97,696 2,720 216 107,897 _____________________ (a) Items not allocated to segments consist of: For the Year 2015 2014 2013 (In thousands) General and administrative expense $ (24,802 ) $ (21,229 ) $ (20,597 ) Share-based and long-term incentive compensation expense (4,474 ) (3,417 ) (16,809 ) Interest expense (34,066 ) (30,286 ) (20,004 ) Other corporate non-operating income 256 453 119 $ (63,086 ) $ (54,479 ) $ (57,291 ) (b) Consists of expenditures for oil and gas properties and equipment, commercial and income producing properties, property, plant and equipment and reforestation of timber.</t>
  </si>
  <si>
    <t>Share-Based Compensation (Tables)</t>
  </si>
  <si>
    <t>Components of Share-Based Compensation Expense (Income)</t>
  </si>
  <si>
    <t>Share-based and long-term incentive compensation expense consists of: For the Year 2015 2014 2013 (In thousands) Cash-settled awards $ (3,127 ) $ (3,710 ) $ 7,774 Equity-settled awards 5,026 5,168 4,281 Restricted stock (8 ) (25 ) 538 Stock options 2,355 1,984 4,216 Total share-based compensation $ 4,246 $ 3,417 $ 16,809 Deferred cash 228 — — $ 4,474 $ 3,417 $ 16,809</t>
  </si>
  <si>
    <t>Share-Based Compensation Expense (Income) Included in Operating Expense</t>
  </si>
  <si>
    <t>Share-based and long-term incentive compensation expense is included in: For the Year 2015 2014 2013 (In thousands) General and administrative $ 2,451 $ 1,001 $ 7,779 Other operating 2,023 2,416 9,030 $ 4,474 $ 3,417 $ 16,809</t>
  </si>
  <si>
    <t>Summarized Activity of Cash-Settled Restricted Stock Unit Awards</t>
  </si>
  <si>
    <t>The following table summarizes the activity of cash-settled restricted stock unit awards in 2015 : Equivalent Units Weighted Average Grant Date Fair Value (In thousands) (Per unit) Non-vested at beginning of period 185 $18.49 Granted 60 13.26 Vested (117 ) 18.26 Forfeited (11 ) 18.83 Non-vested at end of period 117 16.00</t>
  </si>
  <si>
    <t>Summarized Activity of Cash-Settled Stock Appreciation Rights</t>
  </si>
  <si>
    <t>The following table summarizes the activity of cash-settled stock appreciation rights in 2015 : Rights Outstanding Weighted Average Exercise Price Weighted Average Remaining Contractual Term Aggregate Intrinsic Value (Current Value Less Exercise Price) (In thousands) (Per share) (In years) (In thousands) Balance at beginning of period 458 $12.54 4 $1,732 Granted 90 14.08 Exercised (39 ) 9.29 Forfeited (22 ) 15.00 Balance at end of period 487 12.97 4 404 Exercisable at end of period 414 12.77 3 404</t>
  </si>
  <si>
    <t>Summarized Activity of Equity-Settled Awards</t>
  </si>
  <si>
    <t>The following table summarizes the activity of equity-settled awards in 2015 : Equivalent Units Weighted Average Grant Date Fair Value (In thousands) (Per unit) Non-vested at beginning of period 710 $ 19.24 Granted 395 12.99 Vested (340 ) 14.23 Forfeited (134 ) 18.18 Non-vested at end of period 631 18.25</t>
  </si>
  <si>
    <t>Schedule of Fair Value Assumptions of MSU Awards</t>
  </si>
  <si>
    <t>We estimate the grant date fair value of MSU awards using a Monte Carlo simulation pricing model and the following assumptions: For the Year 2015 2014 2013 Expected stock price volatility 32.9 % 42.2 % 42.2 % Risk-free interest rate 1.0 % 0.7 % 0.4 % Expected dividend yield — % — % — % Weighted average grant date fair value of MSU awards (per unit) $ 15.11 $ 20.38 $ 21.09</t>
  </si>
  <si>
    <t>Summarized Activity of Restricted Stock Awards</t>
  </si>
  <si>
    <t>The following table summarizes the activity of restricted stock awards in 2015 : Restricted Shares Weighted Average Grant Date Fair Value (In thousands) (Per unit) Non-vested at beginning of period 17 $ 17.56 Granted — — Vested (7 ) 14.59 Forfeited (6 ) 19.00 Non-vested at end of period 4 20.55</t>
  </si>
  <si>
    <t>Summarized Activity of Stock Option Awards</t>
  </si>
  <si>
    <t>The following table summarizes the activity of stock option awards in 2015 : Options Outstanding Weighted Average Exercise Price Weighted Average Remaining Contractual Term Aggregate Intrinsic Value (Current Value Less Exercise Price) (In thousands) (Per share) (In years) (In thousands) Balance at beginning of period 1,861 $ 20.74 6 $ 643 Granted 413 13.86 Exercised — — Forfeited (103 ) 18.01 Balance at end of period 2,171 19.56 5 156 Exercisable at end of period 1,687 20.83 4 156</t>
  </si>
  <si>
    <t>Schedule of Fair Value Assumptions of Stock Options</t>
  </si>
  <si>
    <t>We estimated the fair value of these options with market conditions using Monte Carlo simulation pricing model and the following assumptions: For the Year 2015 Expected stock price volatility 61.4 % Risk-free interest rate 2.2 % Expected dividend yield — % Weighted average grant date fair value of options (per share) $ 7.87 We estimate the grant date fair value of stock options that do not have a market condition using the Black-Scholes option pricing model and the following assumptions: For the Year 2015 2013 Expected stock price volatility 45.6 % 66.8 % Risk-free interest rate 1.8 % 1.4 % Expected life of options (years) 6 6 Expected dividend yield — % — % Weighted average grant date fair value of options (per share) $ 6.51 $ 11.47</t>
  </si>
  <si>
    <t>Supplemental Oil and Gas Disclosures (Unaudited) (Tables)</t>
  </si>
  <si>
    <t>Summary of Estimated Quantities of Proved Developed Oil and Natural Gas Reserves</t>
  </si>
  <si>
    <t>Estimated quantities of proved oil and gas reserves are summarized as follows: Reserves Oil (a) (Barrels) Gas (Mcf) (In thousands) Consolidated entities: Year-end 2012 3,220 11,722 Revisions of previous estimates 182 1,243 Extensions and discoveries 3,085 2,046 Acquisitions 35 531 Production (698 ) (1,912 ) Year-end 2013 5,824 13,630 Revisions of previous estimates 608 293 Extensions and discoveries 2,191 774 Acquisitions 85 31 Sales (105 ) (218 ) Production (931 ) (1,861 ) Year-end 2014 7,672 12,649 Revisions of previous estimates (855 ) (1,675 ) Extensions and discoveries 224 173 Acquisitions — — Sales (704 ) (1,223 ) Production (1,158 ) (1,967 ) Year-end 2015 5,179 7,957 Our share of ventures accounted for using the equity method: Year-end 2012 — 2,572 Revisions of previous estimates — 7 Production — (247 ) Year-end 2013 — 2,332 Revisions of previous estimates — (382 ) Production — (199 ) Year-end 2014 — 1,751 Revisions of previous estimates — (320 ) Production — (168 ) Year-end 2015 — 1,263 Total consolidated and our share of equity method ventures: Year-end 2013 Proved developed reserves 3,893 13,717 Proved undeveloped reserves 1,931 2,245 Total Year-end 2013 5,824 15,962 Year-end 2014 Proved developed reserves 5,269 12,599 Proved undeveloped reserves 2,403 1,801 Total Year-end 2014 7,672 14,400 Year-end 2015 Proved developed reserves 5,179 9,220 Proved undeveloped reserves — — Total Year-end 2015 5,179 9,220</t>
  </si>
  <si>
    <t>Costs Incurred in Oil and Natural Gas Property Acquisition, Exploration and Development Activities</t>
  </si>
  <si>
    <t>Costs incurred in oil and gas property acquisition, exploration and development activities, whether capitalized or expensed, follows: For the Year 2015 2014 2013 (In thousands) Consolidated entities: Acquisition costs Proved properties $ — $ 2,001 $ — Unproved properties 4,832 25,666 35,806 Exploration costs 17,922 39,399 10,486 Development costs 27,609 40,277 54,538 $ 50,363 $ 107,343 $ 100,830</t>
  </si>
  <si>
    <t>Estimates of Future Cash Flows from Proved Developed Oil and Natural Gas Reserves</t>
  </si>
  <si>
    <t>Estimates of future cash flows from proved oil and gas reserves are shown in the following table. Estimated income taxes are calculated by applying the appropriate tax rates to the estimated future pre-tax net cash flows less depreciation of the tax basis of properties and the statutory depletion allowance. At Year-End 2015 2014 2013 (In thousands) Consolidated entities: Future cash inflows $ 216,588 $ 665,657 $ 544,098 Future production and development costs (93,623 ) (271,735 ) (231,801 ) Future income tax expenses (22,218 ) (106,002 ) (77,361 ) Future net cash flows 100,747 287,920 234,936 10% annual discount for estimated timing of cash flows (33,951 ) (124,079 ) (99,383 ) Standardized measure of discounted future net cash flows $ 66,796 $ 163,841 $ 135,553 Our share in ventures accounted for using the equity method: Future cash inflows $ 2,283 $ 6,186 $ 4,765 Future production and development costs (245 ) (664 ) (512 ) Future income tax expenses (774 ) (2,098 ) (1,616 ) Future net cash flows 1,264 3,424 2,637 10% annual discount for estimated timing of cash flows (562 ) (1,649 ) (1,337 ) Standardized measure of discounted future net cash flows $ 702 $ 1,775 $ 1,300 Total consolidated and our share of equity method ventures $ 67,498 $ 165,616 $ 136,853</t>
  </si>
  <si>
    <t>Changes in Standardized Measure of Discounted Future Net Cash Flow</t>
  </si>
  <si>
    <t>Changes in the standardized measure of discounted future net cash flow follows: For the Year Consolidated Our Share of Equity Method Ventures Total (In thousands) Year-end 2012 $ 106,543 $ 1,413 $ 107,956 Changes resulting from: Net change in sales prices and production costs 23,422 415 23,837 Net change in future development costs (2,897 ) — (2,897 ) Sales of oil and gas, net of production costs (56,559 ) (801 ) (57,360 ) Net change due to extensions and discoveries 54,539 — 54,539 Net change due to acquisition of reserves 1,160 — 1,160 Net change due to revisions of quantity estimates 8,673 6 8,679 Previously estimated development costs incurred 4,124 — 4,124 Accretion of discount 13,540 228 13,768 Net change in timing and other (718 ) (31 ) (749 ) Net change in income taxes (16,274 ) 70 (16,204 ) Aggregate change for the year 29,010 (113 ) 28,897 Year-end 2013 135,553 1,300 136,853 Changes resulting from: Net change in sales prices and production costs (1,064 ) 1,571 507 Net change in future development costs 1,308 — 1,308 Sales of oil and gas, net of production costs (63,192 ) (787 ) (63,979 ) Net change due to extensions and discoveries 58,228 — 58,228 Net change due to acquisition of reserves 2,778 — 2,778 Net change due to divestitures of reserves (5,804 ) — (5,804 ) Net change due to revisions of quantity estimates 15,303 (343 ) 14,960 Previously estimated development costs incurred 15,497 — 15,497 Accretion of discount 18,067 210 18,277 Net change in timing and other 4,198 115 4,313 Net change in income taxes (17,031 ) (291 ) (17,322 ) Aggregate change for the year 28,288 475 28,763 Year-end 2014 163,841 1,775 165,616 Changes resulting from: Net change in sales prices and production costs (136,536 ) (1,112 ) (137,648 ) Net change in future development costs 92 — 92 Sales of oil and gas, net of production costs (31,732 ) (428 ) (32,160 ) Net change due to extensions and discoveries 11,747 — 11,747 Net change due to acquisition of reserves — — — Net change due to divestitures of reserves (15,855 ) (15,855 ) Net change due to revisions of quantity estimates (15,164 ) (267 ) (15,431 ) Previously estimated development costs incurred 15,096 — 15,096 Accretion of discount 22,600 286 22,886 Net change in timing and other 4,018 (210 ) 3,808 Net change in income taxes 48,689 658 49,347 Aggregate change for the year (97,045 ) (1,073 ) (98,118 ) Year-end 2015 $ 66,796 $ 702 $ 67,498</t>
  </si>
  <si>
    <t>Information About Results of Operations of Oil and Natural Gas Interests</t>
  </si>
  <si>
    <t>Information about the results of operations of our oil and gas interests follows: For the Year 2015 2014 2013 (In thousands) Consolidated entities Revenues $ 51,553 $ 82,919 $ 69,036 Production costs (19,820 ) (19,727 ) (12,477 ) Exploration costs (11,864 ) (17,416 ) (10,486 ) Depreciation, depletion, amortization (28,774 ) (29,442 ) (19,552 ) Non-cash impairment of proved oil and gas properties and unproved leasehold interests (164,831 ) (32,665 ) (473 ) Oil and gas administrative expenses (11,700 ) (17,000 ) (14,407 ) Accretion expense (144 ) (121 ) (94 ) Income tax expenses 14,717 13,398 (3,471 ) Results of operations (170,863 ) (20,054 ) 8,076 Our share in ventures accounted for using the equity method: Revenues $ 428 $ 786 $ 801 Production costs (102 ) (105 ) (123 ) Oil and gas administrative expenses (51 ) (95 ) (86 ) Income tax expenses 21 (235 ) (178 ) Results of operations $ 296 $ 351 $ 414 Total results of operations $ (170,567 ) $ (19,703 ) $ 8,490</t>
  </si>
  <si>
    <t>Consolidated Entities [Member]</t>
  </si>
  <si>
    <t>Capitalized costs related to our oil and gas producing activities are as follows: At Year-End 2015 2014 (In thousands) Consolidated entities: Unproved oil and gas properties $ 19,441 $ 90,446 Proved oil and gas properties 119,414 221,299 Total costs 138,855 311,745 Less accumulated depreciation, depletion and amortization (58,242 ) (48,252 ) $ 80,613 $ 263,493</t>
  </si>
  <si>
    <t>Summary of Quarterly Results of Operations (Unaudited) (Tables)</t>
  </si>
  <si>
    <t>Summary of Quarterly Results of Operations</t>
  </si>
  <si>
    <t>Summarized quarterly financial results for 2015 and 2014 follows: First Quarter (a) Second Quarter (a) Third Quarter (a) Fourth Quarter (a) (In thousands, except per share amounts) 2015 Total revenues $ 47,805 $ 57,430 $ 43,168 $ 114,018 Gross profit (loss) 17,289 (35,009 ) (69,572 ) 8,341 Operating income (loss) (7,737 ) (52,714 ) (94,751 ) (9,482 ) Equity in earnings of unconsolidated ventures 3,045 5,584 2,909 4,470 Income (loss) before taxes (12,596 ) (55,062 ) (100,095 ) (11,983 ) Net income (loss) attributable to Forestar Group Inc. (8,158 ) (34,507 ) (164,216 ) (6,166 ) Net income (loss) per share — basic $ (0.24 ) $ (1.01 ) $ (4.79 ) $ (0.18 ) Net income (loss) per share — diluted $ (0.24 ) $ (1.01 ) $ (4.79 ) $ (0.18 ) 2014 Total revenues $ 84,605 $ 83,013 $ 58,840 $ 80,316 Gross profit (loss) 35,025 33,261 19,606 (6,259 ) Operating income (loss) 15,883 26,942 12,716 (16,783 ) Equity in earnings of unconsolidated ventures 991 958 2,016 4,720 Income (loss) before taxes 13,665 22,799 7,994 (18,713 ) Net income (loss) attributable to Forestar Group Inc. 8,334 14,822 5,227 (11,800 ) Net income (loss) per share — basic $ 0.20 $ 0.34 $ 0.12 $ (0.34 ) Net income (loss) per share — diluted $ 0.19 $ 0.34 $ 0.12 $ (0.34 ) _____________________ (a) Non-cash impairment charges for unproved leasehold interests and proved oil and gas properties included in our quarterly financial results are as follows: First Quarter Second Quarter Third Fourth (In thousands) 2015 $ 7 $ 45,938 $ 81,240 $ 37,646 2014 755 584 735 30,591</t>
  </si>
  <si>
    <t>Summary of Significant Accounting Policies - Additional Information (Detail) a in Thousands</t>
  </si>
  <si>
    <t>Dec. 31, 2015USD ($)a</t>
  </si>
  <si>
    <t>Dec. 31, 2014USD ($)</t>
  </si>
  <si>
    <t>Dec. 31, 2013USD ($)</t>
  </si>
  <si>
    <t>Significant Accounting Policies [Line Items]</t>
  </si>
  <si>
    <t>Capitalized Exploratory Well Costs</t>
  </si>
  <si>
    <t>Capitalized Exploratory Well Cost, Charged to Expense</t>
  </si>
  <si>
    <t>Capital Expenditures Incurred but Not yet Paid</t>
  </si>
  <si>
    <t>Restricted cash and cash equivalents</t>
  </si>
  <si>
    <t>Contractual Period Of Sale Contracts</t>
  </si>
  <si>
    <t>5 years</t>
  </si>
  <si>
    <t>Non-Oil And Gas Properties [Member]</t>
  </si>
  <si>
    <t>Depreciation expense of property and equipment</t>
  </si>
  <si>
    <t>Minimum [Member]</t>
  </si>
  <si>
    <t>Reimbursement range on water, sewer and other infrastructure-related assets</t>
  </si>
  <si>
    <t>70.00%</t>
  </si>
  <si>
    <t>Maximum [Member]</t>
  </si>
  <si>
    <t>90.00%</t>
  </si>
  <si>
    <t>Capitalize reforestation costs</t>
  </si>
  <si>
    <t>2 years</t>
  </si>
  <si>
    <t>Computer Software, Intangible Asset [Member]</t>
  </si>
  <si>
    <t>Carrying value of capitalized software</t>
  </si>
  <si>
    <t>Capitalized software amortization</t>
  </si>
  <si>
    <t>Computer Software, Intangible Asset [Member] | Minimum [Member]</t>
  </si>
  <si>
    <t>Useful life range</t>
  </si>
  <si>
    <t>3 years</t>
  </si>
  <si>
    <t>Computer Software, Intangible Asset [Member] | Maximum [Member]</t>
  </si>
  <si>
    <t>Georgia [Member]</t>
  </si>
  <si>
    <t>Timber owned directly or through ventures | a</t>
  </si>
  <si>
    <t>Depletion</t>
  </si>
  <si>
    <t>Summary of Significant Accounting Policies - Schedule of Change in Asset Retirement Obligation (Detail) - USD ($) $ in Thousands</t>
  </si>
  <si>
    <t>Asset Retirement Obligation [Roll Forward]</t>
  </si>
  <si>
    <t>Beginning balance</t>
  </si>
  <si>
    <t>Accretion expense</t>
  </si>
  <si>
    <t>Additions</t>
  </si>
  <si>
    <t>Asset Retirement Obligation, Liabilities Settled</t>
  </si>
  <si>
    <t>Asset Retirement Obligation, Revision of Estimate</t>
  </si>
  <si>
    <t>Asset Retirement Obligation, Cash Paid to Settle</t>
  </si>
  <si>
    <t>Ending balance</t>
  </si>
  <si>
    <t>Summary of Significant Accounting Policies - Estimated Useful Lives of Property Plant and Equipment (Detail) - USD ($) $ in Thousands</t>
  </si>
  <si>
    <t>Property, Plant and Equipment [Line Items]</t>
  </si>
  <si>
    <t>Property plant and equipment, gross</t>
  </si>
  <si>
    <t>Less: accumulated depreciation</t>
  </si>
  <si>
    <t>Property Plant And Equipment, Net</t>
  </si>
  <si>
    <t>Building and Building Improvements [Member]</t>
  </si>
  <si>
    <t>Property and Equipment [Member]</t>
  </si>
  <si>
    <t>Minimum [Member] | Building and Building Improvements [Member]</t>
  </si>
  <si>
    <t>Property plant and equipment, useful life</t>
  </si>
  <si>
    <t>10 years</t>
  </si>
  <si>
    <t>Minimum [Member] | Property and Equipment [Member]</t>
  </si>
  <si>
    <t>Maximum [Member] | Building and Building Improvements [Member]</t>
  </si>
  <si>
    <t>40 years</t>
  </si>
  <si>
    <t>Maximum [Member] | Property and Equipment [Member]</t>
  </si>
  <si>
    <t>Goodwill and Other Intangible Assets - Carrying Value of Goodwill and Other Intangible Assets (Detail) - USD ($) $ in Thousands</t>
  </si>
  <si>
    <t>Goodwill</t>
  </si>
  <si>
    <t>Identified intangibles, net</t>
  </si>
  <si>
    <t>Goodwill and Other Intangible Assets - Additional Information (Detail) - USD ($)</t>
  </si>
  <si>
    <t>Dec. 31, 2010</t>
  </si>
  <si>
    <t>Schedule Of Goodwill And Other Intangible Assets [Line Items]</t>
  </si>
  <si>
    <t>Goodwill acquired on acquisition</t>
  </si>
  <si>
    <t>Oil and Gas Properties [Member]</t>
  </si>
  <si>
    <t>Water Resources Company [Member]</t>
  </si>
  <si>
    <t>Water Resources Company [Member] | Groundwater Leases [Member]</t>
  </si>
  <si>
    <t>Identified intangible assets</t>
  </si>
  <si>
    <t>Patents [Member] | Credo [Member]</t>
  </si>
  <si>
    <t>Multi Family Property [Member] | Austin, Texas [Member]</t>
  </si>
  <si>
    <t>Real Estate - Real Estate (Detail) - USD ($) $ in Thousands</t>
  </si>
  <si>
    <t>Dec. 31, 2012</t>
  </si>
  <si>
    <t>Real Estate Properties [Line Items]</t>
  </si>
  <si>
    <t>Accumulated depreciation</t>
  </si>
  <si>
    <t>SEC Schedule III, Real Estate, Gross</t>
  </si>
  <si>
    <t>Total Real Estate</t>
  </si>
  <si>
    <t>West Austin [Member]</t>
  </si>
  <si>
    <t>Carrying value</t>
  </si>
  <si>
    <t>Net carrying value</t>
  </si>
  <si>
    <t>Downtown Edge [Member]</t>
  </si>
  <si>
    <t>Music Row [Member]</t>
  </si>
  <si>
    <t>Dillon [Member]</t>
  </si>
  <si>
    <t>Midtown [Member]</t>
  </si>
  <si>
    <t>[1]</t>
  </si>
  <si>
    <t>Eleven [Member]</t>
  </si>
  <si>
    <t>Harbor Lakes [Member]</t>
  </si>
  <si>
    <t>Radisson Hotel [Member]</t>
  </si>
  <si>
    <t>Undeveloped land (includes land in entitlement) [Member] [Member]</t>
  </si>
  <si>
    <t>Entitled, developed and under development projects [Member]</t>
  </si>
  <si>
    <t>Sold in 2015.</t>
  </si>
  <si>
    <t>Real Estate - Additional Information (Detail)</t>
  </si>
  <si>
    <t>108 Months Ended</t>
  </si>
  <si>
    <t>Dec. 31, 2015USD ($)Property</t>
  </si>
  <si>
    <t>Dec. 31, 2014USD ($)Property</t>
  </si>
  <si>
    <t>Sep. 30, 2014USD ($)</t>
  </si>
  <si>
    <t>Costs relate to water, sewer and other infrastructure assets</t>
  </si>
  <si>
    <t>Recovery of direct costs</t>
  </si>
  <si>
    <t>Investment in resort development</t>
  </si>
  <si>
    <t>General Contractor Costs</t>
  </si>
  <si>
    <t>Non-cash asset impairment charges</t>
  </si>
  <si>
    <t>Payments to Acquire and Develop Real Estate</t>
  </si>
  <si>
    <t>Cibolo Canyons Project [Member]</t>
  </si>
  <si>
    <t>Payments Received From Special Improvement District</t>
  </si>
  <si>
    <t>Cibolo Canyons Project [Member] | San Antonio Texas [Member]</t>
  </si>
  <si>
    <t>Cost of asset in developed and under development projects</t>
  </si>
  <si>
    <t>Number Of Units Of Multifamily Project | Property</t>
  </si>
  <si>
    <t>Business Combination, Step Acquisition, Equity Interest in Acquiree, Percentage</t>
  </si>
  <si>
    <t>25.00%</t>
  </si>
  <si>
    <t>Payments to Acquire Businesses and Interest in Affiliates</t>
  </si>
  <si>
    <t>Business Combination, Recognized Identifiable Assets Acquired and Liabilities Assumed, Net</t>
  </si>
  <si>
    <t>Business Combination, Recognized Identifiable Assets Acquired and Liabilities Assumed, Noncurrent Liabilities, Long-term Debt</t>
  </si>
  <si>
    <t>Business Combination, Step Acquisition, Equity Interest in Acquiree, Fair Value</t>
  </si>
  <si>
    <t>Business Combination, Step Acquisition, Equity Interest in Acquiree, Remeasurement Gain</t>
  </si>
  <si>
    <t>Business Combination, Recognized Identifiable Assets Acquired and Liabilities Assumed, Current Assets, Prepaid Expense and Other Assets</t>
  </si>
  <si>
    <t>Business Combination, Recognized Identifiable Assets Acquired and Liabilities Assumed, Working Capital</t>
  </si>
  <si>
    <t>Consolidated Properties [Member]</t>
  </si>
  <si>
    <t>Utility and Improvement District [Member]</t>
  </si>
  <si>
    <t>Income Producing Properties [Member] | Land, Buildings and Improvements [Member]</t>
  </si>
  <si>
    <t>Depreciation expense, related to commercial and income producing properties</t>
  </si>
  <si>
    <t>Real Estate [Member]</t>
  </si>
  <si>
    <t>Bonds [Member] | Cibolo Canyons Project [Member]</t>
  </si>
  <si>
    <t>Debt Instrument, Face Amount</t>
  </si>
  <si>
    <t>Letters of Credit Outstanding, Amount</t>
  </si>
  <si>
    <t>Surety Bond for Bond Trustee</t>
  </si>
  <si>
    <t>Real Estate Property Sale Price</t>
  </si>
  <si>
    <t>Segment Earnings From Sale of Multifamily Property</t>
  </si>
  <si>
    <t>Proceeds from sale of multifamily property</t>
  </si>
  <si>
    <t>Repayments of Debt</t>
  </si>
  <si>
    <t>Oil and Gas Properties and Equipment, net (Details)</t>
  </si>
  <si>
    <t>3 Months Ended</t>
  </si>
  <si>
    <t>Dec. 31, 2015USD ($)aWell</t>
  </si>
  <si>
    <t>Sep. 30, 2015USD ($)</t>
  </si>
  <si>
    <t>Jun. 30, 2015USD ($)</t>
  </si>
  <si>
    <t>Mar. 31, 2015USD ($)</t>
  </si>
  <si>
    <t>Jun. 30, 2014USD ($)</t>
  </si>
  <si>
    <t>Mar. 31, 2014USD ($)</t>
  </si>
  <si>
    <t>Impairment of Oil and Gas Properties</t>
  </si>
  <si>
    <t>Impairment of Leasehold</t>
  </si>
  <si>
    <t>Loss on Disposition of Proved Property</t>
  </si>
  <si>
    <t>Proceeds from Sale of Oil and Gas Property and Equipment</t>
  </si>
  <si>
    <t>Transaction [Domain]</t>
  </si>
  <si>
    <t>Gas and Oil Area, Undeveloped, Net | a</t>
  </si>
  <si>
    <t>Productive Oil Wells, Number of Wells, Gross | Well</t>
  </si>
  <si>
    <t>Productive Oil Wells, Number of Wells, Net | Well</t>
  </si>
  <si>
    <t>Oil and Gas Properties and Equipment, net Properties and Equipment, net - Net Capitalized Costs Related to Oil and Gas Producing Activities (Details) - USD ($) $ in Thousands</t>
  </si>
  <si>
    <t>Unproved oil and gas properties</t>
  </si>
  <si>
    <t>Proved Oil and Gas Property, Successful Effort Method</t>
  </si>
  <si>
    <t>Total costs</t>
  </si>
  <si>
    <t>Oil and Gas Property, Successful Effort Method, Accumulated Depreciation, Depletion and Amortization</t>
  </si>
  <si>
    <t>Oil and Gas Property, Successful Effort Method, Net</t>
  </si>
  <si>
    <t>Investment In Unconsolidated Ventures - Additional Information (Detail)</t>
  </si>
  <si>
    <t>Dec. 31, 2015USD ($)PropertyVenture</t>
  </si>
  <si>
    <t>Payments to Acquire Additional Interest in Subsidiaries</t>
  </si>
  <si>
    <t>Number of ventures under ownership interest using equity method | Venture</t>
  </si>
  <si>
    <t>Payments to Acquire Interest in Joint Venture</t>
  </si>
  <si>
    <t>Distributions</t>
  </si>
  <si>
    <t>Fees for services</t>
  </si>
  <si>
    <t>Equity Method Investee [Member]</t>
  </si>
  <si>
    <t>FMF Littleton [Member]</t>
  </si>
  <si>
    <t>Construction Loan</t>
  </si>
  <si>
    <t>CREA FMF [Member]</t>
  </si>
  <si>
    <t>[2]</t>
  </si>
  <si>
    <t>Elan 99 LLC [Member]</t>
  </si>
  <si>
    <t>Construction Loans [Member] | CREA FMF [Member] | Nashville, Tennessee [Member]</t>
  </si>
  <si>
    <t>[1],[2]</t>
  </si>
  <si>
    <t>Construction Loans [Member] | Elan 99 LLC [Member] | Houston, Texas [Member]</t>
  </si>
  <si>
    <t>Total includes current maturities of $39,590,000 at year-end 2015, of which $6,798,000 is non-recourse to us, and $65,795,000 at year-end 2014, of which $42,566,000 is non-recourse to us.</t>
  </si>
  <si>
    <t>Includes unamortized deferred gains on real estate contributed by us to ventures. We recognize deferred gains as income as real estate is sold to third parties. Deferred gains of $1,496,000 are reflected as a reduction to our investment in unconsolidated ventures at year-end 2015.</t>
  </si>
  <si>
    <t>Investment In Unconsolidated Ventures - Summarized Balance Sheet Information (Detail) - USD ($)</t>
  </si>
  <si>
    <t>Schedule of Equity Method Investments [Line Items]</t>
  </si>
  <si>
    <t>Venture Assets</t>
  </si>
  <si>
    <t>Venture Borrowings</t>
  </si>
  <si>
    <t>Venture Equity</t>
  </si>
  <si>
    <t>242, LLC [Member]</t>
  </si>
  <si>
    <t>CL Ashton Woods [Member]</t>
  </si>
  <si>
    <t>[3]</t>
  </si>
  <si>
    <t>[1],[3]</t>
  </si>
  <si>
    <t>CL Realty [Member]</t>
  </si>
  <si>
    <t>FMF Peakview [Member]</t>
  </si>
  <si>
    <t>FOR/SR Forsyth LLC [Member]</t>
  </si>
  <si>
    <t>HM Stonewall Estates [Member]</t>
  </si>
  <si>
    <t>LM Land Holdings [Member]</t>
  </si>
  <si>
    <t>MRECV DT Holdings LLC [Member]</t>
  </si>
  <si>
    <t>MRECV Edelweiss LLC [Member]</t>
  </si>
  <si>
    <t>MRECV Juniper Ridge LLC [Member]</t>
  </si>
  <si>
    <t>MRECV Meadow Crossing II LLC [Member]</t>
  </si>
  <si>
    <t>Miramonte Boulder Pass, LLC [Member] [Domain]</t>
  </si>
  <si>
    <t>PSW Communities [Member]</t>
  </si>
  <si>
    <t>Temco [Member]</t>
  </si>
  <si>
    <t>Other Ventures [Member]</t>
  </si>
  <si>
    <t>[4]</t>
  </si>
  <si>
    <t>[1],[4]</t>
  </si>
  <si>
    <t>Includes unrecognized basis difference of $34,000 which is reflected as a reduction of our investment in unconsolidated ventures at year-end 2015. This difference between estimated fair value of the equity investment and our capital account within the respective ventures at closing will be accreted as income or expense over the life of the investment and included in our share of earnings (loss) from the respective ventures.</t>
  </si>
  <si>
    <t>Our investment in other ventures reflects our ownership interests generally ranging from 40 to 75 percent, excluding venture losses that exceed our investment where we are not obligated to fund those losses. Please read Note 16 — Variable Interest Entities for additional information.</t>
  </si>
  <si>
    <t>Investment In Unconsolidated Ventures - Summarized Income Statement Information (Detail) - USD ($) $ in Thousands</t>
  </si>
  <si>
    <t>Sep. 30, 2015</t>
  </si>
  <si>
    <t>Mar. 31, 2015</t>
  </si>
  <si>
    <t>Sep. 30, 2014</t>
  </si>
  <si>
    <t>Jun. 30, 2014</t>
  </si>
  <si>
    <t>Mar. 31, 2014</t>
  </si>
  <si>
    <t>Revenues</t>
  </si>
  <si>
    <t>Earnings (Loss)</t>
  </si>
  <si>
    <t>Our share of earnings (loss)</t>
  </si>
  <si>
    <t>CJUF III, RH Holdings [Member]</t>
  </si>
  <si>
    <t>Non-cash impairment charges for unproved leasehold interests and proved oil and gas properties included in our quarterly financial results are as follows: First Quarter Second Quarter Third Quarter FourthQuarter (In thousands)2015$7 $45,938 $81,240 $37,6462014755 584 735 30,591</t>
  </si>
  <si>
    <t>In 2014, we acquired full ownership in the Eleven venture for $21,500,000. The acquisition-date fair value was $55,275,000, including debt of $23,936,000. Our investment in the Eleven venture prior to acquiring our partner’s interest was $2,229,000.</t>
  </si>
  <si>
    <t>Investment In Unconsolidated Ventures - Summarized Income Statement Information (Footnotes) (Detail) - USD ($) $ in Thousands</t>
  </si>
  <si>
    <t>Reduction in investment</t>
  </si>
  <si>
    <t>Other Ventures [Member] | Minimum [Member]</t>
  </si>
  <si>
    <t>Equity Method Investment, Ownership Percentage</t>
  </si>
  <si>
    <t>40.00%</t>
  </si>
  <si>
    <t>Other Ventures [Member] | Maximum [Member]</t>
  </si>
  <si>
    <t>75.00%</t>
  </si>
  <si>
    <t>Equity Method Investments [Member]</t>
  </si>
  <si>
    <t>Long-term Debt, Current Maturities</t>
  </si>
  <si>
    <t>Equity Method Investments [Member] | Non-recourse Debt [Member]</t>
  </si>
  <si>
    <t>Receivables - Receivables (Detail) - USD ($) $ in Thousands</t>
  </si>
  <si>
    <t>Accounts, Notes, Loans and Financing Receivable [Line Items]</t>
  </si>
  <si>
    <t>Receivables, gross</t>
  </si>
  <si>
    <t>Oil and gas joint interest billing receivables</t>
  </si>
  <si>
    <t>Allowance for bad debts</t>
  </si>
  <si>
    <t>Loan secured by real estate [Member]</t>
  </si>
  <si>
    <t>Other loans secured by real estate [Member]</t>
  </si>
  <si>
    <t>Average Interest Rates</t>
  </si>
  <si>
    <t>11.31%</t>
  </si>
  <si>
    <t>4.41%</t>
  </si>
  <si>
    <t>Oil and gas revenue accrual receivable [Member]</t>
  </si>
  <si>
    <t>Other receivables and accrued interest [Member]</t>
  </si>
  <si>
    <t>Receivables - Additional Information (Detail) $ in Thousands</t>
  </si>
  <si>
    <t>Accounts and Notes Receivables</t>
  </si>
  <si>
    <t>Due period of notes receivable as secured by deed of trust</t>
  </si>
  <si>
    <t>Funds held by qualified intermediary [Member]</t>
  </si>
  <si>
    <t>Area of Land | a</t>
  </si>
  <si>
    <t>Principal amount of loan received</t>
  </si>
  <si>
    <t>Interest amount of loan received</t>
  </si>
  <si>
    <t>Receivables - Estimated Accretable Yield (Detail) - USD ($) $ in Thousands</t>
  </si>
  <si>
    <t>Beginning of period</t>
  </si>
  <si>
    <t>Change in accretable yield due to change in timing of estimated cash flows</t>
  </si>
  <si>
    <t>Interest income recognized</t>
  </si>
  <si>
    <t>End of period</t>
  </si>
  <si>
    <t>Debt - Schedule of Debt (Detail) - USD ($) $ in Thousands</t>
  </si>
  <si>
    <t>Line of Credit Facility [Line Items]</t>
  </si>
  <si>
    <t>Term Loan Facility [Member] | Senior Secured Credit Facility [Member]</t>
  </si>
  <si>
    <t>Senior Notes [Member]</t>
  </si>
  <si>
    <t>Convertible Debt [Member]</t>
  </si>
  <si>
    <t>Secured Promissory Notes [Member]</t>
  </si>
  <si>
    <t>Other Indebtedness [Member]</t>
  </si>
  <si>
    <t>Debt - Debt (Detail)</t>
  </si>
  <si>
    <t>Feb. 26, 2013</t>
  </si>
  <si>
    <t>Average interest rate</t>
  </si>
  <si>
    <t>3.75%</t>
  </si>
  <si>
    <t>Debt Instrument, Maturity Date</t>
  </si>
  <si>
    <t>Mar. 1,
		2020</t>
  </si>
  <si>
    <t>6.00%</t>
  </si>
  <si>
    <t>3.42%</t>
  </si>
  <si>
    <t>3.17%</t>
  </si>
  <si>
    <t>Variable and fixed interest rates ranging, minimum</t>
  </si>
  <si>
    <t>2.19%</t>
  </si>
  <si>
    <t>Variable and fixed interest rates ranging, maximum</t>
  </si>
  <si>
    <t>5.50%</t>
  </si>
  <si>
    <t>Jun. 1,
		2022</t>
  </si>
  <si>
    <t>Revolving Credit Facility [Member]</t>
  </si>
  <si>
    <t>Line of Credit Facility, Expiration Date</t>
  </si>
  <si>
    <t>May 15,
		2017</t>
  </si>
  <si>
    <t>Senior Secured Credit Facility [Member] | Revolving Credit Facility [Member]</t>
  </si>
  <si>
    <t>8.50%</t>
  </si>
  <si>
    <t>Second Amended Senior Secured Credit Facility [Member] [Member] | Term Loan Facility [Member]</t>
  </si>
  <si>
    <t>Sep. 14,
		2017</t>
  </si>
  <si>
    <t>Second Amended Senior Secured Credit Facility [Member] [Member] | Revolving Line of Credit [Member]</t>
  </si>
  <si>
    <t>Sep. 14,
		2015</t>
  </si>
  <si>
    <t>6% Tangible Equity Units [Member] | Senior Notes [Member]</t>
  </si>
  <si>
    <t>Dec. 15,
		2016</t>
  </si>
  <si>
    <t>Debt - Additional Information (Detail)</t>
  </si>
  <si>
    <t>Nov. 27, 2013USD ($)sharesUnit$ / shares$ / Unit</t>
  </si>
  <si>
    <t>Feb. 26, 2013USD ($)</t>
  </si>
  <si>
    <t>Dec. 31, 2015USD ($)PropertyRoom$ / shares</t>
  </si>
  <si>
    <t>Dec. 31, 2014USD ($)Property$ / shares</t>
  </si>
  <si>
    <t>Apr. 01, 2016</t>
  </si>
  <si>
    <t>Mar. 31, 2016</t>
  </si>
  <si>
    <t>NetIncomePercentageRequiredforNetWorthCompliance</t>
  </si>
  <si>
    <t>MinimumNetWorthPercentageRequiredForCompliance</t>
  </si>
  <si>
    <t>85.00%</t>
  </si>
  <si>
    <t>Common stock, par value | $ / shares</t>
  </si>
  <si>
    <t>Repayments of Long-term Debt</t>
  </si>
  <si>
    <t>Deferred Finance Costs, Net</t>
  </si>
  <si>
    <t>Amortization of deferred financing fees</t>
  </si>
  <si>
    <t>Debt Maturities 2016</t>
  </si>
  <si>
    <t>Debt Maturities 2017</t>
  </si>
  <si>
    <t>Debt Maturities 2018</t>
  </si>
  <si>
    <t>Debt Maturities 2019</t>
  </si>
  <si>
    <t>Debt Maturities 2020</t>
  </si>
  <si>
    <t>Debt Maturities thereafter</t>
  </si>
  <si>
    <t>Austin [Member]</t>
  </si>
  <si>
    <t>Guest room hotel | Room</t>
  </si>
  <si>
    <t>Multi Family Development Properties [Member] | Texas [Member]</t>
  </si>
  <si>
    <t>Units issued | Unit</t>
  </si>
  <si>
    <t>Exercise price of unit | $ / Unit</t>
  </si>
  <si>
    <t>Interest rate percentage</t>
  </si>
  <si>
    <t>Revolving Line of Credit [Member] | Sublimit For Letters Of Credit [Member]</t>
  </si>
  <si>
    <t>Sublimit for letters of credit under line of credit facility</t>
  </si>
  <si>
    <t>Letter of Credit [Member]</t>
  </si>
  <si>
    <t>Sublimit for letters of credit outstanding</t>
  </si>
  <si>
    <t>Initial conversion rate</t>
  </si>
  <si>
    <t>Principal amount of initial conversion rate</t>
  </si>
  <si>
    <t>Unamortized debt discount</t>
  </si>
  <si>
    <t>Notes Reduction</t>
  </si>
  <si>
    <t>Debt Instrument, Redemption Price, Percentage</t>
  </si>
  <si>
    <t>97.00%</t>
  </si>
  <si>
    <t>Gains (Losses) on Extinguishment of Debt, before Write off of Deferred Debt Issuance Cost</t>
  </si>
  <si>
    <t>Write off of Deferred Debt Issuance Cost</t>
  </si>
  <si>
    <t>Senior Notes [Member] | 6% Tangible Equity Units [Member]</t>
  </si>
  <si>
    <t>Face amount per unit, debt | $ / Unit</t>
  </si>
  <si>
    <t>4.50%</t>
  </si>
  <si>
    <t>Secured Promissory Notes [Member] | Austin [Member]</t>
  </si>
  <si>
    <t>Carrying value of multifamily project to secure non recourse loan</t>
  </si>
  <si>
    <t>Other Indebtedness [Member] | Multi Family Property [Member] | Austin, Texas [Member]</t>
  </si>
  <si>
    <t>Minimum liquidity required</t>
  </si>
  <si>
    <t>Minimum effective leverage ratio exceeded</t>
  </si>
  <si>
    <t>Debt Instrument, Stockholders Distribution Covenant, Interest Coverage Ratio</t>
  </si>
  <si>
    <t>Maximum borrowing capacity under term Loan facility</t>
  </si>
  <si>
    <t>Net unused borrowing capacity</t>
  </si>
  <si>
    <t>Percentage Of Spread On Federal Funds Effective Rate</t>
  </si>
  <si>
    <t>0.50%</t>
  </si>
  <si>
    <t>Minimum Net Worth Required for Compliance</t>
  </si>
  <si>
    <t>Debt Instrument, Covenant, Interest Coverage Ratio</t>
  </si>
  <si>
    <t>Payments of Capital Distribution</t>
  </si>
  <si>
    <t>Debt Instrument, Distribution Funding, Percentage From Sales of Properties and Non-core Assets</t>
  </si>
  <si>
    <t>65.00%</t>
  </si>
  <si>
    <t>Minimum [Member] | 6% Tangible Equity Units [Member]</t>
  </si>
  <si>
    <t>Units issued | shares</t>
  </si>
  <si>
    <t>Maximum [Member] | 6% Tangible Equity Units [Member]</t>
  </si>
  <si>
    <t>Over-Allotment Option [Member] | 6% Tangible Equity Units [Member]</t>
  </si>
  <si>
    <t>London Interbank Offered Rate (LIBOR) [Member] | Revolving Credit Facility [Member]</t>
  </si>
  <si>
    <t>Debt Instrument, Basis Spread on Variable Rate</t>
  </si>
  <si>
    <t>4.00%</t>
  </si>
  <si>
    <t>Base Rate [Member] | Revolving Credit Facility [Member]</t>
  </si>
  <si>
    <t>Percentage Of Variable Spread On Base Rate</t>
  </si>
  <si>
    <t>3.00%</t>
  </si>
  <si>
    <t>Thirty Day LIBOR Rate [Member] | Revolving Credit Facility [Member]</t>
  </si>
  <si>
    <t>1.00%</t>
  </si>
  <si>
    <t>Scenario, Forecast [Member] | Revolving Credit Facility [Member]</t>
  </si>
  <si>
    <t>Fair Value - Additional Information (Detail) - USD ($)</t>
  </si>
  <si>
    <t>Fair Value, Assets and Liabilities Measured on Recurring and Nonrecurring Basis [Line Items]</t>
  </si>
  <si>
    <t>Fair Value - Carrying Value of Assets (Detail) - Non-recurring [Member] - USD ($) $ in Thousands</t>
  </si>
  <si>
    <t>ProvedOilGasProperty [Member]</t>
  </si>
  <si>
    <t>Non-Financial Assets and Liabilities:</t>
  </si>
  <si>
    <t>ProvedOilGasProperty [Member] | Level 1 [Member]</t>
  </si>
  <si>
    <t>ProvedOilGasProperty [Member] | Level 2 [Member]</t>
  </si>
  <si>
    <t>ProvedOilGasProperty [Member] | Level 3 [Member]</t>
  </si>
  <si>
    <t>Oil and Gas Properties [Member] | Level 1 [Member]</t>
  </si>
  <si>
    <t>Oil and Gas Properties [Member] | Level 2 [Member]</t>
  </si>
  <si>
    <t>Oil and Gas Properties [Member] | Level 3 [Member]</t>
  </si>
  <si>
    <t>Real Estate [Member] | Level 1 [Member]</t>
  </si>
  <si>
    <t>Real Estate [Member] | Level 2 [Member]</t>
  </si>
  <si>
    <t>Real Estate [Member] | Level 3 [Member]</t>
  </si>
  <si>
    <t>Fair Value - Information About our Fixed Rate Financial instruments not Measured at Fair Value (Detail) - USD ($) $ in Thousands</t>
  </si>
  <si>
    <t>Reported Value Measurement [Member] | Level 2 [Member]</t>
  </si>
  <si>
    <t>Loan Secured by Real Estate Fair Value</t>
  </si>
  <si>
    <t>Fixed rate debt, fair value</t>
  </si>
  <si>
    <t>Estimate of Fair Value Measurement [Member] | Level 2 [Member]</t>
  </si>
  <si>
    <t>Capital Stock - (Detail) - USD ($)</t>
  </si>
  <si>
    <t>Nov. 27, 2013</t>
  </si>
  <si>
    <t>Class of Stock [Line Items]</t>
  </si>
  <si>
    <t>Number of shares repurchased</t>
  </si>
  <si>
    <t>Value of share repurchased</t>
  </si>
  <si>
    <t>Common Stock Repurchased Since Announcement Of Strategic Initiative</t>
  </si>
  <si>
    <t>Value Of Common Stock Repurchased Since Announcement Of Strategic Initiative</t>
  </si>
  <si>
    <t>Maximum percentage of shares repurchased under strategic initiative</t>
  </si>
  <si>
    <t>20.00%</t>
  </si>
  <si>
    <t>Maximum number of shares repurchased under strategic initiative</t>
  </si>
  <si>
    <t>Options to purchase shares of common stock</t>
  </si>
  <si>
    <t>Weighted average exercise price</t>
  </si>
  <si>
    <t>Weighted average remaining contractual term</t>
  </si>
  <si>
    <t>4 years</t>
  </si>
  <si>
    <t>Aggregate intrinsic value</t>
  </si>
  <si>
    <t>Former Affiliated Entity [Member] | Stock Options [Member]</t>
  </si>
  <si>
    <t>1 year</t>
  </si>
  <si>
    <t>Preferred Stock [Member]</t>
  </si>
  <si>
    <t>Expiry date of rights</t>
  </si>
  <si>
    <t>Dec. 11,
		2017</t>
  </si>
  <si>
    <t>Net Income (Loss) per Share  - Earnings Attributable to Common Shareholders and Weighted Average Common Shares Outstanding (Detail) - USD ($) shares in Thousands, $ in Thousands</t>
  </si>
  <si>
    <t>Numerator:</t>
  </si>
  <si>
    <t>Less: Net (income) attributable to noncontrolling interest</t>
  </si>
  <si>
    <t>Income (loss) available for diluted earnings per share</t>
  </si>
  <si>
    <t>Less: Undistributed net income allocated to participating securities</t>
  </si>
  <si>
    <t>Income (loss) available to common shareholders for basic earnings per share</t>
  </si>
  <si>
    <t>Weighted average common shares outstanding - basic</t>
  </si>
  <si>
    <t>Weighted average common shares upon conversion of participating securities</t>
  </si>
  <si>
    <t>Incremental Common Shares Attributable to Dilutive Effect of Share-based Payment Arrangements</t>
  </si>
  <si>
    <t>Weighted average common shares outstanding - diluted</t>
  </si>
  <si>
    <t>Anti-dilutive awards excluded from diluted weighted average shares outstanding</t>
  </si>
  <si>
    <t>Net Income (Loss) per Share - Additional Information (Details)</t>
  </si>
  <si>
    <t>Nov. 27, 2013sharesUnit</t>
  </si>
  <si>
    <t>Dec. 31, 2015$ / shares</t>
  </si>
  <si>
    <t>Debt Instrument [Line Items]</t>
  </si>
  <si>
    <t>Stated interest rate on tangible equity units</t>
  </si>
  <si>
    <t>Exercise price of unit | $ / shares</t>
  </si>
  <si>
    <t>Income Taxes - Income Tax Expense (Detail) - USD ($) $ in Thousands</t>
  </si>
  <si>
    <t>Current tax provision:</t>
  </si>
  <si>
    <t>U.S. Federal</t>
  </si>
  <si>
    <t>State and other</t>
  </si>
  <si>
    <t>Deferred tax provision:</t>
  </si>
  <si>
    <t>Income Taxes - Reconciliation of Federal Statutory Rate to Effective Income Tax Rate on Continuing Operations (Detail)</t>
  </si>
  <si>
    <t>Federal statutory rate (benefit)</t>
  </si>
  <si>
    <t>(35.00%)</t>
  </si>
  <si>
    <t>35.00%</t>
  </si>
  <si>
    <t>State, net of federal benefit</t>
  </si>
  <si>
    <t>(1.00%)</t>
  </si>
  <si>
    <t>Effective Income Tax Rate Reconciliation, Change in Deferred Tax Assets Valuation Allowance, Amount</t>
  </si>
  <si>
    <t>54.00%</t>
  </si>
  <si>
    <t>0.00%</t>
  </si>
  <si>
    <t>Recognition of previously unrecognized tax benefits</t>
  </si>
  <si>
    <t>(15.00%)</t>
  </si>
  <si>
    <t>(5.00%)</t>
  </si>
  <si>
    <t>Effective Income Tax Rate Reconciliation, Disposition of Asset, Percent</t>
  </si>
  <si>
    <t>Charitable contributions</t>
  </si>
  <si>
    <t>Oil and gas percentage depletion</t>
  </si>
  <si>
    <t>(2.00%)</t>
  </si>
  <si>
    <t>Effective tax rate</t>
  </si>
  <si>
    <t>18.00%</t>
  </si>
  <si>
    <t>34.00%</t>
  </si>
  <si>
    <t>17.00%</t>
  </si>
  <si>
    <t>Income Taxes - Additional Information (Detail) - USD ($)</t>
  </si>
  <si>
    <t>Operating Loss Carryforwards [Line Items]</t>
  </si>
  <si>
    <t>(0.00%)</t>
  </si>
  <si>
    <t>15.00%</t>
  </si>
  <si>
    <t>Oil and gas percentage depletion carryforwards</t>
  </si>
  <si>
    <t>Tax benefits not recognized for book purposes</t>
  </si>
  <si>
    <t>Recognized interest accrued related to unrecognized tax benefits</t>
  </si>
  <si>
    <t>Credo [Member]</t>
  </si>
  <si>
    <t>Domestic Tax Authority [Member]</t>
  </si>
  <si>
    <t>Operating loss carry forwards</t>
  </si>
  <si>
    <t>Expiration date of operating loss carry forwards</t>
  </si>
  <si>
    <t>Dec. 31,
		2035</t>
  </si>
  <si>
    <t>Domestic Tax Authority [Member] | Credo [Member]</t>
  </si>
  <si>
    <t>State and Local Jurisdiction [Member]</t>
  </si>
  <si>
    <t>State and Local Jurisdiction [Member] | Credo [Member]</t>
  </si>
  <si>
    <t>Minimum [Member] | State and Local Jurisdiction [Member]</t>
  </si>
  <si>
    <t>Dec. 31,
		2016</t>
  </si>
  <si>
    <t>Maximum [Member] | State and Local Jurisdiction [Member]</t>
  </si>
  <si>
    <t>Income Taxes - Significant Components of Deferred Taxes (Detail) - USD ($) $ in Thousands</t>
  </si>
  <si>
    <t>Deferred Tax Assets:</t>
  </si>
  <si>
    <t>Employee benefits</t>
  </si>
  <si>
    <t>Net operating loss carryforwards</t>
  </si>
  <si>
    <t>Deferred Tax Assets, Oil And Gas Properties</t>
  </si>
  <si>
    <t>Deferred Tax Assets, Tax Credit Carryforwards, Alternative Minimum Tax</t>
  </si>
  <si>
    <t>Income producing properties</t>
  </si>
  <si>
    <t>Accruals not deductible until paid</t>
  </si>
  <si>
    <t>Deferred Tax Assets, Other</t>
  </si>
  <si>
    <t>Gross deferred tax assets</t>
  </si>
  <si>
    <t>Valuation allowance</t>
  </si>
  <si>
    <t>Deferred tax asset net of valuation allowance</t>
  </si>
  <si>
    <t>Deferred Tax Liabilities:</t>
  </si>
  <si>
    <t>Oil and gas properties</t>
  </si>
  <si>
    <t>Undeveloped land</t>
  </si>
  <si>
    <t>Convertible debt</t>
  </si>
  <si>
    <t>Gross deferred tax liabilities</t>
  </si>
  <si>
    <t>Deferred Tax Liabilities, Net</t>
  </si>
  <si>
    <t>Deferred Tax Assets, Net</t>
  </si>
  <si>
    <t>Income Taxes - Reconciliation of Beginning and Ending Amount of Tax Benefits Not Recognized for Book Purposes (Detail) - USD ($) $ in Thousands</t>
  </si>
  <si>
    <t>Balance at beginning of year</t>
  </si>
  <si>
    <t>Reductions for tax positions of prior years</t>
  </si>
  <si>
    <t>Reductions due to lapse of statute of limitations</t>
  </si>
  <si>
    <t>Balance at end of year</t>
  </si>
  <si>
    <t>Litigation and Environmental Contingencies - Additional Information (Detail) $ in Thousands</t>
  </si>
  <si>
    <t>Area for which certificate of completion is required | a</t>
  </si>
  <si>
    <t>Portion of site for which certificate not received | a</t>
  </si>
  <si>
    <t>Accrual for Environmental Loss Contingencies, Increase (Decrease) for Revision in Estimates</t>
  </si>
  <si>
    <t>Cost to complete remediation activities</t>
  </si>
  <si>
    <t>Asset Retirement Obligation</t>
  </si>
  <si>
    <t>Commitments and Other Contingencies (Detail) ft² in Thousands, a in Thousands</t>
  </si>
  <si>
    <t>Dec. 31, 2015USD ($)ft²</t>
  </si>
  <si>
    <t>Dec. 31, 2015USD ($)aft²</t>
  </si>
  <si>
    <t>Dec. 31, 2008ft²</t>
  </si>
  <si>
    <t>Operating Leased Assets [Line Items]</t>
  </si>
  <si>
    <t>Restructuring Reserve</t>
  </si>
  <si>
    <t>operating lease future payments, 2015</t>
  </si>
  <si>
    <t>operating lease future payments, 2016</t>
  </si>
  <si>
    <t>operating lease future payments, 2018</t>
  </si>
  <si>
    <t>operating lease future payments, 2019</t>
  </si>
  <si>
    <t>operating lease future payments, thereafter</t>
  </si>
  <si>
    <t>Restructuring Charges</t>
  </si>
  <si>
    <t>Payments for Restructuring</t>
  </si>
  <si>
    <t>Office Facilities And Other Equipment [Member]</t>
  </si>
  <si>
    <t>Lease expense</t>
  </si>
  <si>
    <t>Ground Water Lease [Member]</t>
  </si>
  <si>
    <t>Remaining years of timber lease</t>
  </si>
  <si>
    <t>Timber land area taken on lease | a</t>
  </si>
  <si>
    <t>Remaining contractual obligation</t>
  </si>
  <si>
    <t>Corporate Headquarters [Member]</t>
  </si>
  <si>
    <t>Net Rentable Area | ft²</t>
  </si>
  <si>
    <t>Other Office Locations [Member]</t>
  </si>
  <si>
    <t>Other Office Locations [Member] | Texas [Member]</t>
  </si>
  <si>
    <t>Facility Closing [Member]</t>
  </si>
  <si>
    <t>Special Termination Benefits [Member] | Oil and Gas [Member]</t>
  </si>
  <si>
    <t>Other Restructuring [Member] | Leasehold Improvements [Member]</t>
  </si>
  <si>
    <t>Deferred Lease Revenue [Member]</t>
  </si>
  <si>
    <t>General and Administrative Expense [Member] | One-time Termination Benefits [Member]</t>
  </si>
  <si>
    <t>General and Administrative Expense [Member] | Special Termination Benefits [Member]</t>
  </si>
  <si>
    <t>Segment Information - Additional Information (Detail)</t>
  </si>
  <si>
    <t>Dec. 31, 2015SegmentCustomer</t>
  </si>
  <si>
    <t>Dec. 31, 2014Customer</t>
  </si>
  <si>
    <t>Number of business segments | Segment</t>
  </si>
  <si>
    <t>Concentration Risk, Percentage</t>
  </si>
  <si>
    <t>10.00%</t>
  </si>
  <si>
    <t>Number of customer who contributed more than 10 percent of revenue | Customer</t>
  </si>
  <si>
    <t>Segment Information - Segment Revenues and Earnings (Detail) - USD ($) $ in Thousands</t>
  </si>
  <si>
    <t>Segment Reporting Information [Line Items]</t>
  </si>
  <si>
    <t>Income (loss) before taxes</t>
  </si>
  <si>
    <t>Total assets</t>
  </si>
  <si>
    <t>Capital expenditures</t>
  </si>
  <si>
    <t>Operating Segments [Member] | Real Estate [Member]</t>
  </si>
  <si>
    <t>Operating Segments [Member] | Oil and Gas [Member]</t>
  </si>
  <si>
    <t>Operating Segments [Member] | Other Natural Resources [Member]</t>
  </si>
  <si>
    <t>Items Not Allocated To Segments [Member]</t>
  </si>
  <si>
    <t>Consists of expenditures for oil and gas properties and equipment, commercial and income producing properties, property, plant and equipment and reforestation of timber.</t>
  </si>
  <si>
    <t>Items not allocated to segments consist of: For the Year 2015 2014 2013 (In thousands)General and administrative expense$(24,802) $(21,229) $(20,597)Share-based and long-term incentive compensation expense(4,474) (3,417) (16,809)Interest expense(34,066) (30,286) (20,004)Other corporate non-operating income256 453 119 $(63,086) $(54,479) $(57,291)</t>
  </si>
  <si>
    <t>Segment Information - Items Not Allocated to Segments (Detail) - USD ($) $ in Thousands</t>
  </si>
  <si>
    <t>Items Not Allocated To Segments [Member] | General and Administrative Expense [Member]</t>
  </si>
  <si>
    <t>Items Not Allocated To Segments [Member] | Share-based compensation expense [Member]</t>
  </si>
  <si>
    <t>Items Not Allocated To Segments [Member] | Interest expense [Member]</t>
  </si>
  <si>
    <t>Items Not Allocated To Segments [Member] | Other corporate non-operating income [Member]</t>
  </si>
  <si>
    <t>Variable Interest Entities - Additional Information (Detail) $ in Thousands</t>
  </si>
  <si>
    <t>Dec. 31, 2015USD ($)Entity</t>
  </si>
  <si>
    <t>Variable Interest Entity [Line Items]</t>
  </si>
  <si>
    <t>Variable Interest Entity, Not Primary Beneficiary [Member]</t>
  </si>
  <si>
    <t>Count of VIEs | Entity</t>
  </si>
  <si>
    <t>Variable Interest Entity, Non consolidated, Carrying amount, Assets</t>
  </si>
  <si>
    <t>Variable Interest Entity, Nonconsolidated, Carrying Amount, Liabilities</t>
  </si>
  <si>
    <t>Variable Interest Entity, Financial or Other Support, Amount</t>
  </si>
  <si>
    <t>Maximum Exposure to loss related to VIEs</t>
  </si>
  <si>
    <t>Investment in VIEs</t>
  </si>
  <si>
    <t>Borrowings [Member] | Variable Interest Entity, Not Primary Beneficiary [Member]</t>
  </si>
  <si>
    <t>Share Based Compensation - Components of Share-Based Compensation Expense (Income) (Detail) - USD ($) $ in Thousands</t>
  </si>
  <si>
    <t>Share-based Compensation Arrangement by Share-based Payment Award [Line Items]</t>
  </si>
  <si>
    <t>Deferred Compensation Arrangement with Individual, Compensation Expense</t>
  </si>
  <si>
    <t>Share-Based and Long-Term Incentive Compensation</t>
  </si>
  <si>
    <t>Restricted Stock [Member]</t>
  </si>
  <si>
    <t>Equity-settled awards [Member]</t>
  </si>
  <si>
    <t>Cash Settled Awards [Member]</t>
  </si>
  <si>
    <t>Share Based Compensation - Share Based Compensation Expense Included in Operating Expense (Income) (Detail) - USD ($) $ in Thousands</t>
  </si>
  <si>
    <t>General and Administrative Expense [Member]</t>
  </si>
  <si>
    <t>Other Operating Expenses [Member]</t>
  </si>
  <si>
    <t>Share Based Compensation - Additional Information (Detail) - USD ($)</t>
  </si>
  <si>
    <t>Share-based Compensation Arrangement by Share-based Payment Award Accelerated Compensation Cost</t>
  </si>
  <si>
    <t>Unrecognized share-based compensation expense related to non-vested equity-settled awards, restricted stock and stock options</t>
  </si>
  <si>
    <t>Weighted average period over which amount will be recognized</t>
  </si>
  <si>
    <t>Stock Issued During Period, Shares, Share-based Compensation, Net of Forfeitures</t>
  </si>
  <si>
    <t>Vesting of restricted stock awards and exercises of stock options, shares withheld</t>
  </si>
  <si>
    <t>Stock price of non-vested cash-settled awards</t>
  </si>
  <si>
    <t>Financial Instruments Subject to Mandatory Redemption, Settlement Terms, Share Value, Amount, Noncurrent</t>
  </si>
  <si>
    <t>Deferred Compensation Arrangement with Individual, Cash Award Granted, Amount</t>
  </si>
  <si>
    <t>Deferred Compensation Cash-based Arrangements, Liability, Current and Noncurrent</t>
  </si>
  <si>
    <t>Board of Director Fees [Member]</t>
  </si>
  <si>
    <t>Fair value of vested cash-settled awards</t>
  </si>
  <si>
    <t>Aggregate current value of non-vested cash-settled awards</t>
  </si>
  <si>
    <t>Cash Settled Awards [Member] | Minimum [Member]</t>
  </si>
  <si>
    <t>Period over or after performance stock unit vest</t>
  </si>
  <si>
    <t>Cash Settled Awards [Member] | Maximum [Member]</t>
  </si>
  <si>
    <t>Restricted Stock Units (RSUs) [Member]</t>
  </si>
  <si>
    <t>Restricted Stock Units (RSUs) [Member] | Minimum [Member]</t>
  </si>
  <si>
    <t>Restricted Stock Units (RSUs) [Member] | Maximum [Member]</t>
  </si>
  <si>
    <t>Stock Appreciation Rights (SARs) [Member]</t>
  </si>
  <si>
    <t>Nonvested, weighted average grant date fair value</t>
  </si>
  <si>
    <t>Aggregate current value of non-vested cash-settled restricted stock units</t>
  </si>
  <si>
    <t>Fair value of awards settled in cash</t>
  </si>
  <si>
    <t>Share-based Compensation Arrangement by Share-based Payment Award, Expiration Period</t>
  </si>
  <si>
    <t>Granted, Equivalent Units</t>
  </si>
  <si>
    <t>Market-leveraged stock units [Member]</t>
  </si>
  <si>
    <t>Number of shares to be issued if stock price increases by fifty percent</t>
  </si>
  <si>
    <t>Numbers of shares to be issued if stock price decreases by fifty percent</t>
  </si>
  <si>
    <t>Minimum increases in stock price</t>
  </si>
  <si>
    <t>50.00%</t>
  </si>
  <si>
    <t>Percentage of decrease in stock price</t>
  </si>
  <si>
    <t>Minimum Percent Annualized Return on Assets Vesting for Stock Unit Awards</t>
  </si>
  <si>
    <t>Share-based Compensation Arrangement by Share-based Payment Award, Options, Vested in Period, Fair Value</t>
  </si>
  <si>
    <t>Intrinsic value of options exercised</t>
  </si>
  <si>
    <t>Options Outstanding</t>
  </si>
  <si>
    <t>Weighted Average Remaining Contractual Term</t>
  </si>
  <si>
    <t>6 years</t>
  </si>
  <si>
    <t>Cash Settled Restricted Stock Unit [Member]</t>
  </si>
  <si>
    <t>Performance Stock Units Psu [Member]</t>
  </si>
  <si>
    <t>Special Performance [Member] | Minimum [Member]</t>
  </si>
  <si>
    <t>Special Performance Stock Unit awards to be issued</t>
  </si>
  <si>
    <t>Pre Spin Stock Option Awards [Member]</t>
  </si>
  <si>
    <t>Share Based Compensation - Summarized Activity of Cash Settled Restricted Stock Unit Awards (Detail) - USD ($) $ / shares in Units, shares in Thousands, $ in Thousands</t>
  </si>
  <si>
    <t>Mar. 31, 2013</t>
  </si>
  <si>
    <t>Forfeited, Equivalent Units</t>
  </si>
  <si>
    <t>Balance at end of period</t>
  </si>
  <si>
    <t>Non-vested at beginning of year, Weighted Average Grant Date Fair Value</t>
  </si>
  <si>
    <t>Forfeited, Weighted Average Grant Date Fair Value</t>
  </si>
  <si>
    <t>Non-vested at end of period, Weighted Average Grant Date Fair Value</t>
  </si>
  <si>
    <t>Employee Service Share-based Compensation, Cash Flow Effect, Cash Used to Settle Awards</t>
  </si>
  <si>
    <t>Vested, Equivalent Units</t>
  </si>
  <si>
    <t>Granted, Weighted Average Grant Date Fair Value</t>
  </si>
  <si>
    <t>Vested, Weighted Average Grant Date Fair Value</t>
  </si>
  <si>
    <t>Share Based Compensation - Summarized Activity of Cash-Settled Stock Appreciation Rights (Detail) - USD ($) $ / shares in Units, shares in Thousands, $ in Thousands</t>
  </si>
  <si>
    <t>Share-based Compensation Arrangement by Share-based Payment Award, Equity Instruments Other than Options, Outstanding, Weighted Average Remaining Contractual Terms</t>
  </si>
  <si>
    <t>Granted, Rights Outstanding</t>
  </si>
  <si>
    <t>Exercised, Rights Outstanding</t>
  </si>
  <si>
    <t>Forfeited, Rights Outstanding</t>
  </si>
  <si>
    <t>Exercisable at end of period, Rights Outstanding</t>
  </si>
  <si>
    <t>Granted, Weighted Average Exercise Price</t>
  </si>
  <si>
    <t>Exercised, Weighted Average Exercise Price</t>
  </si>
  <si>
    <t>Exercisable at end of period, Weighted Average Exercise Price</t>
  </si>
  <si>
    <t>Share Based Compensation Arrangement By Share Based Payment Award Equity Instruments Other Than Options Exercisable Weighted Average Remaining Contractual Term</t>
  </si>
  <si>
    <t>Aggregate Intrinsic Value</t>
  </si>
  <si>
    <t>Exercisable at end of period, Aggregate Intrinsic Value</t>
  </si>
  <si>
    <t>Share Based Compensation - Equity-Settled Awards (Detail) - USD ($) $ / shares in Units, shares in Thousands, $ in Thousands</t>
  </si>
  <si>
    <t>Share-based Compensation Arrangement by Share-based Payment Award, Options, Grants in Period, Weighted Average Grant Date Fair Value</t>
  </si>
  <si>
    <t>Share Based Compensation - Summarized Activity of Restricted Stock Awards (Detail) - Restricted Stock [Member] - USD ($) $ / shares in Units, shares in Thousands, $ in Thousands</t>
  </si>
  <si>
    <t>Share Based Compensation - Summarized Activity of Stock Option Awards (Detail) - Stock Options [Member] - USD ($) $ / shares in Units, shares in Thousands, $ in Thousands</t>
  </si>
  <si>
    <t>Balance at beginning of year, Options Outstanding</t>
  </si>
  <si>
    <t>Granted, Options Outstanding</t>
  </si>
  <si>
    <t>Exercised, Options Outstanding</t>
  </si>
  <si>
    <t>Forfeited, Options Outstanding</t>
  </si>
  <si>
    <t>Balance at end of period, Options Outstanding</t>
  </si>
  <si>
    <t>Exercisable at end of period, Options Outstanding</t>
  </si>
  <si>
    <t>Balance at beginning of year, Weighted Average Exercise Price</t>
  </si>
  <si>
    <t>Forfeited, Weighted Average Exercise Price</t>
  </si>
  <si>
    <t>Balance at end of period, Weighted Average Exercise Price</t>
  </si>
  <si>
    <t>Exercisable at end of period, Weighted Average Remaining Contractual Term</t>
  </si>
  <si>
    <t>Share Based Compensation - Fair Value of Stock Options Using Black-Scholes Option Pricing Model (Detail) - $ / shares</t>
  </si>
  <si>
    <t>Expected stock price volatility</t>
  </si>
  <si>
    <t>32.90%</t>
  </si>
  <si>
    <t>42.20%</t>
  </si>
  <si>
    <t>Risk-free interest rate</t>
  </si>
  <si>
    <t>0.70%</t>
  </si>
  <si>
    <t>0.40%</t>
  </si>
  <si>
    <t>Expected dividend yield</t>
  </si>
  <si>
    <t>Weighted average estimated fair value of options at grant date</t>
  </si>
  <si>
    <t>Stock Options [Member] | Market Condition Vesting [Member]</t>
  </si>
  <si>
    <t>45.60%</t>
  </si>
  <si>
    <t>66.80%</t>
  </si>
  <si>
    <t>1.80%</t>
  </si>
  <si>
    <t>1.40%</t>
  </si>
  <si>
    <t>Expected life of options (years)</t>
  </si>
  <si>
    <t>Management [Member] | Stock Options [Member]</t>
  </si>
  <si>
    <t>61.40%</t>
  </si>
  <si>
    <t>2.20%</t>
  </si>
  <si>
    <t>Retirement Plans - Additional Information (Detail) - USD ($) $ in Thousands</t>
  </si>
  <si>
    <t>Expense of defined contribution retirement plans</t>
  </si>
  <si>
    <t>Unfunded liability for supplemental plan</t>
  </si>
  <si>
    <t>Supplemental Oil and Gas Disclosures (Unaudited) - Additional Information (Detail) bbl in Thousands, Mcf in Thousands</t>
  </si>
  <si>
    <t>Dec. 31, 2015Well</t>
  </si>
  <si>
    <t>Dec. 31, 2015$ / MMBTU</t>
  </si>
  <si>
    <t>Dec. 31, 2015bbl</t>
  </si>
  <si>
    <t>Dec. 31, 2015$ / Boe</t>
  </si>
  <si>
    <t>Dec. 31, 2015Mcf</t>
  </si>
  <si>
    <t>Dec. 31, 2014Well$ / MMBTU$ / BoebblMcf</t>
  </si>
  <si>
    <t>Dec. 31, 2013Well$ / MMBTU$ / BoebblMcf</t>
  </si>
  <si>
    <t>Supplemental Oil And Gas Reserve Information [Line Items]</t>
  </si>
  <si>
    <t>New well addition | Well</t>
  </si>
  <si>
    <t>Crude Oil and NGL [Member]</t>
  </si>
  <si>
    <t>Average spot price | $ / Boe</t>
  </si>
  <si>
    <t>Natural Gas in Mmbtu [Member]</t>
  </si>
  <si>
    <t>Average spot price | $ / MMBTU</t>
  </si>
  <si>
    <t>Proved Developed and Undeveloped Reserves, Revisions of Previous Estimates</t>
  </si>
  <si>
    <t>Oil [Member] | Consolidated Entities [Member]</t>
  </si>
  <si>
    <t>Extensions and discoveries</t>
  </si>
  <si>
    <t>Proved Developed and Undeveloped Reserves, Sales of Minerals in Place</t>
  </si>
  <si>
    <t>Oil [Member] | Equity Method Investee [Member]</t>
  </si>
  <si>
    <t>New PDP Reserves [Member] | Consolidated Entities [Member]</t>
  </si>
  <si>
    <t>New PUD Reserves [Member] | Consolidated Entities [Member]</t>
  </si>
  <si>
    <t>Natural Gas [Member] | Consolidated Entities [Member]</t>
  </si>
  <si>
    <t>Extensions and discoveries | Mcf</t>
  </si>
  <si>
    <t>Proved Developed and Undeveloped Reserves, Sales of Minerals in Place | Mcf</t>
  </si>
  <si>
    <t>Natural Gas [Member] | Equity Method Investee [Member]</t>
  </si>
  <si>
    <t>Proved Developed and Undeveloped Reserves, Revisions of Previous Estimates | Mcf</t>
  </si>
  <si>
    <t>Includes natural gas liquids (NGLs).</t>
  </si>
  <si>
    <t>Supplemental Oil and Gas Disclosures (Unaudited) - Summary of Estimated Quantities of Proved Developed Oil and Natural Gas Reserves (Detail) bbl in Thousands, Mcf in Thousands</t>
  </si>
  <si>
    <t>Dec. 31, 2015bblMcf</t>
  </si>
  <si>
    <t>Dec. 31, 2014bblMcf</t>
  </si>
  <si>
    <t>Dec. 31, 2013bblMcf</t>
  </si>
  <si>
    <t>Oil [Member]</t>
  </si>
  <si>
    <t>Reserve Quantities [Line Items]</t>
  </si>
  <si>
    <t>Beginning Balance</t>
  </si>
  <si>
    <t>Proved developed reserves</t>
  </si>
  <si>
    <t>Proved undeveloped reserves</t>
  </si>
  <si>
    <t>Ending Balance</t>
  </si>
  <si>
    <t>Natural Gas [Member]</t>
  </si>
  <si>
    <t>Beginning Balance | Mcf</t>
  </si>
  <si>
    <t>Proved developed reserves | Mcf</t>
  </si>
  <si>
    <t>Proved undeveloped reserves | Mcf</t>
  </si>
  <si>
    <t>Ending Balance | Mcf</t>
  </si>
  <si>
    <t>Consolidated Entities [Member] | Oil [Member]</t>
  </si>
  <si>
    <t>Acquisitions</t>
  </si>
  <si>
    <t>Production</t>
  </si>
  <si>
    <t>Consolidated Entities [Member] | Natural Gas [Member]</t>
  </si>
  <si>
    <t>Acquisitions | Mcf</t>
  </si>
  <si>
    <t>Production | Mcf</t>
  </si>
  <si>
    <t>Equity Method Investee [Member] | Oil [Member]</t>
  </si>
  <si>
    <t>Equity Method Investee [Member] | Natural Gas [Member]</t>
  </si>
  <si>
    <t>Supplemental Oil and Gas Disclosures (Unaudited) - Capitalized Cost Related to Oil and Natural Gas Producing Activities (Detail) - USD ($) $ in Thousands</t>
  </si>
  <si>
    <t>Capitalized Costs Relating To Oil And Gas Producing Activities [Line Items]</t>
  </si>
  <si>
    <t>Proved oil and gas properties</t>
  </si>
  <si>
    <t>Less accumulated depreciation, depletion and amortization</t>
  </si>
  <si>
    <t>Net capitalized costs</t>
  </si>
  <si>
    <t>Supplemental Oil and Gas Disclosures (Unaudited) - Costs Incurred in Oil and Natural Gas Property Acquisition, Exploration and Development (Detail) - USD ($) $ in Thousands</t>
  </si>
  <si>
    <t>Costs Incurred, Oil and Gas Property Acquisition, Exploration, and Development Activities [Line Items]</t>
  </si>
  <si>
    <t>Standardized Measure of Discounted Future Net Cash Flows Relating to Proved Oil and Gas Reserves</t>
  </si>
  <si>
    <t>Future Net Cash Flows Relating to Proved Oil and Gas Reserves, Cash Inflows</t>
  </si>
  <si>
    <t>Costs Incurred, Acquisition of Oil and Gas Properties with Proved Reserves</t>
  </si>
  <si>
    <t>Costs Incurred, Acquisition of Unproved Oil and Gas Properties</t>
  </si>
  <si>
    <t>Exploration costs</t>
  </si>
  <si>
    <t>Development costs</t>
  </si>
  <si>
    <t>Costs Incurred, Oil and Gas Property Acquisition, Exploration, and Development Activities</t>
  </si>
  <si>
    <t>Future Net Cash Flows Relating to Proved Oil and Gas Reserves, Production Costs</t>
  </si>
  <si>
    <t>Future Net Cash Flows Relating to Proved Oil and Gas Reserves, Income Tax Expense</t>
  </si>
  <si>
    <t>Future Net Cash Flows Relating to Proved Oil and Gas Reserves, Net Cash Flows</t>
  </si>
  <si>
    <t>Future Net Cash Flows Relating to Proved Oil and Gas Reserves, Ten Percent Annual Discount for Estimated Timing of Cash Flows</t>
  </si>
  <si>
    <t>Supplemental Oil and Gas Disclosures (Unaudited) - Estimates of Future Cash Flows from Proved Developed Oil and Natural Gas Reserves (Detail) - USD ($) $ in Thousands</t>
  </si>
  <si>
    <t>Discounted Future Net Cash Flows Relating to Proved Oil and Gas Reserves [Line Items]</t>
  </si>
  <si>
    <t>Standardized measure of discounted future net cash flows</t>
  </si>
  <si>
    <t>Future income tax expenses</t>
  </si>
  <si>
    <t>Future net cash flows</t>
  </si>
  <si>
    <t>10% annual discount for estimated timing of cash flows</t>
  </si>
  <si>
    <t>Supplemental Oil and Gas Disclosures (Unaudited) - Changes in Standardized Measure of Discounted Future Net Cash Flow (Detail) - USD ($) $ in Thousands</t>
  </si>
  <si>
    <t>Schedule Of Changes In Standardized Measure Of Discounted Future Net Cash Flows [Line Items]</t>
  </si>
  <si>
    <t>Changes resulting from:</t>
  </si>
  <si>
    <t>Net change in sales prices and production costs</t>
  </si>
  <si>
    <t>Net change in future development costs</t>
  </si>
  <si>
    <t>Sales of oil and gas, net of production costs</t>
  </si>
  <si>
    <t>Net change due to extensions and discoveries</t>
  </si>
  <si>
    <t>Increase Due to Purchases of Minerals in Place</t>
  </si>
  <si>
    <t>Net change due to revisions of quantity estimates</t>
  </si>
  <si>
    <t>Previously estimated development costs incurred</t>
  </si>
  <si>
    <t>Accretion of discount</t>
  </si>
  <si>
    <t>Standardized Measure of Discounted Future Net Cash Flow of Proved Oil and Gas Reserves, Other</t>
  </si>
  <si>
    <t>Net change in income taxes</t>
  </si>
  <si>
    <t>Aggregate change for the year</t>
  </si>
  <si>
    <t>Supplemental Oil and Gas Disclosures (Unaudited) - Information About Results of Operations of Oil and Natural Gas Interests (Detail) - USD ($) $ in Thousands</t>
  </si>
  <si>
    <t>Consolidated entities</t>
  </si>
  <si>
    <t>Results of operations</t>
  </si>
  <si>
    <t>Production costs</t>
  </si>
  <si>
    <t>Depreciation, depletion, amortization</t>
  </si>
  <si>
    <t>Results of Operations, Impairment of Oil and Gas Properties</t>
  </si>
  <si>
    <t>Oil and gas administrative expenses</t>
  </si>
  <si>
    <t>Results of Operations, Accretion of Asset Retirement Obligations</t>
  </si>
  <si>
    <t>Income tax expenses</t>
  </si>
  <si>
    <t>Royalty revenues</t>
  </si>
  <si>
    <t>Summary of Quarterly Results of Operations - Summary of Quarterly Results of Operations (Detail) - USD ($) $ / shares in Units, $ in Thousands</t>
  </si>
  <si>
    <t>Gross profit</t>
  </si>
  <si>
    <t>Operating income (loss)</t>
  </si>
  <si>
    <t>Net income (loss) attributable to Forestar Group Inc.</t>
  </si>
  <si>
    <t>Net income (loss) per share - basic</t>
  </si>
  <si>
    <t>Net income (loss) per share - diluted</t>
  </si>
  <si>
    <t>Subsequent Events (Details) - Disposal Group, Not Discontinued Operations [Member] - Subsequent Event [Member]</t>
  </si>
  <si>
    <t>Mar. 01, 2016USD ($)$ / bbl</t>
  </si>
  <si>
    <t>Feb. 04, 2016USD ($)</t>
  </si>
  <si>
    <t>Kansas and Nebraska Oil and Gas Properties [Member]</t>
  </si>
  <si>
    <t>Subsequent Event [Line Items]</t>
  </si>
  <si>
    <t>Purchase price of properties sold</t>
  </si>
  <si>
    <t>Contingent payment for properties sold</t>
  </si>
  <si>
    <t>Minimum WTI oil price for contingent consideration (in US$ per Bbl) | $ / bbl</t>
  </si>
  <si>
    <t>Minimum duration of WTI oil price at $60 per Bbl</t>
  </si>
  <si>
    <t>60 days</t>
  </si>
  <si>
    <t>Disposal Group, Including Discontinued Operation, Contingent Consideration, Minimum Oil Price Duration Following Close Period</t>
  </si>
  <si>
    <t>Radisson Hotel &amp; Suites, Austin [Member]</t>
  </si>
  <si>
    <t>Schedule III - Consolidated Real Estate and Accumulated Depreciation (Detail) - USD ($) $ in Thousands</t>
  </si>
  <si>
    <t>Real Estate and Accumulated Depreciation [Line Items]</t>
  </si>
  <si>
    <t>Land</t>
  </si>
  <si>
    <t>Buildings &amp; Improvements</t>
  </si>
  <si>
    <t>Improvements less Cost of Sales and Other</t>
  </si>
  <si>
    <t>Carrying Costs</t>
  </si>
  <si>
    <t>Land &amp; Land Improvements</t>
  </si>
  <si>
    <t>SEC Schedule III, Real Estate and Accumulated Depreciation, Amount of Encumbrances</t>
  </si>
  <si>
    <t>Entitled, developed and under development projects [Member] | Other County [Member] | Other Property [Member]</t>
  </si>
  <si>
    <t>Entitled, developed and under development projects [Member] | TENNESSEE | Williamson County [Member] | Morgan Farms [Member]</t>
  </si>
  <si>
    <t>Date of Construction</t>
  </si>
  <si>
    <t>Date Acquired</t>
  </si>
  <si>
    <t>Entitled, developed and under development projects [Member] | TENNESSEE | Williamson County [Member] | Vickery Park [Member]</t>
  </si>
  <si>
    <t>Entitled, developed and under development projects [Member] | TENNESSEE | Williamson County [Member] | Weatherford Estates [Member]</t>
  </si>
  <si>
    <t>Entitled, developed and under development projects [Member] | TENNESSEE | Williamson County [Member] | Beckwith Crossing [Member]</t>
  </si>
  <si>
    <t>Entitled, developed and under development projects [Member] | ARIZONA | Pima County [Member] | Dove Mountain [Member]</t>
  </si>
  <si>
    <t>Entitled, developed and under development projects [Member] | California [Member] | Contra Costa County [Member] | San Joaquin River [Member]</t>
  </si>
  <si>
    <t>Entitled, developed and under development projects [Member] | COLORADO | Douglas County [Member] | Pinery West [Member]</t>
  </si>
  <si>
    <t>Entitled, developed and under development projects [Member] | COLORADO | Weld County [Member] | Buffalo Highlands [Member]</t>
  </si>
  <si>
    <t>Entitled, developed and under development projects [Member] | COLORADO | Weld County [Member] | Johnstown Farms [Member]</t>
  </si>
  <si>
    <t>Entitled, developed and under development projects [Member] | COLORADO | Weld County [Member] | Stone Braker [Member]</t>
  </si>
  <si>
    <t>Entitled, developed and under development projects [Member] | Georgia [Member] | Cobb County [Member] | West Oaks [Member]</t>
  </si>
  <si>
    <t>Entitled, developed and under development projects [Member] | Georgia [Member] | Paulding County [Member] | Harris Place [Member]</t>
  </si>
  <si>
    <t>Entitled, developed and under development projects [Member] | Georgia [Member] | Paulding County [Member] | Seven Hills [Member]</t>
  </si>
  <si>
    <t>Entitled, developed and under development projects [Member] | South Carolina [Member] | York County [Member] | Habersham [Member]</t>
  </si>
  <si>
    <t>Entitled, developed and under development projects [Member] | South Carolina [Member] | Lancaster County [Member] | Ansley [Member]</t>
  </si>
  <si>
    <t>Entitled, developed and under development projects [Member] | North Carolina [Member] | Mechlanburg County [Member] | Walden [Member]</t>
  </si>
  <si>
    <t>Entitled, developed and under development projects [Member] | Texas [Member] | Hays County [Member] | Arrowhead Ranch [Member]</t>
  </si>
  <si>
    <t>Entitled, developed and under development projects [Member] | Texas [Member] | Williamson County [Member] | La Conterra [Member]</t>
  </si>
  <si>
    <t>Entitled, developed and under development projects [Member] | Texas [Member] | Williamson County [Member] | Westside at Buttercup Creek [Member]</t>
  </si>
  <si>
    <t>Entitled, developed and under development projects [Member] | Texas [Member] | Tarrant County [Member] | Summer Creek Ranch [Member]</t>
  </si>
  <si>
    <t>Entitled, developed and under development projects [Member] | Texas [Member] | Tarrant County [Member] | Bar C Ranch [Member]</t>
  </si>
  <si>
    <t>Entitled, developed and under development projects [Member] | Texas [Member] | Nueces County [Member] | Tortuga Dunes [Member]</t>
  </si>
  <si>
    <t>Entitled, developed and under development projects [Member] | Texas [Member] | Calhoun County [Member] | Caracol [Member]</t>
  </si>
  <si>
    <t>Entitled, developed and under development projects [Member] | Texas [Member] | Bastrop County [Member] | Hunters Crossing [Member]</t>
  </si>
  <si>
    <t>Entitled, developed and under development projects [Member] | Texas [Member] | Bastrop County [Member] | The Colony [Member]</t>
  </si>
  <si>
    <t>Entitled, developed and under development projects [Member] | Texas [Member] | Bexar County [Member] | Cibolo Canyons [Member]</t>
  </si>
  <si>
    <t>Entitled, developed and under development projects [Member] | Texas [Member] | Harris County [Member] | City Park [Member]</t>
  </si>
  <si>
    <t>Entitled, developed and under development projects [Member] | Texas [Member] | Harris County [Member] | Barrington [Member]</t>
  </si>
  <si>
    <t>Entitled, developed and under development projects [Member] | Texas [Member] | Harris County [Member] | Imperial Forest [Member]</t>
  </si>
  <si>
    <t>Entitled, developed and under development projects [Member] | Texas [Member] | Collin County [Member] | Lakes Of Prosper [Member]</t>
  </si>
  <si>
    <t>Entitled, developed and under development projects [Member] | Texas [Member] | Collin County [Member] | Maxwell Creek [Member]</t>
  </si>
  <si>
    <t>Entitled, developed and under development projects [Member] | Texas [Member] | Collin County [Member] | Park Place [Member]</t>
  </si>
  <si>
    <t>Entitled, developed and under development projects [Member] | Texas [Member] | Collin County [Member] | Timber Creek [Member]</t>
  </si>
  <si>
    <t>Entitled, developed and under development projects [Member] | Texas [Member] | Collin County [Member] | Village Park [Member]</t>
  </si>
  <si>
    <t>Entitled, developed and under development projects [Member] | Texas [Member] | Comal County [Member] | Oak Creek Estates [Member]</t>
  </si>
  <si>
    <t>Entitled, developed and under development projects [Member] | Texas [Member] | Dallas County [Member] | Stoney Creek [Member]</t>
  </si>
  <si>
    <t>Entitled, developed and under development projects [Member] | Texas [Member] | Denton County [Member] | Lantana [Member]</t>
  </si>
  <si>
    <t>Entitled, developed and under development projects [Member] | Texas [Member] | Denton County [Member] | River's Edge [Member]</t>
  </si>
  <si>
    <t>Entitled, developed and under development projects [Member] | Texas [Member] | Denton County [Member] | The Preserve At Pecan Creek [Member]</t>
  </si>
  <si>
    <t>Entitled, developed and under development projects [Member] | Texas [Member] | Fort Bend County [Member] | Summer Lakes [Member]</t>
  </si>
  <si>
    <t>Entitled, developed and under development projects [Member] | Texas [Member] | Fort Bend County [Member] | Summer Park [Member]</t>
  </si>
  <si>
    <t>Entitled, developed and under development projects [Member] | Texas [Member] | Fort Bend County [Member] | Willow Creek Farms [Member]</t>
  </si>
  <si>
    <t>Entitled, developed and under development projects [Member] | Missouri [Member] | Clay County [Member] | Somerbrook [Member]</t>
  </si>
  <si>
    <t>Undeveloped Land Type [Member]</t>
  </si>
  <si>
    <t>Undeveloped Land Type [Member] | Other County [Member] | Undeveloped Land [Member]</t>
  </si>
  <si>
    <t>Undeveloped Land Type [Member] | California [Member] | Los Angeles [Member] | Land In Entitlement Process [Member]</t>
  </si>
  <si>
    <t>Undeveloped Land Type [Member] | Georgia [Member] | Coweta County [Member] | Undeveloped Land [Member]</t>
  </si>
  <si>
    <t>Undeveloped Land Type [Member] | Georgia [Member] | Dawson County [Member] | Undeveloped Land [Member]</t>
  </si>
  <si>
    <t>Undeveloped Land Type [Member] | Georgia [Member] | Polk County [Member] | Undeveloped Land [Member]</t>
  </si>
  <si>
    <t>Undeveloped Land Type [Member] | Georgia [Member] | Bexar County [Member] | Undeveloped Land [Member]</t>
  </si>
  <si>
    <t>Undeveloped Land Type [Member] | Georgia [Member] | Harris County [Member] | Land In Entitlement Process [Member]</t>
  </si>
  <si>
    <t>Undeveloped Land Type [Member] | Georgia [Member] | Bartow County [Member] | Undeveloped Land [Member]</t>
  </si>
  <si>
    <t>Undeveloped Land Type [Member] | Georgia [Member] | Carroll County [Member] | Undeveloped Land [Member]</t>
  </si>
  <si>
    <t>Undeveloped Land Type [Member] | Georgia [Member] | Cherokee County [Member] | Undeveloped Land [Member]</t>
  </si>
  <si>
    <t>Undeveloped Land Type [Member] | Georgia [Member] | Gilmer County [Member] | Undeveloped Land [Member]</t>
  </si>
  <si>
    <t>Undeveloped Land Type [Member] | Georgia [Member] | Haralson County [Member] | Undeveloped Land [Member]</t>
  </si>
  <si>
    <t>Undeveloped Land Type [Member] | Georgia [Member] | Lumpkin County [Member] | Undeveloped Land [Member]</t>
  </si>
  <si>
    <t>Undeveloped Land Type [Member] | Georgia [Member] | Paulding County [Member] | Undeveloped Land [Member]</t>
  </si>
  <si>
    <t>Income Producing Properties [Member]</t>
  </si>
  <si>
    <t>Income Producing Properties [Member] | TENNESSEE | Davidson County [Member] | Westmont [Member]</t>
  </si>
  <si>
    <t>Income Producing Properties [Member] | North Carolina [Member] | Mechlanburg County [Member] | East Morehead [Member]</t>
  </si>
  <si>
    <t>Income Producing Properties [Member] | Texas [Member] | Travis County [Member] | Radisson Hotel And Suites [Member]</t>
  </si>
  <si>
    <t>Income Producing Properties [Member] | Texas [Member] | Travis County [Member] | Eleven [Member]</t>
  </si>
  <si>
    <t>Income Producing Properties [Member] | Texas [Member] | Travis County [Member] | Downtown Edge [Member]</t>
  </si>
  <si>
    <t>Income Producing Properties [Member] | Texas [Member] | Travis County [Member] | West Austin [Member]</t>
  </si>
  <si>
    <t>Schedule III - Reconciliation of Real Estate and Accumulated Depreciation (Detail) - USD ($) $ in Thousands</t>
  </si>
  <si>
    <t>Amounts capitalized</t>
  </si>
  <si>
    <t>Amounts retired or adjusted</t>
  </si>
  <si>
    <t>Depreciation expense</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1"/>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406587</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33906986</v>
      </c>
    </row>
    <row spans="1:4" r="18">
      <c s="4" r="A18" t="s">
        <v>30</v>
      </c>
      <c s="7" r="D18" t="n">
        <v>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1125</v>
      </c>
      <c s="2" r="B1" t="s">
        <v>1126</v>
      </c>
      <c s="2" r="C1" t="s">
        <v>1127</v>
      </c>
    </row>
    <row spans="1:3" r="2">
      <c s="4" r="A2" t="s">
        <v>1128</v>
      </c>
    </row>
    <row spans="1:3" r="3">
      <c s="3" r="A3" t="s">
        <v>1129</v>
      </c>
    </row>
    <row spans="1:3" r="4">
      <c s="4" r="A4" t="s">
        <v>1130</v>
      </c>
      <c s="7" r="B4" t="n">
        <v>21000000</v>
      </c>
    </row>
    <row spans="1:3" r="5">
      <c s="4" r="A5" t="s">
        <v>1131</v>
      </c>
      <c s="7" r="B5" t="n">
        <v>2000000</v>
      </c>
    </row>
    <row spans="1:3" r="6">
      <c s="4" r="A6" t="s">
        <v>1132</v>
      </c>
      <c s="6" r="B6" t="n">
        <v>60</v>
      </c>
    </row>
    <row spans="1:3" r="7">
      <c s="4" r="A7" t="s">
        <v>1133</v>
      </c>
      <c s="4" r="B7" t="s">
        <v>1134</v>
      </c>
    </row>
    <row spans="1:3" r="8">
      <c s="4" r="A8" t="s">
        <v>1135</v>
      </c>
      <c s="4" r="B8" t="s">
        <v>754</v>
      </c>
    </row>
    <row spans="1:3" r="9">
      <c s="4" r="A9" t="s">
        <v>1136</v>
      </c>
    </row>
    <row spans="1:3" r="10">
      <c s="3" r="A10" t="s">
        <v>1129</v>
      </c>
    </row>
    <row spans="1:3" r="11">
      <c s="4" r="A11" t="s">
        <v>1130</v>
      </c>
      <c s="7" r="C11" t="n">
        <v>130000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F537"/>
  <sheetViews>
    <sheetView workbookViewId="0">
      <selection activeCell="A1" sqref="A1"/>
    </sheetView>
  </sheetViews>
  <sheetFormatPr baseColWidth="10" defaultRowHeight="15"/>
  <cols>
    <col customWidth="1" max="1" min="1" width="80"/>
    <col customWidth="1" max="2" min="2" width="37"/>
    <col customWidth="1" max="3" min="3" width="16"/>
    <col customWidth="1" max="4" min="4" width="14"/>
    <col customWidth="1" max="5" min="5" width="14"/>
    <col customWidth="1" max="6" min="6" width="14"/>
  </cols>
  <sheetData>
    <row spans="1:6" r="1">
      <c s="1" r="A1" t="s">
        <v>1137</v>
      </c>
      <c s="2" r="C1" t="s">
        <v>1</v>
      </c>
    </row>
    <row spans="1:6" r="2">
      <c s="2" r="C2" t="s">
        <v>2</v>
      </c>
      <c s="2" r="D2" t="s">
        <v>32</v>
      </c>
      <c s="2" r="E2" t="s">
        <v>76</v>
      </c>
      <c s="2" r="F2" t="s">
        <v>449</v>
      </c>
    </row>
    <row spans="1:6" r="3">
      <c s="3" r="A3" t="s">
        <v>1138</v>
      </c>
    </row>
    <row spans="1:6" r="4">
      <c s="4" r="A4" t="s">
        <v>1139</v>
      </c>
      <c s="7" r="C4" t="n">
        <v>383570</v>
      </c>
    </row>
    <row spans="1:6" r="5">
      <c s="4" r="A5" t="s">
        <v>1140</v>
      </c>
      <c s="6" r="C5" t="n">
        <v>56559</v>
      </c>
    </row>
    <row spans="1:6" r="6">
      <c s="4" r="A6" t="s">
        <v>1141</v>
      </c>
      <c s="6" r="C6" t="n">
        <v>169624</v>
      </c>
    </row>
    <row spans="1:6" r="7">
      <c s="4" r="A7" t="s">
        <v>1142</v>
      </c>
      <c s="4" r="B7" t="s">
        <v>461</v>
      </c>
      <c s="6" r="C7" t="n">
        <v>9091</v>
      </c>
    </row>
    <row spans="1:6" r="8">
      <c s="4" r="A8" t="s">
        <v>1143</v>
      </c>
      <c s="6" r="C8" t="n">
        <v>509999</v>
      </c>
    </row>
    <row spans="1:6" r="9">
      <c s="4" r="A9" t="s">
        <v>1140</v>
      </c>
      <c s="6" r="C9" t="n">
        <v>108845</v>
      </c>
    </row>
    <row spans="1:6" r="10">
      <c s="4" r="A10" t="s">
        <v>108</v>
      </c>
      <c s="6" r="C10" t="n">
        <v>618844</v>
      </c>
      <c s="7" r="D10" t="n">
        <v>607133</v>
      </c>
      <c s="7" r="E10" t="n">
        <v>547530</v>
      </c>
      <c s="7" r="F10" t="n">
        <v>545370</v>
      </c>
    </row>
    <row spans="1:6" r="11">
      <c s="4" r="A11" t="s">
        <v>451</v>
      </c>
      <c s="6" r="C11" t="n">
        <v>-32129</v>
      </c>
      <c s="7" r="D11" t="n">
        <v>-31377</v>
      </c>
      <c s="7" r="E11" t="n">
        <v>-28066</v>
      </c>
      <c s="7" r="F11" t="n">
        <v>-28220</v>
      </c>
    </row>
    <row spans="1:6" r="12">
      <c s="4" r="A12" t="s">
        <v>1144</v>
      </c>
      <c s="6" r="C12" t="n">
        <v>43691</v>
      </c>
    </row>
    <row spans="1:6" r="13">
      <c s="4" r="A13" t="s">
        <v>466</v>
      </c>
    </row>
    <row spans="1:6" r="14">
      <c s="3" r="A14" t="s">
        <v>1138</v>
      </c>
    </row>
    <row spans="1:6" r="15">
      <c s="4" r="A15" t="s">
        <v>1139</v>
      </c>
      <c s="6" r="C15" t="n">
        <v>283025</v>
      </c>
    </row>
    <row spans="1:6" r="16">
      <c s="4" r="A16" t="s">
        <v>1141</v>
      </c>
      <c s="6" r="C16" t="n">
        <v>60025</v>
      </c>
    </row>
    <row spans="1:6" r="17">
      <c s="4" r="A17" t="s">
        <v>1142</v>
      </c>
      <c s="4" r="B17" t="s">
        <v>461</v>
      </c>
      <c s="6" r="C17" t="n">
        <v>9091</v>
      </c>
    </row>
    <row spans="1:6" r="18">
      <c s="4" r="A18" t="s">
        <v>1143</v>
      </c>
      <c s="6" r="C18" t="n">
        <v>352141</v>
      </c>
    </row>
    <row spans="1:6" r="19">
      <c s="4" r="A19" t="s">
        <v>108</v>
      </c>
      <c s="6" r="C19" t="n">
        <v>352141</v>
      </c>
    </row>
    <row spans="1:6" r="20">
      <c s="4" r="A20" t="s">
        <v>1144</v>
      </c>
      <c s="6" r="C20" t="n">
        <v>4355</v>
      </c>
    </row>
    <row spans="1:6" r="21">
      <c s="4" r="A21" t="s">
        <v>1145</v>
      </c>
    </row>
    <row spans="1:6" r="22">
      <c s="3" r="A22" t="s">
        <v>1138</v>
      </c>
    </row>
    <row spans="1:6" r="23">
      <c s="4" r="A23" t="s">
        <v>1139</v>
      </c>
      <c s="6" r="C23" t="n">
        <v>8443</v>
      </c>
    </row>
    <row spans="1:6" r="24">
      <c s="4" r="A24" t="s">
        <v>1141</v>
      </c>
      <c s="6" r="C24" t="n">
        <v>-4097</v>
      </c>
    </row>
    <row spans="1:6" r="25">
      <c s="4" r="A25" t="s">
        <v>1142</v>
      </c>
      <c s="4" r="B25" t="s">
        <v>461</v>
      </c>
      <c s="6" r="C25" t="n">
        <v>653</v>
      </c>
    </row>
    <row spans="1:6" r="26">
      <c s="4" r="A26" t="s">
        <v>1143</v>
      </c>
      <c s="6" r="C26" t="n">
        <v>4999</v>
      </c>
    </row>
    <row spans="1:6" r="27">
      <c s="4" r="A27" t="s">
        <v>108</v>
      </c>
      <c s="6" r="C27" t="n">
        <v>4999</v>
      </c>
    </row>
    <row spans="1:6" r="28">
      <c s="4" r="A28" t="s">
        <v>1146</v>
      </c>
    </row>
    <row spans="1:6" r="29">
      <c s="3" r="A29" t="s">
        <v>1138</v>
      </c>
    </row>
    <row spans="1:6" r="30">
      <c s="4" r="A30" t="s">
        <v>1139</v>
      </c>
      <c s="6" r="C30" t="n">
        <v>6841</v>
      </c>
    </row>
    <row spans="1:6" r="31">
      <c s="4" r="A31" t="s">
        <v>1141</v>
      </c>
      <c s="6" r="C31" t="n">
        <v>-552</v>
      </c>
    </row>
    <row spans="1:6" r="32">
      <c s="4" r="A32" t="s">
        <v>1142</v>
      </c>
      <c s="4" r="B32" t="s">
        <v>461</v>
      </c>
      <c s="6" r="C32" t="n">
        <v>166</v>
      </c>
    </row>
    <row spans="1:6" r="33">
      <c s="4" r="A33" t="s">
        <v>1143</v>
      </c>
      <c s="6" r="C33" t="n">
        <v>6455</v>
      </c>
    </row>
    <row spans="1:6" r="34">
      <c s="4" r="A34" t="s">
        <v>108</v>
      </c>
      <c s="7" r="C34" t="n">
        <v>6455</v>
      </c>
    </row>
    <row spans="1:6" r="35">
      <c s="4" r="A35" t="s">
        <v>1147</v>
      </c>
      <c s="6" r="C35" t="n">
        <v>2013</v>
      </c>
    </row>
    <row spans="1:6" r="36">
      <c s="4" r="A36" t="s">
        <v>1148</v>
      </c>
      <c s="6" r="C36" t="n">
        <v>2013</v>
      </c>
    </row>
    <row spans="1:6" r="37">
      <c s="4" r="A37" t="s">
        <v>1149</v>
      </c>
    </row>
    <row spans="1:6" r="38">
      <c s="3" r="A38" t="s">
        <v>1138</v>
      </c>
    </row>
    <row spans="1:6" r="39">
      <c s="4" r="A39" t="s">
        <v>1139</v>
      </c>
      <c s="7" r="C39" t="n">
        <v>3575</v>
      </c>
    </row>
    <row spans="1:6" r="40">
      <c s="4" r="A40" t="s">
        <v>1141</v>
      </c>
      <c s="6" r="C40" t="n">
        <v>560</v>
      </c>
    </row>
    <row spans="1:6" r="41">
      <c s="4" r="A41" t="s">
        <v>1143</v>
      </c>
      <c s="6" r="C41" t="n">
        <v>4135</v>
      </c>
    </row>
    <row spans="1:6" r="42">
      <c s="4" r="A42" t="s">
        <v>108</v>
      </c>
      <c s="7" r="C42" t="n">
        <v>4135</v>
      </c>
    </row>
    <row spans="1:6" r="43">
      <c s="4" r="A43" t="s">
        <v>1148</v>
      </c>
      <c s="6" r="C43" t="n">
        <v>2015</v>
      </c>
    </row>
    <row spans="1:6" r="44">
      <c s="4" r="A44" t="s">
        <v>1150</v>
      </c>
    </row>
    <row spans="1:6" r="45">
      <c s="3" r="A45" t="s">
        <v>1138</v>
      </c>
    </row>
    <row spans="1:6" r="46">
      <c s="4" r="A46" t="s">
        <v>1139</v>
      </c>
      <c s="7" r="C46" t="n">
        <v>856</v>
      </c>
    </row>
    <row spans="1:6" r="47">
      <c s="4" r="A47" t="s">
        <v>1141</v>
      </c>
      <c s="6" r="C47" t="n">
        <v>1603</v>
      </c>
    </row>
    <row spans="1:6" r="48">
      <c s="4" r="A48" t="s">
        <v>1143</v>
      </c>
      <c s="6" r="C48" t="n">
        <v>2459</v>
      </c>
    </row>
    <row spans="1:6" r="49">
      <c s="4" r="A49" t="s">
        <v>108</v>
      </c>
      <c s="7" r="C49" t="n">
        <v>2459</v>
      </c>
    </row>
    <row spans="1:6" r="50">
      <c s="4" r="A50" t="s">
        <v>1147</v>
      </c>
      <c s="6" r="C50" t="n">
        <v>2015</v>
      </c>
    </row>
    <row spans="1:6" r="51">
      <c s="4" r="A51" t="s">
        <v>1148</v>
      </c>
      <c s="6" r="C51" t="n">
        <v>2014</v>
      </c>
    </row>
    <row spans="1:6" r="52">
      <c s="4" r="A52" t="s">
        <v>1151</v>
      </c>
    </row>
    <row spans="1:6" r="53">
      <c s="3" r="A53" t="s">
        <v>1138</v>
      </c>
    </row>
    <row spans="1:6" r="54">
      <c s="4" r="A54" t="s">
        <v>1139</v>
      </c>
      <c s="7" r="C54" t="n">
        <v>1294</v>
      </c>
    </row>
    <row spans="1:6" r="55">
      <c s="4" r="A55" t="s">
        <v>1141</v>
      </c>
      <c s="6" r="C55" t="n">
        <v>2519</v>
      </c>
    </row>
    <row spans="1:6" r="56">
      <c s="4" r="A56" t="s">
        <v>1143</v>
      </c>
      <c s="6" r="C56" t="n">
        <v>3813</v>
      </c>
    </row>
    <row spans="1:6" r="57">
      <c s="4" r="A57" t="s">
        <v>108</v>
      </c>
      <c s="7" r="C57" t="n">
        <v>3813</v>
      </c>
    </row>
    <row spans="1:6" r="58">
      <c s="4" r="A58" t="s">
        <v>1147</v>
      </c>
      <c s="6" r="C58" t="n">
        <v>2015</v>
      </c>
    </row>
    <row spans="1:6" r="59">
      <c s="4" r="A59" t="s">
        <v>1148</v>
      </c>
      <c s="6" r="C59" t="n">
        <v>2014</v>
      </c>
    </row>
    <row spans="1:6" r="60">
      <c s="4" r="A60" t="s">
        <v>1152</v>
      </c>
    </row>
    <row spans="1:6" r="61">
      <c s="3" r="A61" t="s">
        <v>1138</v>
      </c>
    </row>
    <row spans="1:6" r="62">
      <c s="4" r="A62" t="s">
        <v>1139</v>
      </c>
      <c s="7" r="C62" t="n">
        <v>5860</v>
      </c>
    </row>
    <row spans="1:6" r="63">
      <c s="4" r="A63" t="s">
        <v>1141</v>
      </c>
      <c s="6" r="C63" t="n">
        <v>3</v>
      </c>
    </row>
    <row spans="1:6" r="64">
      <c s="4" r="A64" t="s">
        <v>1143</v>
      </c>
      <c s="6" r="C64" t="n">
        <v>5863</v>
      </c>
    </row>
    <row spans="1:6" r="65">
      <c s="4" r="A65" t="s">
        <v>108</v>
      </c>
      <c s="7" r="C65" t="n">
        <v>5863</v>
      </c>
    </row>
    <row spans="1:6" r="66">
      <c s="4" r="A66" t="s">
        <v>1148</v>
      </c>
      <c s="6" r="C66" t="n">
        <v>2015</v>
      </c>
    </row>
    <row spans="1:6" r="67">
      <c s="4" r="A67" t="s">
        <v>1153</v>
      </c>
    </row>
    <row spans="1:6" r="68">
      <c s="3" r="A68" t="s">
        <v>1138</v>
      </c>
    </row>
    <row spans="1:6" r="69">
      <c s="4" r="A69" t="s">
        <v>1139</v>
      </c>
      <c s="7" r="C69" t="n">
        <v>12225</v>
      </c>
    </row>
    <row spans="1:6" r="70">
      <c s="4" r="A70" t="s">
        <v>1141</v>
      </c>
      <c s="6" r="C70" t="n">
        <v>-3310</v>
      </c>
    </row>
    <row spans="1:6" r="71">
      <c s="4" r="A71" t="s">
        <v>1143</v>
      </c>
      <c s="6" r="C71" t="n">
        <v>8915</v>
      </c>
    </row>
    <row spans="1:6" r="72">
      <c s="4" r="A72" t="s">
        <v>108</v>
      </c>
      <c s="6" r="C72" t="n">
        <v>8915</v>
      </c>
    </row>
    <row spans="1:6" r="73">
      <c s="4" r="A73" t="s">
        <v>1154</v>
      </c>
    </row>
    <row spans="1:6" r="74">
      <c s="3" r="A74" t="s">
        <v>1138</v>
      </c>
    </row>
    <row spans="1:6" r="75">
      <c s="4" r="A75" t="s">
        <v>1139</v>
      </c>
      <c s="6" r="C75" t="n">
        <v>7308</v>
      </c>
    </row>
    <row spans="1:6" r="76">
      <c s="4" r="A76" t="s">
        <v>1141</v>
      </c>
      <c s="6" r="C76" t="n">
        <v>3691</v>
      </c>
    </row>
    <row spans="1:6" r="77">
      <c s="4" r="A77" t="s">
        <v>1143</v>
      </c>
      <c s="6" r="C77" t="n">
        <v>10999</v>
      </c>
    </row>
    <row spans="1:6" r="78">
      <c s="4" r="A78" t="s">
        <v>108</v>
      </c>
      <c s="7" r="C78" t="n">
        <v>10999</v>
      </c>
    </row>
    <row spans="1:6" r="79">
      <c s="4" r="A79" t="s">
        <v>1147</v>
      </c>
      <c s="6" r="C79" t="n">
        <v>2006</v>
      </c>
    </row>
    <row spans="1:6" r="80">
      <c s="4" r="A80" t="s">
        <v>1148</v>
      </c>
      <c s="6" r="C80" t="n">
        <v>2006</v>
      </c>
    </row>
    <row spans="1:6" r="81">
      <c s="4" r="A81" t="s">
        <v>1155</v>
      </c>
    </row>
    <row spans="1:6" r="82">
      <c s="3" r="A82" t="s">
        <v>1138</v>
      </c>
    </row>
    <row spans="1:6" r="83">
      <c s="4" r="A83" t="s">
        <v>1139</v>
      </c>
      <c s="7" r="C83" t="n">
        <v>3001</v>
      </c>
    </row>
    <row spans="1:6" r="84">
      <c s="4" r="A84" t="s">
        <v>1141</v>
      </c>
      <c s="6" r="C84" t="n">
        <v>547</v>
      </c>
    </row>
    <row spans="1:6" r="85">
      <c s="4" r="A85" t="s">
        <v>1143</v>
      </c>
      <c s="6" r="C85" t="n">
        <v>3548</v>
      </c>
    </row>
    <row spans="1:6" r="86">
      <c s="4" r="A86" t="s">
        <v>108</v>
      </c>
      <c s="7" r="C86" t="n">
        <v>3548</v>
      </c>
    </row>
    <row spans="1:6" r="87">
      <c s="4" r="A87" t="s">
        <v>1147</v>
      </c>
      <c s="6" r="C87" t="n">
        <v>2006</v>
      </c>
    </row>
    <row spans="1:6" r="88">
      <c s="4" r="A88" t="s">
        <v>1148</v>
      </c>
      <c s="6" r="C88" t="n">
        <v>2005</v>
      </c>
    </row>
    <row spans="1:6" r="89">
      <c s="4" r="A89" t="s">
        <v>1156</v>
      </c>
    </row>
    <row spans="1:6" r="90">
      <c s="3" r="A90" t="s">
        <v>1138</v>
      </c>
    </row>
    <row spans="1:6" r="91">
      <c s="4" r="A91" t="s">
        <v>1139</v>
      </c>
      <c s="7" r="C91" t="n">
        <v>2749</v>
      </c>
    </row>
    <row spans="1:6" r="92">
      <c s="4" r="A92" t="s">
        <v>1141</v>
      </c>
      <c s="6" r="C92" t="n">
        <v>4024</v>
      </c>
    </row>
    <row spans="1:6" r="93">
      <c s="4" r="A93" t="s">
        <v>1142</v>
      </c>
      <c s="4" r="B93" t="s">
        <v>461</v>
      </c>
      <c s="6" r="C93" t="n">
        <v>188</v>
      </c>
    </row>
    <row spans="1:6" r="94">
      <c s="4" r="A94" t="s">
        <v>1143</v>
      </c>
      <c s="6" r="C94" t="n">
        <v>6961</v>
      </c>
    </row>
    <row spans="1:6" r="95">
      <c s="4" r="A95" t="s">
        <v>108</v>
      </c>
      <c s="7" r="C95" t="n">
        <v>6961</v>
      </c>
    </row>
    <row spans="1:6" r="96">
      <c s="4" r="A96" t="s">
        <v>1147</v>
      </c>
      <c s="6" r="C96" t="n">
        <v>2002</v>
      </c>
    </row>
    <row spans="1:6" r="97">
      <c s="4" r="A97" t="s">
        <v>1148</v>
      </c>
      <c s="6" r="C97" t="n">
        <v>2002</v>
      </c>
    </row>
    <row spans="1:6" r="98">
      <c s="4" r="A98" t="s">
        <v>1157</v>
      </c>
    </row>
    <row spans="1:6" r="99">
      <c s="3" r="A99" t="s">
        <v>1138</v>
      </c>
    </row>
    <row spans="1:6" r="100">
      <c s="4" r="A100" t="s">
        <v>1139</v>
      </c>
      <c s="7" r="C100" t="n">
        <v>3878</v>
      </c>
    </row>
    <row spans="1:6" r="101">
      <c s="4" r="A101" t="s">
        <v>1141</v>
      </c>
      <c s="6" r="C101" t="n">
        <v>-1469</v>
      </c>
    </row>
    <row spans="1:6" r="102">
      <c s="4" r="A102" t="s">
        <v>1143</v>
      </c>
      <c s="6" r="C102" t="n">
        <v>2409</v>
      </c>
    </row>
    <row spans="1:6" r="103">
      <c s="4" r="A103" t="s">
        <v>108</v>
      </c>
      <c s="7" r="C103" t="n">
        <v>2409</v>
      </c>
    </row>
    <row spans="1:6" r="104">
      <c s="4" r="A104" t="s">
        <v>1147</v>
      </c>
      <c s="6" r="C104" t="n">
        <v>2005</v>
      </c>
    </row>
    <row spans="1:6" r="105">
      <c s="4" r="A105" t="s">
        <v>1148</v>
      </c>
      <c s="6" r="C105" t="n">
        <v>2005</v>
      </c>
    </row>
    <row spans="1:6" r="106">
      <c s="4" r="A106" t="s">
        <v>1158</v>
      </c>
    </row>
    <row spans="1:6" r="107">
      <c s="3" r="A107" t="s">
        <v>1138</v>
      </c>
    </row>
    <row spans="1:6" r="108">
      <c s="4" r="A108" t="s">
        <v>1139</v>
      </c>
      <c s="7" r="C108" t="n">
        <v>1669</v>
      </c>
    </row>
    <row spans="1:6" r="109">
      <c s="4" r="A109" t="s">
        <v>1141</v>
      </c>
      <c s="6" r="C109" t="n">
        <v>232</v>
      </c>
    </row>
    <row spans="1:6" r="110">
      <c s="4" r="A110" t="s">
        <v>1143</v>
      </c>
      <c s="6" r="C110" t="n">
        <v>1901</v>
      </c>
    </row>
    <row spans="1:6" r="111">
      <c s="4" r="A111" t="s">
        <v>108</v>
      </c>
      <c s="7" r="C111" t="n">
        <v>1901</v>
      </c>
    </row>
    <row spans="1:6" r="112">
      <c s="4" r="A112" t="s">
        <v>1147</v>
      </c>
      <c s="6" r="C112" t="n">
        <v>2015</v>
      </c>
    </row>
    <row spans="1:6" r="113">
      <c s="4" r="A113" t="s">
        <v>1148</v>
      </c>
      <c s="6" r="C113" t="n">
        <v>2015</v>
      </c>
    </row>
    <row spans="1:6" r="114">
      <c s="4" r="A114" t="s">
        <v>1159</v>
      </c>
    </row>
    <row spans="1:6" r="115">
      <c s="3" r="A115" t="s">
        <v>1138</v>
      </c>
    </row>
    <row spans="1:6" r="116">
      <c s="4" r="A116" t="s">
        <v>1139</v>
      </c>
      <c s="7" r="C116" t="n">
        <v>265</v>
      </c>
    </row>
    <row spans="1:6" r="117">
      <c s="4" r="A117" t="s">
        <v>1141</v>
      </c>
      <c s="6" r="C117" t="n">
        <v>-111</v>
      </c>
    </row>
    <row spans="1:6" r="118">
      <c s="4" r="A118" t="s">
        <v>1143</v>
      </c>
      <c s="6" r="C118" t="n">
        <v>154</v>
      </c>
    </row>
    <row spans="1:6" r="119">
      <c s="4" r="A119" t="s">
        <v>108</v>
      </c>
      <c s="7" r="C119" t="n">
        <v>154</v>
      </c>
    </row>
    <row spans="1:6" r="120">
      <c s="4" r="A120" t="s">
        <v>1148</v>
      </c>
      <c s="6" r="C120" t="n">
        <v>2012</v>
      </c>
    </row>
    <row spans="1:6" r="121">
      <c s="4" r="A121" t="s">
        <v>1160</v>
      </c>
    </row>
    <row spans="1:6" r="122">
      <c s="3" r="A122" t="s">
        <v>1138</v>
      </c>
    </row>
    <row spans="1:6" r="123">
      <c s="4" r="A123" t="s">
        <v>1139</v>
      </c>
      <c s="7" r="C123" t="n">
        <v>2964</v>
      </c>
    </row>
    <row spans="1:6" r="124">
      <c s="4" r="A124" t="s">
        <v>1141</v>
      </c>
      <c s="6" r="C124" t="n">
        <v>145</v>
      </c>
    </row>
    <row spans="1:6" r="125">
      <c s="4" r="A125" t="s">
        <v>1143</v>
      </c>
      <c s="6" r="C125" t="n">
        <v>3109</v>
      </c>
    </row>
    <row spans="1:6" r="126">
      <c s="4" r="A126" t="s">
        <v>108</v>
      </c>
      <c s="7" r="C126" t="n">
        <v>3109</v>
      </c>
    </row>
    <row spans="1:6" r="127">
      <c s="4" r="A127" t="s">
        <v>1148</v>
      </c>
      <c s="6" r="C127" t="n">
        <v>2012</v>
      </c>
    </row>
    <row spans="1:6" r="128">
      <c s="4" r="A128" t="s">
        <v>1161</v>
      </c>
    </row>
    <row spans="1:6" r="129">
      <c s="3" r="A129" t="s">
        <v>1138</v>
      </c>
    </row>
    <row spans="1:6" r="130">
      <c s="4" r="A130" t="s">
        <v>1139</v>
      </c>
      <c s="7" r="C130" t="n">
        <v>3877</v>
      </c>
    </row>
    <row spans="1:6" r="131">
      <c s="4" r="A131" t="s">
        <v>1141</v>
      </c>
      <c s="6" r="C131" t="n">
        <v>3072</v>
      </c>
    </row>
    <row spans="1:6" r="132">
      <c s="4" r="A132" t="s">
        <v>1142</v>
      </c>
      <c s="4" r="B132" t="s">
        <v>461</v>
      </c>
      <c s="6" r="C132" t="n">
        <v>239</v>
      </c>
    </row>
    <row spans="1:6" r="133">
      <c s="4" r="A133" t="s">
        <v>1143</v>
      </c>
      <c s="6" r="C133" t="n">
        <v>7188</v>
      </c>
    </row>
    <row spans="1:6" r="134">
      <c s="4" r="A134" t="s">
        <v>108</v>
      </c>
      <c s="7" r="C134" t="n">
        <v>7188</v>
      </c>
    </row>
    <row spans="1:6" r="135">
      <c s="4" r="A135" t="s">
        <v>1147</v>
      </c>
      <c s="6" r="C135" t="n">
        <v>2014</v>
      </c>
    </row>
    <row spans="1:6" r="136">
      <c s="4" r="A136" t="s">
        <v>1148</v>
      </c>
      <c s="6" r="C136" t="n">
        <v>2013</v>
      </c>
    </row>
    <row spans="1:6" r="137">
      <c s="4" r="A137" t="s">
        <v>1162</v>
      </c>
    </row>
    <row spans="1:6" r="138">
      <c s="3" r="A138" t="s">
        <v>1138</v>
      </c>
    </row>
    <row spans="1:6" r="139">
      <c s="4" r="A139" t="s">
        <v>1139</v>
      </c>
      <c s="7" r="C139" t="n">
        <v>5089</v>
      </c>
    </row>
    <row spans="1:6" r="140">
      <c s="4" r="A140" t="s">
        <v>1141</v>
      </c>
      <c s="6" r="C140" t="n">
        <v>574</v>
      </c>
    </row>
    <row spans="1:6" r="141">
      <c s="4" r="A141" t="s">
        <v>1143</v>
      </c>
      <c s="6" r="C141" t="n">
        <v>5663</v>
      </c>
    </row>
    <row spans="1:6" r="142">
      <c s="4" r="A142" t="s">
        <v>108</v>
      </c>
      <c s="7" r="C142" t="n">
        <v>5663</v>
      </c>
    </row>
    <row spans="1:6" r="143">
      <c s="4" r="A143" t="s">
        <v>1148</v>
      </c>
      <c s="6" r="C143" t="n">
        <v>2015</v>
      </c>
    </row>
    <row spans="1:6" r="144">
      <c s="4" r="A144" t="s">
        <v>1163</v>
      </c>
    </row>
    <row spans="1:6" r="145">
      <c s="3" r="A145" t="s">
        <v>1138</v>
      </c>
    </row>
    <row spans="1:6" r="146">
      <c s="4" r="A146" t="s">
        <v>1139</v>
      </c>
      <c s="7" r="C146" t="n">
        <v>12085</v>
      </c>
    </row>
    <row spans="1:6" r="147">
      <c s="4" r="A147" t="s">
        <v>1141</v>
      </c>
      <c s="6" r="C147" t="n">
        <v>345</v>
      </c>
    </row>
    <row spans="1:6" r="148">
      <c s="4" r="A148" t="s">
        <v>1143</v>
      </c>
      <c s="6" r="C148" t="n">
        <v>12430</v>
      </c>
    </row>
    <row spans="1:6" r="149">
      <c s="4" r="A149" t="s">
        <v>108</v>
      </c>
      <c s="7" r="C149" t="n">
        <v>12430</v>
      </c>
    </row>
    <row spans="1:6" r="150">
      <c s="4" r="A150" t="s">
        <v>1148</v>
      </c>
      <c s="6" r="C150" t="n">
        <v>2015</v>
      </c>
    </row>
    <row spans="1:6" r="151">
      <c s="4" r="A151" t="s">
        <v>1164</v>
      </c>
    </row>
    <row spans="1:6" r="152">
      <c s="3" r="A152" t="s">
        <v>1138</v>
      </c>
    </row>
    <row spans="1:6" r="153">
      <c s="4" r="A153" t="s">
        <v>1139</v>
      </c>
      <c s="7" r="C153" t="n">
        <v>12856</v>
      </c>
    </row>
    <row spans="1:6" r="154">
      <c s="4" r="A154" t="s">
        <v>1141</v>
      </c>
      <c s="6" r="C154" t="n">
        <v>6537</v>
      </c>
    </row>
    <row spans="1:6" r="155">
      <c s="4" r="A155" t="s">
        <v>1143</v>
      </c>
      <c s="6" r="C155" t="n">
        <v>19393</v>
      </c>
    </row>
    <row spans="1:6" r="156">
      <c s="4" r="A156" t="s">
        <v>108</v>
      </c>
      <c s="7" r="C156" t="n">
        <v>19393</v>
      </c>
    </row>
    <row spans="1:6" r="157">
      <c s="4" r="A157" t="s">
        <v>1147</v>
      </c>
      <c s="6" r="C157" t="n">
        <v>2015</v>
      </c>
    </row>
    <row spans="1:6" r="158">
      <c s="4" r="A158" t="s">
        <v>1148</v>
      </c>
      <c s="6" r="C158" t="n">
        <v>2007</v>
      </c>
    </row>
    <row spans="1:6" r="159">
      <c s="4" r="A159" t="s">
        <v>1165</v>
      </c>
    </row>
    <row spans="1:6" r="160">
      <c s="3" r="A160" t="s">
        <v>1138</v>
      </c>
    </row>
    <row spans="1:6" r="161">
      <c s="4" r="A161" t="s">
        <v>1139</v>
      </c>
      <c s="7" r="C161" t="n">
        <v>4024</v>
      </c>
    </row>
    <row spans="1:6" r="162">
      <c s="4" r="A162" t="s">
        <v>1141</v>
      </c>
      <c s="6" r="C162" t="n">
        <v>-2790</v>
      </c>
    </row>
    <row spans="1:6" r="163">
      <c s="4" r="A163" t="s">
        <v>1142</v>
      </c>
      <c s="4" r="B163" t="s">
        <v>461</v>
      </c>
      <c s="6" r="C163" t="n">
        <v>293</v>
      </c>
    </row>
    <row spans="1:6" r="164">
      <c s="4" r="A164" t="s">
        <v>1143</v>
      </c>
      <c s="6" r="C164" t="n">
        <v>1527</v>
      </c>
    </row>
    <row spans="1:6" r="165">
      <c s="4" r="A165" t="s">
        <v>108</v>
      </c>
      <c s="7" r="C165" t="n">
        <v>1527</v>
      </c>
    </row>
    <row spans="1:6" r="166">
      <c s="4" r="A166" t="s">
        <v>1148</v>
      </c>
      <c s="6" r="C166" t="n">
        <v>2006</v>
      </c>
    </row>
    <row spans="1:6" r="167">
      <c s="4" r="A167" t="s">
        <v>1166</v>
      </c>
    </row>
    <row spans="1:6" r="168">
      <c s="3" r="A168" t="s">
        <v>1138</v>
      </c>
    </row>
    <row spans="1:6" r="169">
      <c s="4" r="A169" t="s">
        <v>1139</v>
      </c>
      <c s="7" r="C169" t="n">
        <v>13149</v>
      </c>
    </row>
    <row spans="1:6" r="170">
      <c s="4" r="A170" t="s">
        <v>1141</v>
      </c>
      <c s="6" r="C170" t="n">
        <v>-13586</v>
      </c>
    </row>
    <row spans="1:6" r="171">
      <c s="4" r="A171" t="s">
        <v>1142</v>
      </c>
      <c s="4" r="B171" t="s">
        <v>461</v>
      </c>
      <c s="6" r="C171" t="n">
        <v>488</v>
      </c>
    </row>
    <row spans="1:6" r="172">
      <c s="4" r="A172" t="s">
        <v>1143</v>
      </c>
      <c s="6" r="C172" t="n">
        <v>51</v>
      </c>
    </row>
    <row spans="1:6" r="173">
      <c s="4" r="A173" t="s">
        <v>108</v>
      </c>
      <c s="7" r="C173" t="n">
        <v>51</v>
      </c>
    </row>
    <row spans="1:6" r="174">
      <c s="4" r="A174" t="s">
        <v>1147</v>
      </c>
      <c s="6" r="C174" t="n">
        <v>1993</v>
      </c>
    </row>
    <row spans="1:6" r="175">
      <c s="4" r="A175" t="s">
        <v>1148</v>
      </c>
      <c s="6" r="C175" t="n">
        <v>1993</v>
      </c>
    </row>
    <row spans="1:6" r="176">
      <c s="4" r="A176" t="s">
        <v>1167</v>
      </c>
    </row>
    <row spans="1:6" r="177">
      <c s="3" r="A177" t="s">
        <v>1138</v>
      </c>
    </row>
    <row spans="1:6" r="178">
      <c s="4" r="A178" t="s">
        <v>1139</v>
      </c>
      <c s="7" r="C178" t="n">
        <v>2887</v>
      </c>
    </row>
    <row spans="1:6" r="179">
      <c s="4" r="A179" t="s">
        <v>1141</v>
      </c>
      <c s="6" r="C179" t="n">
        <v>-1601</v>
      </c>
    </row>
    <row spans="1:6" r="180">
      <c s="4" r="A180" t="s">
        <v>1143</v>
      </c>
      <c s="6" r="C180" t="n">
        <v>1286</v>
      </c>
    </row>
    <row spans="1:6" r="181">
      <c s="4" r="A181" t="s">
        <v>108</v>
      </c>
      <c s="7" r="C181" t="n">
        <v>1286</v>
      </c>
    </row>
    <row spans="1:6" r="182">
      <c s="4" r="A182" t="s">
        <v>1148</v>
      </c>
      <c s="6" r="C182" t="n">
        <v>2012</v>
      </c>
    </row>
    <row spans="1:6" r="183">
      <c s="4" r="A183" t="s">
        <v>1168</v>
      </c>
    </row>
    <row spans="1:6" r="184">
      <c s="3" r="A184" t="s">
        <v>1138</v>
      </c>
    </row>
    <row spans="1:6" r="185">
      <c s="4" r="A185" t="s">
        <v>1139</v>
      </c>
      <c s="7" r="C185" t="n">
        <v>1365</v>
      </c>
    </row>
    <row spans="1:6" r="186">
      <c s="4" r="A186" t="s">
        <v>1141</v>
      </c>
      <c s="6" r="C186" t="n">
        <v>3258</v>
      </c>
    </row>
    <row spans="1:6" r="187">
      <c s="4" r="A187" t="s">
        <v>1142</v>
      </c>
      <c s="4" r="B187" t="s">
        <v>461</v>
      </c>
      <c s="6" r="C187" t="n">
        <v>32</v>
      </c>
    </row>
    <row spans="1:6" r="188">
      <c s="4" r="A188" t="s">
        <v>1143</v>
      </c>
      <c s="6" r="C188" t="n">
        <v>4655</v>
      </c>
    </row>
    <row spans="1:6" r="189">
      <c s="4" r="A189" t="s">
        <v>108</v>
      </c>
      <c s="7" r="C189" t="n">
        <v>4655</v>
      </c>
    </row>
    <row spans="1:6" r="190">
      <c s="4" r="A190" t="s">
        <v>1148</v>
      </c>
      <c s="6" r="C190" t="n">
        <v>2012</v>
      </c>
    </row>
    <row spans="1:6" r="191">
      <c s="4" r="A191" t="s">
        <v>1169</v>
      </c>
    </row>
    <row spans="1:6" r="192">
      <c s="3" r="A192" t="s">
        <v>1138</v>
      </c>
    </row>
    <row spans="1:6" r="193">
      <c s="4" r="A193" t="s">
        <v>1139</v>
      </c>
      <c s="7" r="C193" t="n">
        <v>12080</v>
      </c>
    </row>
    <row spans="1:6" r="194">
      <c s="4" r="A194" t="s">
        <v>1141</v>
      </c>
      <c s="6" r="C194" t="n">
        <v>9670</v>
      </c>
    </row>
    <row spans="1:6" r="195">
      <c s="4" r="A195" t="s">
        <v>1143</v>
      </c>
      <c s="6" r="C195" t="n">
        <v>21750</v>
      </c>
    </row>
    <row spans="1:6" r="196">
      <c s="4" r="A196" t="s">
        <v>108</v>
      </c>
      <c s="7" r="C196" t="n">
        <v>21750</v>
      </c>
    </row>
    <row spans="1:6" r="197">
      <c s="4" r="A197" t="s">
        <v>1148</v>
      </c>
      <c s="6" r="C197" t="n">
        <v>2006</v>
      </c>
    </row>
    <row spans="1:6" r="198">
      <c s="4" r="A198" t="s">
        <v>1170</v>
      </c>
    </row>
    <row spans="1:6" r="199">
      <c s="3" r="A199" t="s">
        <v>1138</v>
      </c>
    </row>
    <row spans="1:6" r="200">
      <c s="4" r="A200" t="s">
        <v>1139</v>
      </c>
      <c s="7" r="C200" t="n">
        <v>8603</v>
      </c>
    </row>
    <row spans="1:6" r="201">
      <c s="4" r="A201" t="s">
        <v>1141</v>
      </c>
      <c s="6" r="C201" t="n">
        <v>3688</v>
      </c>
    </row>
    <row spans="1:6" r="202">
      <c s="4" r="A202" t="s">
        <v>1142</v>
      </c>
      <c s="4" r="B202" t="s">
        <v>461</v>
      </c>
      <c s="6" r="C202" t="n">
        <v>2047</v>
      </c>
    </row>
    <row spans="1:6" r="203">
      <c s="4" r="A203" t="s">
        <v>1143</v>
      </c>
      <c s="6" r="C203" t="n">
        <v>14338</v>
      </c>
    </row>
    <row spans="1:6" r="204">
      <c s="4" r="A204" t="s">
        <v>108</v>
      </c>
      <c s="7" r="C204" t="n">
        <v>14338</v>
      </c>
    </row>
    <row spans="1:6" r="205">
      <c s="4" r="A205" t="s">
        <v>1147</v>
      </c>
      <c s="6" r="C205" t="n">
        <v>2006</v>
      </c>
    </row>
    <row spans="1:6" r="206">
      <c s="4" r="A206" t="s">
        <v>1148</v>
      </c>
      <c s="6" r="C206" t="n">
        <v>2006</v>
      </c>
    </row>
    <row spans="1:6" r="207">
      <c s="4" r="A207" t="s">
        <v>1144</v>
      </c>
      <c s="7" r="C207" t="n">
        <v>2237</v>
      </c>
    </row>
    <row spans="1:6" r="208">
      <c s="4" r="A208" t="s">
        <v>1171</v>
      </c>
    </row>
    <row spans="1:6" r="209">
      <c s="3" r="A209" t="s">
        <v>1138</v>
      </c>
    </row>
    <row spans="1:6" r="210">
      <c s="4" r="A210" t="s">
        <v>1139</v>
      </c>
      <c s="6" r="C210" t="n">
        <v>3613</v>
      </c>
    </row>
    <row spans="1:6" r="211">
      <c s="4" r="A211" t="s">
        <v>1141</v>
      </c>
      <c s="6" r="C211" t="n">
        <v>5180</v>
      </c>
    </row>
    <row spans="1:6" r="212">
      <c s="4" r="A212" t="s">
        <v>1142</v>
      </c>
      <c s="4" r="B212" t="s">
        <v>461</v>
      </c>
      <c s="6" r="C212" t="n">
        <v>358</v>
      </c>
    </row>
    <row spans="1:6" r="213">
      <c s="4" r="A213" t="s">
        <v>1143</v>
      </c>
      <c s="6" r="C213" t="n">
        <v>9151</v>
      </c>
    </row>
    <row spans="1:6" r="214">
      <c s="4" r="A214" t="s">
        <v>108</v>
      </c>
      <c s="7" r="C214" t="n">
        <v>9151</v>
      </c>
    </row>
    <row spans="1:6" r="215">
      <c s="4" r="A215" t="s">
        <v>1147</v>
      </c>
      <c s="6" r="C215" t="n">
        <v>2001</v>
      </c>
    </row>
    <row spans="1:6" r="216">
      <c s="4" r="A216" t="s">
        <v>1148</v>
      </c>
      <c s="6" r="C216" t="n">
        <v>2001</v>
      </c>
    </row>
    <row spans="1:6" r="217">
      <c s="4" r="A217" t="s">
        <v>1172</v>
      </c>
    </row>
    <row spans="1:6" r="218">
      <c s="3" r="A218" t="s">
        <v>1138</v>
      </c>
    </row>
    <row spans="1:6" r="219">
      <c s="4" r="A219" t="s">
        <v>1139</v>
      </c>
      <c s="7" r="C219" t="n">
        <v>8726</v>
      </c>
    </row>
    <row spans="1:6" r="220">
      <c s="4" r="A220" t="s">
        <v>1141</v>
      </c>
      <c s="6" r="C220" t="n">
        <v>15206</v>
      </c>
    </row>
    <row spans="1:6" r="221">
      <c s="4" r="A221" t="s">
        <v>1142</v>
      </c>
      <c s="4" r="B221" t="s">
        <v>461</v>
      </c>
      <c s="6" r="C221" t="n">
        <v>161</v>
      </c>
    </row>
    <row spans="1:6" r="222">
      <c s="4" r="A222" t="s">
        <v>1143</v>
      </c>
      <c s="6" r="C222" t="n">
        <v>24093</v>
      </c>
    </row>
    <row spans="1:6" r="223">
      <c s="4" r="A223" t="s">
        <v>108</v>
      </c>
      <c s="7" r="C223" t="n">
        <v>24093</v>
      </c>
    </row>
    <row spans="1:6" r="224">
      <c s="4" r="A224" t="s">
        <v>1147</v>
      </c>
      <c s="6" r="C224" t="n">
        <v>1999</v>
      </c>
    </row>
    <row spans="1:6" r="225">
      <c s="4" r="A225" t="s">
        <v>1148</v>
      </c>
      <c s="6" r="C225" t="n">
        <v>1999</v>
      </c>
    </row>
    <row spans="1:6" r="226">
      <c s="4" r="A226" t="s">
        <v>1173</v>
      </c>
    </row>
    <row spans="1:6" r="227">
      <c s="3" r="A227" t="s">
        <v>1138</v>
      </c>
    </row>
    <row spans="1:6" r="228">
      <c s="4" r="A228" t="s">
        <v>1139</v>
      </c>
      <c s="7" r="C228" t="n">
        <v>17305</v>
      </c>
    </row>
    <row spans="1:6" r="229">
      <c s="4" r="A229" t="s">
        <v>1141</v>
      </c>
      <c s="6" r="C229" t="n">
        <v>40243</v>
      </c>
    </row>
    <row spans="1:6" r="230">
      <c s="4" r="A230" t="s">
        <v>1142</v>
      </c>
      <c s="4" r="B230" t="s">
        <v>461</v>
      </c>
      <c s="6" r="C230" t="n">
        <v>1202</v>
      </c>
    </row>
    <row spans="1:6" r="231">
      <c s="4" r="A231" t="s">
        <v>1143</v>
      </c>
      <c s="6" r="C231" t="n">
        <v>58750</v>
      </c>
    </row>
    <row spans="1:6" r="232">
      <c s="4" r="A232" t="s">
        <v>108</v>
      </c>
      <c s="7" r="C232" t="n">
        <v>58750</v>
      </c>
    </row>
    <row spans="1:6" r="233">
      <c s="4" r="A233" t="s">
        <v>1147</v>
      </c>
      <c s="6" r="C233" t="n">
        <v>2004</v>
      </c>
    </row>
    <row spans="1:6" r="234">
      <c s="4" r="A234" t="s">
        <v>1148</v>
      </c>
      <c s="6" r="C234" t="n">
        <v>1986</v>
      </c>
    </row>
    <row spans="1:6" r="235">
      <c s="4" r="A235" t="s">
        <v>1174</v>
      </c>
    </row>
    <row spans="1:6" r="236">
      <c s="3" r="A236" t="s">
        <v>1138</v>
      </c>
    </row>
    <row spans="1:6" r="237">
      <c s="4" r="A237" t="s">
        <v>1139</v>
      </c>
      <c s="7" r="C237" t="n">
        <v>3946</v>
      </c>
    </row>
    <row spans="1:6" r="238">
      <c s="4" r="A238" t="s">
        <v>1141</v>
      </c>
      <c s="6" r="C238" t="n">
        <v>1463</v>
      </c>
    </row>
    <row spans="1:6" r="239">
      <c s="4" r="A239" t="s">
        <v>1142</v>
      </c>
      <c s="4" r="B239" t="s">
        <v>461</v>
      </c>
      <c s="6" r="C239" t="n">
        <v>1641</v>
      </c>
    </row>
    <row spans="1:6" r="240">
      <c s="4" r="A240" t="s">
        <v>1143</v>
      </c>
      <c s="6" r="C240" t="n">
        <v>7050</v>
      </c>
    </row>
    <row spans="1:6" r="241">
      <c s="4" r="A241" t="s">
        <v>108</v>
      </c>
      <c s="7" r="C241" t="n">
        <v>7050</v>
      </c>
    </row>
    <row spans="1:6" r="242">
      <c s="4" r="A242" t="s">
        <v>1147</v>
      </c>
      <c s="6" r="C242" t="n">
        <v>2002</v>
      </c>
    </row>
    <row spans="1:6" r="243">
      <c s="4" r="A243" t="s">
        <v>1148</v>
      </c>
      <c s="6" r="C243" t="n">
        <v>2001</v>
      </c>
    </row>
    <row spans="1:6" r="244">
      <c s="4" r="A244" t="s">
        <v>1144</v>
      </c>
      <c s="7" r="C244" t="n">
        <v>1659</v>
      </c>
    </row>
    <row spans="1:6" r="245">
      <c s="4" r="A245" t="s">
        <v>1175</v>
      </c>
    </row>
    <row spans="1:6" r="246">
      <c s="3" r="A246" t="s">
        <v>1138</v>
      </c>
    </row>
    <row spans="1:6" r="247">
      <c s="4" r="A247" t="s">
        <v>1139</v>
      </c>
      <c s="6" r="C247" t="n">
        <v>8950</v>
      </c>
    </row>
    <row spans="1:6" r="248">
      <c s="4" r="A248" t="s">
        <v>1141</v>
      </c>
      <c s="6" r="C248" t="n">
        <v>-7062</v>
      </c>
    </row>
    <row spans="1:6" r="249">
      <c s="4" r="A249" t="s">
        <v>1143</v>
      </c>
      <c s="6" r="C249" t="n">
        <v>1888</v>
      </c>
    </row>
    <row spans="1:6" r="250">
      <c s="4" r="A250" t="s">
        <v>108</v>
      </c>
      <c s="7" r="C250" t="n">
        <v>1888</v>
      </c>
    </row>
    <row spans="1:6" r="251">
      <c s="4" r="A251" t="s">
        <v>1148</v>
      </c>
      <c s="6" r="C251" t="n">
        <v>2011</v>
      </c>
    </row>
    <row spans="1:6" r="252">
      <c s="4" r="A252" t="s">
        <v>1176</v>
      </c>
    </row>
    <row spans="1:6" r="253">
      <c s="3" r="A253" t="s">
        <v>1138</v>
      </c>
    </row>
    <row spans="1:6" r="254">
      <c s="4" r="A254" t="s">
        <v>1139</v>
      </c>
      <c s="7" r="C254" t="n">
        <v>5345</v>
      </c>
    </row>
    <row spans="1:6" r="255">
      <c s="4" r="A255" t="s">
        <v>1141</v>
      </c>
      <c s="6" r="C255" t="n">
        <v>819</v>
      </c>
    </row>
    <row spans="1:6" r="256">
      <c s="4" r="A256" t="s">
        <v>1143</v>
      </c>
      <c s="6" r="C256" t="n">
        <v>6164</v>
      </c>
    </row>
    <row spans="1:6" r="257">
      <c s="4" r="A257" t="s">
        <v>108</v>
      </c>
      <c s="7" r="C257" t="n">
        <v>6164</v>
      </c>
    </row>
    <row spans="1:6" r="258">
      <c s="4" r="A258" t="s">
        <v>1147</v>
      </c>
      <c s="6" r="C258" t="n">
        <v>2015</v>
      </c>
    </row>
    <row spans="1:6" r="259">
      <c s="4" r="A259" t="s">
        <v>1148</v>
      </c>
      <c s="6" r="C259" t="n">
        <v>2014</v>
      </c>
    </row>
    <row spans="1:6" r="260">
      <c s="4" r="A260" t="s">
        <v>1177</v>
      </c>
    </row>
    <row spans="1:6" r="261">
      <c s="3" r="A261" t="s">
        <v>1138</v>
      </c>
    </row>
    <row spans="1:6" r="262">
      <c s="4" r="A262" t="s">
        <v>1139</v>
      </c>
      <c s="7" r="C262" t="n">
        <v>8951</v>
      </c>
    </row>
    <row spans="1:6" r="263">
      <c s="4" r="A263" t="s">
        <v>1141</v>
      </c>
      <c s="6" r="C263" t="n">
        <v>-3550</v>
      </c>
    </row>
    <row spans="1:6" r="264">
      <c s="4" r="A264" t="s">
        <v>1142</v>
      </c>
      <c s="4" r="B264" t="s">
        <v>461</v>
      </c>
      <c s="6" r="C264" t="n">
        <v>180</v>
      </c>
    </row>
    <row spans="1:6" r="265">
      <c s="4" r="A265" t="s">
        <v>1143</v>
      </c>
      <c s="6" r="C265" t="n">
        <v>5581</v>
      </c>
    </row>
    <row spans="1:6" r="266">
      <c s="4" r="A266" t="s">
        <v>108</v>
      </c>
      <c s="7" r="C266" t="n">
        <v>5581</v>
      </c>
    </row>
    <row spans="1:6" r="267">
      <c s="4" r="A267" t="s">
        <v>1148</v>
      </c>
      <c s="6" r="C267" t="n">
        <v>2012</v>
      </c>
    </row>
    <row spans="1:6" r="268">
      <c s="4" r="A268" t="s">
        <v>1178</v>
      </c>
    </row>
    <row spans="1:6" r="269">
      <c s="3" r="A269" t="s">
        <v>1138</v>
      </c>
    </row>
    <row spans="1:6" r="270">
      <c s="4" r="A270" t="s">
        <v>1139</v>
      </c>
      <c s="7" r="C270" t="n">
        <v>9904</v>
      </c>
    </row>
    <row spans="1:6" r="271">
      <c s="4" r="A271" t="s">
        <v>1141</v>
      </c>
      <c s="6" r="C271" t="n">
        <v>-7946</v>
      </c>
    </row>
    <row spans="1:6" r="272">
      <c s="4" r="A272" t="s">
        <v>1142</v>
      </c>
      <c s="4" r="B272" t="s">
        <v>461</v>
      </c>
      <c s="6" r="C272" t="n">
        <v>635</v>
      </c>
    </row>
    <row spans="1:6" r="273">
      <c s="4" r="A273" t="s">
        <v>1143</v>
      </c>
      <c s="6" r="C273" t="n">
        <v>2593</v>
      </c>
    </row>
    <row spans="1:6" r="274">
      <c s="4" r="A274" t="s">
        <v>108</v>
      </c>
      <c s="7" r="C274" t="n">
        <v>2593</v>
      </c>
    </row>
    <row spans="1:6" r="275">
      <c s="4" r="A275" t="s">
        <v>1147</v>
      </c>
      <c s="6" r="C275" t="n">
        <v>2000</v>
      </c>
    </row>
    <row spans="1:6" r="276">
      <c s="4" r="A276" t="s">
        <v>1148</v>
      </c>
      <c s="6" r="C276" t="n">
        <v>2000</v>
      </c>
    </row>
    <row spans="1:6" r="277">
      <c s="4" r="A277" t="s">
        <v>1179</v>
      </c>
    </row>
    <row spans="1:6" r="278">
      <c s="3" r="A278" t="s">
        <v>1138</v>
      </c>
    </row>
    <row spans="1:6" r="279">
      <c s="4" r="A279" t="s">
        <v>1139</v>
      </c>
      <c s="7" r="C279" t="n">
        <v>2177</v>
      </c>
    </row>
    <row spans="1:6" r="280">
      <c s="4" r="A280" t="s">
        <v>1141</v>
      </c>
      <c s="6" r="C280" t="n">
        <v>3661</v>
      </c>
    </row>
    <row spans="1:6" r="281">
      <c s="4" r="A281" t="s">
        <v>1143</v>
      </c>
      <c s="6" r="C281" t="n">
        <v>5838</v>
      </c>
    </row>
    <row spans="1:6" r="282">
      <c s="4" r="A282" t="s">
        <v>108</v>
      </c>
      <c s="7" r="C282" t="n">
        <v>5838</v>
      </c>
    </row>
    <row spans="1:6" r="283">
      <c s="4" r="A283" t="s">
        <v>1147</v>
      </c>
      <c s="6" r="C283" t="n">
        <v>2014</v>
      </c>
    </row>
    <row spans="1:6" r="284">
      <c s="4" r="A284" t="s">
        <v>1148</v>
      </c>
      <c s="6" r="C284" t="n">
        <v>2013</v>
      </c>
    </row>
    <row spans="1:6" r="285">
      <c s="4" r="A285" t="s">
        <v>1180</v>
      </c>
    </row>
    <row spans="1:6" r="286">
      <c s="3" r="A286" t="s">
        <v>1138</v>
      </c>
    </row>
    <row spans="1:6" r="287">
      <c s="4" r="A287" t="s">
        <v>1139</v>
      </c>
      <c s="7" r="C287" t="n">
        <v>7282</v>
      </c>
    </row>
    <row spans="1:6" r="288">
      <c s="4" r="A288" t="s">
        <v>1141</v>
      </c>
      <c s="6" r="C288" t="n">
        <v>9137</v>
      </c>
    </row>
    <row spans="1:6" r="289">
      <c s="4" r="A289" t="s">
        <v>1143</v>
      </c>
      <c s="6" r="C289" t="n">
        <v>16419</v>
      </c>
    </row>
    <row spans="1:6" r="290">
      <c s="4" r="A290" t="s">
        <v>108</v>
      </c>
      <c s="7" r="C290" t="n">
        <v>16419</v>
      </c>
    </row>
    <row spans="1:6" r="291">
      <c s="4" r="A291" t="s">
        <v>1147</v>
      </c>
      <c s="6" r="C291" t="n">
        <v>2007</v>
      </c>
    </row>
    <row spans="1:6" r="292">
      <c s="4" r="A292" t="s">
        <v>1148</v>
      </c>
      <c s="6" r="C292" t="n">
        <v>2007</v>
      </c>
    </row>
    <row spans="1:6" r="293">
      <c s="4" r="A293" t="s">
        <v>1181</v>
      </c>
    </row>
    <row spans="1:6" r="294">
      <c s="3" r="A294" t="s">
        <v>1138</v>
      </c>
    </row>
    <row spans="1:6" r="295">
      <c s="4" r="A295" t="s">
        <v>1139</v>
      </c>
      <c s="7" r="C295" t="n">
        <v>4772</v>
      </c>
    </row>
    <row spans="1:6" r="296">
      <c s="4" r="A296" t="s">
        <v>1141</v>
      </c>
      <c s="6" r="C296" t="n">
        <v>-4765</v>
      </c>
    </row>
    <row spans="1:6" r="297">
      <c s="4" r="A297" t="s">
        <v>1142</v>
      </c>
      <c s="4" r="B297" t="s">
        <v>461</v>
      </c>
      <c s="6" r="C297" t="n">
        <v>45</v>
      </c>
    </row>
    <row spans="1:6" r="298">
      <c s="4" r="A298" t="s">
        <v>1143</v>
      </c>
      <c s="6" r="C298" t="n">
        <v>52</v>
      </c>
    </row>
    <row spans="1:6" r="299">
      <c s="4" r="A299" t="s">
        <v>108</v>
      </c>
      <c s="7" r="C299" t="n">
        <v>52</v>
      </c>
    </row>
    <row spans="1:6" r="300">
      <c s="4" r="A300" t="s">
        <v>1148</v>
      </c>
      <c s="6" r="C300" t="n">
        <v>2012</v>
      </c>
    </row>
    <row spans="1:6" r="301">
      <c s="4" r="A301" t="s">
        <v>1182</v>
      </c>
    </row>
    <row spans="1:6" r="302">
      <c s="3" r="A302" t="s">
        <v>1138</v>
      </c>
    </row>
    <row spans="1:6" r="303">
      <c s="4" r="A303" t="s">
        <v>1139</v>
      </c>
      <c s="7" r="C303" t="n">
        <v>1921</v>
      </c>
    </row>
    <row spans="1:6" r="304">
      <c s="4" r="A304" t="s">
        <v>1141</v>
      </c>
      <c s="6" r="C304" t="n">
        <v>2314</v>
      </c>
    </row>
    <row spans="1:6" r="305">
      <c s="4" r="A305" t="s">
        <v>1142</v>
      </c>
      <c s="4" r="B305" t="s">
        <v>461</v>
      </c>
      <c s="6" r="C305" t="n">
        <v>175</v>
      </c>
    </row>
    <row spans="1:6" r="306">
      <c s="4" r="A306" t="s">
        <v>1143</v>
      </c>
      <c s="6" r="C306" t="n">
        <v>4410</v>
      </c>
    </row>
    <row spans="1:6" r="307">
      <c s="4" r="A307" t="s">
        <v>108</v>
      </c>
      <c s="7" r="C307" t="n">
        <v>4410</v>
      </c>
    </row>
    <row spans="1:6" r="308">
      <c s="4" r="A308" t="s">
        <v>1147</v>
      </c>
      <c s="6" r="C308" t="n">
        <v>2006</v>
      </c>
    </row>
    <row spans="1:6" r="309">
      <c s="4" r="A309" t="s">
        <v>1148</v>
      </c>
      <c s="6" r="C309" t="n">
        <v>2005</v>
      </c>
    </row>
    <row spans="1:6" r="310">
      <c s="4" r="A310" t="s">
        <v>1183</v>
      </c>
    </row>
    <row spans="1:6" r="311">
      <c s="3" r="A311" t="s">
        <v>1138</v>
      </c>
    </row>
    <row spans="1:6" r="312">
      <c s="4" r="A312" t="s">
        <v>1139</v>
      </c>
      <c s="7" r="C312" t="n">
        <v>12822</v>
      </c>
    </row>
    <row spans="1:6" r="313">
      <c s="4" r="A313" t="s">
        <v>1141</v>
      </c>
      <c s="6" r="C313" t="n">
        <v>2783</v>
      </c>
    </row>
    <row spans="1:6" r="314">
      <c s="4" r="A314" t="s">
        <v>1142</v>
      </c>
      <c s="4" r="B314" t="s">
        <v>461</v>
      </c>
      <c s="6" r="C314" t="n">
        <v>49</v>
      </c>
    </row>
    <row spans="1:6" r="315">
      <c s="4" r="A315" t="s">
        <v>1143</v>
      </c>
      <c s="6" r="C315" t="n">
        <v>15654</v>
      </c>
    </row>
    <row spans="1:6" r="316">
      <c s="4" r="A316" t="s">
        <v>108</v>
      </c>
      <c s="7" r="C316" t="n">
        <v>15654</v>
      </c>
    </row>
    <row spans="1:6" r="317">
      <c s="4" r="A317" t="s">
        <v>1147</v>
      </c>
      <c s="6" r="C317" t="n">
        <v>2007</v>
      </c>
    </row>
    <row spans="1:6" r="318">
      <c s="4" r="A318" t="s">
        <v>1148</v>
      </c>
      <c s="6" r="C318" t="n">
        <v>2007</v>
      </c>
    </row>
    <row spans="1:6" r="319">
      <c s="4" r="A319" t="s">
        <v>1184</v>
      </c>
    </row>
    <row spans="1:6" r="320">
      <c s="3" r="A320" t="s">
        <v>1138</v>
      </c>
    </row>
    <row spans="1:6" r="321">
      <c s="4" r="A321" t="s">
        <v>1139</v>
      </c>
      <c s="7" r="C321" t="n">
        <v>27673</v>
      </c>
    </row>
    <row spans="1:6" r="322">
      <c s="4" r="A322" t="s">
        <v>1141</v>
      </c>
      <c s="6" r="C322" t="n">
        <v>-7382</v>
      </c>
    </row>
    <row spans="1:6" r="323">
      <c s="4" r="A323" t="s">
        <v>1143</v>
      </c>
      <c s="6" r="C323" t="n">
        <v>20291</v>
      </c>
    </row>
    <row spans="1:6" r="324">
      <c s="4" r="A324" t="s">
        <v>108</v>
      </c>
      <c s="7" r="C324" t="n">
        <v>20291</v>
      </c>
    </row>
    <row spans="1:6" r="325">
      <c s="4" r="A325" t="s">
        <v>1147</v>
      </c>
      <c s="6" r="C325" t="n">
        <v>2000</v>
      </c>
    </row>
    <row spans="1:6" r="326">
      <c s="4" r="A326" t="s">
        <v>1148</v>
      </c>
      <c s="6" r="C326" t="n">
        <v>1999</v>
      </c>
    </row>
    <row spans="1:6" r="327">
      <c s="4" r="A327" t="s">
        <v>1185</v>
      </c>
    </row>
    <row spans="1:6" r="328">
      <c s="3" r="A328" t="s">
        <v>1138</v>
      </c>
    </row>
    <row spans="1:6" r="329">
      <c s="4" r="A329" t="s">
        <v>1139</v>
      </c>
      <c s="7" r="C329" t="n">
        <v>1227</v>
      </c>
    </row>
    <row spans="1:6" r="330">
      <c s="4" r="A330" t="s">
        <v>1141</v>
      </c>
      <c s="6" r="C330" t="n">
        <v>381</v>
      </c>
    </row>
    <row spans="1:6" r="331">
      <c s="4" r="A331" t="s">
        <v>1143</v>
      </c>
      <c s="6" r="C331" t="n">
        <v>1608</v>
      </c>
    </row>
    <row spans="1:6" r="332">
      <c s="4" r="A332" t="s">
        <v>108</v>
      </c>
      <c s="7" r="C332" t="n">
        <v>1608</v>
      </c>
    </row>
    <row spans="1:6" r="333">
      <c s="4" r="A333" t="s">
        <v>1148</v>
      </c>
      <c s="6" r="C333" t="n">
        <v>2014</v>
      </c>
    </row>
    <row spans="1:6" r="334">
      <c s="4" r="A334" t="s">
        <v>1186</v>
      </c>
    </row>
    <row spans="1:6" r="335">
      <c s="3" r="A335" t="s">
        <v>1138</v>
      </c>
    </row>
    <row spans="1:6" r="336">
      <c s="4" r="A336" t="s">
        <v>1139</v>
      </c>
      <c s="7" r="C336" t="n">
        <v>5855</v>
      </c>
    </row>
    <row spans="1:6" r="337">
      <c s="4" r="A337" t="s">
        <v>1141</v>
      </c>
      <c s="6" r="C337" t="n">
        <v>-3905</v>
      </c>
    </row>
    <row spans="1:6" r="338">
      <c s="4" r="A338" t="s">
        <v>1142</v>
      </c>
      <c s="4" r="B338" t="s">
        <v>461</v>
      </c>
      <c s="6" r="C338" t="n">
        <v>436</v>
      </c>
    </row>
    <row spans="1:6" r="339">
      <c s="4" r="A339" t="s">
        <v>1143</v>
      </c>
      <c s="6" r="C339" t="n">
        <v>2386</v>
      </c>
    </row>
    <row spans="1:6" r="340">
      <c s="4" r="A340" t="s">
        <v>108</v>
      </c>
      <c s="7" r="C340" t="n">
        <v>2386</v>
      </c>
    </row>
    <row spans="1:6" r="341">
      <c s="4" r="A341" t="s">
        <v>1147</v>
      </c>
      <c s="6" r="C341" t="n">
        <v>2006</v>
      </c>
    </row>
    <row spans="1:6" r="342">
      <c s="4" r="A342" t="s">
        <v>1148</v>
      </c>
      <c s="6" r="C342" t="n">
        <v>2005</v>
      </c>
    </row>
    <row spans="1:6" r="343">
      <c s="4" r="A343" t="s">
        <v>1187</v>
      </c>
    </row>
    <row spans="1:6" r="344">
      <c s="3" r="A344" t="s">
        <v>1138</v>
      </c>
    </row>
    <row spans="1:6" r="345">
      <c s="4" r="A345" t="s">
        <v>1139</v>
      </c>
      <c s="7" r="C345" t="n">
        <v>4269</v>
      </c>
    </row>
    <row spans="1:6" r="346">
      <c s="4" r="A346" t="s">
        <v>1141</v>
      </c>
      <c s="6" r="C346" t="n">
        <v>968</v>
      </c>
    </row>
    <row spans="1:6" r="347">
      <c s="4" r="A347" t="s">
        <v>1143</v>
      </c>
      <c s="6" r="C347" t="n">
        <v>5237</v>
      </c>
    </row>
    <row spans="1:6" r="348">
      <c s="4" r="A348" t="s">
        <v>108</v>
      </c>
      <c s="7" r="C348" t="n">
        <v>5237</v>
      </c>
    </row>
    <row spans="1:6" r="349">
      <c s="4" r="A349" t="s">
        <v>1147</v>
      </c>
      <c s="6" r="C349" t="n">
        <v>2013</v>
      </c>
    </row>
    <row spans="1:6" r="350">
      <c s="4" r="A350" t="s">
        <v>1148</v>
      </c>
      <c s="6" r="C350" t="n">
        <v>2012</v>
      </c>
    </row>
    <row spans="1:6" r="351">
      <c s="4" r="A351" t="s">
        <v>1188</v>
      </c>
    </row>
    <row spans="1:6" r="352">
      <c s="3" r="A352" t="s">
        <v>1138</v>
      </c>
    </row>
    <row spans="1:6" r="353">
      <c s="4" r="A353" t="s">
        <v>1139</v>
      </c>
      <c s="7" r="C353" t="n">
        <v>4804</v>
      </c>
    </row>
    <row spans="1:6" r="354">
      <c s="4" r="A354" t="s">
        <v>1141</v>
      </c>
      <c s="6" r="C354" t="n">
        <v>57</v>
      </c>
    </row>
    <row spans="1:6" r="355">
      <c s="4" r="A355" t="s">
        <v>1143</v>
      </c>
      <c s="6" r="C355" t="n">
        <v>4861</v>
      </c>
    </row>
    <row spans="1:6" r="356">
      <c s="4" r="A356" t="s">
        <v>108</v>
      </c>
      <c s="7" r="C356" t="n">
        <v>4861</v>
      </c>
    </row>
    <row spans="1:6" r="357">
      <c s="4" r="A357" t="s">
        <v>1147</v>
      </c>
      <c s="6" r="C357" t="n">
        <v>2013</v>
      </c>
    </row>
    <row spans="1:6" r="358">
      <c s="4" r="A358" t="s">
        <v>1148</v>
      </c>
      <c s="6" r="C358" t="n">
        <v>2012</v>
      </c>
    </row>
    <row spans="1:6" r="359">
      <c s="4" r="A359" t="s">
        <v>1189</v>
      </c>
    </row>
    <row spans="1:6" r="360">
      <c s="3" r="A360" t="s">
        <v>1138</v>
      </c>
    </row>
    <row spans="1:6" r="361">
      <c s="4" r="A361" t="s">
        <v>1139</v>
      </c>
      <c s="7" r="C361" t="n">
        <v>3479</v>
      </c>
    </row>
    <row spans="1:6" r="362">
      <c s="4" r="A362" t="s">
        <v>1141</v>
      </c>
      <c s="6" r="C362" t="n">
        <v>-311</v>
      </c>
    </row>
    <row spans="1:6" r="363">
      <c s="4" r="A363" t="s">
        <v>1142</v>
      </c>
      <c s="4" r="B363" t="s">
        <v>461</v>
      </c>
      <c s="6" r="C363" t="n">
        <v>90</v>
      </c>
    </row>
    <row spans="1:6" r="364">
      <c s="4" r="A364" t="s">
        <v>1143</v>
      </c>
      <c s="6" r="C364" t="n">
        <v>3258</v>
      </c>
    </row>
    <row spans="1:6" r="365">
      <c s="4" r="A365" t="s">
        <v>108</v>
      </c>
      <c s="7" r="C365" t="n">
        <v>3258</v>
      </c>
    </row>
    <row spans="1:6" r="366">
      <c s="4" r="A366" t="s">
        <v>1147</v>
      </c>
      <c s="6" r="C366" t="n">
        <v>2012</v>
      </c>
    </row>
    <row spans="1:6" r="367">
      <c s="4" r="A367" t="s">
        <v>1148</v>
      </c>
      <c s="6" r="C367" t="n">
        <v>2012</v>
      </c>
    </row>
    <row spans="1:6" r="368">
      <c s="4" r="A368" t="s">
        <v>1144</v>
      </c>
      <c s="7" r="C368" t="n">
        <v>459</v>
      </c>
    </row>
    <row spans="1:6" r="369">
      <c s="4" r="A369" t="s">
        <v>1190</v>
      </c>
    </row>
    <row spans="1:6" r="370">
      <c s="3" r="A370" t="s">
        <v>1138</v>
      </c>
    </row>
    <row spans="1:6" r="371">
      <c s="4" r="A371" t="s">
        <v>1139</v>
      </c>
      <c s="6" r="C371" t="n">
        <v>3061</v>
      </c>
    </row>
    <row spans="1:6" r="372">
      <c s="4" r="A372" t="s">
        <v>1141</v>
      </c>
      <c s="6" r="C372" t="n">
        <v>-218</v>
      </c>
    </row>
    <row spans="1:6" r="373">
      <c s="4" r="A373" t="s">
        <v>1142</v>
      </c>
      <c s="4" r="B373" t="s">
        <v>461</v>
      </c>
      <c s="6" r="C373" t="n">
        <v>13</v>
      </c>
    </row>
    <row spans="1:6" r="374">
      <c s="4" r="A374" t="s">
        <v>1143</v>
      </c>
      <c s="6" r="C374" t="n">
        <v>2856</v>
      </c>
    </row>
    <row spans="1:6" r="375">
      <c s="4" r="A375" t="s">
        <v>108</v>
      </c>
      <c s="7" r="C375" t="n">
        <v>2856</v>
      </c>
    </row>
    <row spans="1:6" r="376">
      <c s="4" r="A376" t="s">
        <v>1147</v>
      </c>
      <c s="6" r="C376" t="n">
        <v>2003</v>
      </c>
    </row>
    <row spans="1:6" r="377">
      <c s="4" r="A377" t="s">
        <v>1148</v>
      </c>
      <c s="6" r="C377" t="n">
        <v>2001</v>
      </c>
    </row>
    <row spans="1:6" r="378">
      <c s="4" r="A378" t="s">
        <v>1191</v>
      </c>
    </row>
    <row spans="1:6" r="379">
      <c s="3" r="A379" t="s">
        <v>1138</v>
      </c>
    </row>
    <row spans="1:6" r="380">
      <c s="4" r="A380" t="s">
        <v>1139</v>
      </c>
      <c s="7" r="C380" t="n">
        <v>61742</v>
      </c>
    </row>
    <row spans="1:6" r="381">
      <c s="4" r="A381" t="s">
        <v>1141</v>
      </c>
      <c s="6" r="C381" t="n">
        <v>36439</v>
      </c>
    </row>
    <row spans="1:6" r="382">
      <c s="4" r="A382" t="s">
        <v>1142</v>
      </c>
      <c s="4" r="B382" t="s">
        <v>461</v>
      </c>
      <c s="6" r="C382" t="n">
        <v>0</v>
      </c>
    </row>
    <row spans="1:6" r="383">
      <c s="4" r="A383" t="s">
        <v>1143</v>
      </c>
      <c s="6" r="C383" t="n">
        <v>98181</v>
      </c>
    </row>
    <row spans="1:6" r="384">
      <c s="4" r="A384" t="s">
        <v>108</v>
      </c>
      <c s="6" r="C384" t="n">
        <v>98181</v>
      </c>
    </row>
    <row spans="1:6" r="385">
      <c s="4" r="A385" t="s">
        <v>1144</v>
      </c>
      <c s="6" r="C385" t="n">
        <v>0</v>
      </c>
    </row>
    <row spans="1:6" r="386">
      <c s="4" r="A386" t="s">
        <v>1192</v>
      </c>
    </row>
    <row spans="1:6" r="387">
      <c s="3" r="A387" t="s">
        <v>1138</v>
      </c>
    </row>
    <row spans="1:6" r="388">
      <c s="4" r="A388" t="s">
        <v>1139</v>
      </c>
      <c s="6" r="C388" t="n">
        <v>9170</v>
      </c>
    </row>
    <row spans="1:6" r="389">
      <c s="4" r="A389" t="s">
        <v>1141</v>
      </c>
      <c s="6" r="C389" t="n">
        <v>7661</v>
      </c>
    </row>
    <row spans="1:6" r="390">
      <c s="4" r="A390" t="s">
        <v>1143</v>
      </c>
      <c s="6" r="C390" t="n">
        <v>16831</v>
      </c>
    </row>
    <row spans="1:6" r="391">
      <c s="4" r="A391" t="s">
        <v>108</v>
      </c>
      <c s="6" r="C391" t="n">
        <v>16831</v>
      </c>
    </row>
    <row spans="1:6" r="392">
      <c s="4" r="A392" t="s">
        <v>1193</v>
      </c>
    </row>
    <row spans="1:6" r="393">
      <c s="3" r="A393" t="s">
        <v>1138</v>
      </c>
    </row>
    <row spans="1:6" r="394">
      <c s="4" r="A394" t="s">
        <v>1139</v>
      </c>
      <c s="6" r="C394" t="n">
        <v>3950</v>
      </c>
    </row>
    <row spans="1:6" r="395">
      <c s="4" r="A395" t="s">
        <v>1141</v>
      </c>
      <c s="6" r="C395" t="n">
        <v>19564</v>
      </c>
    </row>
    <row spans="1:6" r="396">
      <c s="4" r="A396" t="s">
        <v>1143</v>
      </c>
      <c s="6" r="C396" t="n">
        <v>23514</v>
      </c>
    </row>
    <row spans="1:6" r="397">
      <c s="4" r="A397" t="s">
        <v>108</v>
      </c>
      <c s="7" r="C397" t="n">
        <v>23514</v>
      </c>
    </row>
    <row spans="1:6" r="398">
      <c s="4" r="A398" t="s">
        <v>1148</v>
      </c>
      <c s="6" r="C398" t="n">
        <v>1997</v>
      </c>
    </row>
    <row spans="1:6" r="399">
      <c s="4" r="A399" t="s">
        <v>1194</v>
      </c>
    </row>
    <row spans="1:6" r="400">
      <c s="3" r="A400" t="s">
        <v>1138</v>
      </c>
    </row>
    <row spans="1:6" r="401">
      <c s="4" r="A401" t="s">
        <v>1139</v>
      </c>
      <c s="7" r="C401" t="n">
        <v>3089</v>
      </c>
    </row>
    <row spans="1:6" r="402">
      <c s="4" r="A402" t="s">
        <v>1141</v>
      </c>
      <c s="6" r="C402" t="n">
        <v>1343</v>
      </c>
    </row>
    <row spans="1:6" r="403">
      <c s="4" r="A403" t="s">
        <v>1143</v>
      </c>
      <c s="6" r="C403" t="n">
        <v>4432</v>
      </c>
    </row>
    <row spans="1:6" r="404">
      <c s="4" r="A404" t="s">
        <v>108</v>
      </c>
      <c s="6" r="C404" t="n">
        <v>4432</v>
      </c>
    </row>
    <row spans="1:6" r="405">
      <c s="4" r="A405" t="s">
        <v>1195</v>
      </c>
    </row>
    <row spans="1:6" r="406">
      <c s="3" r="A406" t="s">
        <v>1138</v>
      </c>
    </row>
    <row spans="1:6" r="407">
      <c s="4" r="A407" t="s">
        <v>1139</v>
      </c>
      <c s="6" r="C407" t="n">
        <v>2228</v>
      </c>
    </row>
    <row spans="1:6" r="408">
      <c s="4" r="A408" t="s">
        <v>1141</v>
      </c>
      <c s="6" r="C408" t="n">
        <v>3381</v>
      </c>
    </row>
    <row spans="1:6" r="409">
      <c s="4" r="A409" t="s">
        <v>1143</v>
      </c>
      <c s="6" r="C409" t="n">
        <v>5609</v>
      </c>
    </row>
    <row spans="1:6" r="410">
      <c s="4" r="A410" t="s">
        <v>108</v>
      </c>
      <c s="6" r="C410" t="n">
        <v>5609</v>
      </c>
    </row>
    <row spans="1:6" r="411">
      <c s="4" r="A411" t="s">
        <v>1195</v>
      </c>
    </row>
    <row spans="1:6" r="412">
      <c s="3" r="A412" t="s">
        <v>1138</v>
      </c>
    </row>
    <row spans="1:6" r="413">
      <c s="4" r="A413" t="s">
        <v>1139</v>
      </c>
      <c s="6" r="C413" t="n">
        <v>3150</v>
      </c>
    </row>
    <row spans="1:6" r="414">
      <c s="4" r="A414" t="s">
        <v>1141</v>
      </c>
      <c s="6" r="C414" t="n">
        <v>-108</v>
      </c>
    </row>
    <row spans="1:6" r="415">
      <c s="4" r="A415" t="s">
        <v>1143</v>
      </c>
      <c s="6" r="C415" t="n">
        <v>3042</v>
      </c>
    </row>
    <row spans="1:6" r="416">
      <c s="4" r="A416" t="s">
        <v>108</v>
      </c>
      <c s="6" r="C416" t="n">
        <v>3042</v>
      </c>
    </row>
    <row spans="1:6" r="417">
      <c s="4" r="A417" t="s">
        <v>1196</v>
      </c>
    </row>
    <row spans="1:6" r="418">
      <c s="3" r="A418" t="s">
        <v>1138</v>
      </c>
    </row>
    <row spans="1:6" r="419">
      <c s="4" r="A419" t="s">
        <v>1139</v>
      </c>
      <c s="6" r="C419" t="n">
        <v>2354</v>
      </c>
    </row>
    <row spans="1:6" r="420">
      <c s="4" r="A420" t="s">
        <v>1141</v>
      </c>
      <c s="6" r="C420" t="n">
        <v>-198</v>
      </c>
    </row>
    <row spans="1:6" r="421">
      <c s="4" r="A421" t="s">
        <v>1143</v>
      </c>
      <c s="6" r="C421" t="n">
        <v>2156</v>
      </c>
    </row>
    <row spans="1:6" r="422">
      <c s="4" r="A422" t="s">
        <v>108</v>
      </c>
      <c s="6" r="C422" t="n">
        <v>2156</v>
      </c>
    </row>
    <row spans="1:6" r="423">
      <c s="4" r="A423" t="s">
        <v>1197</v>
      </c>
    </row>
    <row spans="1:6" r="424">
      <c s="3" r="A424" t="s">
        <v>1138</v>
      </c>
    </row>
    <row spans="1:6" r="425">
      <c s="4" r="A425" t="s">
        <v>1141</v>
      </c>
      <c s="6" r="C425" t="n">
        <v>3036</v>
      </c>
    </row>
    <row spans="1:6" r="426">
      <c s="4" r="A426" t="s">
        <v>1143</v>
      </c>
      <c s="6" r="C426" t="n">
        <v>3036</v>
      </c>
    </row>
    <row spans="1:6" r="427">
      <c s="4" r="A427" t="s">
        <v>108</v>
      </c>
      <c s="6" r="C427" t="n">
        <v>3036</v>
      </c>
    </row>
    <row spans="1:6" r="428">
      <c s="4" r="A428" t="s">
        <v>1198</v>
      </c>
    </row>
    <row spans="1:6" r="429">
      <c s="3" r="A429" t="s">
        <v>1138</v>
      </c>
    </row>
    <row spans="1:6" r="430">
      <c s="4" r="A430" t="s">
        <v>1139</v>
      </c>
      <c s="6" r="C430" t="n">
        <v>685</v>
      </c>
    </row>
    <row spans="1:6" r="431">
      <c s="4" r="A431" t="s">
        <v>1141</v>
      </c>
      <c s="6" r="C431" t="n">
        <v>1151</v>
      </c>
    </row>
    <row spans="1:6" r="432">
      <c s="4" r="A432" t="s">
        <v>1143</v>
      </c>
      <c s="6" r="C432" t="n">
        <v>1836</v>
      </c>
    </row>
    <row spans="1:6" r="433">
      <c s="4" r="A433" t="s">
        <v>108</v>
      </c>
      <c s="6" r="C433" t="n">
        <v>1836</v>
      </c>
    </row>
    <row spans="1:6" r="434">
      <c s="4" r="A434" t="s">
        <v>1199</v>
      </c>
    </row>
    <row spans="1:6" r="435">
      <c s="3" r="A435" t="s">
        <v>1138</v>
      </c>
    </row>
    <row spans="1:6" r="436">
      <c s="4" r="A436" t="s">
        <v>1139</v>
      </c>
      <c s="6" r="C436" t="n">
        <v>4057</v>
      </c>
    </row>
    <row spans="1:6" r="437">
      <c s="4" r="A437" t="s">
        <v>1141</v>
      </c>
      <c s="6" r="C437" t="n">
        <v>-2440</v>
      </c>
    </row>
    <row spans="1:6" r="438">
      <c s="4" r="A438" t="s">
        <v>1143</v>
      </c>
      <c s="6" r="C438" t="n">
        <v>1617</v>
      </c>
    </row>
    <row spans="1:6" r="439">
      <c s="4" r="A439" t="s">
        <v>108</v>
      </c>
      <c s="6" r="C439" t="n">
        <v>1617</v>
      </c>
    </row>
    <row spans="1:6" r="440">
      <c s="4" r="A440" t="s">
        <v>1200</v>
      </c>
    </row>
    <row spans="1:6" r="441">
      <c s="3" r="A441" t="s">
        <v>1138</v>
      </c>
    </row>
    <row spans="1:6" r="442">
      <c s="4" r="A442" t="s">
        <v>1139</v>
      </c>
      <c s="6" r="C442" t="n">
        <v>13564</v>
      </c>
    </row>
    <row spans="1:6" r="443">
      <c s="4" r="A443" t="s">
        <v>1141</v>
      </c>
      <c s="6" r="C443" t="n">
        <v>2580</v>
      </c>
    </row>
    <row spans="1:6" r="444">
      <c s="4" r="A444" t="s">
        <v>1143</v>
      </c>
      <c s="6" r="C444" t="n">
        <v>16144</v>
      </c>
    </row>
    <row spans="1:6" r="445">
      <c s="4" r="A445" t="s">
        <v>108</v>
      </c>
      <c s="6" r="C445" t="n">
        <v>16144</v>
      </c>
    </row>
    <row spans="1:6" r="446">
      <c s="4" r="A446" t="s">
        <v>1201</v>
      </c>
    </row>
    <row spans="1:6" r="447">
      <c s="3" r="A447" t="s">
        <v>1138</v>
      </c>
    </row>
    <row spans="1:6" r="448">
      <c s="4" r="A448" t="s">
        <v>1139</v>
      </c>
      <c s="6" r="C448" t="n">
        <v>6043</v>
      </c>
    </row>
    <row spans="1:6" r="449">
      <c s="4" r="A449" t="s">
        <v>1141</v>
      </c>
      <c s="6" r="C449" t="n">
        <v>536</v>
      </c>
    </row>
    <row spans="1:6" r="450">
      <c s="4" r="A450" t="s">
        <v>1143</v>
      </c>
      <c s="6" r="C450" t="n">
        <v>6579</v>
      </c>
    </row>
    <row spans="1:6" r="451">
      <c s="4" r="A451" t="s">
        <v>108</v>
      </c>
      <c s="6" r="C451" t="n">
        <v>6579</v>
      </c>
    </row>
    <row spans="1:6" r="452">
      <c s="4" r="A452" t="s">
        <v>1202</v>
      </c>
    </row>
    <row spans="1:6" r="453">
      <c s="3" r="A453" t="s">
        <v>1138</v>
      </c>
    </row>
    <row spans="1:6" r="454">
      <c s="4" r="A454" t="s">
        <v>1139</v>
      </c>
      <c s="6" r="C454" t="n">
        <v>2748</v>
      </c>
    </row>
    <row spans="1:6" r="455">
      <c s="4" r="A455" t="s">
        <v>1141</v>
      </c>
      <c s="6" r="C455" t="n">
        <v>-62</v>
      </c>
    </row>
    <row spans="1:6" r="456">
      <c s="4" r="A456" t="s">
        <v>1143</v>
      </c>
      <c s="6" r="C456" t="n">
        <v>2686</v>
      </c>
    </row>
    <row spans="1:6" r="457">
      <c s="4" r="A457" t="s">
        <v>108</v>
      </c>
      <c s="6" r="C457" t="n">
        <v>2686</v>
      </c>
    </row>
    <row spans="1:6" r="458">
      <c s="4" r="A458" t="s">
        <v>1203</v>
      </c>
    </row>
    <row spans="1:6" r="459">
      <c s="3" r="A459" t="s">
        <v>1138</v>
      </c>
    </row>
    <row spans="1:6" r="460">
      <c s="4" r="A460" t="s">
        <v>1139</v>
      </c>
      <c s="6" r="C460" t="n">
        <v>195</v>
      </c>
    </row>
    <row spans="1:6" r="461">
      <c s="4" r="A461" t="s">
        <v>1141</v>
      </c>
      <c s="6" r="C461" t="n">
        <v>88</v>
      </c>
    </row>
    <row spans="1:6" r="462">
      <c s="4" r="A462" t="s">
        <v>1143</v>
      </c>
      <c s="6" r="C462" t="n">
        <v>283</v>
      </c>
    </row>
    <row spans="1:6" r="463">
      <c s="4" r="A463" t="s">
        <v>108</v>
      </c>
      <c s="6" r="C463" t="n">
        <v>283</v>
      </c>
    </row>
    <row spans="1:6" r="464">
      <c s="4" r="A464" t="s">
        <v>1204</v>
      </c>
    </row>
    <row spans="1:6" r="465">
      <c s="3" r="A465" t="s">
        <v>1138</v>
      </c>
    </row>
    <row spans="1:6" r="466">
      <c s="4" r="A466" t="s">
        <v>1139</v>
      </c>
      <c s="6" r="C466" t="n">
        <v>3015</v>
      </c>
    </row>
    <row spans="1:6" r="467">
      <c s="4" r="A467" t="s">
        <v>1141</v>
      </c>
      <c s="6" r="C467" t="n">
        <v>-93</v>
      </c>
    </row>
    <row spans="1:6" r="468">
      <c s="4" r="A468" t="s">
        <v>1143</v>
      </c>
      <c s="6" r="C468" t="n">
        <v>2922</v>
      </c>
    </row>
    <row spans="1:6" r="469">
      <c s="4" r="A469" t="s">
        <v>108</v>
      </c>
      <c s="6" r="C469" t="n">
        <v>2922</v>
      </c>
    </row>
    <row spans="1:6" r="470">
      <c s="4" r="A470" t="s">
        <v>1205</v>
      </c>
    </row>
    <row spans="1:6" r="471">
      <c s="3" r="A471" t="s">
        <v>1138</v>
      </c>
    </row>
    <row spans="1:6" r="472">
      <c s="4" r="A472" t="s">
        <v>1139</v>
      </c>
      <c s="7" r="C472" t="n">
        <v>7494</v>
      </c>
    </row>
    <row spans="1:6" r="473">
      <c s="4" r="A473" t="s">
        <v>1141</v>
      </c>
      <c s="4" r="C473" t="s">
        <v>59</v>
      </c>
    </row>
    <row spans="1:6" r="474">
      <c s="4" r="A474" t="s">
        <v>1143</v>
      </c>
      <c s="7" r="C474" t="n">
        <v>7494</v>
      </c>
    </row>
    <row spans="1:6" r="475">
      <c s="4" r="A475" t="s">
        <v>108</v>
      </c>
      <c s="6" r="C475" t="n">
        <v>7494</v>
      </c>
    </row>
    <row spans="1:6" r="476">
      <c s="4" r="A476" t="s">
        <v>1206</v>
      </c>
    </row>
    <row spans="1:6" r="477">
      <c s="3" r="A477" t="s">
        <v>1138</v>
      </c>
    </row>
    <row spans="1:6" r="478">
      <c s="4" r="A478" t="s">
        <v>1139</v>
      </c>
      <c s="6" r="C478" t="n">
        <v>38803</v>
      </c>
    </row>
    <row spans="1:6" r="479">
      <c s="4" r="A479" t="s">
        <v>1140</v>
      </c>
      <c s="6" r="C479" t="n">
        <v>56559</v>
      </c>
    </row>
    <row spans="1:6" r="480">
      <c s="4" r="A480" t="s">
        <v>1141</v>
      </c>
      <c s="6" r="C480" t="n">
        <v>73160</v>
      </c>
    </row>
    <row spans="1:6" r="481">
      <c s="4" r="A481" t="s">
        <v>1142</v>
      </c>
      <c s="4" r="B481" t="s">
        <v>461</v>
      </c>
      <c s="6" r="C481" t="n">
        <v>0</v>
      </c>
    </row>
    <row spans="1:6" r="482">
      <c s="4" r="A482" t="s">
        <v>1143</v>
      </c>
      <c s="6" r="C482" t="n">
        <v>59677</v>
      </c>
    </row>
    <row spans="1:6" r="483">
      <c s="4" r="A483" t="s">
        <v>1140</v>
      </c>
      <c s="6" r="C483" t="n">
        <v>108845</v>
      </c>
    </row>
    <row spans="1:6" r="484">
      <c s="4" r="A484" t="s">
        <v>108</v>
      </c>
      <c s="6" r="C484" t="n">
        <v>168522</v>
      </c>
    </row>
    <row spans="1:6" r="485">
      <c s="4" r="A485" t="s">
        <v>451</v>
      </c>
      <c s="6" r="C485" t="n">
        <v>-32129</v>
      </c>
    </row>
    <row spans="1:6" r="486">
      <c s="4" r="A486" t="s">
        <v>1144</v>
      </c>
      <c s="6" r="C486" t="n">
        <v>39336</v>
      </c>
    </row>
    <row spans="1:6" r="487">
      <c s="4" r="A487" t="s">
        <v>1207</v>
      </c>
    </row>
    <row spans="1:6" r="488">
      <c s="3" r="A488" t="s">
        <v>1138</v>
      </c>
    </row>
    <row spans="1:6" r="489">
      <c s="4" r="A489" t="s">
        <v>1139</v>
      </c>
      <c s="6" r="C489" t="n">
        <v>6607</v>
      </c>
    </row>
    <row spans="1:6" r="490">
      <c s="4" r="A490" t="s">
        <v>1141</v>
      </c>
      <c s="6" r="C490" t="n">
        <v>3340</v>
      </c>
    </row>
    <row spans="1:6" r="491">
      <c s="4" r="A491" t="s">
        <v>1143</v>
      </c>
      <c s="6" r="C491" t="n">
        <v>9947</v>
      </c>
    </row>
    <row spans="1:6" r="492">
      <c s="4" r="A492" t="s">
        <v>108</v>
      </c>
      <c s="7" r="C492" t="n">
        <v>9947</v>
      </c>
    </row>
    <row spans="1:6" r="493">
      <c s="4" r="A493" t="s">
        <v>1148</v>
      </c>
      <c s="6" r="C493" t="n">
        <v>2014</v>
      </c>
    </row>
    <row spans="1:6" r="494">
      <c s="4" r="A494" t="s">
        <v>1208</v>
      </c>
    </row>
    <row spans="1:6" r="495">
      <c s="3" r="A495" t="s">
        <v>1138</v>
      </c>
    </row>
    <row spans="1:6" r="496">
      <c s="4" r="A496" t="s">
        <v>1139</v>
      </c>
      <c s="7" r="C496" t="n">
        <v>5779</v>
      </c>
    </row>
    <row spans="1:6" r="497">
      <c s="4" r="A497" t="s">
        <v>1141</v>
      </c>
      <c s="6" r="C497" t="n">
        <v>14208</v>
      </c>
    </row>
    <row spans="1:6" r="498">
      <c s="4" r="A498" t="s">
        <v>1143</v>
      </c>
      <c s="6" r="C498" t="n">
        <v>19987</v>
      </c>
    </row>
    <row spans="1:6" r="499">
      <c s="4" r="A499" t="s">
        <v>108</v>
      </c>
      <c s="7" r="C499" t="n">
        <v>19987</v>
      </c>
    </row>
    <row spans="1:6" r="500">
      <c s="4" r="A500" t="s">
        <v>1148</v>
      </c>
      <c s="6" r="C500" t="n">
        <v>2012</v>
      </c>
    </row>
    <row spans="1:6" r="501">
      <c s="4" r="A501" t="s">
        <v>1209</v>
      </c>
    </row>
    <row spans="1:6" r="502">
      <c s="3" r="A502" t="s">
        <v>1138</v>
      </c>
    </row>
    <row spans="1:6" r="503">
      <c s="4" r="A503" t="s">
        <v>1140</v>
      </c>
      <c s="7" r="C503" t="n">
        <v>10603</v>
      </c>
    </row>
    <row spans="1:6" r="504">
      <c s="4" r="A504" t="s">
        <v>1141</v>
      </c>
      <c s="6" r="C504" t="n">
        <v>52286</v>
      </c>
    </row>
    <row spans="1:6" r="505">
      <c s="4" r="A505" t="s">
        <v>1143</v>
      </c>
      <c s="6" r="C505" t="n">
        <v>0</v>
      </c>
    </row>
    <row spans="1:6" r="506">
      <c s="4" r="A506" t="s">
        <v>1140</v>
      </c>
      <c s="6" r="C506" t="n">
        <v>62889</v>
      </c>
    </row>
    <row spans="1:6" r="507">
      <c s="4" r="A507" t="s">
        <v>108</v>
      </c>
      <c s="6" r="C507" t="n">
        <v>62889</v>
      </c>
    </row>
    <row spans="1:6" r="508">
      <c s="4" r="A508" t="s">
        <v>451</v>
      </c>
      <c s="6" r="C508" t="n">
        <v>-29268</v>
      </c>
    </row>
    <row spans="1:6" r="509">
      <c s="4" r="A509" t="s">
        <v>1144</v>
      </c>
      <c s="6" r="C509" t="n">
        <v>15400</v>
      </c>
    </row>
    <row spans="1:6" r="510">
      <c s="4" r="A510" t="s">
        <v>1210</v>
      </c>
    </row>
    <row spans="1:6" r="511">
      <c s="3" r="A511" t="s">
        <v>1138</v>
      </c>
    </row>
    <row spans="1:6" r="512">
      <c s="4" r="A512" t="s">
        <v>1139</v>
      </c>
      <c s="6" r="C512" t="n">
        <v>7940</v>
      </c>
    </row>
    <row spans="1:6" r="513">
      <c s="4" r="A513" t="s">
        <v>1140</v>
      </c>
      <c s="6" r="C513" t="n">
        <v>45956</v>
      </c>
    </row>
    <row spans="1:6" r="514">
      <c s="4" r="A514" t="s">
        <v>1141</v>
      </c>
      <c s="6" r="C514" t="n">
        <v>0</v>
      </c>
    </row>
    <row spans="1:6" r="515">
      <c s="4" r="A515" t="s">
        <v>1143</v>
      </c>
      <c s="6" r="C515" t="n">
        <v>7940</v>
      </c>
    </row>
    <row spans="1:6" r="516">
      <c s="4" r="A516" t="s">
        <v>1140</v>
      </c>
      <c s="6" r="C516" t="n">
        <v>45956</v>
      </c>
    </row>
    <row spans="1:6" r="517">
      <c s="4" r="A517" t="s">
        <v>108</v>
      </c>
      <c s="6" r="C517" t="n">
        <v>53896</v>
      </c>
    </row>
    <row spans="1:6" r="518">
      <c s="4" r="A518" t="s">
        <v>451</v>
      </c>
      <c s="7" r="C518" t="n">
        <v>-2861</v>
      </c>
    </row>
    <row spans="1:6" r="519">
      <c s="4" r="A519" t="s">
        <v>1147</v>
      </c>
      <c s="6" r="C519" t="n">
        <v>2013</v>
      </c>
    </row>
    <row spans="1:6" r="520">
      <c s="4" r="A520" t="s">
        <v>1148</v>
      </c>
      <c s="6" r="C520" t="n">
        <v>2014</v>
      </c>
    </row>
    <row spans="1:6" r="521">
      <c s="4" r="A521" t="s">
        <v>1144</v>
      </c>
      <c s="7" r="C521" t="n">
        <v>23936</v>
      </c>
    </row>
    <row spans="1:6" r="522">
      <c s="4" r="A522" t="s">
        <v>1211</v>
      </c>
    </row>
    <row spans="1:6" r="523">
      <c s="3" r="A523" t="s">
        <v>1138</v>
      </c>
    </row>
    <row spans="1:6" r="524">
      <c s="4" r="A524" t="s">
        <v>1139</v>
      </c>
      <c s="6" r="C524" t="n">
        <v>11202</v>
      </c>
    </row>
    <row spans="1:6" r="525">
      <c s="4" r="A525" t="s">
        <v>1141</v>
      </c>
      <c s="6" r="C525" t="n">
        <v>1504</v>
      </c>
    </row>
    <row spans="1:6" r="526">
      <c s="4" r="A526" t="s">
        <v>1143</v>
      </c>
      <c s="6" r="C526" t="n">
        <v>12706</v>
      </c>
    </row>
    <row spans="1:6" r="527">
      <c s="4" r="A527" t="s">
        <v>108</v>
      </c>
      <c s="7" r="C527" t="n">
        <v>12706</v>
      </c>
    </row>
    <row spans="1:6" r="528">
      <c s="4" r="A528" t="s">
        <v>1148</v>
      </c>
      <c s="6" r="C528" t="n">
        <v>2014</v>
      </c>
    </row>
    <row spans="1:6" r="529">
      <c s="4" r="A529" t="s">
        <v>1212</v>
      </c>
    </row>
    <row spans="1:6" r="530">
      <c s="3" r="A530" t="s">
        <v>1138</v>
      </c>
    </row>
    <row spans="1:6" r="531">
      <c s="4" r="A531" t="s">
        <v>1139</v>
      </c>
      <c s="7" r="C531" t="n">
        <v>7275</v>
      </c>
    </row>
    <row spans="1:6" r="532">
      <c s="4" r="A532" t="s">
        <v>1141</v>
      </c>
      <c s="6" r="C532" t="n">
        <v>1822</v>
      </c>
    </row>
    <row spans="1:6" r="533">
      <c s="4" r="A533" t="s">
        <v>1143</v>
      </c>
      <c s="6" r="C533" t="n">
        <v>9097</v>
      </c>
    </row>
    <row spans="1:6" r="534">
      <c s="4" r="A534" t="s">
        <v>108</v>
      </c>
      <c s="7" r="C534" t="n">
        <v>9097</v>
      </c>
    </row>
    <row spans="1:6" r="535">
      <c s="4" r="A535" t="s">
        <v>1148</v>
      </c>
      <c s="6" r="C535" t="n">
        <v>2014</v>
      </c>
    </row>
    <row spans="1:6" r="536">
      <c r="A536" t="n"/>
    </row>
    <row spans="1:6" r="537">
      <c s="4" r="A537" t="s">
        <v>461</v>
      </c>
      <c s="4" r="B537" t="s">
        <v>1047</v>
      </c>
    </row>
  </sheetData>
  <mergeCells count="3">
    <mergeCell ref="A1:B2"/>
    <mergeCell ref="A536:E536"/>
    <mergeCell ref="B537:E537"/>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3</v>
      </c>
      <c s="2" r="B1" t="s">
        <v>1</v>
      </c>
    </row>
    <row spans="1:4" r="2">
      <c s="2" r="B2" t="s">
        <v>2</v>
      </c>
      <c s="2" r="C2" t="s">
        <v>32</v>
      </c>
      <c s="2" r="D2" t="s">
        <v>76</v>
      </c>
    </row>
    <row spans="1:4" r="3">
      <c s="3" r="A3" t="s">
        <v>264</v>
      </c>
    </row>
    <row spans="1:4" r="4">
      <c s="4" r="A4" t="s">
        <v>414</v>
      </c>
      <c s="7" r="B4" t="n">
        <v>607133</v>
      </c>
      <c s="7" r="C4" t="n">
        <v>547530</v>
      </c>
      <c s="7" r="D4" t="n">
        <v>545370</v>
      </c>
    </row>
    <row spans="1:4" r="5">
      <c s="4" r="A5" t="s">
        <v>1214</v>
      </c>
      <c s="6" r="B5" t="n">
        <v>124633</v>
      </c>
      <c s="6" r="C5" t="n">
        <v>214184</v>
      </c>
      <c s="6" r="D5" t="n">
        <v>111428</v>
      </c>
    </row>
    <row spans="1:4" r="6">
      <c s="4" r="A6" t="s">
        <v>1215</v>
      </c>
      <c s="6" r="B6" t="n">
        <v>-112922</v>
      </c>
      <c s="6" r="C6" t="n">
        <v>-154581</v>
      </c>
      <c s="6" r="D6" t="n">
        <v>-109268</v>
      </c>
    </row>
    <row spans="1:4" r="7">
      <c s="4" r="A7" t="s">
        <v>420</v>
      </c>
      <c s="6" r="B7" t="n">
        <v>618844</v>
      </c>
      <c s="6" r="C7" t="n">
        <v>607133</v>
      </c>
      <c s="6" r="D7" t="n">
        <v>547530</v>
      </c>
    </row>
    <row spans="1:4" r="8">
      <c s="4" r="A8" t="s">
        <v>414</v>
      </c>
      <c s="6" r="B8" t="n">
        <v>-31377</v>
      </c>
      <c s="6" r="C8" t="n">
        <v>-28066</v>
      </c>
      <c s="6" r="D8" t="n">
        <v>-28220</v>
      </c>
    </row>
    <row spans="1:4" r="9">
      <c s="4" r="A9" t="s">
        <v>1216</v>
      </c>
      <c s="6" r="B9" t="n">
        <v>-6810</v>
      </c>
      <c s="6" r="C9" t="n">
        <v>-3319</v>
      </c>
      <c s="6" r="D9" t="n">
        <v>-2185</v>
      </c>
    </row>
    <row spans="1:4" r="10">
      <c s="4" r="A10" t="s">
        <v>1215</v>
      </c>
      <c s="6" r="B10" t="n">
        <v>6058</v>
      </c>
      <c s="6" r="C10" t="n">
        <v>8</v>
      </c>
      <c s="6" r="D10" t="n">
        <v>2339</v>
      </c>
    </row>
    <row spans="1:4" r="11">
      <c s="4" r="A11" t="s">
        <v>420</v>
      </c>
      <c s="7" r="B11" t="n">
        <v>-32129</v>
      </c>
      <c s="7" r="C11" t="n">
        <v>-31377</v>
      </c>
      <c s="7" r="D11" t="n">
        <v>-2806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56</v>
      </c>
      <c s="2" r="B1" t="s">
        <v>1</v>
      </c>
    </row>
    <row spans="1:2" r="2">
      <c s="2" r="B2" t="s">
        <v>2</v>
      </c>
    </row>
    <row spans="1:2" r="3">
      <c s="3" r="A3" t="s">
        <v>224</v>
      </c>
    </row>
    <row spans="1:2" r="4">
      <c s="4" r="A4" t="s">
        <v>56</v>
      </c>
      <c s="4" r="B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96442</v>
      </c>
      <c s="7" r="C3" t="n">
        <v>170127</v>
      </c>
    </row>
    <row spans="1:3" r="4">
      <c s="4" r="A4" t="s">
        <v>35</v>
      </c>
      <c s="6" r="B4" t="n">
        <v>586715</v>
      </c>
      <c s="6" r="C4" t="n">
        <v>575756</v>
      </c>
    </row>
    <row spans="1:3" r="5">
      <c s="4" r="A5" t="s">
        <v>36</v>
      </c>
      <c s="6" r="B5" t="n">
        <v>80613</v>
      </c>
      <c s="6" r="C5" t="n">
        <v>263493</v>
      </c>
    </row>
    <row spans="1:3" r="6">
      <c s="4" r="A6" t="s">
        <v>37</v>
      </c>
      <c s="6" r="B6" t="n">
        <v>82453</v>
      </c>
      <c s="6" r="C6" t="n">
        <v>65005</v>
      </c>
    </row>
    <row spans="1:3" r="7">
      <c s="4" r="A7" t="s">
        <v>38</v>
      </c>
      <c s="6" r="B7" t="n">
        <v>7683</v>
      </c>
      <c s="6" r="C7" t="n">
        <v>8315</v>
      </c>
    </row>
    <row spans="1:3" r="8">
      <c s="4" r="A8" t="s">
        <v>39</v>
      </c>
      <c s="6" r="B8" t="n">
        <v>23656</v>
      </c>
      <c s="6" r="C8" t="n">
        <v>24589</v>
      </c>
    </row>
    <row spans="1:3" r="9">
      <c s="4" r="A9" t="s">
        <v>40</v>
      </c>
      <c s="6" r="B9" t="n">
        <v>12056</v>
      </c>
      <c s="6" r="C9" t="n">
        <v>7503</v>
      </c>
    </row>
    <row spans="1:3" r="10">
      <c s="4" r="A10" t="s">
        <v>41</v>
      </c>
      <c s="6" r="B10" t="n">
        <v>3213</v>
      </c>
      <c s="6" r="C10" t="n">
        <v>6000</v>
      </c>
    </row>
    <row spans="1:3" r="11">
      <c s="4" r="A11" t="s">
        <v>42</v>
      </c>
      <c s="6" r="B11" t="n">
        <v>10732</v>
      </c>
      <c s="6" r="C11" t="n">
        <v>11627</v>
      </c>
    </row>
    <row spans="1:3" r="12">
      <c s="4" r="A12" t="s">
        <v>43</v>
      </c>
      <c s="6" r="B12" t="n">
        <v>0</v>
      </c>
      <c s="6" r="C12" t="n">
        <v>40624</v>
      </c>
    </row>
    <row spans="1:3" r="13">
      <c s="4" r="A13" t="s">
        <v>44</v>
      </c>
      <c s="6" r="B13" t="n">
        <v>63128</v>
      </c>
      <c s="6" r="C13" t="n">
        <v>66131</v>
      </c>
    </row>
    <row spans="1:3" r="14">
      <c s="4" r="A14" t="s">
        <v>45</v>
      </c>
      <c s="6" r="B14" t="n">
        <v>13822</v>
      </c>
      <c s="6" r="C14" t="n">
        <v>19029</v>
      </c>
    </row>
    <row spans="1:3" r="15">
      <c s="4" r="A15" t="s">
        <v>46</v>
      </c>
      <c s="6" r="B15" t="n">
        <v>980513</v>
      </c>
      <c s="6" r="C15" t="n">
        <v>1258199</v>
      </c>
    </row>
    <row spans="1:3" r="16">
      <c s="3" r="A16" t="s">
        <v>47</v>
      </c>
    </row>
    <row spans="1:3" r="17">
      <c s="4" r="A17" t="s">
        <v>48</v>
      </c>
      <c s="6" r="B17" t="n">
        <v>11959</v>
      </c>
      <c s="6" r="C17" t="n">
        <v>20400</v>
      </c>
    </row>
    <row spans="1:3" r="18">
      <c s="4" r="A18" t="s">
        <v>49</v>
      </c>
      <c s="6" r="B18" t="n">
        <v>5547</v>
      </c>
      <c s="6" r="C18" t="n">
        <v>8323</v>
      </c>
    </row>
    <row spans="1:3" r="19">
      <c s="4" r="A19" t="s">
        <v>50</v>
      </c>
      <c s="6" r="B19" t="n">
        <v>4788</v>
      </c>
      <c s="6" r="C19" t="n">
        <v>5966</v>
      </c>
    </row>
    <row spans="1:3" r="20">
      <c s="4" r="A20" t="s">
        <v>51</v>
      </c>
      <c s="6" r="B20" t="n">
        <v>3267</v>
      </c>
      <c s="6" r="C20" t="n">
        <v>3451</v>
      </c>
    </row>
    <row spans="1:3" r="21">
      <c s="4" r="A21" t="s">
        <v>52</v>
      </c>
      <c s="6" r="B21" t="n">
        <v>1037</v>
      </c>
      <c s="6" r="C21" t="n">
        <v>0</v>
      </c>
    </row>
    <row spans="1:3" r="22">
      <c s="4" r="A22" t="s">
        <v>53</v>
      </c>
      <c s="6" r="B22" t="n">
        <v>10214</v>
      </c>
      <c s="6" r="C22" t="n">
        <v>10045</v>
      </c>
    </row>
    <row spans="1:3" r="23">
      <c s="4" r="A23" t="s">
        <v>54</v>
      </c>
      <c s="6" r="B23" t="n">
        <v>23481</v>
      </c>
      <c s="6" r="C23" t="n">
        <v>35729</v>
      </c>
    </row>
    <row spans="1:3" r="24">
      <c s="4" r="A24" t="s">
        <v>55</v>
      </c>
      <c s="6" r="B24" t="n">
        <v>26323</v>
      </c>
      <c s="6" r="C24" t="n">
        <v>31799</v>
      </c>
    </row>
    <row spans="1:3" r="25">
      <c s="4" r="A25" t="s">
        <v>56</v>
      </c>
      <c s="6" r="B25" t="n">
        <v>389782</v>
      </c>
      <c s="6" r="C25" t="n">
        <v>432744</v>
      </c>
    </row>
    <row spans="1:3" r="26">
      <c s="4" r="A26" t="s">
        <v>57</v>
      </c>
      <c s="7" r="B26" t="n">
        <v>476398</v>
      </c>
      <c s="7" r="C26" t="n">
        <v>548457</v>
      </c>
    </row>
    <row spans="1:3" r="27">
      <c s="4" r="A27" t="s">
        <v>58</v>
      </c>
      <c s="4" r="B27" t="s">
        <v>59</v>
      </c>
      <c s="4" r="C27" t="s">
        <v>59</v>
      </c>
    </row>
    <row spans="1:3" r="28">
      <c s="3" r="A28" t="s">
        <v>60</v>
      </c>
    </row>
    <row spans="1:3" r="29">
      <c s="4" r="A29" t="s">
        <v>61</v>
      </c>
      <c s="7" r="B29" t="n">
        <v>36947</v>
      </c>
      <c s="7" r="C29" t="n">
        <v>36947</v>
      </c>
    </row>
    <row spans="1:3" r="30">
      <c s="4" r="A30" t="s">
        <v>62</v>
      </c>
      <c s="6" r="B30" t="n">
        <v>561850</v>
      </c>
      <c s="6" r="C30" t="n">
        <v>558945</v>
      </c>
    </row>
    <row spans="1:3" r="31">
      <c s="4" r="A31" t="s">
        <v>63</v>
      </c>
      <c s="6" r="B31" t="n">
        <v>-46046</v>
      </c>
      <c s="6" r="C31" t="n">
        <v>167001</v>
      </c>
    </row>
    <row spans="1:3" r="32">
      <c s="4" r="A32" t="s">
        <v>64</v>
      </c>
      <c s="6" r="B32" t="n">
        <v>-51151</v>
      </c>
      <c s="6" r="C32" t="n">
        <v>-55691</v>
      </c>
    </row>
    <row spans="1:3" r="33">
      <c s="4" r="A33" t="s">
        <v>65</v>
      </c>
      <c s="6" r="B33" t="n">
        <v>501600</v>
      </c>
      <c s="6" r="C33" t="n">
        <v>707202</v>
      </c>
    </row>
    <row spans="1:3" r="34">
      <c s="4" r="A34" t="s">
        <v>66</v>
      </c>
      <c s="6" r="B34" t="n">
        <v>2515</v>
      </c>
      <c s="6" r="C34" t="n">
        <v>2540</v>
      </c>
    </row>
    <row spans="1:3" r="35">
      <c s="4" r="A35" t="s">
        <v>67</v>
      </c>
      <c s="6" r="B35" t="n">
        <v>504115</v>
      </c>
      <c s="6" r="C35" t="n">
        <v>709742</v>
      </c>
    </row>
    <row spans="1:3" r="36">
      <c s="4" r="A36" t="s">
        <v>68</v>
      </c>
      <c s="7" r="B36" t="n">
        <v>980513</v>
      </c>
      <c s="7" r="C36" t="n">
        <v>12581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206</v>
      </c>
    </row>
    <row spans="1:2" r="4">
      <c s="4" r="A4" t="s">
        <v>248</v>
      </c>
      <c s="4" r="B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0</v>
      </c>
      <c s="2" r="B1" t="s">
        <v>1</v>
      </c>
    </row>
    <row spans="1:2" r="2">
      <c s="2" r="B2" t="s">
        <v>2</v>
      </c>
    </row>
    <row spans="1:2" r="3">
      <c s="3" r="A3" t="s">
        <v>251</v>
      </c>
    </row>
    <row spans="1:2" r="4">
      <c s="4" r="A4" t="s">
        <v>252</v>
      </c>
      <c s="4" r="B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6</v>
      </c>
      <c s="2" r="B1" t="s">
        <v>1</v>
      </c>
    </row>
    <row spans="1:2" r="2">
      <c s="2" r="B2" t="s">
        <v>2</v>
      </c>
    </row>
    <row spans="1:2" r="3">
      <c s="3" r="A3" t="s">
        <v>267</v>
      </c>
    </row>
    <row spans="1:2" r="4">
      <c s="4" r="A4" t="s">
        <v>268</v>
      </c>
      <c s="4" r="B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69</v>
      </c>
      <c s="2" r="B1" t="s">
        <v>2</v>
      </c>
      <c s="2" r="C1" t="s">
        <v>32</v>
      </c>
    </row>
    <row spans="1:3" r="2">
      <c s="3" r="A2" t="s">
        <v>70</v>
      </c>
    </row>
    <row spans="1:3" r="3">
      <c s="4" r="A3" t="s">
        <v>71</v>
      </c>
      <c s="7" r="B3" t="n">
        <v>1</v>
      </c>
      <c s="7" r="C3" t="n">
        <v>1</v>
      </c>
    </row>
    <row spans="1:3" r="4">
      <c s="4" r="A4" t="s">
        <v>72</v>
      </c>
      <c s="6" r="B4" t="n">
        <v>200000000</v>
      </c>
      <c s="6" r="C4" t="n">
        <v>200000000</v>
      </c>
    </row>
    <row spans="1:3" r="5">
      <c s="4" r="A5" t="s">
        <v>73</v>
      </c>
      <c s="6" r="B5" t="n">
        <v>36946603</v>
      </c>
      <c s="6" r="C5" t="n">
        <v>36946603</v>
      </c>
    </row>
    <row spans="1:3" r="6">
      <c s="4" r="A6" t="s">
        <v>74</v>
      </c>
      <c s="6" r="B6" t="n">
        <v>3203768</v>
      </c>
      <c s="6" r="C6" t="n">
        <v>34852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s="1" r="A1" t="s">
        <v>270</v>
      </c>
      <c s="2" r="B1" t="s">
        <v>1</v>
      </c>
    </row>
    <row spans="1:2" r="2">
      <c s="2" r="B2" t="s">
        <v>2</v>
      </c>
    </row>
    <row spans="1:2" r="3">
      <c s="3" r="A3" t="s">
        <v>203</v>
      </c>
    </row>
    <row spans="1:2" r="4">
      <c s="4" r="A4" t="s">
        <v>271</v>
      </c>
      <c s="4" r="B4" t="s">
        <v>272</v>
      </c>
    </row>
    <row spans="1:2" r="5">
      <c s="4" r="A5" t="s">
        <v>273</v>
      </c>
      <c s="4" r="B5" t="s">
        <v>274</v>
      </c>
    </row>
    <row spans="1:2" r="6">
      <c s="4" r="A6" t="s">
        <v>275</v>
      </c>
      <c s="4" r="B6" t="s">
        <v>276</v>
      </c>
    </row>
    <row spans="1:2" r="7">
      <c s="4" r="A7" t="s">
        <v>277</v>
      </c>
      <c s="4" r="B7" t="s">
        <v>278</v>
      </c>
    </row>
    <row spans="1:2" r="8">
      <c s="4" r="A8" t="s">
        <v>279</v>
      </c>
      <c s="4" r="B8" t="s">
        <v>280</v>
      </c>
    </row>
    <row spans="1:2" r="9">
      <c s="4" r="A9" t="s">
        <v>281</v>
      </c>
      <c s="4" r="B9" t="s">
        <v>282</v>
      </c>
    </row>
    <row spans="1:2" r="10">
      <c s="4" r="A10" t="s">
        <v>208</v>
      </c>
      <c s="4" r="B10" t="s">
        <v>283</v>
      </c>
    </row>
    <row spans="1:2" r="11">
      <c s="4" r="A11" t="s">
        <v>236</v>
      </c>
      <c s="4" r="B11" t="s">
        <v>284</v>
      </c>
    </row>
    <row spans="1:2" r="12">
      <c s="4" r="A12" t="s">
        <v>285</v>
      </c>
      <c s="4" r="B12" t="s">
        <v>286</v>
      </c>
    </row>
    <row spans="1:2" r="13">
      <c s="4" r="A13" t="s">
        <v>287</v>
      </c>
      <c s="4" r="B13" t="s">
        <v>288</v>
      </c>
    </row>
    <row spans="1:2" r="14">
      <c s="4" r="A14" t="s">
        <v>289</v>
      </c>
      <c s="4" r="B14" t="s">
        <v>290</v>
      </c>
    </row>
    <row spans="1:2" r="15">
      <c s="4" r="A15" t="s">
        <v>291</v>
      </c>
      <c s="4" r="B15" t="s">
        <v>292</v>
      </c>
    </row>
    <row spans="1:2" r="16">
      <c s="4" r="A16" t="s">
        <v>211</v>
      </c>
      <c s="4" r="B16" t="s">
        <v>293</v>
      </c>
    </row>
    <row spans="1:2" r="17">
      <c s="4" r="A17" t="s">
        <v>294</v>
      </c>
      <c s="4" r="B17" t="s">
        <v>295</v>
      </c>
    </row>
    <row spans="1:2" r="18">
      <c s="4" r="A18" t="s">
        <v>250</v>
      </c>
      <c s="4" r="B18" t="s">
        <v>296</v>
      </c>
    </row>
    <row spans="1:2" r="19">
      <c s="4" r="A19" t="s">
        <v>38</v>
      </c>
      <c s="4" r="B19" t="s">
        <v>297</v>
      </c>
    </row>
    <row spans="1:2" r="20">
      <c s="4" r="A20" t="s">
        <v>298</v>
      </c>
      <c s="4" r="B20"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99</v>
      </c>
      <c s="2" r="B1" t="s">
        <v>1</v>
      </c>
    </row>
    <row spans="1:2" r="2">
      <c s="2" r="B2" t="s">
        <v>2</v>
      </c>
    </row>
    <row spans="1:2" r="3">
      <c s="3" r="A3" t="s">
        <v>203</v>
      </c>
    </row>
    <row spans="1:2" r="4">
      <c s="4" r="A4" t="s">
        <v>300</v>
      </c>
      <c s="4" r="B4" t="s">
        <v>301</v>
      </c>
    </row>
    <row spans="1:2" r="5">
      <c s="4" r="A5" t="s">
        <v>302</v>
      </c>
      <c s="4" r="B5"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04</v>
      </c>
      <c s="2" r="B1" t="s">
        <v>1</v>
      </c>
    </row>
    <row spans="1:2" r="2">
      <c s="2" r="B2" t="s">
        <v>2</v>
      </c>
    </row>
    <row spans="1:2" r="3">
      <c s="3" r="A3" t="s">
        <v>209</v>
      </c>
    </row>
    <row spans="1:2" r="4">
      <c s="4" r="A4" t="s">
        <v>305</v>
      </c>
      <c s="4" r="B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07</v>
      </c>
      <c s="2" r="B1" t="s">
        <v>1</v>
      </c>
    </row>
    <row spans="1:2" r="2">
      <c s="2" r="B2" t="s">
        <v>2</v>
      </c>
    </row>
    <row spans="1:2" r="3">
      <c s="3" r="A3" t="s">
        <v>212</v>
      </c>
    </row>
    <row spans="1:2" r="4">
      <c s="4" r="A4" t="s">
        <v>211</v>
      </c>
      <c s="4" r="B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9</v>
      </c>
      <c s="2" r="B1" t="s">
        <v>1</v>
      </c>
    </row>
    <row spans="1:2" r="2">
      <c s="2" r="B2" t="s">
        <v>2</v>
      </c>
    </row>
    <row spans="1:2" r="3">
      <c s="3" r="A3" t="s">
        <v>215</v>
      </c>
    </row>
    <row spans="1:2" r="4">
      <c s="4" r="A4" t="s">
        <v>310</v>
      </c>
      <c s="4" r="B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312</v>
      </c>
      <c s="2" r="B1" t="s">
        <v>1</v>
      </c>
    </row>
    <row spans="1:2" r="2">
      <c s="2" r="B2" t="s">
        <v>2</v>
      </c>
    </row>
    <row spans="1:2" r="3">
      <c s="3" r="A3" t="s">
        <v>219</v>
      </c>
    </row>
    <row spans="1:2" r="4">
      <c s="4" r="A4" t="s">
        <v>313</v>
      </c>
      <c s="4" r="B4" t="s">
        <v>314</v>
      </c>
    </row>
    <row spans="1:2" r="5">
      <c s="4" r="A5" t="s">
        <v>315</v>
      </c>
      <c s="4" r="B5"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s="1" r="A1" t="s">
        <v>317</v>
      </c>
      <c s="2" r="B1" t="s">
        <v>1</v>
      </c>
    </row>
    <row spans="1:2" r="2">
      <c s="2" r="B2" t="s">
        <v>2</v>
      </c>
    </row>
    <row spans="1:2" r="3">
      <c s="3" r="A3" t="s">
        <v>222</v>
      </c>
    </row>
    <row spans="1:2" r="4">
      <c s="4" r="A4" t="s">
        <v>221</v>
      </c>
      <c s="4" r="B4" t="s">
        <v>318</v>
      </c>
    </row>
    <row spans="1:2" r="5">
      <c s="4" r="A5" t="s">
        <v>319</v>
      </c>
      <c s="4" r="B5"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21</v>
      </c>
      <c s="2" r="B1" t="s">
        <v>1</v>
      </c>
    </row>
    <row spans="1:2" r="2">
      <c s="2" r="B2" t="s">
        <v>2</v>
      </c>
    </row>
    <row spans="1:2" r="3">
      <c s="3" r="A3" t="s">
        <v>224</v>
      </c>
    </row>
    <row spans="1:2" r="4">
      <c s="4" r="A4" t="s">
        <v>56</v>
      </c>
      <c s="4" r="B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3</v>
      </c>
      <c s="2" r="B1" t="s">
        <v>1</v>
      </c>
    </row>
    <row spans="1:2" r="2">
      <c s="2" r="B2" t="s">
        <v>2</v>
      </c>
    </row>
    <row spans="1:2" r="3">
      <c s="3" r="A3" t="s">
        <v>227</v>
      </c>
    </row>
    <row spans="1:2" r="4">
      <c s="4" r="A4" t="s">
        <v>324</v>
      </c>
      <c s="4" r="B4" t="s">
        <v>325</v>
      </c>
    </row>
    <row spans="1:2" r="5">
      <c s="4" r="A5" t="s">
        <v>326</v>
      </c>
      <c s="4" r="B5"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8</v>
      </c>
      <c s="2" r="B1" t="s">
        <v>1</v>
      </c>
    </row>
    <row spans="1:2" r="2">
      <c s="2" r="B2" t="s">
        <v>2</v>
      </c>
    </row>
    <row spans="1:2" r="3">
      <c s="3" r="A3" t="s">
        <v>233</v>
      </c>
    </row>
    <row spans="1:2" r="4">
      <c s="4" r="A4" t="s">
        <v>329</v>
      </c>
      <c s="4" r="B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v>
      </c>
      <c s="2" r="B1" t="s">
        <v>1</v>
      </c>
    </row>
    <row spans="1:4" r="2">
      <c s="2" r="B2" t="s">
        <v>2</v>
      </c>
      <c s="2" r="C2" t="s">
        <v>32</v>
      </c>
      <c s="2" r="D2" t="s">
        <v>76</v>
      </c>
    </row>
    <row spans="1:4" r="3">
      <c s="3" r="A3" t="s">
        <v>77</v>
      </c>
    </row>
    <row spans="1:4" r="4">
      <c s="4" r="A4" t="s">
        <v>78</v>
      </c>
      <c s="7" r="B4" t="n">
        <v>120022</v>
      </c>
      <c s="7" r="C4" t="n">
        <v>171672</v>
      </c>
      <c s="7" r="D4" t="n">
        <v>152684</v>
      </c>
    </row>
    <row spans="1:4" r="5">
      <c s="4" r="A5" t="s">
        <v>79</v>
      </c>
      <c s="6" r="B5" t="n">
        <v>82808</v>
      </c>
      <c s="6" r="C5" t="n">
        <v>41440</v>
      </c>
      <c s="6" r="D5" t="n">
        <v>95327</v>
      </c>
    </row>
    <row spans="1:4" r="6">
      <c s="4" r="A6" t="s">
        <v>80</v>
      </c>
      <c s="6" r="B6" t="n">
        <v>202830</v>
      </c>
      <c s="6" r="C6" t="n">
        <v>213112</v>
      </c>
      <c s="6" r="D6" t="n">
        <v>248011</v>
      </c>
    </row>
    <row spans="1:4" r="7">
      <c s="4" r="A7" t="s">
        <v>81</v>
      </c>
      <c s="6" r="B7" t="n">
        <v>52939</v>
      </c>
      <c s="6" r="C7" t="n">
        <v>84300</v>
      </c>
      <c s="6" r="D7" t="n">
        <v>72313</v>
      </c>
    </row>
    <row spans="1:4" r="8">
      <c s="4" r="A8" t="s">
        <v>82</v>
      </c>
      <c s="6" r="B8" t="n">
        <v>6652</v>
      </c>
      <c s="6" r="C8" t="n">
        <v>9362</v>
      </c>
      <c s="6" r="D8" t="n">
        <v>10721</v>
      </c>
    </row>
    <row spans="1:4" r="9">
      <c s="4" r="A9" t="s">
        <v>83</v>
      </c>
      <c s="6" r="B9" t="n">
        <v>262421</v>
      </c>
      <c s="6" r="C9" t="n">
        <v>306774</v>
      </c>
      <c s="6" r="D9" t="n">
        <v>331045</v>
      </c>
    </row>
    <row spans="1:4" r="10">
      <c s="3" r="A10" t="s">
        <v>84</v>
      </c>
    </row>
    <row spans="1:4" r="11">
      <c s="4" r="A11" t="s">
        <v>85</v>
      </c>
      <c s="6" r="B11" t="n">
        <v>-52640</v>
      </c>
      <c s="6" r="C11" t="n">
        <v>-86432</v>
      </c>
      <c s="6" r="D11" t="n">
        <v>-76628</v>
      </c>
    </row>
    <row spans="1:4" r="12">
      <c s="4" r="A12" t="s">
        <v>86</v>
      </c>
      <c s="6" r="B12" t="n">
        <v>-61251</v>
      </c>
      <c s="6" r="C12" t="n">
        <v>-37332</v>
      </c>
      <c s="6" r="D12" t="n">
        <v>-80166</v>
      </c>
    </row>
    <row spans="1:4" r="13">
      <c s="4" r="A13" t="s">
        <v>87</v>
      </c>
      <c s="6" r="B13" t="n">
        <v>-224400</v>
      </c>
      <c s="6" r="C13" t="n">
        <v>-98371</v>
      </c>
      <c s="6" r="D13" t="n">
        <v>-42067</v>
      </c>
    </row>
    <row spans="1:4" r="14">
      <c s="4" r="A14" t="s">
        <v>88</v>
      </c>
      <c s="6" r="B14" t="n">
        <v>-3081</v>
      </c>
      <c s="6" r="C14" t="n">
        <v>-3006</v>
      </c>
      <c s="6" r="D14" t="n">
        <v>-2033</v>
      </c>
    </row>
    <row spans="1:4" r="15">
      <c s="4" r="A15" t="s">
        <v>89</v>
      </c>
      <c s="6" r="B15" t="n">
        <v>-59359</v>
      </c>
      <c s="6" r="C15" t="n">
        <v>-58683</v>
      </c>
      <c s="6" r="D15" t="n">
        <v>-60359</v>
      </c>
    </row>
    <row spans="1:4" r="16">
      <c s="4" r="A16" t="s">
        <v>90</v>
      </c>
      <c s="6" r="B16" t="n">
        <v>-27253</v>
      </c>
      <c s="6" r="C16" t="n">
        <v>-22230</v>
      </c>
      <c s="6" r="D16" t="n">
        <v>-28376</v>
      </c>
    </row>
    <row spans="1:4" r="17">
      <c s="4" r="A17" t="s">
        <v>91</v>
      </c>
      <c s="6" r="B17" t="n">
        <v>-427984</v>
      </c>
      <c s="6" r="C17" t="n">
        <v>-306054</v>
      </c>
      <c s="6" r="D17" t="n">
        <v>-289629</v>
      </c>
    </row>
    <row spans="1:4" r="18">
      <c s="4" r="A18" t="s">
        <v>92</v>
      </c>
      <c s="6" r="B18" t="n">
        <v>879</v>
      </c>
      <c s="6" r="C18" t="n">
        <v>38038</v>
      </c>
      <c s="6" r="D18" t="n">
        <v>5161</v>
      </c>
    </row>
    <row spans="1:4" r="19">
      <c s="4" r="A19" t="s">
        <v>93</v>
      </c>
      <c s="6" r="B19" t="n">
        <v>-164684</v>
      </c>
      <c s="6" r="C19" t="n">
        <v>38758</v>
      </c>
      <c s="6" r="D19" t="n">
        <v>46577</v>
      </c>
    </row>
    <row spans="1:4" r="20">
      <c s="4" r="A20" t="s">
        <v>94</v>
      </c>
      <c s="6" r="B20" t="n">
        <v>16008</v>
      </c>
      <c s="6" r="C20" t="n">
        <v>8685</v>
      </c>
      <c s="6" r="D20" t="n">
        <v>8737</v>
      </c>
    </row>
    <row spans="1:4" r="21">
      <c s="4" r="A21" t="s">
        <v>95</v>
      </c>
      <c s="6" r="B21" t="n">
        <v>-34066</v>
      </c>
      <c s="6" r="C21" t="n">
        <v>-30286</v>
      </c>
      <c s="6" r="D21" t="n">
        <v>-20004</v>
      </c>
    </row>
    <row spans="1:4" r="22">
      <c s="4" r="A22" t="s">
        <v>96</v>
      </c>
      <c s="6" r="B22" t="n">
        <v>3006</v>
      </c>
      <c s="6" r="C22" t="n">
        <v>8588</v>
      </c>
      <c s="6" r="D22" t="n">
        <v>6959</v>
      </c>
    </row>
    <row spans="1:4" r="23">
      <c s="4" r="A23" t="s">
        <v>97</v>
      </c>
      <c s="6" r="B23" t="n">
        <v>-179736</v>
      </c>
      <c s="6" r="C23" t="n">
        <v>25745</v>
      </c>
      <c s="6" r="D23" t="n">
        <v>42269</v>
      </c>
    </row>
    <row spans="1:4" r="24">
      <c s="4" r="A24" t="s">
        <v>98</v>
      </c>
      <c s="6" r="B24" t="n">
        <v>-32635</v>
      </c>
      <c s="6" r="C24" t="n">
        <v>-8657</v>
      </c>
      <c s="6" r="D24" t="n">
        <v>-7208</v>
      </c>
    </row>
    <row spans="1:4" r="25">
      <c s="4" r="A25" t="s">
        <v>99</v>
      </c>
      <c s="6" r="B25" t="n">
        <v>-212371</v>
      </c>
      <c s="6" r="C25" t="n">
        <v>17088</v>
      </c>
      <c s="6" r="D25" t="n">
        <v>35061</v>
      </c>
    </row>
    <row spans="1:4" r="26">
      <c s="4" r="A26" t="s">
        <v>100</v>
      </c>
      <c s="6" r="B26" t="n">
        <v>-676</v>
      </c>
      <c s="6" r="C26" t="n">
        <v>-505</v>
      </c>
      <c s="6" r="D26" t="n">
        <v>-5740</v>
      </c>
    </row>
    <row spans="1:4" r="27">
      <c s="4" r="A27" t="s">
        <v>101</v>
      </c>
      <c s="7" r="B27" t="n">
        <v>-213047</v>
      </c>
      <c s="7" r="C27" t="n">
        <v>16583</v>
      </c>
      <c s="7" r="D27" t="n">
        <v>29321</v>
      </c>
    </row>
    <row spans="1:4" r="28">
      <c s="3" r="A28" t="s">
        <v>102</v>
      </c>
    </row>
    <row spans="1:4" r="29">
      <c s="4" r="A29" t="s">
        <v>103</v>
      </c>
      <c s="6" r="B29" t="n">
        <v>34266</v>
      </c>
      <c s="6" r="C29" t="n">
        <v>35317</v>
      </c>
      <c s="6" r="D29" t="n">
        <v>35365</v>
      </c>
    </row>
    <row spans="1:4" r="30">
      <c s="4" r="A30" t="s">
        <v>104</v>
      </c>
      <c s="6" r="B30" t="n">
        <v>34266</v>
      </c>
      <c s="6" r="C30" t="n">
        <v>43596</v>
      </c>
      <c s="6" r="D30" t="n">
        <v>36813</v>
      </c>
    </row>
    <row spans="1:4" r="31">
      <c s="3" r="A31" t="s">
        <v>105</v>
      </c>
    </row>
    <row spans="1:4" r="32">
      <c s="4" r="A32" t="s">
        <v>103</v>
      </c>
      <c s="8" r="B32" t="n">
        <v>-6.22</v>
      </c>
      <c s="8" r="C32" t="n">
        <v>0.38</v>
      </c>
      <c s="8" r="D32" t="n">
        <v>0.8100000000000001</v>
      </c>
    </row>
    <row spans="1:4" r="33">
      <c s="4" r="A33" t="s">
        <v>104</v>
      </c>
      <c s="8" r="B33" t="n">
        <v>-6.22</v>
      </c>
      <c s="8" r="C33" t="n">
        <v>0.38</v>
      </c>
      <c s="8" r="D33" t="n">
        <v>0.8</v>
      </c>
    </row>
    <row spans="1:4" r="34">
      <c s="4" r="A34" t="s">
        <v>106</v>
      </c>
      <c s="7" r="B34" t="n">
        <v>-213047</v>
      </c>
      <c s="7" r="C34" t="n">
        <v>16583</v>
      </c>
      <c s="7" r="D34" t="n">
        <v>293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3" r="A3" t="s">
        <v>237</v>
      </c>
    </row>
    <row spans="1:2" r="4">
      <c s="4" r="A4" t="s">
        <v>332</v>
      </c>
      <c s="4" r="B4" t="s">
        <v>333</v>
      </c>
    </row>
    <row spans="1:2" r="5">
      <c s="4" r="A5" t="s">
        <v>334</v>
      </c>
      <c s="4" r="B5" t="s">
        <v>335</v>
      </c>
    </row>
    <row spans="1:2" r="6">
      <c s="4" r="A6" t="s">
        <v>336</v>
      </c>
      <c s="4" r="B6" t="s">
        <v>337</v>
      </c>
    </row>
    <row spans="1:2" r="7">
      <c s="4" r="A7" t="s">
        <v>338</v>
      </c>
      <c s="4" r="B7"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40</v>
      </c>
      <c s="2" r="B1" t="s">
        <v>1</v>
      </c>
    </row>
    <row spans="1:2" r="2">
      <c s="2" r="B2" t="s">
        <v>2</v>
      </c>
    </row>
    <row spans="1:2" r="3">
      <c s="3" r="A3" t="s">
        <v>341</v>
      </c>
    </row>
    <row spans="1:2" r="4">
      <c s="4" r="A4" t="s">
        <v>342</v>
      </c>
      <c s="4" r="B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44</v>
      </c>
      <c s="2" r="B1" t="s">
        <v>1</v>
      </c>
    </row>
    <row spans="1:2" r="2">
      <c s="2" r="B2" t="s">
        <v>2</v>
      </c>
    </row>
    <row spans="1:2" r="3">
      <c s="3" r="A3" t="s">
        <v>246</v>
      </c>
    </row>
    <row spans="1:2" r="4">
      <c s="4" r="A4" t="s">
        <v>345</v>
      </c>
      <c s="4" r="B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spans="1:2" r="1">
      <c s="1" r="A1" t="s">
        <v>347</v>
      </c>
      <c s="2" r="B1" t="s">
        <v>1</v>
      </c>
    </row>
    <row spans="1:2" r="2">
      <c s="2" r="B2" t="s">
        <v>2</v>
      </c>
    </row>
    <row spans="1:2" r="3">
      <c s="3" r="A3" t="s">
        <v>251</v>
      </c>
    </row>
    <row spans="1:2" r="4">
      <c s="4" r="A4" t="s">
        <v>348</v>
      </c>
      <c s="4" r="B4" t="s">
        <v>349</v>
      </c>
    </row>
    <row spans="1:2" r="5">
      <c s="4" r="A5" t="s">
        <v>350</v>
      </c>
      <c s="4" r="B5" t="s">
        <v>351</v>
      </c>
    </row>
    <row spans="1:2" r="6">
      <c s="4" r="A6" t="s">
        <v>352</v>
      </c>
      <c s="4" r="B6" t="s">
        <v>353</v>
      </c>
    </row>
    <row spans="1:2" r="7">
      <c s="4" r="A7" t="s">
        <v>354</v>
      </c>
      <c s="4" r="B7" t="s">
        <v>355</v>
      </c>
    </row>
    <row spans="1:2" r="8">
      <c s="4" r="A8" t="s">
        <v>356</v>
      </c>
      <c s="4" r="B8" t="s">
        <v>357</v>
      </c>
    </row>
    <row spans="1:2" r="9">
      <c s="4" r="A9" t="s">
        <v>358</v>
      </c>
      <c s="4" r="B9" t="s">
        <v>359</v>
      </c>
    </row>
    <row spans="1:2" r="10">
      <c s="4" r="A10" t="s">
        <v>360</v>
      </c>
      <c s="4" r="B10" t="s">
        <v>361</v>
      </c>
    </row>
    <row spans="1:2" r="11">
      <c s="4" r="A11" t="s">
        <v>362</v>
      </c>
      <c s="4" r="B11" t="s">
        <v>363</v>
      </c>
    </row>
    <row spans="1:2" r="12">
      <c s="4" r="A12" t="s">
        <v>364</v>
      </c>
      <c s="4" r="B12"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66</v>
      </c>
      <c s="2" r="B1" t="s">
        <v>1</v>
      </c>
    </row>
    <row spans="1:2" r="2">
      <c s="2" r="B2" t="s">
        <v>2</v>
      </c>
    </row>
    <row spans="1:2" r="3">
      <c s="4" r="A3" t="s">
        <v>367</v>
      </c>
      <c s="4" r="B3" t="s">
        <v>368</v>
      </c>
    </row>
    <row spans="1:2" r="4">
      <c s="4" r="A4" t="s">
        <v>310</v>
      </c>
      <c s="4" r="B4" t="s">
        <v>311</v>
      </c>
    </row>
    <row spans="1:2" r="5">
      <c s="4" r="A5" t="s">
        <v>369</v>
      </c>
      <c s="4" r="B5" t="s">
        <v>370</v>
      </c>
    </row>
    <row spans="1:2" r="6">
      <c s="4" r="A6" t="s">
        <v>371</v>
      </c>
      <c s="4" r="B6" t="s">
        <v>372</v>
      </c>
    </row>
    <row spans="1:2" r="7">
      <c s="4" r="A7" t="s">
        <v>373</v>
      </c>
      <c s="4" r="B7" t="s">
        <v>374</v>
      </c>
    </row>
    <row spans="1:2" r="8">
      <c s="4" r="A8" t="s">
        <v>375</v>
      </c>
      <c s="4" r="B8" t="s">
        <v>376</v>
      </c>
    </row>
    <row spans="1:2" r="9">
      <c s="4" r="A9" t="s">
        <v>377</v>
      </c>
    </row>
    <row spans="1:2" r="10">
      <c s="4" r="A10" t="s">
        <v>310</v>
      </c>
      <c s="4" r="B10"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79</v>
      </c>
      <c s="2" r="B1" t="s">
        <v>1</v>
      </c>
    </row>
    <row spans="1:2" r="2">
      <c s="2" r="B2" t="s">
        <v>2</v>
      </c>
    </row>
    <row spans="1:2" r="3">
      <c s="3" r="A3" t="s">
        <v>261</v>
      </c>
    </row>
    <row spans="1:2" r="4">
      <c s="4" r="A4" t="s">
        <v>380</v>
      </c>
      <c s="4" r="B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spans="1:4" r="1">
      <c s="1" r="A1" t="s">
        <v>382</v>
      </c>
      <c s="2" r="B1" t="s">
        <v>1</v>
      </c>
    </row>
    <row spans="1:4" r="2">
      <c s="2" r="B2" t="s">
        <v>383</v>
      </c>
      <c s="2" r="C2" t="s">
        <v>384</v>
      </c>
      <c s="2" r="D2" t="s">
        <v>385</v>
      </c>
    </row>
    <row spans="1:4" r="3">
      <c s="3" r="A3" t="s">
        <v>386</v>
      </c>
    </row>
    <row spans="1:4" r="4">
      <c s="4" r="A4" t="s">
        <v>387</v>
      </c>
      <c s="7" r="B4" t="n">
        <v>0</v>
      </c>
      <c s="7" r="C4" t="n">
        <v>8575000</v>
      </c>
    </row>
    <row spans="1:4" r="5">
      <c s="4" r="A5" t="s">
        <v>388</v>
      </c>
      <c s="6" r="B5" t="n">
        <v>8454000</v>
      </c>
    </row>
    <row spans="1:4" r="6">
      <c s="4" r="A6" t="s">
        <v>389</v>
      </c>
      <c s="6" r="B6" t="n">
        <v>7033000</v>
      </c>
      <c s="6" r="C6" t="n">
        <v>19405000</v>
      </c>
    </row>
    <row spans="1:4" r="7">
      <c s="4" r="A7" t="s">
        <v>390</v>
      </c>
      <c s="7" r="B7" t="n">
        <v>200000</v>
      </c>
      <c s="6" r="C7" t="n">
        <v>217000</v>
      </c>
    </row>
    <row spans="1:4" r="8">
      <c s="4" r="A8" t="s">
        <v>391</v>
      </c>
      <c s="4" r="B8" t="s">
        <v>392</v>
      </c>
    </row>
    <row spans="1:4" r="9">
      <c s="4" r="A9" t="s">
        <v>393</v>
      </c>
    </row>
    <row spans="1:4" r="10">
      <c s="3" r="A10" t="s">
        <v>386</v>
      </c>
    </row>
    <row spans="1:4" r="11">
      <c s="4" r="A11" t="s">
        <v>394</v>
      </c>
      <c s="7" r="B11" t="n">
        <v>1067000</v>
      </c>
      <c s="6" r="C11" t="n">
        <v>903000</v>
      </c>
      <c s="7" r="D11" t="n">
        <v>1028000</v>
      </c>
    </row>
    <row spans="1:4" r="12">
      <c s="4" r="A12" t="s">
        <v>395</v>
      </c>
    </row>
    <row spans="1:4" r="13">
      <c s="3" r="A13" t="s">
        <v>386</v>
      </c>
    </row>
    <row spans="1:4" r="14">
      <c s="4" r="A14" t="s">
        <v>396</v>
      </c>
      <c s="4" r="B14" t="s">
        <v>397</v>
      </c>
    </row>
    <row spans="1:4" r="15">
      <c s="4" r="A15" t="s">
        <v>398</v>
      </c>
    </row>
    <row spans="1:4" r="16">
      <c s="3" r="A16" t="s">
        <v>386</v>
      </c>
    </row>
    <row spans="1:4" r="17">
      <c s="4" r="A17" t="s">
        <v>396</v>
      </c>
      <c s="4" r="B17" t="s">
        <v>399</v>
      </c>
    </row>
    <row spans="1:4" r="18">
      <c s="4" r="A18" t="s">
        <v>400</v>
      </c>
      <c s="4" r="B18" t="s">
        <v>401</v>
      </c>
    </row>
    <row spans="1:4" r="19">
      <c s="4" r="A19" t="s">
        <v>402</v>
      </c>
    </row>
    <row spans="1:4" r="20">
      <c s="3" r="A20" t="s">
        <v>386</v>
      </c>
    </row>
    <row spans="1:4" r="21">
      <c s="4" r="A21" t="s">
        <v>403</v>
      </c>
      <c s="7" r="B21" t="n">
        <v>237000</v>
      </c>
      <c s="6" r="C21" t="n">
        <v>1188000</v>
      </c>
    </row>
    <row spans="1:4" r="22">
      <c s="4" r="A22" t="s">
        <v>404</v>
      </c>
      <c s="7" r="B22" t="n">
        <v>996000</v>
      </c>
      <c s="6" r="C22" t="n">
        <v>1067000</v>
      </c>
      <c s="6" r="D22" t="n">
        <v>1593000</v>
      </c>
    </row>
    <row spans="1:4" r="23">
      <c s="4" r="A23" t="s">
        <v>405</v>
      </c>
    </row>
    <row spans="1:4" r="24">
      <c s="3" r="A24" t="s">
        <v>386</v>
      </c>
    </row>
    <row spans="1:4" r="25">
      <c s="4" r="A25" t="s">
        <v>406</v>
      </c>
      <c s="4" r="B25" t="s">
        <v>407</v>
      </c>
    </row>
    <row spans="1:4" r="26">
      <c s="4" r="A26" t="s">
        <v>408</v>
      </c>
    </row>
    <row spans="1:4" r="27">
      <c s="3" r="A27" t="s">
        <v>386</v>
      </c>
    </row>
    <row spans="1:4" r="28">
      <c s="4" r="A28" t="s">
        <v>406</v>
      </c>
      <c s="4" r="B28" t="s">
        <v>392</v>
      </c>
    </row>
    <row spans="1:4" r="29">
      <c s="4" r="A29" t="s">
        <v>409</v>
      </c>
    </row>
    <row spans="1:4" r="30">
      <c s="3" r="A30" t="s">
        <v>386</v>
      </c>
    </row>
    <row spans="1:4" r="31">
      <c s="4" r="A31" t="s">
        <v>410</v>
      </c>
      <c s="6" r="B31" t="n">
        <v>89</v>
      </c>
    </row>
    <row spans="1:4" r="32">
      <c s="4" r="A32" t="s">
        <v>411</v>
      </c>
      <c s="7" r="B32" t="n">
        <v>250000</v>
      </c>
      <c s="7" r="C32" t="n">
        <v>371000</v>
      </c>
      <c s="7" r="D32" t="n">
        <v>609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2</v>
      </c>
      <c s="2" r="B1" t="s">
        <v>1</v>
      </c>
    </row>
    <row spans="1:3" r="2">
      <c s="2" r="B2" t="s">
        <v>2</v>
      </c>
      <c s="2" r="C2" t="s">
        <v>32</v>
      </c>
    </row>
    <row spans="1:3" r="3">
      <c s="3" r="A3" t="s">
        <v>413</v>
      </c>
    </row>
    <row spans="1:3" r="4">
      <c s="4" r="A4" t="s">
        <v>414</v>
      </c>
      <c s="7" r="B4" t="n">
        <v>1807</v>
      </c>
      <c s="7" r="C4" t="n">
        <v>1483</v>
      </c>
    </row>
    <row spans="1:3" r="5">
      <c s="4" r="A5" t="s">
        <v>415</v>
      </c>
      <c s="6" r="B5" t="n">
        <v>144</v>
      </c>
      <c s="6" r="C5" t="n">
        <v>122</v>
      </c>
    </row>
    <row spans="1:3" r="6">
      <c s="4" r="A6" t="s">
        <v>416</v>
      </c>
      <c s="6" r="B6" t="n">
        <v>65</v>
      </c>
      <c s="6" r="C6" t="n">
        <v>314</v>
      </c>
    </row>
    <row spans="1:3" r="7">
      <c s="4" r="A7" t="s">
        <v>417</v>
      </c>
      <c s="6" r="B7" t="n">
        <v>-119</v>
      </c>
      <c s="6" r="C7" t="n">
        <v>-230</v>
      </c>
    </row>
    <row spans="1:3" r="8">
      <c s="4" r="A8" t="s">
        <v>418</v>
      </c>
      <c s="6" r="B8" t="n">
        <v>0</v>
      </c>
      <c s="6" r="C8" t="n">
        <v>118</v>
      </c>
    </row>
    <row spans="1:3" r="9">
      <c s="4" r="A9" t="s">
        <v>419</v>
      </c>
      <c s="6" r="B9" t="n">
        <v>139</v>
      </c>
      <c s="6" r="C9" t="n">
        <v>0</v>
      </c>
    </row>
    <row spans="1:3" r="10">
      <c s="4" r="A10" t="s">
        <v>420</v>
      </c>
      <c s="7" r="B10" t="n">
        <v>1758</v>
      </c>
      <c s="7" r="C10" t="n">
        <v>18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1</v>
      </c>
      <c s="2" r="B1" t="s">
        <v>1</v>
      </c>
    </row>
    <row spans="1:3" r="2">
      <c s="2" r="B2" t="s">
        <v>2</v>
      </c>
      <c s="2" r="C2" t="s">
        <v>32</v>
      </c>
    </row>
    <row spans="1:3" r="3">
      <c s="3" r="A3" t="s">
        <v>422</v>
      </c>
    </row>
    <row spans="1:3" r="4">
      <c s="4" r="A4" t="s">
        <v>423</v>
      </c>
      <c s="7" r="B4" t="n">
        <v>16274</v>
      </c>
      <c s="7" r="C4" t="n">
        <v>18545</v>
      </c>
    </row>
    <row spans="1:3" r="5">
      <c s="4" r="A5" t="s">
        <v>424</v>
      </c>
      <c s="6" r="B5" t="n">
        <v>-5542</v>
      </c>
      <c s="6" r="C5" t="n">
        <v>-6918</v>
      </c>
    </row>
    <row spans="1:3" r="6">
      <c s="4" r="A6" t="s">
        <v>425</v>
      </c>
      <c s="6" r="B6" t="n">
        <v>10732</v>
      </c>
      <c s="6" r="C6" t="n">
        <v>11627</v>
      </c>
    </row>
    <row spans="1:3" r="7">
      <c s="4" r="A7" t="s">
        <v>426</v>
      </c>
    </row>
    <row spans="1:3" r="8">
      <c s="3" r="A8" t="s">
        <v>422</v>
      </c>
    </row>
    <row spans="1:3" r="9">
      <c s="4" r="A9" t="s">
        <v>423</v>
      </c>
      <c s="6" r="B9" t="n">
        <v>4044</v>
      </c>
      <c s="6" r="C9" t="n">
        <v>4461</v>
      </c>
    </row>
    <row spans="1:3" r="10">
      <c s="4" r="A10" t="s">
        <v>427</v>
      </c>
    </row>
    <row spans="1:3" r="11">
      <c s="3" r="A11" t="s">
        <v>422</v>
      </c>
    </row>
    <row spans="1:3" r="12">
      <c s="4" r="A12" t="s">
        <v>423</v>
      </c>
      <c s="7" r="B12" t="n">
        <v>12230</v>
      </c>
      <c s="7" r="C12" t="n">
        <v>14084</v>
      </c>
    </row>
    <row spans="1:3" r="13">
      <c s="4" r="A13" t="s">
        <v>428</v>
      </c>
    </row>
    <row spans="1:3" r="14">
      <c s="3" r="A14" t="s">
        <v>422</v>
      </c>
    </row>
    <row spans="1:3" r="15">
      <c s="4" r="A15" t="s">
        <v>429</v>
      </c>
      <c s="4" r="B15" t="s">
        <v>430</v>
      </c>
    </row>
    <row spans="1:3" r="16">
      <c s="4" r="A16" t="s">
        <v>431</v>
      </c>
    </row>
    <row spans="1:3" r="17">
      <c s="3" r="A17" t="s">
        <v>422</v>
      </c>
    </row>
    <row spans="1:3" r="18">
      <c s="4" r="A18" t="s">
        <v>429</v>
      </c>
      <c s="4" r="B18" t="s">
        <v>401</v>
      </c>
    </row>
    <row spans="1:3" r="19">
      <c s="4" r="A19" t="s">
        <v>432</v>
      </c>
    </row>
    <row spans="1:3" r="20">
      <c s="3" r="A20" t="s">
        <v>422</v>
      </c>
    </row>
    <row spans="1:3" r="21">
      <c s="4" r="A21" t="s">
        <v>429</v>
      </c>
      <c s="4" r="B21" t="s">
        <v>433</v>
      </c>
    </row>
    <row spans="1:3" r="22">
      <c s="4" r="A22" t="s">
        <v>434</v>
      </c>
    </row>
    <row spans="1:3" r="23">
      <c s="3" r="A23" t="s">
        <v>422</v>
      </c>
    </row>
    <row spans="1:3" r="24">
      <c s="4" r="A24" t="s">
        <v>429</v>
      </c>
      <c s="4" r="B2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5</v>
      </c>
      <c s="2" r="B1" t="s">
        <v>2</v>
      </c>
      <c s="2" r="C1" t="s">
        <v>32</v>
      </c>
    </row>
    <row spans="1:3" r="2">
      <c s="3" r="A2" t="s">
        <v>209</v>
      </c>
    </row>
    <row spans="1:3" r="3">
      <c s="4" r="A3" t="s">
        <v>436</v>
      </c>
      <c s="7" r="B3" t="n">
        <v>61164</v>
      </c>
      <c s="7" r="C3" t="n">
        <v>63423</v>
      </c>
    </row>
    <row spans="1:3" r="4">
      <c s="4" r="A4" t="s">
        <v>437</v>
      </c>
      <c s="6" r="B4" t="n">
        <v>1964</v>
      </c>
      <c s="6" r="C4" t="n">
        <v>2708</v>
      </c>
    </row>
    <row spans="1:3" r="5">
      <c s="4" r="A5" t="s">
        <v>108</v>
      </c>
      <c s="7" r="B5" t="n">
        <v>63128</v>
      </c>
      <c s="7" r="C5" t="n">
        <v>661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24"/>
    <col customWidth="1" max="6" min="6" width="27"/>
    <col customWidth="1" max="7" min="7" width="33"/>
    <col customWidth="1" max="8" min="8" width="23"/>
    <col customWidth="1" max="9" min="9" width="55"/>
    <col customWidth="1" max="10" min="10" width="69"/>
    <col customWidth="1" max="11" min="11" width="57"/>
    <col customWidth="1" max="12" min="12" width="56"/>
  </cols>
  <sheetData>
    <row spans="1:12" r="1">
      <c s="1" r="A1" t="s">
        <v>107</v>
      </c>
      <c s="2" r="B1" t="s">
        <v>108</v>
      </c>
      <c s="2" r="C1" t="s">
        <v>109</v>
      </c>
      <c s="2" r="D1" t="s">
        <v>110</v>
      </c>
      <c s="2" r="E1" t="s">
        <v>111</v>
      </c>
      <c s="2" r="F1" t="s">
        <v>112</v>
      </c>
      <c s="2" r="G1" t="s">
        <v>113</v>
      </c>
      <c s="2" r="H1" t="s">
        <v>114</v>
      </c>
      <c s="2" r="I1" t="s">
        <v>115</v>
      </c>
      <c s="2" r="J1" t="s">
        <v>116</v>
      </c>
      <c s="2" r="K1" t="s">
        <v>117</v>
      </c>
      <c s="2" r="L1" t="s">
        <v>118</v>
      </c>
    </row>
    <row spans="1:12" r="2">
      <c s="4" r="A2" t="s">
        <v>119</v>
      </c>
      <c s="7" r="B2" t="n">
        <v>533547000</v>
      </c>
      <c s="7" r="C2" t="n">
        <v>36947000</v>
      </c>
      <c s="7" r="D2" t="n">
        <v>407206000</v>
      </c>
      <c s="7" r="E2" t="n">
        <v>-35762000</v>
      </c>
      <c s="7" r="F2" t="n">
        <v>121097000</v>
      </c>
      <c s="7" r="G2" t="n">
        <v>4059000</v>
      </c>
    </row>
    <row spans="1:12" r="3">
      <c s="4" r="A3" t="s">
        <v>120</v>
      </c>
      <c s="6" r="C3" t="n">
        <v>36946603</v>
      </c>
      <c s="6" r="E3" t="n">
        <v>2327623</v>
      </c>
    </row>
    <row spans="1:12" r="4">
      <c s="4" r="A4" t="s">
        <v>99</v>
      </c>
      <c s="6" r="B4" t="n">
        <v>35061000</v>
      </c>
      <c s="6" r="F4" t="n">
        <v>29321000</v>
      </c>
      <c s="6" r="G4" t="n">
        <v>5740000</v>
      </c>
    </row>
    <row spans="1:12" r="5">
      <c s="4" r="A5" t="s">
        <v>121</v>
      </c>
      <c s="6" r="B5" t="n">
        <v>-7269000</v>
      </c>
      <c s="6" r="G5" t="n">
        <v>-7269000</v>
      </c>
    </row>
    <row spans="1:12" r="6">
      <c s="4" r="A6" t="s">
        <v>122</v>
      </c>
      <c s="6" r="B6" t="n">
        <v>3022000</v>
      </c>
      <c s="6" r="G6" t="n">
        <v>3022000</v>
      </c>
    </row>
    <row spans="1:12" r="7">
      <c s="4" r="A7" t="s">
        <v>123</v>
      </c>
      <c s="6" r="E7" t="n">
        <v>7298</v>
      </c>
    </row>
    <row spans="1:12" r="8">
      <c s="4" r="A8" t="s">
        <v>124</v>
      </c>
      <c s="6" r="B8" t="n">
        <v>2871000</v>
      </c>
      <c s="6" r="D8" t="n">
        <v>2721000</v>
      </c>
      <c s="7" r="E8" t="n">
        <v>150000</v>
      </c>
    </row>
    <row spans="1:12" r="9">
      <c s="4" r="A9" t="s">
        <v>125</v>
      </c>
      <c s="6" r="B9" t="n">
        <v>17058000</v>
      </c>
    </row>
    <row spans="1:12" r="10">
      <c s="4" r="A10" t="s">
        <v>126</v>
      </c>
      <c s="6" r="B10" t="n">
        <v>120335000</v>
      </c>
    </row>
    <row spans="1:12" r="11">
      <c s="4" r="A11" t="s">
        <v>127</v>
      </c>
      <c s="6" r="C11" t="n">
        <v>0</v>
      </c>
      <c s="6" r="E11" t="n">
        <v>53611</v>
      </c>
      <c s="6" r="I11" t="n">
        <v>0</v>
      </c>
      <c s="6" r="K11" t="n">
        <v>136253</v>
      </c>
    </row>
    <row spans="1:12" r="12">
      <c s="4" r="A12" t="s">
        <v>128</v>
      </c>
      <c s="6" r="B12" t="n">
        <v>683000</v>
      </c>
      <c s="7" r="C12" t="n">
        <v>0</v>
      </c>
      <c s="6" r="D12" t="n">
        <v>66000</v>
      </c>
      <c s="7" r="E12" t="n">
        <v>617000</v>
      </c>
      <c s="7" r="I12" t="n">
        <v>0</v>
      </c>
      <c s="7" r="J12" t="n">
        <v>-515000</v>
      </c>
      <c s="7" r="K12" t="n">
        <v>1938000</v>
      </c>
      <c s="7" r="L12" t="n">
        <v>1423000</v>
      </c>
    </row>
    <row spans="1:12" r="13">
      <c s="4" r="A13" t="s">
        <v>129</v>
      </c>
      <c s="6" r="E13" t="n">
        <v>-59219</v>
      </c>
    </row>
    <row spans="1:12" r="14">
      <c s="4" r="A14" t="s">
        <v>130</v>
      </c>
      <c s="6" r="B14" t="n">
        <v>-1137000</v>
      </c>
      <c s="6" r="D14" t="n">
        <v>-8000</v>
      </c>
      <c s="7" r="E14" t="n">
        <v>-1129000</v>
      </c>
    </row>
    <row spans="1:12" r="15">
      <c s="4" r="A15" t="s">
        <v>131</v>
      </c>
      <c s="6" r="E15" t="n">
        <v>-9986</v>
      </c>
    </row>
    <row spans="1:12" r="16">
      <c s="4" r="A16" t="s">
        <v>132</v>
      </c>
      <c s="6" r="B16" t="n">
        <v>0</v>
      </c>
      <c s="6" r="D16" t="n">
        <v>10000</v>
      </c>
      <c s="7" r="E16" t="n">
        <v>-10000</v>
      </c>
    </row>
    <row spans="1:12" r="17">
      <c s="4" r="A17" t="s">
        <v>133</v>
      </c>
      <c s="6" r="B17" t="n">
        <v>9911000</v>
      </c>
      <c s="6" r="D17" t="n">
        <v>9911000</v>
      </c>
    </row>
    <row spans="1:12" r="18">
      <c s="4" r="A18" t="s">
        <v>134</v>
      </c>
      <c s="6" r="B18" t="n">
        <v>-108000</v>
      </c>
      <c s="6" r="D18" t="n">
        <v>-108000</v>
      </c>
    </row>
    <row spans="1:12" r="19">
      <c s="4" r="A19" t="s">
        <v>135</v>
      </c>
      <c s="6" r="B19" t="n">
        <v>715397000</v>
      </c>
      <c s="7" r="C19" t="n">
        <v>36947000</v>
      </c>
      <c s="6" r="D19" t="n">
        <v>556676000</v>
      </c>
      <c s="7" r="E19" t="n">
        <v>-34196000</v>
      </c>
      <c s="6" r="F19" t="n">
        <v>150418000</v>
      </c>
      <c s="6" r="G19" t="n">
        <v>5552000</v>
      </c>
    </row>
    <row spans="1:12" r="20">
      <c s="4" r="A20" t="s">
        <v>136</v>
      </c>
      <c s="6" r="C20" t="n">
        <v>36946603</v>
      </c>
      <c s="6" r="E20" t="n">
        <v>2199666</v>
      </c>
    </row>
    <row spans="1:12" r="21">
      <c s="4" r="A21" t="s">
        <v>99</v>
      </c>
      <c s="6" r="B21" t="n">
        <v>17088000</v>
      </c>
      <c s="6" r="F21" t="n">
        <v>16583000</v>
      </c>
      <c s="6" r="G21" t="n">
        <v>505000</v>
      </c>
    </row>
    <row spans="1:12" r="22">
      <c s="4" r="A22" t="s">
        <v>121</v>
      </c>
      <c s="6" r="B22" t="n">
        <v>-4171000</v>
      </c>
      <c s="6" r="G22" t="n">
        <v>-4171000</v>
      </c>
    </row>
    <row spans="1:12" r="23">
      <c s="4" r="A23" t="s">
        <v>122</v>
      </c>
      <c s="6" r="B23" t="n">
        <v>2585000</v>
      </c>
      <c s="6" r="G23" t="n">
        <v>2585000</v>
      </c>
    </row>
    <row spans="1:12" r="24">
      <c s="4" r="A24" t="s">
        <v>137</v>
      </c>
      <c s="6" r="B24" t="n">
        <v>1342000</v>
      </c>
      <c s="6" r="G24" t="n">
        <v>1342000</v>
      </c>
    </row>
    <row spans="1:12" r="25">
      <c s="4" r="A25" t="s">
        <v>138</v>
      </c>
      <c s="6" r="B25" t="n">
        <v>-6242000</v>
      </c>
      <c s="6" r="D25" t="n">
        <v>-2969000</v>
      </c>
      <c s="6" r="G25" t="n">
        <v>-3273000</v>
      </c>
    </row>
    <row spans="1:12" r="26">
      <c s="4" r="A26" t="s">
        <v>139</v>
      </c>
      <c s="6" r="C26" t="n">
        <v>0</v>
      </c>
      <c s="6" r="E26" t="n">
        <v>164914</v>
      </c>
    </row>
    <row spans="1:12" r="27">
      <c s="4" r="A27" t="s">
        <v>140</v>
      </c>
      <c s="6" r="B27" t="n">
        <v>0</v>
      </c>
      <c s="7" r="C27" t="n">
        <v>0</v>
      </c>
      <c s="6" r="D27" t="n">
        <v>-2567000</v>
      </c>
      <c s="7" r="E27" t="n">
        <v>2567000</v>
      </c>
    </row>
    <row spans="1:12" r="28">
      <c s="4" r="A28" t="s">
        <v>127</v>
      </c>
      <c s="6" r="E28" t="n">
        <v>45062</v>
      </c>
      <c s="6" r="I28" t="n">
        <v>0</v>
      </c>
      <c s="6" r="K28" t="n">
        <v>60823</v>
      </c>
    </row>
    <row spans="1:12" r="29">
      <c s="4" r="A29" t="s">
        <v>128</v>
      </c>
      <c s="7" r="B29" t="n">
        <v>329000</v>
      </c>
      <c s="6" r="D29" t="n">
        <v>-333000</v>
      </c>
      <c s="7" r="E29" t="n">
        <v>662000</v>
      </c>
      <c s="7" r="I29" t="n">
        <v>0</v>
      </c>
      <c s="6" r="J29" t="n">
        <v>-43000</v>
      </c>
      <c s="7" r="K29" t="n">
        <v>920000</v>
      </c>
      <c s="6" r="L29" t="n">
        <v>877000</v>
      </c>
    </row>
    <row spans="1:12" r="30">
      <c s="4" r="A30" t="s">
        <v>129</v>
      </c>
      <c s="6" r="B30" t="n">
        <v>-55238</v>
      </c>
      <c s="6" r="E30" t="n">
        <v>-55238</v>
      </c>
    </row>
    <row spans="1:12" r="31">
      <c s="4" r="A31" t="s">
        <v>130</v>
      </c>
      <c s="7" r="B31" t="n">
        <v>-1043000</v>
      </c>
      <c s="6" r="D31" t="n">
        <v>-4000</v>
      </c>
      <c s="7" r="E31" t="n">
        <v>-1039000</v>
      </c>
    </row>
    <row spans="1:12" r="32">
      <c s="4" r="A32" t="s">
        <v>141</v>
      </c>
      <c s="6" r="B32" t="n">
        <v>-1491187</v>
      </c>
      <c s="6" r="E32" t="n">
        <v>-1491187</v>
      </c>
    </row>
    <row spans="1:12" r="33">
      <c s="4" r="A33" t="s">
        <v>142</v>
      </c>
      <c s="7" r="B33" t="n">
        <v>-24595000</v>
      </c>
      <c s="7" r="E33" t="n">
        <v>-24595000</v>
      </c>
    </row>
    <row spans="1:12" r="34">
      <c s="4" r="A34" t="s">
        <v>131</v>
      </c>
      <c s="6" r="E34" t="n">
        <v>-9986</v>
      </c>
    </row>
    <row spans="1:12" r="35">
      <c s="4" r="A35" t="s">
        <v>132</v>
      </c>
      <c s="6" r="B35" t="n">
        <v>0</v>
      </c>
      <c s="6" r="D35" t="n">
        <v>10000</v>
      </c>
      <c s="7" r="E35" t="n">
        <v>-10000</v>
      </c>
    </row>
    <row spans="1:12" r="36">
      <c s="4" r="A36" t="s">
        <v>133</v>
      </c>
      <c s="6" r="B36" t="n">
        <v>8033000</v>
      </c>
      <c s="6" r="D36" t="n">
        <v>8033000</v>
      </c>
    </row>
    <row spans="1:12" r="37">
      <c s="4" r="A37" t="s">
        <v>134</v>
      </c>
      <c s="6" r="B37" t="n">
        <v>142000</v>
      </c>
      <c s="6" r="D37" t="n">
        <v>142000</v>
      </c>
    </row>
    <row spans="1:12" r="38">
      <c s="4" r="A38" t="s">
        <v>143</v>
      </c>
      <c s="6" r="B38" t="n">
        <v>709742000</v>
      </c>
      <c s="7" r="C38" t="n">
        <v>36947000</v>
      </c>
      <c s="6" r="D38" t="n">
        <v>558945000</v>
      </c>
      <c s="7" r="E38" t="n">
        <v>-55691000</v>
      </c>
      <c s="6" r="F38" t="n">
        <v>167001000</v>
      </c>
      <c s="6" r="G38" t="n">
        <v>2540000</v>
      </c>
    </row>
    <row spans="1:12" r="39">
      <c s="4" r="A39" t="s">
        <v>144</v>
      </c>
      <c s="6" r="C39" t="n">
        <v>36946603</v>
      </c>
      <c s="6" r="E39" t="n">
        <v>3485278</v>
      </c>
    </row>
    <row spans="1:12" r="40">
      <c s="4" r="A40" t="s">
        <v>99</v>
      </c>
      <c s="6" r="B40" t="n">
        <v>-212371000</v>
      </c>
      <c s="6" r="F40" t="n">
        <v>-213047000</v>
      </c>
      <c s="6" r="G40" t="n">
        <v>676000</v>
      </c>
    </row>
    <row spans="1:12" r="41">
      <c s="4" r="A41" t="s">
        <v>121</v>
      </c>
      <c s="6" r="B41" t="n">
        <v>-701000</v>
      </c>
      <c s="6" r="G41" t="n">
        <v>-701000</v>
      </c>
    </row>
    <row spans="1:12" r="42">
      <c s="4" r="A42" t="s">
        <v>139</v>
      </c>
      <c s="6" r="E42" t="n">
        <v>335611</v>
      </c>
    </row>
    <row spans="1:12" r="43">
      <c s="4" r="A43" t="s">
        <v>140</v>
      </c>
      <c s="7" r="B43" t="n">
        <v>0</v>
      </c>
      <c s="6" r="D43" t="n">
        <v>-5362000</v>
      </c>
      <c s="7" r="E43" t="n">
        <v>5362000</v>
      </c>
    </row>
    <row spans="1:12" r="44">
      <c s="4" r="A44" t="s">
        <v>127</v>
      </c>
      <c s="6" r="H44" t="n">
        <v>0</v>
      </c>
      <c s="6" r="K44" t="n">
        <v>3999</v>
      </c>
    </row>
    <row spans="1:12" r="45">
      <c s="4" r="A45" t="s">
        <v>128</v>
      </c>
      <c s="7" r="J45" t="n">
        <v>-33000</v>
      </c>
      <c s="7" r="K45" t="n">
        <v>64000</v>
      </c>
      <c s="7" r="L45" t="n">
        <v>31000</v>
      </c>
    </row>
    <row spans="1:12" r="46">
      <c s="4" r="A46" t="s">
        <v>129</v>
      </c>
      <c s="6" r="B46" t="n">
        <v>-51521</v>
      </c>
      <c s="6" r="E46" t="n">
        <v>-51521</v>
      </c>
    </row>
    <row spans="1:12" r="47">
      <c s="4" r="A47" t="s">
        <v>130</v>
      </c>
      <c s="7" r="B47" t="n">
        <v>-762000</v>
      </c>
      <c s="6" r="D47" t="n">
        <v>-1000</v>
      </c>
      <c s="7" r="E47" t="n">
        <v>-761000</v>
      </c>
    </row>
    <row spans="1:12" r="48">
      <c s="4" r="A48" t="s">
        <v>131</v>
      </c>
      <c s="6" r="E48" t="n">
        <v>-6579</v>
      </c>
    </row>
    <row spans="1:12" r="49">
      <c s="4" r="A49" t="s">
        <v>132</v>
      </c>
      <c s="6" r="B49" t="n">
        <v>0</v>
      </c>
      <c s="6" r="D49" t="n">
        <v>125000</v>
      </c>
      <c s="7" r="E49" t="n">
        <v>-125000</v>
      </c>
    </row>
    <row spans="1:12" r="50">
      <c s="4" r="A50" t="s">
        <v>133</v>
      </c>
      <c s="6" r="B50" t="n">
        <v>8576000</v>
      </c>
      <c s="6" r="D50" t="n">
        <v>8576000</v>
      </c>
    </row>
    <row spans="1:12" r="51">
      <c s="4" r="A51" t="s">
        <v>134</v>
      </c>
      <c s="6" r="B51" t="n">
        <v>-400000</v>
      </c>
      <c s="6" r="D51" t="n">
        <v>-400000</v>
      </c>
    </row>
    <row spans="1:12" r="52">
      <c s="4" r="A52" t="s">
        <v>145</v>
      </c>
      <c s="7" r="B52" t="n">
        <v>504115000</v>
      </c>
      <c s="7" r="C52" t="n">
        <v>36947000</v>
      </c>
      <c s="7" r="D52" t="n">
        <v>561850000</v>
      </c>
      <c s="7" r="E52" t="n">
        <v>-51151000</v>
      </c>
      <c s="7" r="F52" t="n">
        <v>-46046000</v>
      </c>
      <c s="7" r="G52" t="n">
        <v>2515000</v>
      </c>
    </row>
    <row spans="1:12" r="53">
      <c s="4" r="A53" t="s">
        <v>146</v>
      </c>
      <c s="6" r="C53" t="n">
        <v>36946603</v>
      </c>
      <c s="6" r="E53" t="n">
        <v>320376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38</v>
      </c>
      <c s="2" r="B1" t="s">
        <v>2</v>
      </c>
      <c s="2" r="C1" t="s">
        <v>32</v>
      </c>
      <c s="2" r="D1" t="s">
        <v>439</v>
      </c>
    </row>
    <row spans="1:4" r="2">
      <c s="3" r="A2" t="s">
        <v>440</v>
      </c>
    </row>
    <row spans="1:4" r="3">
      <c s="4" r="A3" t="s">
        <v>441</v>
      </c>
      <c s="7" r="B3" t="n">
        <v>61164000</v>
      </c>
      <c s="7" r="C3" t="n">
        <v>63423000</v>
      </c>
    </row>
    <row spans="1:4" r="4">
      <c s="4" r="A4" t="s">
        <v>442</v>
      </c>
    </row>
    <row spans="1:4" r="5">
      <c s="3" r="A5" t="s">
        <v>440</v>
      </c>
    </row>
    <row spans="1:4" r="6">
      <c s="4" r="A6" t="s">
        <v>441</v>
      </c>
      <c s="6" r="B6" t="n">
        <v>57290000</v>
      </c>
      <c s="6" r="C6" t="n">
        <v>59549000</v>
      </c>
    </row>
    <row spans="1:4" r="7">
      <c s="4" r="A7" t="s">
        <v>443</v>
      </c>
    </row>
    <row spans="1:4" r="8">
      <c s="3" r="A8" t="s">
        <v>440</v>
      </c>
    </row>
    <row spans="1:4" r="9">
      <c s="4" r="A9" t="s">
        <v>441</v>
      </c>
      <c s="6" r="C9" t="n">
        <v>3874000</v>
      </c>
    </row>
    <row spans="1:4" r="10">
      <c s="4" r="A10" t="s">
        <v>444</v>
      </c>
    </row>
    <row spans="1:4" r="11">
      <c s="3" r="A11" t="s">
        <v>440</v>
      </c>
    </row>
    <row spans="1:4" r="12">
      <c s="4" r="A12" t="s">
        <v>445</v>
      </c>
      <c s="7" r="D12" t="n">
        <v>1681000</v>
      </c>
    </row>
    <row spans="1:4" r="13">
      <c s="4" r="A13" t="s">
        <v>446</v>
      </c>
    </row>
    <row spans="1:4" r="14">
      <c s="3" r="A14" t="s">
        <v>440</v>
      </c>
    </row>
    <row spans="1:4" r="15">
      <c s="4" r="A15" t="s">
        <v>437</v>
      </c>
      <c s="7" r="B15" t="n">
        <v>283000</v>
      </c>
    </row>
    <row spans="1:4" r="16">
      <c s="4" r="A16" t="s">
        <v>447</v>
      </c>
    </row>
    <row spans="1:4" r="17">
      <c s="3" r="A17" t="s">
        <v>440</v>
      </c>
    </row>
    <row spans="1:4" r="18">
      <c s="4" r="A18" t="s">
        <v>437</v>
      </c>
      <c s="7" r="C18" t="n">
        <v>86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66"/>
    <col customWidth="1" max="2" min="2" width="14"/>
    <col customWidth="1" max="3" min="3" width="4"/>
    <col customWidth="1" max="4" min="4" width="14"/>
    <col customWidth="1" max="5" min="5" width="14"/>
    <col customWidth="1" max="6" min="6" width="14"/>
  </cols>
  <sheetData>
    <row spans="1:6" r="1">
      <c s="1" r="A1" t="s">
        <v>448</v>
      </c>
      <c s="2" r="B1" t="s">
        <v>2</v>
      </c>
      <c s="2" r="D1" t="s">
        <v>32</v>
      </c>
      <c s="2" r="E1" t="s">
        <v>76</v>
      </c>
      <c s="2" r="F1" t="s">
        <v>449</v>
      </c>
    </row>
    <row spans="1:6" r="2">
      <c s="3" r="A2" t="s">
        <v>450</v>
      </c>
    </row>
    <row spans="1:6" r="3">
      <c s="4" r="A3" t="s">
        <v>451</v>
      </c>
      <c s="7" r="B3" t="n">
        <v>-32129</v>
      </c>
      <c s="7" r="D3" t="n">
        <v>-31377</v>
      </c>
      <c s="7" r="E3" t="n">
        <v>-28066</v>
      </c>
      <c s="7" r="F3" t="n">
        <v>-28220</v>
      </c>
    </row>
    <row spans="1:6" r="4">
      <c s="4" r="A4" t="s">
        <v>452</v>
      </c>
      <c s="6" r="B4" t="n">
        <v>618844</v>
      </c>
      <c s="6" r="D4" t="n">
        <v>607133</v>
      </c>
      <c s="7" r="E4" t="n">
        <v>547530</v>
      </c>
      <c s="7" r="F4" t="n">
        <v>545370</v>
      </c>
    </row>
    <row spans="1:6" r="5">
      <c s="4" r="A5" t="s">
        <v>453</v>
      </c>
      <c s="6" r="B5" t="n">
        <v>586715</v>
      </c>
      <c s="6" r="D5" t="n">
        <v>575756</v>
      </c>
    </row>
    <row spans="1:6" r="6">
      <c s="4" r="A6" t="s">
        <v>454</v>
      </c>
    </row>
    <row spans="1:6" r="7">
      <c s="3" r="A7" t="s">
        <v>450</v>
      </c>
    </row>
    <row spans="1:6" r="8">
      <c s="4" r="A8" t="s">
        <v>455</v>
      </c>
      <c s="6" r="B8" t="n">
        <v>9097</v>
      </c>
      <c s="6" r="D8" t="n">
        <v>8866</v>
      </c>
    </row>
    <row spans="1:6" r="9">
      <c s="4" r="A9" t="s">
        <v>451</v>
      </c>
      <c s="6" r="B9" t="n">
        <v>0</v>
      </c>
      <c s="6" r="D9" t="n">
        <v>0</v>
      </c>
    </row>
    <row spans="1:6" r="10">
      <c s="4" r="A10" t="s">
        <v>456</v>
      </c>
      <c s="6" r="B10" t="n">
        <v>9097</v>
      </c>
      <c s="6" r="D10" t="n">
        <v>8866</v>
      </c>
    </row>
    <row spans="1:6" r="11">
      <c s="4" r="A11" t="s">
        <v>457</v>
      </c>
    </row>
    <row spans="1:6" r="12">
      <c s="3" r="A12" t="s">
        <v>450</v>
      </c>
    </row>
    <row spans="1:6" r="13">
      <c s="4" r="A13" t="s">
        <v>455</v>
      </c>
      <c s="6" r="B13" t="n">
        <v>12706</v>
      </c>
      <c s="6" r="D13" t="n">
        <v>11856</v>
      </c>
    </row>
    <row spans="1:6" r="14">
      <c s="4" r="A14" t="s">
        <v>451</v>
      </c>
      <c s="6" r="B14" t="n">
        <v>0</v>
      </c>
      <c s="6" r="D14" t="n">
        <v>0</v>
      </c>
    </row>
    <row spans="1:6" r="15">
      <c s="4" r="A15" t="s">
        <v>456</v>
      </c>
      <c s="6" r="B15" t="n">
        <v>12706</v>
      </c>
      <c s="6" r="D15" t="n">
        <v>11856</v>
      </c>
    </row>
    <row spans="1:6" r="16">
      <c s="4" r="A16" t="s">
        <v>458</v>
      </c>
    </row>
    <row spans="1:6" r="17">
      <c s="3" r="A17" t="s">
        <v>450</v>
      </c>
    </row>
    <row spans="1:6" r="18">
      <c s="4" r="A18" t="s">
        <v>455</v>
      </c>
      <c s="6" r="B18" t="n">
        <v>9947</v>
      </c>
      <c s="6" r="D18" t="n">
        <v>7675</v>
      </c>
    </row>
    <row spans="1:6" r="19">
      <c s="4" r="A19" t="s">
        <v>451</v>
      </c>
      <c s="6" r="B19" t="n">
        <v>0</v>
      </c>
      <c s="6" r="D19" t="n">
        <v>0</v>
      </c>
    </row>
    <row spans="1:6" r="20">
      <c s="4" r="A20" t="s">
        <v>456</v>
      </c>
      <c s="6" r="B20" t="n">
        <v>9947</v>
      </c>
      <c s="6" r="D20" t="n">
        <v>7675</v>
      </c>
    </row>
    <row spans="1:6" r="21">
      <c s="4" r="A21" t="s">
        <v>459</v>
      </c>
    </row>
    <row spans="1:6" r="22">
      <c s="3" r="A22" t="s">
        <v>450</v>
      </c>
    </row>
    <row spans="1:6" r="23">
      <c s="4" r="A23" t="s">
        <v>455</v>
      </c>
      <c s="6" r="B23" t="n">
        <v>19987</v>
      </c>
      <c s="6" r="D23" t="n">
        <v>15203</v>
      </c>
    </row>
    <row spans="1:6" r="24">
      <c s="4" r="A24" t="s">
        <v>451</v>
      </c>
      <c s="6" r="B24" t="n">
        <v>0</v>
      </c>
      <c s="6" r="D24" t="n">
        <v>0</v>
      </c>
    </row>
    <row spans="1:6" r="25">
      <c s="4" r="A25" t="s">
        <v>456</v>
      </c>
      <c s="6" r="B25" t="n">
        <v>19987</v>
      </c>
      <c s="6" r="D25" t="n">
        <v>15203</v>
      </c>
    </row>
    <row spans="1:6" r="26">
      <c s="4" r="A26" t="s">
        <v>460</v>
      </c>
    </row>
    <row spans="1:6" r="27">
      <c s="3" r="A27" t="s">
        <v>450</v>
      </c>
    </row>
    <row spans="1:6" r="28">
      <c s="4" r="A28" t="s">
        <v>455</v>
      </c>
      <c s="6" r="B28" t="n">
        <v>0</v>
      </c>
      <c s="4" r="C28" t="s">
        <v>461</v>
      </c>
      <c s="6" r="D28" t="n">
        <v>33293</v>
      </c>
    </row>
    <row spans="1:6" r="29">
      <c s="4" r="A29" t="s">
        <v>451</v>
      </c>
      <c s="6" r="B29" t="n">
        <v>0</v>
      </c>
      <c s="4" r="C29" t="s">
        <v>461</v>
      </c>
      <c s="6" r="D29" t="n">
        <v>-231</v>
      </c>
    </row>
    <row spans="1:6" r="30">
      <c s="4" r="A30" t="s">
        <v>456</v>
      </c>
      <c s="6" r="B30" t="n">
        <v>0</v>
      </c>
      <c s="4" r="C30" t="s">
        <v>461</v>
      </c>
      <c s="6" r="D30" t="n">
        <v>33062</v>
      </c>
    </row>
    <row spans="1:6" r="31">
      <c s="4" r="A31" t="s">
        <v>462</v>
      </c>
    </row>
    <row spans="1:6" r="32">
      <c s="3" r="A32" t="s">
        <v>450</v>
      </c>
    </row>
    <row spans="1:6" r="33">
      <c s="4" r="A33" t="s">
        <v>455</v>
      </c>
      <c s="6" r="B33" t="n">
        <v>53896</v>
      </c>
      <c s="6" r="D33" t="n">
        <v>53958</v>
      </c>
    </row>
    <row spans="1:6" r="34">
      <c s="4" r="A34" t="s">
        <v>451</v>
      </c>
      <c s="6" r="B34" t="n">
        <v>-2861</v>
      </c>
      <c s="6" r="D34" t="n">
        <v>-576</v>
      </c>
    </row>
    <row spans="1:6" r="35">
      <c s="4" r="A35" t="s">
        <v>456</v>
      </c>
      <c s="6" r="B35" t="n">
        <v>51035</v>
      </c>
      <c s="6" r="D35" t="n">
        <v>53382</v>
      </c>
    </row>
    <row spans="1:6" r="36">
      <c s="4" r="A36" t="s">
        <v>463</v>
      </c>
    </row>
    <row spans="1:6" r="37">
      <c s="3" r="A37" t="s">
        <v>450</v>
      </c>
    </row>
    <row spans="1:6" r="38">
      <c s="4" r="A38" t="s">
        <v>455</v>
      </c>
      <c s="6" r="B38" t="n">
        <v>0</v>
      </c>
      <c s="4" r="C38" t="s">
        <v>461</v>
      </c>
      <c s="6" r="D38" t="n">
        <v>2054</v>
      </c>
    </row>
    <row spans="1:6" r="39">
      <c s="4" r="A39" t="s">
        <v>451</v>
      </c>
      <c s="6" r="B39" t="n">
        <v>0</v>
      </c>
      <c s="4" r="C39" t="s">
        <v>461</v>
      </c>
      <c s="6" r="D39" t="n">
        <v>-1508</v>
      </c>
    </row>
    <row spans="1:6" r="40">
      <c s="4" r="A40" t="s">
        <v>456</v>
      </c>
      <c s="6" r="B40" t="n">
        <v>0</v>
      </c>
      <c s="4" r="C40" t="s">
        <v>461</v>
      </c>
      <c s="6" r="D40" t="n">
        <v>546</v>
      </c>
    </row>
    <row spans="1:6" r="41">
      <c s="4" r="A41" t="s">
        <v>464</v>
      </c>
    </row>
    <row spans="1:6" r="42">
      <c s="3" r="A42" t="s">
        <v>450</v>
      </c>
    </row>
    <row spans="1:6" r="43">
      <c s="4" r="A43" t="s">
        <v>455</v>
      </c>
      <c s="6" r="B43" t="n">
        <v>62889</v>
      </c>
      <c s="6" r="D43" t="n">
        <v>59773</v>
      </c>
    </row>
    <row spans="1:6" r="44">
      <c s="4" r="A44" t="s">
        <v>451</v>
      </c>
      <c s="6" r="B44" t="n">
        <v>-29268</v>
      </c>
      <c s="6" r="D44" t="n">
        <v>-29062</v>
      </c>
    </row>
    <row spans="1:6" r="45">
      <c s="4" r="A45" t="s">
        <v>456</v>
      </c>
      <c s="6" r="B45" t="n">
        <v>33621</v>
      </c>
      <c s="6" r="D45" t="n">
        <v>30711</v>
      </c>
    </row>
    <row spans="1:6" r="46">
      <c s="4" r="A46" t="s">
        <v>465</v>
      </c>
    </row>
    <row spans="1:6" r="47">
      <c s="3" r="A47" t="s">
        <v>450</v>
      </c>
    </row>
    <row spans="1:6" r="48">
      <c s="4" r="A48" t="s">
        <v>455</v>
      </c>
      <c s="6" r="B48" t="n">
        <v>98181</v>
      </c>
      <c s="6" r="D48" t="n">
        <v>93182</v>
      </c>
    </row>
    <row spans="1:6" r="49">
      <c s="4" r="A49" t="s">
        <v>451</v>
      </c>
      <c s="6" r="B49" t="n">
        <v>0</v>
      </c>
      <c s="6" r="D49" t="n">
        <v>0</v>
      </c>
    </row>
    <row spans="1:6" r="50">
      <c s="4" r="A50" t="s">
        <v>456</v>
      </c>
      <c s="6" r="B50" t="n">
        <v>98181</v>
      </c>
      <c s="6" r="D50" t="n">
        <v>93182</v>
      </c>
    </row>
    <row spans="1:6" r="51">
      <c s="4" r="A51" t="s">
        <v>466</v>
      </c>
    </row>
    <row spans="1:6" r="52">
      <c s="3" r="A52" t="s">
        <v>450</v>
      </c>
    </row>
    <row spans="1:6" r="53">
      <c s="4" r="A53" t="s">
        <v>455</v>
      </c>
      <c s="6" r="B53" t="n">
        <v>352141</v>
      </c>
      <c s="6" r="D53" t="n">
        <v>321273</v>
      </c>
    </row>
    <row spans="1:6" r="54">
      <c s="4" r="A54" t="s">
        <v>451</v>
      </c>
      <c s="6" r="B54" t="n">
        <v>0</v>
      </c>
      <c s="6" r="D54" t="n">
        <v>0</v>
      </c>
    </row>
    <row spans="1:6" r="55">
      <c s="4" r="A55" t="s">
        <v>456</v>
      </c>
      <c s="7" r="B55" t="n">
        <v>352141</v>
      </c>
      <c s="7" r="D55" t="n">
        <v>321273</v>
      </c>
    </row>
    <row spans="1:6" r="56">
      <c r="A56" t="n"/>
    </row>
    <row spans="1:6" r="57">
      <c s="4" r="A57" t="s">
        <v>461</v>
      </c>
      <c s="4" r="B57" t="s">
        <v>467</v>
      </c>
    </row>
  </sheetData>
  <mergeCells count="3">
    <mergeCell ref="B1:C1"/>
    <mergeCell ref="A56:F56"/>
    <mergeCell ref="B57:F5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29"/>
    <col customWidth="1" max="3" min="3" width="4"/>
    <col customWidth="1" max="4" min="4" width="29"/>
    <col customWidth="1" max="5" min="5" width="21"/>
    <col customWidth="1" max="6" min="6" width="29"/>
    <col customWidth="1" max="7" min="7" width="4"/>
    <col customWidth="1" max="8" min="8" width="21"/>
  </cols>
  <sheetData>
    <row spans="1:8" r="1">
      <c s="1" r="A1" t="s">
        <v>468</v>
      </c>
      <c s="2" r="B1" t="s">
        <v>1</v>
      </c>
      <c s="2" r="F1" t="s">
        <v>469</v>
      </c>
    </row>
    <row spans="1:8" r="2">
      <c s="2" r="B2" t="s">
        <v>470</v>
      </c>
      <c s="2" r="D2" t="s">
        <v>471</v>
      </c>
      <c s="2" r="E2" t="s">
        <v>385</v>
      </c>
      <c s="2" r="F2" t="s">
        <v>470</v>
      </c>
      <c s="2" r="H2" t="s">
        <v>472</v>
      </c>
    </row>
    <row spans="1:8" r="3">
      <c s="3" r="A3" t="s">
        <v>450</v>
      </c>
    </row>
    <row spans="1:8" r="4">
      <c s="4" r="A4" t="s">
        <v>473</v>
      </c>
      <c s="7" r="F4" t="n">
        <v>54376000</v>
      </c>
    </row>
    <row spans="1:8" r="5">
      <c s="4" r="A5" t="s">
        <v>474</v>
      </c>
      <c s="7" r="B5" t="n">
        <v>-15176000</v>
      </c>
      <c s="7" r="D5" t="n">
        <v>-66047000</v>
      </c>
      <c s="7" r="E5" t="n">
        <v>-9945000</v>
      </c>
    </row>
    <row spans="1:8" r="6">
      <c s="4" r="A6" t="s">
        <v>92</v>
      </c>
      <c s="6" r="B6" t="n">
        <v>879000</v>
      </c>
      <c s="6" r="D6" t="n">
        <v>38038000</v>
      </c>
      <c s="6" r="E6" t="n">
        <v>5161000</v>
      </c>
    </row>
    <row spans="1:8" r="7">
      <c s="4" r="A7" t="s">
        <v>475</v>
      </c>
      <c s="6" r="B7" t="n">
        <v>586715000</v>
      </c>
      <c s="6" r="D7" t="n">
        <v>575756000</v>
      </c>
      <c s="6" r="F7" t="n">
        <v>586715000</v>
      </c>
    </row>
    <row spans="1:8" r="8">
      <c s="4" r="A8" t="s">
        <v>476</v>
      </c>
      <c s="6" r="B8" t="n">
        <v>1543000</v>
      </c>
      <c s="6" r="D8" t="n">
        <v>5111000</v>
      </c>
      <c s="6" r="E8" t="n">
        <v>554000</v>
      </c>
    </row>
    <row spans="1:8" r="9">
      <c s="4" r="A9" t="s">
        <v>477</v>
      </c>
      <c s="6" r="B9" t="n">
        <v>108184000</v>
      </c>
      <c s="6" r="D9" t="n">
        <v>15934000</v>
      </c>
      <c s="6" r="E9" t="n">
        <v>1790000</v>
      </c>
    </row>
    <row spans="1:8" r="10">
      <c s="4" r="A10" t="s">
        <v>478</v>
      </c>
      <c s="6" r="B10" t="n">
        <v>107988000</v>
      </c>
      <c s="6" r="D10" t="n">
        <v>114694000</v>
      </c>
      <c s="6" r="E10" t="n">
        <v>106609000</v>
      </c>
    </row>
    <row spans="1:8" r="11">
      <c s="4" r="A11" t="s">
        <v>479</v>
      </c>
    </row>
    <row spans="1:8" r="12">
      <c s="3" r="A12" t="s">
        <v>450</v>
      </c>
    </row>
    <row spans="1:8" r="13">
      <c s="4" r="A13" t="s">
        <v>474</v>
      </c>
      <c s="6" r="F13" t="n">
        <v>34703000</v>
      </c>
    </row>
    <row spans="1:8" r="14">
      <c s="4" r="A14" t="s">
        <v>480</v>
      </c>
      <c s="6" r="B14" t="n">
        <v>425000</v>
      </c>
    </row>
    <row spans="1:8" r="15">
      <c s="4" r="A15" t="s">
        <v>92</v>
      </c>
      <c s="6" r="B15" t="n">
        <v>1160000</v>
      </c>
      <c s="6" r="D15" t="n">
        <v>6577000</v>
      </c>
    </row>
    <row spans="1:8" r="16">
      <c s="4" r="A16" t="s">
        <v>475</v>
      </c>
      <c s="7" r="H16" t="n">
        <v>24067000</v>
      </c>
    </row>
    <row spans="1:8" r="17">
      <c s="4" r="A17" t="s">
        <v>481</v>
      </c>
    </row>
    <row spans="1:8" r="18">
      <c s="3" r="A18" t="s">
        <v>450</v>
      </c>
    </row>
    <row spans="1:8" r="19">
      <c s="4" r="A19" t="s">
        <v>482</v>
      </c>
      <c s="7" r="B19" t="n">
        <v>22302000</v>
      </c>
      <c s="6" r="D19" t="n">
        <v>31913000</v>
      </c>
      <c s="7" r="F19" t="n">
        <v>22302000</v>
      </c>
    </row>
    <row spans="1:8" r="20">
      <c s="4" r="A20" t="s">
        <v>447</v>
      </c>
    </row>
    <row spans="1:8" r="21">
      <c s="3" r="A21" t="s">
        <v>450</v>
      </c>
    </row>
    <row spans="1:8" r="22">
      <c s="4" r="A22" t="s">
        <v>455</v>
      </c>
      <c s="7" r="D22" t="n">
        <v>53917000</v>
      </c>
    </row>
    <row spans="1:8" r="23">
      <c s="4" r="A23" t="s">
        <v>483</v>
      </c>
      <c s="6" r="B23" t="n">
        <v>257</v>
      </c>
      <c s="6" r="D23" t="n">
        <v>257</v>
      </c>
      <c s="6" r="F23" t="n">
        <v>257</v>
      </c>
    </row>
    <row spans="1:8" r="24">
      <c s="4" r="A24" t="s">
        <v>484</v>
      </c>
      <c s="4" r="D24" t="s">
        <v>485</v>
      </c>
    </row>
    <row spans="1:8" r="25">
      <c s="4" r="A25" t="s">
        <v>486</v>
      </c>
      <c s="7" r="D25" t="n">
        <v>21500000</v>
      </c>
    </row>
    <row spans="1:8" r="26">
      <c s="4" r="A26" t="s">
        <v>487</v>
      </c>
      <c s="6" r="D26" t="n">
        <v>55275000</v>
      </c>
    </row>
    <row spans="1:8" r="27">
      <c s="4" r="A27" t="s">
        <v>488</v>
      </c>
      <c s="6" r="D27" t="n">
        <v>23936000</v>
      </c>
    </row>
    <row spans="1:8" r="28">
      <c s="4" r="A28" t="s">
        <v>489</v>
      </c>
      <c s="6" r="D28" t="n">
        <v>2229000</v>
      </c>
    </row>
    <row spans="1:8" r="29">
      <c s="4" r="A29" t="s">
        <v>489</v>
      </c>
      <c s="6" r="D29" t="n">
        <v>9839000</v>
      </c>
    </row>
    <row spans="1:8" r="30">
      <c s="4" r="A30" t="s">
        <v>490</v>
      </c>
      <c s="6" r="D30" t="n">
        <v>7610000</v>
      </c>
    </row>
    <row spans="1:8" r="31">
      <c s="4" r="A31" t="s">
        <v>491</v>
      </c>
      <c s="6" r="D31" t="n">
        <v>992000</v>
      </c>
    </row>
    <row spans="1:8" r="32">
      <c s="4" r="A32" t="s">
        <v>437</v>
      </c>
      <c s="6" r="D32" t="n">
        <v>865000</v>
      </c>
    </row>
    <row spans="1:8" r="33">
      <c s="4" r="A33" t="s">
        <v>492</v>
      </c>
      <c s="6" r="D33" t="n">
        <v>979000</v>
      </c>
    </row>
    <row spans="1:8" r="34">
      <c s="4" r="A34" t="s">
        <v>493</v>
      </c>
    </row>
    <row spans="1:8" r="35">
      <c s="3" r="A35" t="s">
        <v>450</v>
      </c>
    </row>
    <row spans="1:8" r="36">
      <c s="4" r="A36" t="s">
        <v>474</v>
      </c>
      <c s="7" r="B36" t="n">
        <v>14751000</v>
      </c>
    </row>
    <row spans="1:8" r="37">
      <c s="4" r="A37" t="s">
        <v>494</v>
      </c>
    </row>
    <row spans="1:8" r="38">
      <c s="3" r="A38" t="s">
        <v>450</v>
      </c>
    </row>
    <row spans="1:8" r="39">
      <c s="4" r="A39" t="s">
        <v>482</v>
      </c>
      <c s="6" r="B39" t="n">
        <v>67554000</v>
      </c>
      <c s="6" r="D39" t="n">
        <v>65212000</v>
      </c>
      <c s="7" r="F39" t="n">
        <v>67554000</v>
      </c>
    </row>
    <row spans="1:8" r="40">
      <c s="4" r="A40" t="s">
        <v>495</v>
      </c>
    </row>
    <row spans="1:8" r="41">
      <c s="3" r="A41" t="s">
        <v>450</v>
      </c>
    </row>
    <row spans="1:8" r="42">
      <c s="4" r="A42" t="s">
        <v>496</v>
      </c>
      <c s="6" r="B42" t="n">
        <v>6810000</v>
      </c>
      <c s="6" r="D42" t="n">
        <v>3319000</v>
      </c>
      <c s="7" r="E42" t="n">
        <v>2507000</v>
      </c>
    </row>
    <row spans="1:8" r="43">
      <c s="4" r="A43" t="s">
        <v>497</v>
      </c>
    </row>
    <row spans="1:8" r="44">
      <c s="3" r="A44" t="s">
        <v>450</v>
      </c>
    </row>
    <row spans="1:8" r="45">
      <c s="4" r="A45" t="s">
        <v>477</v>
      </c>
      <c s="6" r="B45" t="n">
        <v>1044000</v>
      </c>
      <c s="6" r="D45" t="n">
        <v>399000</v>
      </c>
    </row>
    <row spans="1:8" r="46">
      <c s="4" r="A46" t="s">
        <v>498</v>
      </c>
    </row>
    <row spans="1:8" r="47">
      <c s="3" r="A47" t="s">
        <v>450</v>
      </c>
    </row>
    <row spans="1:8" r="48">
      <c s="4" r="A48" t="s">
        <v>480</v>
      </c>
      <c s="6" r="B48" t="n">
        <v>46500000</v>
      </c>
      <c s="6" r="D48" t="n">
        <v>50550000</v>
      </c>
    </row>
    <row spans="1:8" r="49">
      <c s="4" r="A49" t="s">
        <v>499</v>
      </c>
      <c s="6" r="B49" t="n">
        <v>48900000</v>
      </c>
      <c s="6" r="F49" t="n">
        <v>48900000</v>
      </c>
    </row>
    <row spans="1:8" r="50">
      <c s="4" r="A50" t="s">
        <v>500</v>
      </c>
      <c s="6" r="B50" t="n">
        <v>6846000</v>
      </c>
      <c s="6" r="F50" t="n">
        <v>6846000</v>
      </c>
    </row>
    <row spans="1:8" r="51">
      <c s="4" r="A51" t="s">
        <v>501</v>
      </c>
      <c s="6" r="B51" t="n">
        <v>7850000</v>
      </c>
      <c s="6" r="F51" t="n">
        <v>7850000</v>
      </c>
    </row>
    <row spans="1:8" r="52">
      <c s="4" r="A52" t="s">
        <v>460</v>
      </c>
    </row>
    <row spans="1:8" r="53">
      <c s="3" r="A53" t="s">
        <v>450</v>
      </c>
    </row>
    <row spans="1:8" r="54">
      <c s="4" r="A54" t="s">
        <v>455</v>
      </c>
      <c s="7" r="B54" t="n">
        <v>0</v>
      </c>
      <c s="4" r="C54" t="s">
        <v>461</v>
      </c>
      <c s="7" r="D54" t="n">
        <v>33293000</v>
      </c>
      <c s="7" r="F54" t="n">
        <v>0</v>
      </c>
      <c s="4" r="G54" t="s">
        <v>461</v>
      </c>
    </row>
    <row spans="1:8" r="55">
      <c s="4" r="A55" t="s">
        <v>483</v>
      </c>
      <c s="6" r="B55" t="n">
        <v>354</v>
      </c>
      <c s="6" r="F55" t="n">
        <v>354</v>
      </c>
    </row>
    <row spans="1:8" r="56">
      <c s="4" r="A56" t="s">
        <v>502</v>
      </c>
      <c s="7" r="B56" t="n">
        <v>42880000</v>
      </c>
    </row>
    <row spans="1:8" r="57">
      <c s="4" r="A57" t="s">
        <v>503</v>
      </c>
      <c s="6" r="B57" t="n">
        <v>9265000</v>
      </c>
    </row>
    <row spans="1:8" r="58">
      <c s="4" r="A58" t="s">
        <v>504</v>
      </c>
      <c s="6" r="B58" t="n">
        <v>18473000</v>
      </c>
    </row>
    <row spans="1:8" r="59">
      <c s="4" r="A59" t="s">
        <v>505</v>
      </c>
      <c s="7" r="B59" t="n">
        <v>24166000</v>
      </c>
    </row>
    <row spans="1:8" r="60">
      <c r="A60" t="n"/>
    </row>
    <row spans="1:8" r="61">
      <c s="4" r="A61" t="s">
        <v>461</v>
      </c>
      <c s="4" r="B61" t="s">
        <v>467</v>
      </c>
    </row>
  </sheetData>
  <mergeCells count="7">
    <mergeCell ref="A1:A2"/>
    <mergeCell ref="B1:E1"/>
    <mergeCell ref="F1:G1"/>
    <mergeCell ref="B2:C2"/>
    <mergeCell ref="F2:G2"/>
    <mergeCell ref="A60:H60"/>
    <mergeCell ref="B61:H6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57"/>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s>
  <sheetData>
    <row spans="1:11" r="1">
      <c s="1" r="A1" t="s">
        <v>506</v>
      </c>
      <c s="2" r="B1" t="s">
        <v>507</v>
      </c>
      <c s="2" r="J1" t="s">
        <v>1</v>
      </c>
    </row>
    <row spans="1:11" r="2">
      <c s="2" r="B2" t="s">
        <v>508</v>
      </c>
      <c s="2" r="C2" t="s">
        <v>509</v>
      </c>
      <c s="2" r="D2" t="s">
        <v>510</v>
      </c>
      <c s="2" r="E2" t="s">
        <v>511</v>
      </c>
      <c s="2" r="F2" t="s">
        <v>384</v>
      </c>
      <c s="2" r="G2" t="s">
        <v>472</v>
      </c>
      <c s="2" r="H2" t="s">
        <v>512</v>
      </c>
      <c s="2" r="I2" t="s">
        <v>513</v>
      </c>
      <c s="2" r="J2" t="s">
        <v>508</v>
      </c>
      <c s="2" r="K2" t="s">
        <v>384</v>
      </c>
    </row>
    <row spans="1:11" r="3">
      <c s="4" r="A3" t="s">
        <v>514</v>
      </c>
      <c s="7" r="B3" t="n">
        <v>37646000</v>
      </c>
      <c s="7" r="C3" t="n">
        <v>81240000</v>
      </c>
      <c s="7" r="D3" t="n">
        <v>45938000</v>
      </c>
      <c s="7" r="E3" t="n">
        <v>7000</v>
      </c>
      <c s="7" r="F3" t="n">
        <v>30591000</v>
      </c>
      <c s="7" r="G3" t="n">
        <v>735000</v>
      </c>
      <c s="7" r="H3" t="n">
        <v>584000</v>
      </c>
      <c s="7" r="I3" t="n">
        <v>755000</v>
      </c>
      <c s="7" r="J3" t="n">
        <v>164831000</v>
      </c>
      <c s="7" r="K3" t="n">
        <v>32665000</v>
      </c>
    </row>
    <row spans="1:11" r="4">
      <c s="4" r="A4" t="s">
        <v>515</v>
      </c>
      <c s="6" r="J4" t="n">
        <v>57691000</v>
      </c>
      <c s="6" r="K4" t="n">
        <v>17130000</v>
      </c>
    </row>
    <row spans="1:11" r="5">
      <c s="4" r="A5" t="s">
        <v>514</v>
      </c>
      <c s="6" r="J5" t="n">
        <v>107140000</v>
      </c>
      <c s="7" r="K5" t="n">
        <v>15535000</v>
      </c>
    </row>
    <row spans="1:11" r="6">
      <c s="4" r="A6" t="s">
        <v>516</v>
      </c>
      <c s="6" r="J6" t="n">
        <v>706000</v>
      </c>
    </row>
    <row spans="1:11" r="7">
      <c s="4" r="A7" t="s">
        <v>517</v>
      </c>
      <c s="7" r="J7" t="n">
        <v>17800000</v>
      </c>
    </row>
    <row spans="1:11" r="8">
      <c s="4" r="A8" t="s">
        <v>518</v>
      </c>
    </row>
    <row spans="1:11" r="9">
      <c s="4" r="A9" t="s">
        <v>519</v>
      </c>
      <c s="6" r="B9" t="n">
        <v>109000</v>
      </c>
      <c s="6" r="J9" t="n">
        <v>109000</v>
      </c>
    </row>
    <row spans="1:11" r="10">
      <c s="4" r="A10" t="s">
        <v>520</v>
      </c>
      <c s="6" r="B10" t="n">
        <v>39</v>
      </c>
      <c s="6" r="J10" t="n">
        <v>39</v>
      </c>
    </row>
    <row spans="1:11" r="11">
      <c s="4" r="A11" t="s">
        <v>521</v>
      </c>
      <c s="6" r="B11" t="n">
        <v>7</v>
      </c>
      <c s="6" r="J11" t="n">
        <v>7</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2</v>
      </c>
      <c s="2" r="B1" t="s">
        <v>2</v>
      </c>
      <c s="2" r="C1" t="s">
        <v>32</v>
      </c>
    </row>
    <row spans="1:3" r="2">
      <c s="3" r="A2" t="s">
        <v>215</v>
      </c>
    </row>
    <row spans="1:3" r="3">
      <c s="4" r="A3" t="s">
        <v>523</v>
      </c>
      <c s="7" r="B3" t="n">
        <v>19441</v>
      </c>
      <c s="7" r="C3" t="n">
        <v>90446</v>
      </c>
    </row>
    <row spans="1:3" r="4">
      <c s="4" r="A4" t="s">
        <v>524</v>
      </c>
      <c s="6" r="B4" t="n">
        <v>119414</v>
      </c>
      <c s="6" r="C4" t="n">
        <v>221299</v>
      </c>
    </row>
    <row spans="1:3" r="5">
      <c s="4" r="A5" t="s">
        <v>525</v>
      </c>
      <c s="6" r="B5" t="n">
        <v>138855</v>
      </c>
      <c s="6" r="C5" t="n">
        <v>311745</v>
      </c>
    </row>
    <row spans="1:3" r="6">
      <c s="4" r="A6" t="s">
        <v>526</v>
      </c>
      <c s="6" r="B6" t="n">
        <v>-58242</v>
      </c>
      <c s="6" r="C6" t="n">
        <v>-48252</v>
      </c>
    </row>
    <row spans="1:3" r="7">
      <c s="4" r="A7" t="s">
        <v>527</v>
      </c>
      <c s="7" r="B7" t="n">
        <v>80613</v>
      </c>
      <c s="7" r="C7" t="n">
        <v>26349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9"/>
    <col customWidth="1" max="5" min="5" width="21"/>
  </cols>
  <sheetData>
    <row spans="1:5" r="1">
      <c s="1" r="A1" t="s">
        <v>528</v>
      </c>
      <c s="2" r="C1" t="s">
        <v>1</v>
      </c>
    </row>
    <row spans="1:5" r="2">
      <c s="2" r="C2" t="s">
        <v>529</v>
      </c>
      <c s="2" r="D2" t="s">
        <v>471</v>
      </c>
      <c s="2" r="E2" t="s">
        <v>385</v>
      </c>
    </row>
    <row spans="1:5" r="3">
      <c s="4" r="A3" t="s">
        <v>530</v>
      </c>
      <c s="7" r="C3" t="n">
        <v>0</v>
      </c>
      <c s="7" r="D3" t="n">
        <v>7971000</v>
      </c>
      <c s="7" r="E3" t="n">
        <v>0</v>
      </c>
    </row>
    <row spans="1:5" r="4">
      <c s="4" r="A4" t="s">
        <v>66</v>
      </c>
      <c s="6" r="C4" t="n">
        <v>0</v>
      </c>
      <c s="6" r="D4" t="n">
        <v>2904000</v>
      </c>
      <c s="6" r="E4" t="n">
        <v>2907000</v>
      </c>
    </row>
    <row spans="1:5" r="5">
      <c s="4" r="A5" t="s">
        <v>37</v>
      </c>
      <c s="7" r="C5" t="n">
        <v>82453000</v>
      </c>
      <c s="6" r="D5" t="n">
        <v>65005000</v>
      </c>
      <c s="6" r="E5" t="n">
        <v>41147000</v>
      </c>
    </row>
    <row spans="1:5" r="6">
      <c s="4" r="A6" t="s">
        <v>531</v>
      </c>
      <c s="6" r="C6" t="n">
        <v>20</v>
      </c>
    </row>
    <row spans="1:5" r="7">
      <c s="4" r="A7" t="s">
        <v>532</v>
      </c>
      <c s="7" r="C7" t="n">
        <v>0</v>
      </c>
      <c s="6" r="D7" t="n">
        <v>20155000</v>
      </c>
    </row>
    <row spans="1:5" r="8">
      <c s="4" r="A8" t="s">
        <v>533</v>
      </c>
      <c s="6" r="C8" t="n">
        <v>24909000</v>
      </c>
      <c s="6" r="D8" t="n">
        <v>7518000</v>
      </c>
      <c s="6" r="E8" t="n">
        <v>9854000</v>
      </c>
    </row>
    <row spans="1:5" r="9">
      <c s="4" r="A9" t="s">
        <v>534</v>
      </c>
      <c s="6" r="C9" t="n">
        <v>1856000</v>
      </c>
      <c s="6" r="D9" t="n">
        <v>2275000</v>
      </c>
      <c s="6" r="E9" t="n">
        <v>1068000</v>
      </c>
    </row>
    <row spans="1:5" r="10">
      <c s="4" r="A10" t="s">
        <v>535</v>
      </c>
    </row>
    <row spans="1:5" r="11">
      <c s="4" r="A11" t="s">
        <v>532</v>
      </c>
      <c s="6" r="C11" t="n">
        <v>26349000</v>
      </c>
      <c s="6" r="D11" t="n">
        <v>14692000</v>
      </c>
      <c s="6" r="E11" t="n">
        <v>857000</v>
      </c>
    </row>
    <row spans="1:5" r="12">
      <c s="4" r="A12" t="s">
        <v>536</v>
      </c>
    </row>
    <row spans="1:5" r="13">
      <c s="4" r="A13" t="s">
        <v>537</v>
      </c>
      <c s="4" r="B13" t="s">
        <v>461</v>
      </c>
      <c s="6" r="C13" t="n">
        <v>22499000</v>
      </c>
    </row>
    <row spans="1:5" r="14">
      <c s="4" r="A14" t="s">
        <v>37</v>
      </c>
      <c s="6" r="C14" t="n">
        <v>6270000</v>
      </c>
      <c s="6" r="D14" t="n">
        <v>6287000</v>
      </c>
    </row>
    <row spans="1:5" r="15">
      <c s="4" r="A15" t="s">
        <v>538</v>
      </c>
    </row>
    <row spans="1:5" r="16">
      <c s="4" r="A16" t="s">
        <v>37</v>
      </c>
      <c s="4" r="B16" t="s">
        <v>539</v>
      </c>
      <c s="6" r="C16" t="n">
        <v>3820000</v>
      </c>
      <c s="6" r="D16" t="n">
        <v>5516000</v>
      </c>
    </row>
    <row spans="1:5" r="17">
      <c s="4" r="A17" t="s">
        <v>540</v>
      </c>
    </row>
    <row spans="1:5" r="18">
      <c s="4" r="A18" t="s">
        <v>37</v>
      </c>
      <c s="6" r="C18" t="n">
        <v>14255000</v>
      </c>
      <c s="6" r="D18" t="n">
        <v>8679000</v>
      </c>
    </row>
    <row spans="1:5" r="19">
      <c s="4" r="A19" t="s">
        <v>541</v>
      </c>
    </row>
    <row spans="1:5" r="20">
      <c s="4" r="A20" t="s">
        <v>537</v>
      </c>
      <c s="4" r="B20" t="s">
        <v>542</v>
      </c>
      <c s="6" r="C20" t="n">
        <v>51028000</v>
      </c>
    </row>
    <row spans="1:5" r="21">
      <c s="4" r="A21" t="s">
        <v>543</v>
      </c>
    </row>
    <row spans="1:5" r="22">
      <c s="4" r="A22" t="s">
        <v>537</v>
      </c>
      <c s="4" r="B22" t="s">
        <v>461</v>
      </c>
      <c s="7" r="C22" t="n">
        <v>14721000</v>
      </c>
    </row>
    <row spans="1:5" r="23">
      <c s="4" r="A23" t="s">
        <v>201</v>
      </c>
    </row>
    <row spans="1:5" r="24">
      <c s="4" r="A24" t="s">
        <v>532</v>
      </c>
      <c s="7" r="E24" t="n">
        <v>0</v>
      </c>
    </row>
    <row spans="1:5" r="25">
      <c s="4" r="A25" t="s">
        <v>447</v>
      </c>
    </row>
    <row spans="1:5" r="26">
      <c s="4" r="A26" t="s">
        <v>530</v>
      </c>
      <c s="7" r="D26" t="n">
        <v>21500000</v>
      </c>
    </row>
    <row spans="1:5" r="27">
      <c s="4" r="A27" t="s">
        <v>483</v>
      </c>
      <c s="6" r="C27" t="n">
        <v>257</v>
      </c>
      <c s="6" r="D27" t="n">
        <v>257</v>
      </c>
    </row>
    <row spans="1:5" r="28">
      <c s="4" r="A28" t="s">
        <v>487</v>
      </c>
      <c s="7" r="D28" t="n">
        <v>55275000</v>
      </c>
    </row>
    <row spans="1:5" r="29">
      <c s="4" r="A29" t="s">
        <v>488</v>
      </c>
      <c s="6" r="D29" t="n">
        <v>23936000</v>
      </c>
    </row>
    <row spans="1:5" r="30">
      <c s="4" r="A30" t="s">
        <v>489</v>
      </c>
      <c s="7" r="D30" t="n">
        <v>2229000</v>
      </c>
    </row>
    <row spans="1:5" r="31">
      <c r="A31" t="n"/>
    </row>
    <row spans="1:5" r="32">
      <c s="4" r="A32" t="s">
        <v>461</v>
      </c>
      <c s="4" r="B32" t="s">
        <v>544</v>
      </c>
    </row>
    <row spans="1:5" r="33">
      <c s="4" r="A33" t="s">
        <v>539</v>
      </c>
      <c s="4" r="B33" t="s">
        <v>545</v>
      </c>
    </row>
  </sheetData>
  <mergeCells count="5">
    <mergeCell ref="A1:B2"/>
    <mergeCell ref="C1:E1"/>
    <mergeCell ref="A31:D31"/>
    <mergeCell ref="B32:D32"/>
    <mergeCell ref="B33:D3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546</v>
      </c>
      <c s="2" r="C1" t="s">
        <v>2</v>
      </c>
      <c s="2" r="D1" t="s">
        <v>32</v>
      </c>
      <c s="2" r="E1" t="s">
        <v>76</v>
      </c>
    </row>
    <row spans="1:5" r="2">
      <c s="3" r="A2" t="s">
        <v>547</v>
      </c>
    </row>
    <row spans="1:5" r="3">
      <c s="4" r="A3" t="s">
        <v>548</v>
      </c>
      <c s="7" r="C3" t="n">
        <v>309626000</v>
      </c>
      <c s="7" r="D3" t="n">
        <v>240490000</v>
      </c>
    </row>
    <row spans="1:5" r="4">
      <c s="4" r="A4" t="s">
        <v>549</v>
      </c>
      <c s="4" r="B4" t="s">
        <v>461</v>
      </c>
      <c s="6" r="C4" t="n">
        <v>134662000</v>
      </c>
      <c s="6" r="D4" t="n">
        <v>102247000</v>
      </c>
    </row>
    <row spans="1:5" r="5">
      <c s="4" r="A5" t="s">
        <v>550</v>
      </c>
      <c s="6" r="C5" t="n">
        <v>154738000</v>
      </c>
      <c s="6" r="D5" t="n">
        <v>110447000</v>
      </c>
    </row>
    <row spans="1:5" r="6">
      <c s="4" r="A6" t="s">
        <v>37</v>
      </c>
      <c s="6" r="C6" t="n">
        <v>82453000</v>
      </c>
      <c s="6" r="D6" t="n">
        <v>65005000</v>
      </c>
      <c s="7" r="E6" t="n">
        <v>41147000</v>
      </c>
    </row>
    <row spans="1:5" r="7">
      <c s="4" r="A7" t="s">
        <v>551</v>
      </c>
    </row>
    <row spans="1:5" r="8">
      <c s="3" r="A8" t="s">
        <v>547</v>
      </c>
    </row>
    <row spans="1:5" r="9">
      <c s="4" r="A9" t="s">
        <v>548</v>
      </c>
      <c s="4" r="B9" t="s">
        <v>539</v>
      </c>
      <c s="6" r="C9" t="n">
        <v>26687000</v>
      </c>
      <c s="6" r="D9" t="n">
        <v>33021000</v>
      </c>
    </row>
    <row spans="1:5" r="10">
      <c s="4" r="A10" t="s">
        <v>549</v>
      </c>
      <c s="4" r="B10" t="s">
        <v>542</v>
      </c>
      <c s="6" r="C10" t="n">
        <v>0</v>
      </c>
      <c s="6" r="D10" t="n">
        <v>6940000</v>
      </c>
    </row>
    <row spans="1:5" r="11">
      <c s="4" r="A11" t="s">
        <v>550</v>
      </c>
      <c s="4" r="B11" t="s">
        <v>539</v>
      </c>
      <c s="6" r="C11" t="n">
        <v>24877000</v>
      </c>
      <c s="6" r="D11" t="n">
        <v>21789000</v>
      </c>
    </row>
    <row spans="1:5" r="12">
      <c s="4" r="A12" t="s">
        <v>37</v>
      </c>
      <c s="4" r="B12" t="s">
        <v>539</v>
      </c>
      <c s="6" r="C12" t="n">
        <v>11766000</v>
      </c>
      <c s="6" r="D12" t="n">
        <v>10098000</v>
      </c>
    </row>
    <row spans="1:5" r="13">
      <c s="4" r="A13" t="s">
        <v>540</v>
      </c>
    </row>
    <row spans="1:5" r="14">
      <c s="3" r="A14" t="s">
        <v>547</v>
      </c>
    </row>
    <row spans="1:5" r="15">
      <c s="4" r="A15" t="s">
        <v>548</v>
      </c>
      <c s="6" r="C15" t="n">
        <v>34327000</v>
      </c>
      <c s="6" r="D15" t="n">
        <v>10070000</v>
      </c>
    </row>
    <row spans="1:5" r="16">
      <c s="4" r="A16" t="s">
        <v>549</v>
      </c>
      <c s="4" r="B16" t="s">
        <v>461</v>
      </c>
      <c s="6" r="D16" t="n">
        <v>1000</v>
      </c>
    </row>
    <row spans="1:5" r="17">
      <c s="4" r="A17" t="s">
        <v>550</v>
      </c>
      <c s="6" r="C17" t="n">
        <v>15838000</v>
      </c>
      <c s="6" r="D17" t="n">
        <v>9643000</v>
      </c>
    </row>
    <row spans="1:5" r="18">
      <c s="4" r="A18" t="s">
        <v>37</v>
      </c>
      <c s="6" r="C18" t="n">
        <v>14255000</v>
      </c>
      <c s="6" r="D18" t="n">
        <v>8679000</v>
      </c>
    </row>
    <row spans="1:5" r="19">
      <c s="4" r="A19" t="s">
        <v>552</v>
      </c>
    </row>
    <row spans="1:5" r="20">
      <c s="3" r="A20" t="s">
        <v>547</v>
      </c>
    </row>
    <row spans="1:5" r="21">
      <c s="4" r="A21" t="s">
        <v>548</v>
      </c>
      <c s="4" r="B21" t="s">
        <v>553</v>
      </c>
      <c s="6" r="C21" t="n">
        <v>7654000</v>
      </c>
      <c s="6" r="D21" t="n">
        <v>13269000</v>
      </c>
    </row>
    <row spans="1:5" r="22">
      <c s="4" r="A22" t="s">
        <v>549</v>
      </c>
      <c s="4" r="B22" t="s">
        <v>554</v>
      </c>
      <c s="6" r="C22" t="n">
        <v>0</v>
      </c>
      <c s="6" r="D22" t="n">
        <v>0</v>
      </c>
    </row>
    <row spans="1:5" r="23">
      <c s="4" r="A23" t="s">
        <v>550</v>
      </c>
      <c s="4" r="B23" t="s">
        <v>553</v>
      </c>
      <c s="6" r="C23" t="n">
        <v>6084000</v>
      </c>
      <c s="6" r="D23" t="n">
        <v>11453000</v>
      </c>
    </row>
    <row spans="1:5" r="24">
      <c s="4" r="A24" t="s">
        <v>37</v>
      </c>
      <c s="4" r="B24" t="s">
        <v>553</v>
      </c>
      <c s="6" r="C24" t="n">
        <v>3615000</v>
      </c>
      <c s="6" r="D24" t="n">
        <v>6015000</v>
      </c>
    </row>
    <row spans="1:5" r="25">
      <c s="4" r="A25" t="s">
        <v>555</v>
      </c>
    </row>
    <row spans="1:5" r="26">
      <c s="3" r="A26" t="s">
        <v>547</v>
      </c>
    </row>
    <row spans="1:5" r="27">
      <c s="4" r="A27" t="s">
        <v>548</v>
      </c>
      <c s="6" r="C27" t="n">
        <v>7872000</v>
      </c>
      <c s="6" r="D27" t="n">
        <v>7960000</v>
      </c>
    </row>
    <row spans="1:5" r="28">
      <c s="4" r="A28" t="s">
        <v>549</v>
      </c>
      <c s="4" r="B28" t="s">
        <v>461</v>
      </c>
      <c s="6" r="C28" t="n">
        <v>0</v>
      </c>
      <c s="6" r="D28" t="n">
        <v>0</v>
      </c>
    </row>
    <row spans="1:5" r="29">
      <c s="4" r="A29" t="s">
        <v>550</v>
      </c>
      <c s="6" r="C29" t="n">
        <v>7662000</v>
      </c>
      <c s="6" r="D29" t="n">
        <v>7738000</v>
      </c>
    </row>
    <row spans="1:5" r="30">
      <c s="4" r="A30" t="s">
        <v>37</v>
      </c>
      <c s="6" r="C30" t="n">
        <v>3831000</v>
      </c>
      <c s="6" r="D30" t="n">
        <v>3869000</v>
      </c>
    </row>
    <row spans="1:5" r="31">
      <c s="4" r="A31" t="s">
        <v>538</v>
      </c>
    </row>
    <row spans="1:5" r="32">
      <c s="3" r="A32" t="s">
        <v>547</v>
      </c>
    </row>
    <row spans="1:5" r="33">
      <c s="4" r="A33" t="s">
        <v>548</v>
      </c>
      <c s="4" r="B33" t="s">
        <v>539</v>
      </c>
      <c s="6" r="C33" t="n">
        <v>58002000</v>
      </c>
      <c s="6" r="D33" t="n">
        <v>40014000</v>
      </c>
    </row>
    <row spans="1:5" r="34">
      <c s="4" r="A34" t="s">
        <v>549</v>
      </c>
      <c s="4" r="B34" t="s">
        <v>542</v>
      </c>
      <c s="6" r="D34" t="n">
        <v>29660000</v>
      </c>
    </row>
    <row spans="1:5" r="35">
      <c s="4" r="A35" t="s">
        <v>550</v>
      </c>
      <c s="4" r="B35" t="s">
        <v>539</v>
      </c>
      <c s="6" r="C35" t="n">
        <v>4291000</v>
      </c>
      <c s="6" r="D35" t="n">
        <v>5987000</v>
      </c>
    </row>
    <row spans="1:5" r="36">
      <c s="4" r="A36" t="s">
        <v>37</v>
      </c>
      <c s="4" r="B36" t="s">
        <v>539</v>
      </c>
      <c s="6" r="C36" t="n">
        <v>3820000</v>
      </c>
      <c s="6" r="D36" t="n">
        <v>5516000</v>
      </c>
    </row>
    <row spans="1:5" r="37">
      <c s="4" r="A37" t="s">
        <v>536</v>
      </c>
    </row>
    <row spans="1:5" r="38">
      <c s="3" r="A38" t="s">
        <v>547</v>
      </c>
    </row>
    <row spans="1:5" r="39">
      <c s="4" r="A39" t="s">
        <v>548</v>
      </c>
      <c s="6" r="C39" t="n">
        <v>52528000</v>
      </c>
      <c s="6" r="D39" t="n">
        <v>26953000</v>
      </c>
    </row>
    <row spans="1:5" r="40">
      <c s="4" r="A40" t="s">
        <v>537</v>
      </c>
      <c s="4" r="B40" t="s">
        <v>461</v>
      </c>
      <c s="6" r="C40" t="n">
        <v>22499000</v>
      </c>
    </row>
    <row spans="1:5" r="41">
      <c s="4" r="A41" t="s">
        <v>549</v>
      </c>
      <c s="4" r="B41" t="s">
        <v>461</v>
      </c>
      <c s="6" r="D41" t="n">
        <v>0</v>
      </c>
    </row>
    <row spans="1:5" r="42">
      <c s="4" r="A42" t="s">
        <v>550</v>
      </c>
      <c s="6" r="C42" t="n">
        <v>24370000</v>
      </c>
      <c s="6" r="D42" t="n">
        <v>24435000</v>
      </c>
    </row>
    <row spans="1:5" r="43">
      <c s="4" r="A43" t="s">
        <v>37</v>
      </c>
      <c s="6" r="C43" t="n">
        <v>6270000</v>
      </c>
      <c s="6" r="D43" t="n">
        <v>6287000</v>
      </c>
    </row>
    <row spans="1:5" r="44">
      <c s="4" r="A44" t="s">
        <v>556</v>
      </c>
    </row>
    <row spans="1:5" r="45">
      <c s="3" r="A45" t="s">
        <v>547</v>
      </c>
    </row>
    <row spans="1:5" r="46">
      <c s="4" r="A46" t="s">
        <v>548</v>
      </c>
      <c s="6" r="C46" t="n">
        <v>48908000</v>
      </c>
      <c s="6" r="D46" t="n">
        <v>43638000</v>
      </c>
    </row>
    <row spans="1:5" r="47">
      <c s="4" r="A47" t="s">
        <v>549</v>
      </c>
      <c s="4" r="B47" t="s">
        <v>461</v>
      </c>
      <c s="6" r="C47" t="n">
        <v>30524000</v>
      </c>
      <c s="6" r="D47" t="n">
        <v>23070000</v>
      </c>
    </row>
    <row spans="1:5" r="48">
      <c s="4" r="A48" t="s">
        <v>550</v>
      </c>
      <c s="6" r="C48" t="n">
        <v>16828000</v>
      </c>
      <c s="6" r="D48" t="n">
        <v>17464000</v>
      </c>
    </row>
    <row spans="1:5" r="49">
      <c s="4" r="A49" t="s">
        <v>37</v>
      </c>
      <c s="6" r="C49" t="n">
        <v>3447000</v>
      </c>
      <c s="6" r="D49" t="n">
        <v>3575000</v>
      </c>
    </row>
    <row spans="1:5" r="50">
      <c s="4" r="A50" t="s">
        <v>557</v>
      </c>
    </row>
    <row spans="1:5" r="51">
      <c s="3" r="A51" t="s">
        <v>547</v>
      </c>
    </row>
    <row spans="1:5" r="52">
      <c s="4" r="A52" t="s">
        <v>548</v>
      </c>
      <c s="6" r="C52" t="n">
        <v>6500000</v>
      </c>
      <c s="6" r="D52" t="n">
        <v>0</v>
      </c>
    </row>
    <row spans="1:5" r="53">
      <c s="4" r="A53" t="s">
        <v>549</v>
      </c>
      <c s="6" r="C53" t="n">
        <v>0</v>
      </c>
      <c s="6" r="D53" t="n">
        <v>0</v>
      </c>
    </row>
    <row spans="1:5" r="54">
      <c s="4" r="A54" t="s">
        <v>550</v>
      </c>
      <c s="6" r="C54" t="n">
        <v>6500000</v>
      </c>
      <c s="6" r="D54" t="n">
        <v>0</v>
      </c>
    </row>
    <row spans="1:5" r="55">
      <c s="4" r="A55" t="s">
        <v>37</v>
      </c>
      <c s="6" r="C55" t="n">
        <v>5850000</v>
      </c>
      <c s="6" r="D55" t="n">
        <v>0</v>
      </c>
    </row>
    <row spans="1:5" r="56">
      <c s="4" r="A56" t="s">
        <v>558</v>
      </c>
    </row>
    <row spans="1:5" r="57">
      <c s="3" r="A57" t="s">
        <v>547</v>
      </c>
    </row>
    <row spans="1:5" r="58">
      <c s="4" r="A58" t="s">
        <v>548</v>
      </c>
      <c s="4" r="B58" t="s">
        <v>553</v>
      </c>
      <c s="6" r="C58" t="n">
        <v>2842000</v>
      </c>
      <c s="6" r="D58" t="n">
        <v>3750000</v>
      </c>
    </row>
    <row spans="1:5" r="59">
      <c s="4" r="A59" t="s">
        <v>549</v>
      </c>
      <c s="4" r="B59" t="s">
        <v>554</v>
      </c>
      <c s="6" r="C59" t="n">
        <v>0</v>
      </c>
      <c s="6" r="D59" t="n">
        <v>669000</v>
      </c>
    </row>
    <row spans="1:5" r="60">
      <c s="4" r="A60" t="s">
        <v>550</v>
      </c>
      <c s="4" r="B60" t="s">
        <v>553</v>
      </c>
      <c s="6" r="C60" t="n">
        <v>2842000</v>
      </c>
      <c s="6" r="D60" t="n">
        <v>3081000</v>
      </c>
    </row>
    <row spans="1:5" r="61">
      <c s="4" r="A61" t="s">
        <v>37</v>
      </c>
      <c s="4" r="B61" t="s">
        <v>553</v>
      </c>
      <c s="6" r="C61" t="n">
        <v>1294000</v>
      </c>
      <c s="6" r="D61" t="n">
        <v>1752000</v>
      </c>
    </row>
    <row spans="1:5" r="62">
      <c s="4" r="A62" t="s">
        <v>559</v>
      </c>
    </row>
    <row spans="1:5" r="63">
      <c s="3" r="A63" t="s">
        <v>547</v>
      </c>
    </row>
    <row spans="1:5" r="64">
      <c s="4" r="A64" t="s">
        <v>548</v>
      </c>
      <c s="4" r="B64" t="s">
        <v>553</v>
      </c>
      <c s="6" r="C64" t="n">
        <v>32008000</v>
      </c>
      <c s="6" r="D64" t="n">
        <v>25561000</v>
      </c>
    </row>
    <row spans="1:5" r="65">
      <c s="4" r="A65" t="s">
        <v>549</v>
      </c>
      <c s="4" r="B65" t="s">
        <v>554</v>
      </c>
      <c s="6" r="C65" t="n">
        <v>7752000</v>
      </c>
      <c s="6" r="D65" t="n">
        <v>4448000</v>
      </c>
    </row>
    <row spans="1:5" r="66">
      <c s="4" r="A66" t="s">
        <v>550</v>
      </c>
      <c s="4" r="B66" t="s">
        <v>553</v>
      </c>
      <c s="6" r="C66" t="n">
        <v>22751000</v>
      </c>
      <c s="6" r="D66" t="n">
        <v>18500000</v>
      </c>
    </row>
    <row spans="1:5" r="67">
      <c s="4" r="A67" t="s">
        <v>37</v>
      </c>
      <c s="4" r="B67" t="s">
        <v>553</v>
      </c>
      <c s="6" r="C67" t="n">
        <v>9664000</v>
      </c>
      <c s="6" r="D67" t="n">
        <v>9322000</v>
      </c>
    </row>
    <row spans="1:5" r="68">
      <c s="4" r="A68" t="s">
        <v>560</v>
      </c>
    </row>
    <row spans="1:5" r="69">
      <c s="3" r="A69" t="s">
        <v>547</v>
      </c>
    </row>
    <row spans="1:5" r="70">
      <c s="4" r="A70" t="s">
        <v>548</v>
      </c>
      <c s="6" r="C70" t="n">
        <v>4215000</v>
      </c>
      <c s="6" r="D70" t="n">
        <v>0</v>
      </c>
    </row>
    <row spans="1:5" r="71">
      <c s="4" r="A71" t="s">
        <v>549</v>
      </c>
      <c s="4" r="B71" t="s">
        <v>461</v>
      </c>
      <c s="6" r="C71" t="n">
        <v>0</v>
      </c>
      <c s="6" r="D71" t="n">
        <v>0</v>
      </c>
    </row>
    <row spans="1:5" r="72">
      <c s="4" r="A72" t="s">
        <v>550</v>
      </c>
      <c s="6" r="C72" t="n">
        <v>4215000</v>
      </c>
      <c s="6" r="D72" t="n">
        <v>0</v>
      </c>
    </row>
    <row spans="1:5" r="73">
      <c s="4" r="A73" t="s">
        <v>37</v>
      </c>
      <c s="6" r="C73" t="n">
        <v>3807000</v>
      </c>
      <c s="6" r="D73" t="n">
        <v>0</v>
      </c>
    </row>
    <row spans="1:5" r="74">
      <c s="4" r="A74" t="s">
        <v>561</v>
      </c>
    </row>
    <row spans="1:5" r="75">
      <c s="3" r="A75" t="s">
        <v>547</v>
      </c>
    </row>
    <row spans="1:5" r="76">
      <c s="4" r="A76" t="s">
        <v>548</v>
      </c>
      <c s="6" r="C76" t="n">
        <v>2237000</v>
      </c>
      <c s="6" r="D76" t="n">
        <v>0</v>
      </c>
    </row>
    <row spans="1:5" r="77">
      <c s="4" r="A77" t="s">
        <v>549</v>
      </c>
      <c s="4" r="B77" t="s">
        <v>461</v>
      </c>
      <c s="6" r="C77" t="n">
        <v>0</v>
      </c>
      <c s="6" r="D77" t="n">
        <v>0</v>
      </c>
    </row>
    <row spans="1:5" r="78">
      <c s="4" r="A78" t="s">
        <v>550</v>
      </c>
      <c s="6" r="C78" t="n">
        <v>2237000</v>
      </c>
      <c s="6" r="D78" t="n">
        <v>0</v>
      </c>
    </row>
    <row spans="1:5" r="79">
      <c s="4" r="A79" t="s">
        <v>37</v>
      </c>
      <c s="6" r="C79" t="n">
        <v>2029000</v>
      </c>
      <c s="6" r="D79" t="n">
        <v>0</v>
      </c>
    </row>
    <row spans="1:5" r="80">
      <c s="4" r="A80" t="s">
        <v>562</v>
      </c>
    </row>
    <row spans="1:5" r="81">
      <c s="3" r="A81" t="s">
        <v>547</v>
      </c>
    </row>
    <row spans="1:5" r="82">
      <c s="4" r="A82" t="s">
        <v>548</v>
      </c>
      <c s="6" r="C82" t="n">
        <v>3006000</v>
      </c>
      <c s="6" r="D82" t="n">
        <v>0</v>
      </c>
    </row>
    <row spans="1:5" r="83">
      <c s="4" r="A83" t="s">
        <v>549</v>
      </c>
      <c s="4" r="B83" t="s">
        <v>461</v>
      </c>
      <c s="6" r="C83" t="n">
        <v>0</v>
      </c>
      <c s="6" r="D83" t="n">
        <v>0</v>
      </c>
    </row>
    <row spans="1:5" r="84">
      <c s="4" r="A84" t="s">
        <v>550</v>
      </c>
      <c s="6" r="C84" t="n">
        <v>3006000</v>
      </c>
      <c s="6" r="D84" t="n">
        <v>0</v>
      </c>
    </row>
    <row spans="1:5" r="85">
      <c s="4" r="A85" t="s">
        <v>37</v>
      </c>
      <c s="6" r="C85" t="n">
        <v>2730000</v>
      </c>
      <c s="6" r="D85" t="n">
        <v>0</v>
      </c>
    </row>
    <row spans="1:5" r="86">
      <c s="4" r="A86" t="s">
        <v>563</v>
      </c>
    </row>
    <row spans="1:5" r="87">
      <c s="3" r="A87" t="s">
        <v>547</v>
      </c>
    </row>
    <row spans="1:5" r="88">
      <c s="4" r="A88" t="s">
        <v>548</v>
      </c>
      <c s="6" r="C88" t="n">
        <v>728000</v>
      </c>
      <c s="6" r="D88" t="n">
        <v>0</v>
      </c>
    </row>
    <row spans="1:5" r="89">
      <c s="4" r="A89" t="s">
        <v>549</v>
      </c>
      <c s="4" r="B89" t="s">
        <v>461</v>
      </c>
      <c s="6" r="C89" t="n">
        <v>0</v>
      </c>
      <c s="6" r="D89" t="n">
        <v>0</v>
      </c>
    </row>
    <row spans="1:5" r="90">
      <c s="4" r="A90" t="s">
        <v>550</v>
      </c>
      <c s="6" r="C90" t="n">
        <v>728000</v>
      </c>
      <c s="6" r="D90" t="n">
        <v>0</v>
      </c>
    </row>
    <row spans="1:5" r="91">
      <c s="4" r="A91" t="s">
        <v>37</v>
      </c>
      <c s="6" r="C91" t="n">
        <v>655000</v>
      </c>
      <c s="6" r="D91" t="n">
        <v>0</v>
      </c>
    </row>
    <row spans="1:5" r="92">
      <c s="4" r="A92" t="s">
        <v>564</v>
      </c>
    </row>
    <row spans="1:5" r="93">
      <c s="3" r="A93" t="s">
        <v>547</v>
      </c>
    </row>
    <row spans="1:5" r="94">
      <c s="4" r="A94" t="s">
        <v>548</v>
      </c>
      <c s="6" r="C94" t="n">
        <v>12627000</v>
      </c>
      <c s="6" r="D94" t="n">
        <v>0</v>
      </c>
    </row>
    <row spans="1:5" r="95">
      <c s="4" r="A95" t="s">
        <v>549</v>
      </c>
      <c s="4" r="B95" t="s">
        <v>461</v>
      </c>
      <c s="6" r="C95" t="n">
        <v>5869000</v>
      </c>
      <c s="6" r="D95" t="n">
        <v>0</v>
      </c>
    </row>
    <row spans="1:5" r="96">
      <c s="4" r="A96" t="s">
        <v>550</v>
      </c>
      <c s="6" r="C96" t="n">
        <v>5474000</v>
      </c>
      <c s="6" r="D96" t="n">
        <v>0</v>
      </c>
    </row>
    <row spans="1:5" r="97">
      <c s="4" r="A97" t="s">
        <v>37</v>
      </c>
      <c s="6" r="C97" t="n">
        <v>5349000</v>
      </c>
      <c s="6" r="D97" t="n">
        <v>0</v>
      </c>
    </row>
    <row spans="1:5" r="98">
      <c s="4" r="A98" t="s">
        <v>565</v>
      </c>
    </row>
    <row spans="1:5" r="99">
      <c s="3" r="A99" t="s">
        <v>547</v>
      </c>
    </row>
    <row spans="1:5" r="100">
      <c s="4" r="A100" t="s">
        <v>548</v>
      </c>
      <c s="6" r="C100" t="n">
        <v>0</v>
      </c>
      <c s="6" r="D100" t="n">
        <v>16045000</v>
      </c>
    </row>
    <row spans="1:5" r="101">
      <c s="4" r="A101" t="s">
        <v>549</v>
      </c>
      <c s="4" r="B101" t="s">
        <v>461</v>
      </c>
      <c s="6" r="C101" t="n">
        <v>0</v>
      </c>
      <c s="6" r="D101" t="n">
        <v>10515000</v>
      </c>
    </row>
    <row spans="1:5" r="102">
      <c s="4" r="A102" t="s">
        <v>550</v>
      </c>
      <c s="6" r="C102" t="n">
        <v>0</v>
      </c>
      <c s="6" r="D102" t="n">
        <v>4415000</v>
      </c>
    </row>
    <row spans="1:5" r="103">
      <c s="4" r="A103" t="s">
        <v>37</v>
      </c>
      <c s="6" r="C103" t="n">
        <v>0</v>
      </c>
      <c s="6" r="D103" t="n">
        <v>3924000</v>
      </c>
    </row>
    <row spans="1:5" r="104">
      <c s="4" r="A104" t="s">
        <v>566</v>
      </c>
    </row>
    <row spans="1:5" r="105">
      <c s="3" r="A105" t="s">
        <v>547</v>
      </c>
    </row>
    <row spans="1:5" r="106">
      <c s="4" r="A106" t="s">
        <v>548</v>
      </c>
      <c s="6" r="C106" t="n">
        <v>5284000</v>
      </c>
      <c s="6" r="D106" t="n">
        <v>11756000</v>
      </c>
    </row>
    <row spans="1:5" r="107">
      <c s="4" r="A107" t="s">
        <v>549</v>
      </c>
      <c s="4" r="B107" t="s">
        <v>461</v>
      </c>
      <c s="6" r="C107" t="n">
        <v>0</v>
      </c>
      <c s="6" r="D107" t="n">
        <v>0</v>
      </c>
    </row>
    <row spans="1:5" r="108">
      <c s="4" r="A108" t="s">
        <v>550</v>
      </c>
      <c s="6" r="C108" t="n">
        <v>5113000</v>
      </c>
      <c s="6" r="D108" t="n">
        <v>11556000</v>
      </c>
    </row>
    <row spans="1:5" r="109">
      <c s="4" r="A109" t="s">
        <v>37</v>
      </c>
      <c s="6" r="C109" t="n">
        <v>2557000</v>
      </c>
      <c s="6" r="D109" t="n">
        <v>5778000</v>
      </c>
    </row>
    <row spans="1:5" r="110">
      <c s="4" r="A110" t="s">
        <v>567</v>
      </c>
    </row>
    <row spans="1:5" r="111">
      <c s="3" r="A111" t="s">
        <v>547</v>
      </c>
    </row>
    <row spans="1:5" r="112">
      <c s="4" r="A112" t="s">
        <v>548</v>
      </c>
      <c s="4" r="B112" t="s">
        <v>568</v>
      </c>
      <c s="6" r="C112" t="n">
        <v>4201000</v>
      </c>
      <c s="6" r="D112" t="n">
        <v>8453000</v>
      </c>
    </row>
    <row spans="1:5" r="113">
      <c s="4" r="A113" t="s">
        <v>549</v>
      </c>
      <c s="4" r="B113" t="s">
        <v>569</v>
      </c>
      <c s="6" r="C113" t="n">
        <v>2269000</v>
      </c>
      <c s="6" r="D113" t="n">
        <v>26944000</v>
      </c>
    </row>
    <row spans="1:5" r="114">
      <c s="4" r="A114" t="s">
        <v>550</v>
      </c>
      <c s="4" r="B114" t="s">
        <v>568</v>
      </c>
      <c s="6" r="C114" t="n">
        <v>1922000</v>
      </c>
      <c s="6" r="D114" t="n">
        <v>-25614000</v>
      </c>
    </row>
    <row spans="1:5" r="115">
      <c s="4" r="A115" t="s">
        <v>37</v>
      </c>
      <c s="4" r="B115" t="s">
        <v>568</v>
      </c>
      <c s="7" r="C115" t="n">
        <v>1514000</v>
      </c>
      <c s="7" r="D115" t="n">
        <v>190000</v>
      </c>
    </row>
    <row spans="1:5" r="116">
      <c r="A116" t="n"/>
    </row>
    <row spans="1:5" r="117">
      <c s="4" r="A117" t="s">
        <v>461</v>
      </c>
      <c s="4" r="B117" t="s">
        <v>544</v>
      </c>
    </row>
    <row spans="1:5" r="118">
      <c s="4" r="A118" t="s">
        <v>539</v>
      </c>
      <c s="4" r="B118" t="s">
        <v>545</v>
      </c>
    </row>
    <row spans="1:5" r="119">
      <c s="4" r="A119" t="s">
        <v>553</v>
      </c>
      <c s="4" r="B119" t="s">
        <v>570</v>
      </c>
    </row>
    <row spans="1:5" r="120">
      <c s="4" r="A120" t="s">
        <v>568</v>
      </c>
      <c s="4" r="B120" t="s">
        <v>571</v>
      </c>
    </row>
  </sheetData>
  <mergeCells count="6">
    <mergeCell ref="A1:B1"/>
    <mergeCell ref="A116:D116"/>
    <mergeCell ref="B117:D117"/>
    <mergeCell ref="B118:D118"/>
    <mergeCell ref="B119:D119"/>
    <mergeCell ref="B120:D12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U10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s="1" r="A1" t="s">
        <v>572</v>
      </c>
      <c s="2" r="C1" t="s">
        <v>507</v>
      </c>
      <c s="2" r="S1" t="s">
        <v>1</v>
      </c>
    </row>
    <row spans="1:21" r="2">
      <c s="2" r="C2" t="s">
        <v>2</v>
      </c>
      <c s="2" r="D2" t="s">
        <v>461</v>
      </c>
      <c s="2" r="E2" t="s">
        <v>573</v>
      </c>
      <c s="2" r="F2" t="s">
        <v>461</v>
      </c>
      <c s="2" r="G2" t="s">
        <v>4</v>
      </c>
      <c s="2" r="H2" t="s">
        <v>461</v>
      </c>
      <c s="2" r="I2" t="s">
        <v>574</v>
      </c>
      <c s="2" r="J2" t="s">
        <v>461</v>
      </c>
      <c s="2" r="K2" t="s">
        <v>32</v>
      </c>
      <c s="2" r="L2" t="s">
        <v>461</v>
      </c>
      <c s="2" r="M2" t="s">
        <v>575</v>
      </c>
      <c s="2" r="N2" t="s">
        <v>461</v>
      </c>
      <c s="2" r="O2" t="s">
        <v>576</v>
      </c>
      <c s="2" r="P2" t="s">
        <v>461</v>
      </c>
      <c s="2" r="Q2" t="s">
        <v>577</v>
      </c>
      <c s="2" r="R2" t="s">
        <v>461</v>
      </c>
      <c s="2" r="S2" t="s">
        <v>2</v>
      </c>
      <c s="2" r="T2" t="s">
        <v>32</v>
      </c>
      <c s="2" r="U2" t="s">
        <v>76</v>
      </c>
    </row>
    <row spans="1:21" r="3">
      <c s="3" r="A3" t="s">
        <v>547</v>
      </c>
      <c r="C3" t="n"/>
      <c r="E3" t="n"/>
      <c r="G3" t="n"/>
      <c r="I3" t="n"/>
      <c r="K3" t="n"/>
      <c r="M3" t="n"/>
      <c r="O3" t="n"/>
      <c r="Q3" t="n"/>
    </row>
    <row spans="1:21" r="4">
      <c s="4" r="A4" t="s">
        <v>578</v>
      </c>
      <c r="C4" t="n"/>
      <c r="E4" t="n"/>
      <c r="G4" t="n"/>
      <c r="I4" t="n"/>
      <c r="K4" t="n"/>
      <c r="M4" t="n"/>
      <c r="O4" t="n"/>
      <c r="Q4" t="n"/>
      <c s="7" r="S4" t="n">
        <v>125729</v>
      </c>
      <c s="7" r="T4" t="n">
        <v>42443</v>
      </c>
      <c s="7" r="U4" t="n">
        <v>51983</v>
      </c>
    </row>
    <row spans="1:21" r="5">
      <c s="4" r="A5" t="s">
        <v>579</v>
      </c>
      <c r="C5" t="n"/>
      <c r="E5" t="n"/>
      <c r="G5" t="n"/>
      <c r="I5" t="n"/>
      <c r="K5" t="n"/>
      <c r="M5" t="n"/>
      <c r="O5" t="n"/>
      <c r="Q5" t="n"/>
      <c s="6" r="S5" t="n">
        <v>59320</v>
      </c>
      <c s="6" r="T5" t="n">
        <v>25288</v>
      </c>
      <c s="6" r="U5" t="n">
        <v>16662</v>
      </c>
    </row>
    <row spans="1:21" r="6">
      <c s="4" r="A6" t="s">
        <v>580</v>
      </c>
      <c s="7" r="C6" t="n">
        <v>4470</v>
      </c>
      <c s="7" r="E6" t="n">
        <v>2909</v>
      </c>
      <c s="7" r="G6" t="n">
        <v>5584</v>
      </c>
      <c s="7" r="I6" t="n">
        <v>3045</v>
      </c>
      <c s="7" r="K6" t="n">
        <v>4720</v>
      </c>
      <c s="7" r="M6" t="n">
        <v>2016</v>
      </c>
      <c s="7" r="O6" t="n">
        <v>958</v>
      </c>
      <c s="7" r="Q6" t="n">
        <v>991</v>
      </c>
      <c s="6" r="S6" t="n">
        <v>16008</v>
      </c>
      <c s="6" r="T6" t="n">
        <v>8685</v>
      </c>
      <c s="6" r="U6" t="n">
        <v>8737</v>
      </c>
    </row>
    <row spans="1:21" r="7">
      <c s="4" r="A7" t="s">
        <v>551</v>
      </c>
      <c r="C7" t="n"/>
      <c r="E7" t="n"/>
      <c r="G7" t="n"/>
      <c r="I7" t="n"/>
      <c r="K7" t="n"/>
      <c r="M7" t="n"/>
      <c r="O7" t="n"/>
      <c r="Q7" t="n"/>
    </row>
    <row spans="1:21" r="8">
      <c s="3" r="A8" t="s">
        <v>547</v>
      </c>
      <c r="C8" t="n"/>
      <c r="E8" t="n"/>
      <c r="G8" t="n"/>
      <c r="I8" t="n"/>
      <c r="K8" t="n"/>
      <c r="M8" t="n"/>
      <c r="O8" t="n"/>
      <c r="Q8" t="n"/>
    </row>
    <row spans="1:21" r="9">
      <c s="4" r="A9" t="s">
        <v>578</v>
      </c>
      <c s="4" r="B9" t="s">
        <v>539</v>
      </c>
      <c r="C9" t="n"/>
      <c r="E9" t="n"/>
      <c r="G9" t="n"/>
      <c r="I9" t="n"/>
      <c r="K9" t="n"/>
      <c r="M9" t="n"/>
      <c r="O9" t="n"/>
      <c r="Q9" t="n"/>
      <c s="6" r="S9" t="n">
        <v>20995</v>
      </c>
      <c s="6" r="T9" t="n">
        <v>5612</v>
      </c>
      <c s="6" r="U9" t="n">
        <v>6269</v>
      </c>
    </row>
    <row spans="1:21" r="10">
      <c s="4" r="A10" t="s">
        <v>579</v>
      </c>
      <c s="4" r="B10" t="s">
        <v>539</v>
      </c>
      <c r="C10" t="n"/>
      <c r="E10" t="n"/>
      <c r="G10" t="n"/>
      <c r="I10" t="n"/>
      <c r="K10" t="n"/>
      <c r="M10" t="n"/>
      <c r="O10" t="n"/>
      <c r="Q10" t="n"/>
      <c s="6" r="S10" t="n">
        <v>9588</v>
      </c>
      <c s="6" r="T10" t="n">
        <v>2951</v>
      </c>
      <c s="6" r="U10" t="n">
        <v>1512</v>
      </c>
    </row>
    <row spans="1:21" r="11">
      <c s="4" r="A11" t="s">
        <v>580</v>
      </c>
      <c s="4" r="B11" t="s">
        <v>539</v>
      </c>
      <c r="C11" t="n"/>
      <c r="E11" t="n"/>
      <c r="G11" t="n"/>
      <c r="I11" t="n"/>
      <c r="K11" t="n"/>
      <c r="M11" t="n"/>
      <c r="O11" t="n"/>
      <c r="Q11" t="n"/>
      <c s="6" r="S11" t="n">
        <v>4919</v>
      </c>
      <c s="6" r="T11" t="n">
        <v>1514</v>
      </c>
      <c s="6" r="U11" t="n">
        <v>805</v>
      </c>
    </row>
    <row spans="1:21" r="12">
      <c s="4" r="A12" t="s">
        <v>581</v>
      </c>
      <c r="C12" t="n"/>
      <c r="E12" t="n"/>
      <c r="G12" t="n"/>
      <c r="I12" t="n"/>
      <c r="K12" t="n"/>
      <c r="M12" t="n"/>
      <c r="O12" t="n"/>
      <c r="Q12" t="n"/>
    </row>
    <row spans="1:21" r="13">
      <c s="3" r="A13" t="s">
        <v>547</v>
      </c>
      <c r="C13" t="n"/>
      <c r="E13" t="n"/>
      <c r="G13" t="n"/>
      <c r="I13" t="n"/>
      <c r="K13" t="n"/>
      <c r="M13" t="n"/>
      <c r="O13" t="n"/>
      <c r="Q13" t="n"/>
    </row>
    <row spans="1:21" r="14">
      <c s="4" r="A14" t="s">
        <v>578</v>
      </c>
      <c s="4" r="B14" t="s">
        <v>553</v>
      </c>
      <c r="C14" t="n"/>
      <c r="E14" t="n"/>
      <c r="G14" t="n"/>
      <c r="I14" t="n"/>
      <c r="K14" t="n"/>
      <c r="M14" t="n"/>
      <c r="O14" t="n"/>
      <c r="Q14" t="n"/>
      <c s="6" r="S14" t="n">
        <v>0</v>
      </c>
      <c s="6" r="T14" t="n">
        <v>2168</v>
      </c>
      <c s="6" r="U14" t="n">
        <v>120</v>
      </c>
    </row>
    <row spans="1:21" r="15">
      <c s="4" r="A15" t="s">
        <v>579</v>
      </c>
      <c s="4" r="B15" t="s">
        <v>553</v>
      </c>
      <c r="C15" t="n"/>
      <c r="E15" t="n"/>
      <c r="G15" t="n"/>
      <c r="I15" t="n"/>
      <c r="K15" t="n"/>
      <c r="M15" t="n"/>
      <c r="O15" t="n"/>
      <c r="Q15" t="n"/>
      <c s="6" r="S15" t="n">
        <v>0</v>
      </c>
      <c s="6" r="T15" t="n">
        <v>-956</v>
      </c>
      <c s="6" r="U15" t="n">
        <v>-652</v>
      </c>
    </row>
    <row spans="1:21" r="16">
      <c s="4" r="A16" t="s">
        <v>580</v>
      </c>
      <c s="4" r="B16" t="s">
        <v>553</v>
      </c>
      <c r="C16" t="n"/>
      <c r="E16" t="n"/>
      <c r="G16" t="n"/>
      <c r="I16" t="n"/>
      <c r="K16" t="n"/>
      <c r="M16" t="n"/>
      <c r="O16" t="n"/>
      <c r="Q16" t="n"/>
      <c s="6" r="S16" t="n">
        <v>0</v>
      </c>
      <c s="6" r="T16" t="n">
        <v>-956</v>
      </c>
      <c s="6" r="U16" t="n">
        <v>-652</v>
      </c>
    </row>
    <row spans="1:21" r="17">
      <c s="4" r="A17" t="s">
        <v>552</v>
      </c>
      <c r="C17" t="n"/>
      <c r="E17" t="n"/>
      <c r="G17" t="n"/>
      <c r="I17" t="n"/>
      <c r="K17" t="n"/>
      <c r="M17" t="n"/>
      <c r="O17" t="n"/>
      <c r="Q17" t="n"/>
    </row>
    <row spans="1:21" r="18">
      <c s="3" r="A18" t="s">
        <v>547</v>
      </c>
      <c r="C18" t="n"/>
      <c r="E18" t="n"/>
      <c r="G18" t="n"/>
      <c r="I18" t="n"/>
      <c r="K18" t="n"/>
      <c r="M18" t="n"/>
      <c r="O18" t="n"/>
      <c r="Q18" t="n"/>
    </row>
    <row spans="1:21" r="19">
      <c s="4" r="A19" t="s">
        <v>578</v>
      </c>
      <c s="4" r="B19" t="s">
        <v>568</v>
      </c>
      <c r="C19" t="n"/>
      <c r="E19" t="n"/>
      <c r="G19" t="n"/>
      <c r="I19" t="n"/>
      <c r="K19" t="n"/>
      <c r="M19" t="n"/>
      <c r="O19" t="n"/>
      <c r="Q19" t="n"/>
      <c s="6" r="S19" t="n">
        <v>9820</v>
      </c>
      <c s="6" r="T19" t="n">
        <v>5431</v>
      </c>
      <c s="6" r="U19" t="n">
        <v>9018</v>
      </c>
    </row>
    <row spans="1:21" r="20">
      <c s="4" r="A20" t="s">
        <v>579</v>
      </c>
      <c s="4" r="B20" t="s">
        <v>568</v>
      </c>
      <c r="C20" t="n"/>
      <c r="E20" t="n"/>
      <c r="G20" t="n"/>
      <c r="I20" t="n"/>
      <c r="K20" t="n"/>
      <c r="M20" t="n"/>
      <c r="O20" t="n"/>
      <c r="Q20" t="n"/>
      <c s="6" r="S20" t="n">
        <v>3881</v>
      </c>
      <c s="6" r="T20" t="n">
        <v>1748</v>
      </c>
      <c s="6" r="U20" t="n">
        <v>2660</v>
      </c>
    </row>
    <row spans="1:21" r="21">
      <c s="4" r="A21" t="s">
        <v>580</v>
      </c>
      <c s="4" r="B21" t="s">
        <v>568</v>
      </c>
      <c r="C21" t="n"/>
      <c r="E21" t="n"/>
      <c r="G21" t="n"/>
      <c r="I21" t="n"/>
      <c r="K21" t="n"/>
      <c r="M21" t="n"/>
      <c r="O21" t="n"/>
      <c r="Q21" t="n"/>
      <c s="6" r="S21" t="n">
        <v>5000</v>
      </c>
      <c s="6" r="T21" t="n">
        <v>2471</v>
      </c>
      <c s="6" r="U21" t="n">
        <v>4169</v>
      </c>
    </row>
    <row spans="1:21" r="22">
      <c s="4" r="A22" t="s">
        <v>555</v>
      </c>
      <c r="C22" t="n"/>
      <c r="E22" t="n"/>
      <c r="G22" t="n"/>
      <c r="I22" t="n"/>
      <c r="K22" t="n"/>
      <c r="M22" t="n"/>
      <c r="O22" t="n"/>
      <c r="Q22" t="n"/>
    </row>
    <row spans="1:21" r="23">
      <c s="3" r="A23" t="s">
        <v>547</v>
      </c>
      <c r="C23" t="n"/>
      <c r="E23" t="n"/>
      <c r="G23" t="n"/>
      <c r="I23" t="n"/>
      <c r="K23" t="n"/>
      <c r="M23" t="n"/>
      <c r="O23" t="n"/>
      <c r="Q23" t="n"/>
    </row>
    <row spans="1:21" r="24">
      <c s="4" r="A24" t="s">
        <v>578</v>
      </c>
      <c r="C24" t="n"/>
      <c r="E24" t="n"/>
      <c r="G24" t="n"/>
      <c r="I24" t="n"/>
      <c r="K24" t="n"/>
      <c r="M24" t="n"/>
      <c r="O24" t="n"/>
      <c r="Q24" t="n"/>
      <c s="6" r="S24" t="n">
        <v>856</v>
      </c>
      <c s="6" r="T24" t="n">
        <v>1573</v>
      </c>
      <c s="6" r="U24" t="n">
        <v>1603</v>
      </c>
    </row>
    <row spans="1:21" r="25">
      <c s="4" r="A25" t="s">
        <v>579</v>
      </c>
      <c r="C25" t="n"/>
      <c r="E25" t="n"/>
      <c r="G25" t="n"/>
      <c r="I25" t="n"/>
      <c r="K25" t="n"/>
      <c r="M25" t="n"/>
      <c r="O25" t="n"/>
      <c r="Q25" t="n"/>
      <c s="6" r="S25" t="n">
        <v>424</v>
      </c>
      <c s="6" r="T25" t="n">
        <v>1068</v>
      </c>
      <c s="6" r="U25" t="n">
        <v>1028</v>
      </c>
    </row>
    <row spans="1:21" r="26">
      <c s="4" r="A26" t="s">
        <v>580</v>
      </c>
      <c r="C26" t="n"/>
      <c r="E26" t="n"/>
      <c r="G26" t="n"/>
      <c r="I26" t="n"/>
      <c r="K26" t="n"/>
      <c r="M26" t="n"/>
      <c r="O26" t="n"/>
      <c r="Q26" t="n"/>
      <c s="6" r="S26" t="n">
        <v>212</v>
      </c>
      <c s="6" r="T26" t="n">
        <v>534</v>
      </c>
      <c s="6" r="U26" t="n">
        <v>514</v>
      </c>
    </row>
    <row spans="1:21" r="27">
      <c s="4" r="A27" t="s">
        <v>538</v>
      </c>
      <c r="C27" t="n"/>
      <c r="E27" t="n"/>
      <c r="G27" t="n"/>
      <c r="I27" t="n"/>
      <c r="K27" t="n"/>
      <c r="M27" t="n"/>
      <c r="O27" t="n"/>
      <c r="Q27" t="n"/>
    </row>
    <row spans="1:21" r="28">
      <c s="3" r="A28" t="s">
        <v>547</v>
      </c>
      <c r="C28" t="n"/>
      <c r="E28" t="n"/>
      <c r="G28" t="n"/>
      <c r="I28" t="n"/>
      <c r="K28" t="n"/>
      <c r="M28" t="n"/>
      <c r="O28" t="n"/>
      <c r="Q28" t="n"/>
    </row>
    <row spans="1:21" r="29">
      <c s="4" r="A29" t="s">
        <v>578</v>
      </c>
      <c s="4" r="B29" t="s">
        <v>539</v>
      </c>
      <c r="C29" t="n"/>
      <c r="E29" t="n"/>
      <c r="G29" t="n"/>
      <c r="I29" t="n"/>
      <c r="K29" t="n"/>
      <c r="M29" t="n"/>
      <c r="O29" t="n"/>
      <c r="Q29" t="n"/>
      <c s="6" r="S29" t="n">
        <v>1227</v>
      </c>
      <c s="6" r="T29" t="n">
        <v>0</v>
      </c>
      <c s="6" r="U29" t="n">
        <v>0</v>
      </c>
    </row>
    <row spans="1:21" r="30">
      <c s="4" r="A30" t="s">
        <v>579</v>
      </c>
      <c s="4" r="B30" t="s">
        <v>539</v>
      </c>
      <c r="C30" t="n"/>
      <c r="E30" t="n"/>
      <c r="G30" t="n"/>
      <c r="I30" t="n"/>
      <c r="K30" t="n"/>
      <c r="M30" t="n"/>
      <c r="O30" t="n"/>
      <c r="Q30" t="n"/>
      <c s="6" r="S30" t="n">
        <v>-1696</v>
      </c>
      <c s="6" r="T30" t="n">
        <v>-163</v>
      </c>
      <c s="6" r="U30" t="n">
        <v>0</v>
      </c>
    </row>
    <row spans="1:21" r="31">
      <c s="4" r="A31" t="s">
        <v>580</v>
      </c>
      <c s="4" r="B31" t="s">
        <v>539</v>
      </c>
      <c r="C31" t="n"/>
      <c r="E31" t="n"/>
      <c r="G31" t="n"/>
      <c r="I31" t="n"/>
      <c r="K31" t="n"/>
      <c r="M31" t="n"/>
      <c r="O31" t="n"/>
      <c r="Q31" t="n"/>
      <c s="6" r="S31" t="n">
        <v>-1696</v>
      </c>
      <c s="6" r="T31" t="n">
        <v>-163</v>
      </c>
      <c s="6" r="U31" t="n">
        <v>0</v>
      </c>
    </row>
    <row spans="1:21" r="32">
      <c s="4" r="A32" t="s">
        <v>540</v>
      </c>
      <c r="C32" t="n"/>
      <c r="E32" t="n"/>
      <c r="G32" t="n"/>
      <c r="I32" t="n"/>
      <c r="K32" t="n"/>
      <c r="M32" t="n"/>
      <c r="O32" t="n"/>
      <c r="Q32" t="n"/>
    </row>
    <row spans="1:21" r="33">
      <c s="3" r="A33" t="s">
        <v>547</v>
      </c>
      <c r="C33" t="n"/>
      <c r="E33" t="n"/>
      <c r="G33" t="n"/>
      <c r="I33" t="n"/>
      <c r="K33" t="n"/>
      <c r="M33" t="n"/>
      <c r="O33" t="n"/>
      <c r="Q33" t="n"/>
    </row>
    <row spans="1:21" r="34">
      <c s="4" r="A34" t="s">
        <v>578</v>
      </c>
      <c r="C34" t="n"/>
      <c r="E34" t="n"/>
      <c r="G34" t="n"/>
      <c r="I34" t="n"/>
      <c r="K34" t="n"/>
      <c r="M34" t="n"/>
      <c r="O34" t="n"/>
      <c r="Q34" t="n"/>
      <c s="6" r="S34" t="n">
        <v>0</v>
      </c>
      <c s="6" r="T34" t="n">
        <v>0</v>
      </c>
      <c s="6" r="U34" t="n">
        <v>0</v>
      </c>
    </row>
    <row spans="1:21" r="35">
      <c s="4" r="A35" t="s">
        <v>579</v>
      </c>
      <c r="C35" t="n"/>
      <c r="E35" t="n"/>
      <c r="G35" t="n"/>
      <c r="I35" t="n"/>
      <c r="K35" t="n"/>
      <c r="M35" t="n"/>
      <c r="O35" t="n"/>
      <c r="Q35" t="n"/>
      <c s="6" r="S35" t="n">
        <v>-49</v>
      </c>
      <c s="6" r="T35" t="n">
        <v>-87</v>
      </c>
      <c s="6" r="U35" t="n">
        <v>0</v>
      </c>
    </row>
    <row spans="1:21" r="36">
      <c s="4" r="A36" t="s">
        <v>580</v>
      </c>
      <c r="C36" t="n"/>
      <c r="E36" t="n"/>
      <c r="G36" t="n"/>
      <c r="I36" t="n"/>
      <c r="K36" t="n"/>
      <c r="M36" t="n"/>
      <c r="O36" t="n"/>
      <c r="Q36" t="n"/>
      <c s="6" r="S36" t="n">
        <v>-44</v>
      </c>
      <c s="6" r="T36" t="n">
        <v>-78</v>
      </c>
      <c s="6" r="U36" t="n">
        <v>0</v>
      </c>
    </row>
    <row spans="1:21" r="37">
      <c s="4" r="A37" t="s">
        <v>536</v>
      </c>
      <c r="C37" t="n"/>
      <c r="E37" t="n"/>
      <c r="G37" t="n"/>
      <c r="I37" t="n"/>
      <c r="K37" t="n"/>
      <c r="M37" t="n"/>
      <c r="O37" t="n"/>
      <c r="Q37" t="n"/>
    </row>
    <row spans="1:21" r="38">
      <c s="3" r="A38" t="s">
        <v>547</v>
      </c>
      <c r="C38" t="n"/>
      <c r="E38" t="n"/>
      <c r="G38" t="n"/>
      <c r="I38" t="n"/>
      <c r="K38" t="n"/>
      <c r="M38" t="n"/>
      <c r="O38" t="n"/>
      <c r="Q38" t="n"/>
    </row>
    <row spans="1:21" r="39">
      <c s="4" r="A39" t="s">
        <v>578</v>
      </c>
      <c r="C39" t="n"/>
      <c r="E39" t="n"/>
      <c r="G39" t="n"/>
      <c r="I39" t="n"/>
      <c r="K39" t="n"/>
      <c r="M39" t="n"/>
      <c r="O39" t="n"/>
      <c r="Q39" t="n"/>
      <c s="6" r="S39" t="n">
        <v>120</v>
      </c>
      <c s="6" r="T39" t="n">
        <v>0</v>
      </c>
      <c s="6" r="U39" t="n">
        <v>0</v>
      </c>
    </row>
    <row spans="1:21" r="40">
      <c s="4" r="A40" t="s">
        <v>579</v>
      </c>
      <c r="C40" t="n"/>
      <c r="E40" t="n"/>
      <c r="G40" t="n"/>
      <c r="I40" t="n"/>
      <c r="K40" t="n"/>
      <c r="M40" t="n"/>
      <c r="O40" t="n"/>
      <c r="Q40" t="n"/>
      <c s="6" r="S40" t="n">
        <v>-367</v>
      </c>
      <c s="6" r="T40" t="n">
        <v>-239</v>
      </c>
      <c s="6" r="U40" t="n">
        <v>0</v>
      </c>
    </row>
    <row spans="1:21" r="41">
      <c s="4" r="A41" t="s">
        <v>580</v>
      </c>
      <c r="C41" t="n"/>
      <c r="E41" t="n"/>
      <c r="G41" t="n"/>
      <c r="I41" t="n"/>
      <c r="K41" t="n"/>
      <c r="M41" t="n"/>
      <c r="O41" t="n"/>
      <c r="Q41" t="n"/>
      <c s="6" r="S41" t="n">
        <v>-92</v>
      </c>
      <c s="6" r="T41" t="n">
        <v>-60</v>
      </c>
      <c s="6" r="U41" t="n">
        <v>0</v>
      </c>
    </row>
    <row spans="1:21" r="42">
      <c s="4" r="A42" t="s">
        <v>556</v>
      </c>
      <c r="C42" t="n"/>
      <c r="E42" t="n"/>
      <c r="G42" t="n"/>
      <c r="I42" t="n"/>
      <c r="K42" t="n"/>
      <c r="M42" t="n"/>
      <c r="O42" t="n"/>
      <c r="Q42" t="n"/>
    </row>
    <row spans="1:21" r="43">
      <c s="3" r="A43" t="s">
        <v>547</v>
      </c>
      <c r="C43" t="n"/>
      <c r="E43" t="n"/>
      <c r="G43" t="n"/>
      <c r="I43" t="n"/>
      <c r="K43" t="n"/>
      <c r="M43" t="n"/>
      <c r="O43" t="n"/>
      <c r="Q43" t="n"/>
    </row>
    <row spans="1:21" r="44">
      <c s="4" r="A44" t="s">
        <v>578</v>
      </c>
      <c r="C44" t="n"/>
      <c r="E44" t="n"/>
      <c r="G44" t="n"/>
      <c r="I44" t="n"/>
      <c r="K44" t="n"/>
      <c r="M44" t="n"/>
      <c r="O44" t="n"/>
      <c r="Q44" t="n"/>
      <c s="6" r="S44" t="n">
        <v>2057</v>
      </c>
      <c s="6" r="T44" t="n">
        <v>4</v>
      </c>
      <c s="6" r="U44" t="n">
        <v>1</v>
      </c>
    </row>
    <row spans="1:21" r="45">
      <c s="4" r="A45" t="s">
        <v>579</v>
      </c>
      <c r="C45" t="n"/>
      <c r="E45" t="n"/>
      <c r="G45" t="n"/>
      <c r="I45" t="n"/>
      <c r="K45" t="n"/>
      <c r="M45" t="n"/>
      <c r="O45" t="n"/>
      <c r="Q45" t="n"/>
      <c s="6" r="S45" t="n">
        <v>-1116</v>
      </c>
      <c s="6" r="T45" t="n">
        <v>-410</v>
      </c>
      <c s="6" r="U45" t="n">
        <v>-252</v>
      </c>
    </row>
    <row spans="1:21" r="46">
      <c s="4" r="A46" t="s">
        <v>580</v>
      </c>
      <c r="C46" t="n"/>
      <c r="E46" t="n"/>
      <c r="G46" t="n"/>
      <c r="I46" t="n"/>
      <c r="K46" t="n"/>
      <c r="M46" t="n"/>
      <c r="O46" t="n"/>
      <c r="Q46" t="n"/>
      <c s="6" r="S46" t="n">
        <v>-223</v>
      </c>
      <c s="6" r="T46" t="n">
        <v>-83</v>
      </c>
      <c s="6" r="U46" t="n">
        <v>-50</v>
      </c>
    </row>
    <row spans="1:21" r="47">
      <c s="4" r="A47" t="s">
        <v>557</v>
      </c>
      <c r="C47" t="n"/>
      <c r="E47" t="n"/>
      <c r="G47" t="n"/>
      <c r="I47" t="n"/>
      <c r="K47" t="n"/>
      <c r="M47" t="n"/>
      <c r="O47" t="n"/>
      <c r="Q47" t="n"/>
    </row>
    <row spans="1:21" r="48">
      <c s="3" r="A48" t="s">
        <v>547</v>
      </c>
      <c r="C48" t="n"/>
      <c r="E48" t="n"/>
      <c r="G48" t="n"/>
      <c r="I48" t="n"/>
      <c r="K48" t="n"/>
      <c r="M48" t="n"/>
      <c r="O48" t="n"/>
      <c r="Q48" t="n"/>
    </row>
    <row spans="1:21" r="49">
      <c s="4" r="A49" t="s">
        <v>578</v>
      </c>
      <c r="C49" t="n"/>
      <c r="E49" t="n"/>
      <c r="G49" t="n"/>
      <c r="I49" t="n"/>
      <c r="K49" t="n"/>
      <c r="M49" t="n"/>
      <c r="O49" t="n"/>
      <c r="Q49" t="n"/>
      <c s="6" r="S49" t="n">
        <v>0</v>
      </c>
      <c s="6" r="T49" t="n">
        <v>0</v>
      </c>
      <c s="6" r="U49" t="n">
        <v>0</v>
      </c>
    </row>
    <row spans="1:21" r="50">
      <c s="4" r="A50" t="s">
        <v>579</v>
      </c>
      <c r="C50" t="n"/>
      <c r="E50" t="n"/>
      <c r="G50" t="n"/>
      <c r="I50" t="n"/>
      <c r="K50" t="n"/>
      <c r="M50" t="n"/>
      <c r="O50" t="n"/>
      <c r="Q50" t="n"/>
      <c s="6" r="S50" t="n">
        <v>0</v>
      </c>
      <c s="6" r="T50" t="n">
        <v>0</v>
      </c>
      <c s="6" r="U50" t="n">
        <v>0</v>
      </c>
    </row>
    <row spans="1:21" r="51">
      <c s="4" r="A51" t="s">
        <v>580</v>
      </c>
      <c r="C51" t="n"/>
      <c r="E51" t="n"/>
      <c r="G51" t="n"/>
      <c r="I51" t="n"/>
      <c r="K51" t="n"/>
      <c r="M51" t="n"/>
      <c r="O51" t="n"/>
      <c r="Q51" t="n"/>
      <c s="6" r="S51" t="n">
        <v>0</v>
      </c>
      <c s="6" r="T51" t="n">
        <v>0</v>
      </c>
      <c s="6" r="U51" t="n">
        <v>0</v>
      </c>
    </row>
    <row spans="1:21" r="52">
      <c s="4" r="A52" t="s">
        <v>558</v>
      </c>
      <c r="C52" t="n"/>
      <c r="E52" t="n"/>
      <c r="G52" t="n"/>
      <c r="I52" t="n"/>
      <c r="K52" t="n"/>
      <c r="M52" t="n"/>
      <c r="O52" t="n"/>
      <c r="Q52" t="n"/>
    </row>
    <row spans="1:21" r="53">
      <c s="3" r="A53" t="s">
        <v>547</v>
      </c>
      <c r="C53" t="n"/>
      <c r="E53" t="n"/>
      <c r="G53" t="n"/>
      <c r="I53" t="n"/>
      <c r="K53" t="n"/>
      <c r="M53" t="n"/>
      <c r="O53" t="n"/>
      <c r="Q53" t="n"/>
    </row>
    <row spans="1:21" r="54">
      <c s="4" r="A54" t="s">
        <v>578</v>
      </c>
      <c s="4" r="B54" t="s">
        <v>568</v>
      </c>
      <c r="C54" t="n"/>
      <c r="E54" t="n"/>
      <c r="G54" t="n"/>
      <c r="I54" t="n"/>
      <c r="K54" t="n"/>
      <c r="M54" t="n"/>
      <c r="O54" t="n"/>
      <c r="Q54" t="n"/>
      <c s="6" r="S54" t="n">
        <v>3990</v>
      </c>
      <c s="6" r="T54" t="n">
        <v>1728</v>
      </c>
      <c s="6" r="U54" t="n">
        <v>2922</v>
      </c>
    </row>
    <row spans="1:21" r="55">
      <c s="4" r="A55" t="s">
        <v>579</v>
      </c>
      <c s="4" r="B55" t="s">
        <v>568</v>
      </c>
      <c r="C55" t="n"/>
      <c r="E55" t="n"/>
      <c r="G55" t="n"/>
      <c r="I55" t="n"/>
      <c r="K55" t="n"/>
      <c r="M55" t="n"/>
      <c r="O55" t="n"/>
      <c r="Q55" t="n"/>
      <c s="6" r="S55" t="n">
        <v>1881</v>
      </c>
      <c s="6" r="T55" t="n">
        <v>613</v>
      </c>
      <c s="6" r="U55" t="n">
        <v>1082</v>
      </c>
    </row>
    <row spans="1:21" r="56">
      <c s="4" r="A56" t="s">
        <v>580</v>
      </c>
      <c s="4" r="B56" t="s">
        <v>568</v>
      </c>
      <c r="C56" t="n"/>
      <c r="E56" t="n"/>
      <c r="G56" t="n"/>
      <c r="I56" t="n"/>
      <c r="K56" t="n"/>
      <c r="M56" t="n"/>
      <c r="O56" t="n"/>
      <c r="Q56" t="n"/>
      <c s="6" r="S56" t="n">
        <v>952</v>
      </c>
      <c s="6" r="T56" t="n">
        <v>248</v>
      </c>
      <c s="6" r="U56" t="n">
        <v>452</v>
      </c>
    </row>
    <row spans="1:21" r="57">
      <c s="4" r="A57" t="s">
        <v>559</v>
      </c>
      <c r="C57" t="n"/>
      <c r="E57" t="n"/>
      <c r="G57" t="n"/>
      <c r="I57" t="n"/>
      <c r="K57" t="n"/>
      <c r="M57" t="n"/>
      <c r="O57" t="n"/>
      <c r="Q57" t="n"/>
    </row>
    <row spans="1:21" r="58">
      <c s="3" r="A58" t="s">
        <v>547</v>
      </c>
      <c r="C58" t="n"/>
      <c r="E58" t="n"/>
      <c r="G58" t="n"/>
      <c r="I58" t="n"/>
      <c r="K58" t="n"/>
      <c r="M58" t="n"/>
      <c r="O58" t="n"/>
      <c r="Q58" t="n"/>
    </row>
    <row spans="1:21" r="59">
      <c s="4" r="A59" t="s">
        <v>578</v>
      </c>
      <c s="4" r="B59" t="s">
        <v>568</v>
      </c>
      <c r="C59" t="n"/>
      <c r="E59" t="n"/>
      <c r="G59" t="n"/>
      <c r="I59" t="n"/>
      <c r="K59" t="n"/>
      <c r="M59" t="n"/>
      <c r="O59" t="n"/>
      <c r="Q59" t="n"/>
      <c s="6" r="S59" t="n">
        <v>10956</v>
      </c>
      <c s="6" r="T59" t="n">
        <v>21980</v>
      </c>
      <c s="6" r="U59" t="n">
        <v>25426</v>
      </c>
    </row>
    <row spans="1:21" r="60">
      <c s="4" r="A60" t="s">
        <v>579</v>
      </c>
      <c s="4" r="B60" t="s">
        <v>568</v>
      </c>
      <c r="C60" t="n"/>
      <c r="E60" t="n"/>
      <c r="G60" t="n"/>
      <c r="I60" t="n"/>
      <c r="K60" t="n"/>
      <c r="M60" t="n"/>
      <c r="O60" t="n"/>
      <c r="Q60" t="n"/>
      <c s="6" r="S60" t="n">
        <v>8251</v>
      </c>
      <c s="6" r="T60" t="n">
        <v>15520</v>
      </c>
      <c s="6" r="U60" t="n">
        <v>11012</v>
      </c>
    </row>
    <row spans="1:21" r="61">
      <c s="4" r="A61" t="s">
        <v>580</v>
      </c>
      <c s="4" r="B61" t="s">
        <v>568</v>
      </c>
      <c r="C61" t="n"/>
      <c r="E61" t="n"/>
      <c r="G61" t="n"/>
      <c r="I61" t="n"/>
      <c r="K61" t="n"/>
      <c r="M61" t="n"/>
      <c r="O61" t="n"/>
      <c r="Q61" t="n"/>
      <c s="6" r="S61" t="n">
        <v>3342</v>
      </c>
      <c s="6" r="T61" t="n">
        <v>4827</v>
      </c>
      <c s="6" r="U61" t="n">
        <v>3418</v>
      </c>
    </row>
    <row spans="1:21" r="62">
      <c s="4" r="A62" t="s">
        <v>560</v>
      </c>
      <c r="C62" t="n"/>
      <c r="E62" t="n"/>
      <c r="G62" t="n"/>
      <c r="I62" t="n"/>
      <c r="K62" t="n"/>
      <c r="M62" t="n"/>
      <c r="O62" t="n"/>
      <c r="Q62" t="n"/>
    </row>
    <row spans="1:21" r="63">
      <c s="3" r="A63" t="s">
        <v>547</v>
      </c>
      <c r="C63" t="n"/>
      <c r="E63" t="n"/>
      <c r="G63" t="n"/>
      <c r="I63" t="n"/>
      <c r="K63" t="n"/>
      <c r="M63" t="n"/>
      <c r="O63" t="n"/>
      <c r="Q63" t="n"/>
    </row>
    <row spans="1:21" r="64">
      <c s="4" r="A64" t="s">
        <v>578</v>
      </c>
      <c r="C64" t="n"/>
      <c r="E64" t="n"/>
      <c r="G64" t="n"/>
      <c r="I64" t="n"/>
      <c r="K64" t="n"/>
      <c r="M64" t="n"/>
      <c r="O64" t="n"/>
      <c r="Q64" t="n"/>
      <c s="6" r="S64" t="n">
        <v>0</v>
      </c>
      <c s="6" r="T64" t="n">
        <v>0</v>
      </c>
      <c s="6" r="U64" t="n">
        <v>0</v>
      </c>
    </row>
    <row spans="1:21" r="65">
      <c s="4" r="A65" t="s">
        <v>579</v>
      </c>
      <c r="C65" t="n"/>
      <c r="E65" t="n"/>
      <c r="G65" t="n"/>
      <c r="I65" t="n"/>
      <c r="K65" t="n"/>
      <c r="M65" t="n"/>
      <c r="O65" t="n"/>
      <c r="Q65" t="n"/>
      <c s="6" r="S65" t="n">
        <v>167</v>
      </c>
      <c s="6" r="T65" t="n">
        <v>0</v>
      </c>
      <c s="6" r="U65" t="n">
        <v>0</v>
      </c>
    </row>
    <row spans="1:21" r="66">
      <c s="4" r="A66" t="s">
        <v>580</v>
      </c>
      <c r="C66" t="n"/>
      <c r="E66" t="n"/>
      <c r="G66" t="n"/>
      <c r="I66" t="n"/>
      <c r="K66" t="n"/>
      <c r="M66" t="n"/>
      <c r="O66" t="n"/>
      <c r="Q66" t="n"/>
      <c s="6" r="S66" t="n">
        <v>0</v>
      </c>
      <c s="6" r="T66" t="n">
        <v>0</v>
      </c>
      <c s="6" r="U66" t="n">
        <v>0</v>
      </c>
    </row>
    <row spans="1:21" r="67">
      <c s="4" r="A67" t="s">
        <v>561</v>
      </c>
      <c r="C67" t="n"/>
      <c r="E67" t="n"/>
      <c r="G67" t="n"/>
      <c r="I67" t="n"/>
      <c r="K67" t="n"/>
      <c r="M67" t="n"/>
      <c r="O67" t="n"/>
      <c r="Q67" t="n"/>
    </row>
    <row spans="1:21" r="68">
      <c s="3" r="A68" t="s">
        <v>547</v>
      </c>
      <c r="C68" t="n"/>
      <c r="E68" t="n"/>
      <c r="G68" t="n"/>
      <c r="I68" t="n"/>
      <c r="K68" t="n"/>
      <c r="M68" t="n"/>
      <c r="O68" t="n"/>
      <c r="Q68" t="n"/>
    </row>
    <row spans="1:21" r="69">
      <c s="4" r="A69" t="s">
        <v>578</v>
      </c>
      <c r="C69" t="n"/>
      <c r="E69" t="n"/>
      <c r="G69" t="n"/>
      <c r="I69" t="n"/>
      <c r="K69" t="n"/>
      <c r="M69" t="n"/>
      <c r="O69" t="n"/>
      <c r="Q69" t="n"/>
      <c s="6" r="S69" t="n">
        <v>0</v>
      </c>
      <c s="6" r="T69" t="n">
        <v>0</v>
      </c>
      <c s="6" r="U69" t="n">
        <v>0</v>
      </c>
    </row>
    <row spans="1:21" r="70">
      <c s="4" r="A70" t="s">
        <v>579</v>
      </c>
      <c r="C70" t="n"/>
      <c r="E70" t="n"/>
      <c r="G70" t="n"/>
      <c r="I70" t="n"/>
      <c r="K70" t="n"/>
      <c r="M70" t="n"/>
      <c r="O70" t="n"/>
      <c r="Q70" t="n"/>
      <c s="6" r="S70" t="n">
        <v>151</v>
      </c>
      <c s="6" r="T70" t="n">
        <v>0</v>
      </c>
      <c s="6" r="U70" t="n">
        <v>0</v>
      </c>
    </row>
    <row spans="1:21" r="71">
      <c s="4" r="A71" t="s">
        <v>580</v>
      </c>
      <c r="C71" t="n"/>
      <c r="E71" t="n"/>
      <c r="G71" t="n"/>
      <c r="I71" t="n"/>
      <c r="K71" t="n"/>
      <c r="M71" t="n"/>
      <c r="O71" t="n"/>
      <c r="Q71" t="n"/>
      <c s="6" r="S71" t="n">
        <v>137</v>
      </c>
      <c s="6" r="T71" t="n">
        <v>0</v>
      </c>
      <c s="6" r="U71" t="n">
        <v>0</v>
      </c>
    </row>
    <row spans="1:21" r="72">
      <c s="4" r="A72" t="s">
        <v>562</v>
      </c>
      <c r="C72" t="n"/>
      <c r="E72" t="n"/>
      <c r="G72" t="n"/>
      <c r="I72" t="n"/>
      <c r="K72" t="n"/>
      <c r="M72" t="n"/>
      <c r="O72" t="n"/>
      <c r="Q72" t="n"/>
    </row>
    <row spans="1:21" r="73">
      <c s="3" r="A73" t="s">
        <v>547</v>
      </c>
      <c r="C73" t="n"/>
      <c r="E73" t="n"/>
      <c r="G73" t="n"/>
      <c r="I73" t="n"/>
      <c r="K73" t="n"/>
      <c r="M73" t="n"/>
      <c r="O73" t="n"/>
      <c r="Q73" t="n"/>
    </row>
    <row spans="1:21" r="74">
      <c s="4" r="A74" t="s">
        <v>578</v>
      </c>
      <c r="C74" t="n"/>
      <c r="E74" t="n"/>
      <c r="G74" t="n"/>
      <c r="I74" t="n"/>
      <c r="K74" t="n"/>
      <c r="M74" t="n"/>
      <c r="O74" t="n"/>
      <c r="Q74" t="n"/>
      <c s="6" r="S74" t="n">
        <v>0</v>
      </c>
      <c s="6" r="T74" t="n">
        <v>0</v>
      </c>
      <c s="6" r="U74" t="n">
        <v>0</v>
      </c>
    </row>
    <row spans="1:21" r="75">
      <c s="4" r="A75" t="s">
        <v>579</v>
      </c>
      <c r="C75" t="n"/>
      <c r="E75" t="n"/>
      <c r="G75" t="n"/>
      <c r="I75" t="n"/>
      <c r="K75" t="n"/>
      <c r="M75" t="n"/>
      <c r="O75" t="n"/>
      <c r="Q75" t="n"/>
      <c s="6" r="S75" t="n">
        <v>106</v>
      </c>
      <c s="6" r="T75" t="n">
        <v>0</v>
      </c>
      <c s="6" r="U75" t="n">
        <v>0</v>
      </c>
    </row>
    <row spans="1:21" r="76">
      <c s="4" r="A76" t="s">
        <v>580</v>
      </c>
      <c r="C76" t="n"/>
      <c r="E76" t="n"/>
      <c r="G76" t="n"/>
      <c r="I76" t="n"/>
      <c r="K76" t="n"/>
      <c r="M76" t="n"/>
      <c r="O76" t="n"/>
      <c r="Q76" t="n"/>
      <c s="6" r="S76" t="n">
        <v>0</v>
      </c>
      <c s="6" r="T76" t="n">
        <v>0</v>
      </c>
      <c s="6" r="U76" t="n">
        <v>0</v>
      </c>
    </row>
    <row spans="1:21" r="77">
      <c s="4" r="A77" t="s">
        <v>564</v>
      </c>
      <c r="C77" t="n"/>
      <c r="E77" t="n"/>
      <c r="G77" t="n"/>
      <c r="I77" t="n"/>
      <c r="K77" t="n"/>
      <c r="M77" t="n"/>
      <c r="O77" t="n"/>
      <c r="Q77" t="n"/>
    </row>
    <row spans="1:21" r="78">
      <c s="3" r="A78" t="s">
        <v>547</v>
      </c>
      <c r="C78" t="n"/>
      <c r="E78" t="n"/>
      <c r="G78" t="n"/>
      <c r="I78" t="n"/>
      <c r="K78" t="n"/>
      <c r="M78" t="n"/>
      <c r="O78" t="n"/>
      <c r="Q78" t="n"/>
    </row>
    <row spans="1:21" r="79">
      <c s="4" r="A79" t="s">
        <v>578</v>
      </c>
      <c r="C79" t="n"/>
      <c r="E79" t="n"/>
      <c r="G79" t="n"/>
      <c r="I79" t="n"/>
      <c r="K79" t="n"/>
      <c r="M79" t="n"/>
      <c r="O79" t="n"/>
      <c r="Q79" t="n"/>
      <c s="6" r="S79" t="n">
        <v>0</v>
      </c>
      <c s="6" r="T79" t="n">
        <v>0</v>
      </c>
      <c s="6" r="U79" t="n">
        <v>0</v>
      </c>
    </row>
    <row spans="1:21" r="80">
      <c s="4" r="A80" t="s">
        <v>579</v>
      </c>
      <c r="C80" t="n"/>
      <c r="E80" t="n"/>
      <c r="G80" t="n"/>
      <c r="I80" t="n"/>
      <c r="K80" t="n"/>
      <c r="M80" t="n"/>
      <c r="O80" t="n"/>
      <c r="Q80" t="n"/>
      <c s="6" r="S80" t="n">
        <v>-250</v>
      </c>
      <c s="6" r="T80" t="n">
        <v>0</v>
      </c>
      <c s="6" r="U80" t="n">
        <v>0</v>
      </c>
    </row>
    <row spans="1:21" r="81">
      <c s="4" r="A81" t="s">
        <v>580</v>
      </c>
      <c r="C81" t="n"/>
      <c r="E81" t="n"/>
      <c r="G81" t="n"/>
      <c r="I81" t="n"/>
      <c r="K81" t="n"/>
      <c r="M81" t="n"/>
      <c r="O81" t="n"/>
      <c r="Q81" t="n"/>
      <c s="6" r="S81" t="n">
        <v>-125</v>
      </c>
      <c s="6" r="T81" t="n">
        <v>0</v>
      </c>
      <c s="6" r="U81" t="n">
        <v>0</v>
      </c>
    </row>
    <row spans="1:21" r="82">
      <c s="4" r="A82" t="s">
        <v>565</v>
      </c>
      <c r="C82" t="n"/>
      <c r="E82" t="n"/>
      <c r="G82" t="n"/>
      <c r="I82" t="n"/>
      <c r="K82" t="n"/>
      <c r="M82" t="n"/>
      <c r="O82" t="n"/>
      <c r="Q82" t="n"/>
    </row>
    <row spans="1:21" r="83">
      <c s="3" r="A83" t="s">
        <v>547</v>
      </c>
      <c r="C83" t="n"/>
      <c r="E83" t="n"/>
      <c r="G83" t="n"/>
      <c r="I83" t="n"/>
      <c r="K83" t="n"/>
      <c r="M83" t="n"/>
      <c r="O83" t="n"/>
      <c r="Q83" t="n"/>
    </row>
    <row spans="1:21" r="84">
      <c s="4" r="A84" t="s">
        <v>578</v>
      </c>
      <c r="C84" t="n"/>
      <c r="E84" t="n"/>
      <c r="G84" t="n"/>
      <c r="I84" t="n"/>
      <c r="K84" t="n"/>
      <c r="M84" t="n"/>
      <c r="O84" t="n"/>
      <c r="Q84" t="n"/>
      <c s="6" r="S84" t="n">
        <v>29986</v>
      </c>
      <c s="6" r="T84" t="n">
        <v>0</v>
      </c>
      <c s="6" r="U84" t="n">
        <v>0</v>
      </c>
    </row>
    <row spans="1:21" r="85">
      <c s="4" r="A85" t="s">
        <v>579</v>
      </c>
      <c r="C85" t="n"/>
      <c r="E85" t="n"/>
      <c r="G85" t="n"/>
      <c r="I85" t="n"/>
      <c r="K85" t="n"/>
      <c r="M85" t="n"/>
      <c r="O85" t="n"/>
      <c r="Q85" t="n"/>
      <c s="6" r="S85" t="n">
        <v>2688</v>
      </c>
      <c s="6" r="T85" t="n">
        <v>-86</v>
      </c>
      <c s="6" r="U85" t="n">
        <v>0</v>
      </c>
    </row>
    <row spans="1:21" r="86">
      <c s="4" r="A86" t="s">
        <v>580</v>
      </c>
      <c r="C86" t="n"/>
      <c r="E86" t="n"/>
      <c r="G86" t="n"/>
      <c r="I86" t="n"/>
      <c r="K86" t="n"/>
      <c r="M86" t="n"/>
      <c r="O86" t="n"/>
      <c r="Q86" t="n"/>
      <c s="6" r="S86" t="n">
        <v>1169</v>
      </c>
      <c s="6" r="T86" t="n">
        <v>-76</v>
      </c>
      <c s="6" r="U86" t="n">
        <v>0</v>
      </c>
    </row>
    <row spans="1:21" r="87">
      <c s="4" r="A87" t="s">
        <v>566</v>
      </c>
      <c r="C87" t="n"/>
      <c r="E87" t="n"/>
      <c r="G87" t="n"/>
      <c r="I87" t="n"/>
      <c r="K87" t="n"/>
      <c r="M87" t="n"/>
      <c r="O87" t="n"/>
      <c r="Q87" t="n"/>
    </row>
    <row spans="1:21" r="88">
      <c s="3" r="A88" t="s">
        <v>547</v>
      </c>
      <c r="C88" t="n"/>
      <c r="E88" t="n"/>
      <c r="G88" t="n"/>
      <c r="I88" t="n"/>
      <c r="K88" t="n"/>
      <c r="M88" t="n"/>
      <c r="O88" t="n"/>
      <c r="Q88" t="n"/>
    </row>
    <row spans="1:21" r="89">
      <c s="4" r="A89" t="s">
        <v>578</v>
      </c>
      <c r="C89" t="n"/>
      <c r="E89" t="n"/>
      <c r="G89" t="n"/>
      <c r="I89" t="n"/>
      <c r="K89" t="n"/>
      <c r="M89" t="n"/>
      <c r="O89" t="n"/>
      <c r="Q89" t="n"/>
      <c s="6" r="S89" t="n">
        <v>9485</v>
      </c>
      <c s="6" r="T89" t="n">
        <v>2155</v>
      </c>
      <c s="6" r="U89" t="n">
        <v>630</v>
      </c>
    </row>
    <row spans="1:21" r="90">
      <c s="4" r="A90" t="s">
        <v>579</v>
      </c>
      <c r="C90" t="n"/>
      <c r="E90" t="n"/>
      <c r="G90" t="n"/>
      <c r="I90" t="n"/>
      <c r="K90" t="n"/>
      <c r="M90" t="n"/>
      <c r="O90" t="n"/>
      <c r="Q90" t="n"/>
      <c s="6" r="S90" t="n">
        <v>2358</v>
      </c>
      <c s="6" r="T90" t="n">
        <v>494</v>
      </c>
      <c s="6" r="U90" t="n">
        <v>96</v>
      </c>
    </row>
    <row spans="1:21" r="91">
      <c s="4" r="A91" t="s">
        <v>580</v>
      </c>
      <c r="C91" t="n"/>
      <c r="E91" t="n"/>
      <c r="G91" t="n"/>
      <c r="I91" t="n"/>
      <c r="K91" t="n"/>
      <c r="M91" t="n"/>
      <c r="O91" t="n"/>
      <c r="Q91" t="n"/>
      <c s="6" r="S91" t="n">
        <v>1179</v>
      </c>
      <c s="6" r="T91" t="n">
        <v>247</v>
      </c>
      <c s="6" r="U91" t="n">
        <v>48</v>
      </c>
    </row>
    <row spans="1:21" r="92">
      <c s="4" r="A92" t="s">
        <v>567</v>
      </c>
      <c r="C92" t="n"/>
      <c r="E92" t="n"/>
      <c r="G92" t="n"/>
      <c r="I92" t="n"/>
      <c r="K92" t="n"/>
      <c r="M92" t="n"/>
      <c r="O92" t="n"/>
      <c r="Q92" t="n"/>
    </row>
    <row spans="1:21" r="93">
      <c s="3" r="A93" t="s">
        <v>547</v>
      </c>
      <c r="C93" t="n"/>
      <c r="E93" t="n"/>
      <c r="G93" t="n"/>
      <c r="I93" t="n"/>
      <c r="K93" t="n"/>
      <c r="M93" t="n"/>
      <c r="O93" t="n"/>
      <c r="Q93" t="n"/>
    </row>
    <row spans="1:21" r="94">
      <c s="4" r="A94" t="s">
        <v>578</v>
      </c>
      <c r="C94" t="n"/>
      <c r="E94" t="n"/>
      <c r="G94" t="n"/>
      <c r="I94" t="n"/>
      <c r="K94" t="n"/>
      <c r="M94" t="n"/>
      <c r="O94" t="n"/>
      <c r="Q94" t="n"/>
      <c s="6" r="S94" t="n">
        <v>36237</v>
      </c>
      <c s="6" r="T94" t="n">
        <v>1792</v>
      </c>
      <c s="6" r="U94" t="n">
        <v>5994</v>
      </c>
    </row>
    <row spans="1:21" r="95">
      <c s="4" r="A95" t="s">
        <v>579</v>
      </c>
      <c r="C95" t="n"/>
      <c r="E95" t="n"/>
      <c r="G95" t="n"/>
      <c r="I95" t="n"/>
      <c r="K95" t="n"/>
      <c r="M95" t="n"/>
      <c r="O95" t="n"/>
      <c r="Q95" t="n"/>
      <c s="6" r="S95" t="n">
        <v>33303</v>
      </c>
      <c s="6" r="T95" t="n">
        <v>4835</v>
      </c>
      <c s="6" r="U95" t="n">
        <v>176</v>
      </c>
    </row>
    <row spans="1:21" r="96">
      <c s="4" r="A96" t="s">
        <v>580</v>
      </c>
      <c r="C96" t="n"/>
      <c r="E96" t="n"/>
      <c r="G96" t="n"/>
      <c r="I96" t="n"/>
      <c r="K96" t="n"/>
      <c r="M96" t="n"/>
      <c r="O96" t="n"/>
      <c r="Q96" t="n"/>
      <c s="7" r="S96" t="n">
        <v>1278</v>
      </c>
      <c s="7" r="T96" t="n">
        <v>260</v>
      </c>
      <c s="7" r="U96" t="n">
        <v>33</v>
      </c>
    </row>
    <row spans="1:21" r="97">
      <c r="A97" t="n"/>
    </row>
    <row spans="1:21" r="98">
      <c s="4" r="A98" t="s">
        <v>461</v>
      </c>
      <c s="4" r="B98" t="s">
        <v>582</v>
      </c>
    </row>
    <row spans="1:21" r="99">
      <c s="4" r="A99" t="s">
        <v>539</v>
      </c>
      <c s="4" r="B99" t="s">
        <v>545</v>
      </c>
    </row>
    <row spans="1:21" r="100">
      <c s="4" r="A100" t="s">
        <v>553</v>
      </c>
      <c s="4" r="B100" t="s">
        <v>583</v>
      </c>
    </row>
    <row spans="1:21" r="101">
      <c s="4" r="A101" t="s">
        <v>568</v>
      </c>
      <c s="4" r="B101" t="s">
        <v>570</v>
      </c>
    </row>
  </sheetData>
  <mergeCells count="760">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C42:D42"/>
    <mergeCell ref="E42:F42"/>
    <mergeCell ref="G42:H42"/>
    <mergeCell ref="I42:J42"/>
    <mergeCell ref="K42:L42"/>
    <mergeCell ref="M42:N42"/>
    <mergeCell ref="O42:P42"/>
    <mergeCell ref="Q42:R42"/>
    <mergeCell ref="C43:D43"/>
    <mergeCell ref="E43:F43"/>
    <mergeCell ref="G43:H43"/>
    <mergeCell ref="I43:J43"/>
    <mergeCell ref="K43:L43"/>
    <mergeCell ref="M43:N43"/>
    <mergeCell ref="O43:P43"/>
    <mergeCell ref="Q43:R43"/>
    <mergeCell ref="C44:D44"/>
    <mergeCell ref="E44:F44"/>
    <mergeCell ref="G44:H44"/>
    <mergeCell ref="I44:J44"/>
    <mergeCell ref="K44:L44"/>
    <mergeCell ref="M44:N44"/>
    <mergeCell ref="O44:P44"/>
    <mergeCell ref="Q44:R44"/>
    <mergeCell ref="C45:D45"/>
    <mergeCell ref="E45:F45"/>
    <mergeCell ref="G45:H45"/>
    <mergeCell ref="I45:J45"/>
    <mergeCell ref="K45:L45"/>
    <mergeCell ref="M45:N45"/>
    <mergeCell ref="O45:P45"/>
    <mergeCell ref="Q45:R45"/>
    <mergeCell ref="C46:D46"/>
    <mergeCell ref="E46:F46"/>
    <mergeCell ref="G46:H46"/>
    <mergeCell ref="I46:J46"/>
    <mergeCell ref="K46:L46"/>
    <mergeCell ref="M46:N46"/>
    <mergeCell ref="O46:P46"/>
    <mergeCell ref="Q46:R46"/>
    <mergeCell ref="C47:D47"/>
    <mergeCell ref="E47:F47"/>
    <mergeCell ref="G47:H47"/>
    <mergeCell ref="I47:J47"/>
    <mergeCell ref="K47:L47"/>
    <mergeCell ref="M47:N47"/>
    <mergeCell ref="O47:P47"/>
    <mergeCell ref="Q47:R47"/>
    <mergeCell ref="C48:D48"/>
    <mergeCell ref="E48:F48"/>
    <mergeCell ref="G48:H48"/>
    <mergeCell ref="I48:J48"/>
    <mergeCell ref="K48:L48"/>
    <mergeCell ref="M48:N48"/>
    <mergeCell ref="O48:P48"/>
    <mergeCell ref="Q48:R48"/>
    <mergeCell ref="C49:D49"/>
    <mergeCell ref="E49:F49"/>
    <mergeCell ref="G49:H49"/>
    <mergeCell ref="I49:J49"/>
    <mergeCell ref="K49:L49"/>
    <mergeCell ref="M49:N49"/>
    <mergeCell ref="O49:P49"/>
    <mergeCell ref="Q49:R49"/>
    <mergeCell ref="C50:D50"/>
    <mergeCell ref="E50:F50"/>
    <mergeCell ref="G50:H50"/>
    <mergeCell ref="I50:J50"/>
    <mergeCell ref="K50:L50"/>
    <mergeCell ref="M50:N50"/>
    <mergeCell ref="O50:P50"/>
    <mergeCell ref="Q50:R50"/>
    <mergeCell ref="C51:D51"/>
    <mergeCell ref="E51:F51"/>
    <mergeCell ref="G51:H51"/>
    <mergeCell ref="I51:J51"/>
    <mergeCell ref="K51:L51"/>
    <mergeCell ref="M51:N51"/>
    <mergeCell ref="O51:P51"/>
    <mergeCell ref="Q51:R51"/>
    <mergeCell ref="C52:D52"/>
    <mergeCell ref="E52:F52"/>
    <mergeCell ref="G52:H52"/>
    <mergeCell ref="I52:J52"/>
    <mergeCell ref="K52:L52"/>
    <mergeCell ref="M52:N52"/>
    <mergeCell ref="O52:P52"/>
    <mergeCell ref="Q52:R52"/>
    <mergeCell ref="C53:D53"/>
    <mergeCell ref="E53:F53"/>
    <mergeCell ref="G53:H53"/>
    <mergeCell ref="I53:J53"/>
    <mergeCell ref="K53:L53"/>
    <mergeCell ref="M53:N53"/>
    <mergeCell ref="O53:P53"/>
    <mergeCell ref="Q53:R53"/>
    <mergeCell ref="C54:D54"/>
    <mergeCell ref="E54:F54"/>
    <mergeCell ref="G54:H54"/>
    <mergeCell ref="I54:J54"/>
    <mergeCell ref="K54:L54"/>
    <mergeCell ref="M54:N54"/>
    <mergeCell ref="O54:P54"/>
    <mergeCell ref="Q54:R54"/>
    <mergeCell ref="C55:D55"/>
    <mergeCell ref="E55:F55"/>
    <mergeCell ref="G55:H55"/>
    <mergeCell ref="I55:J55"/>
    <mergeCell ref="K55:L55"/>
    <mergeCell ref="M55:N55"/>
    <mergeCell ref="O55:P55"/>
    <mergeCell ref="Q55:R55"/>
    <mergeCell ref="C56:D56"/>
    <mergeCell ref="E56:F56"/>
    <mergeCell ref="G56:H56"/>
    <mergeCell ref="I56:J56"/>
    <mergeCell ref="K56:L56"/>
    <mergeCell ref="M56:N56"/>
    <mergeCell ref="O56:P56"/>
    <mergeCell ref="Q56:R56"/>
    <mergeCell ref="C57:D57"/>
    <mergeCell ref="E57:F57"/>
    <mergeCell ref="G57:H57"/>
    <mergeCell ref="I57:J57"/>
    <mergeCell ref="K57:L57"/>
    <mergeCell ref="M57:N57"/>
    <mergeCell ref="O57:P57"/>
    <mergeCell ref="Q57:R57"/>
    <mergeCell ref="C58:D58"/>
    <mergeCell ref="E58:F58"/>
    <mergeCell ref="G58:H58"/>
    <mergeCell ref="I58:J58"/>
    <mergeCell ref="K58:L58"/>
    <mergeCell ref="M58:N58"/>
    <mergeCell ref="O58:P58"/>
    <mergeCell ref="Q58:R58"/>
    <mergeCell ref="C59:D59"/>
    <mergeCell ref="E59:F59"/>
    <mergeCell ref="G59:H59"/>
    <mergeCell ref="I59:J59"/>
    <mergeCell ref="K59:L59"/>
    <mergeCell ref="M59:N59"/>
    <mergeCell ref="O59:P59"/>
    <mergeCell ref="Q59:R59"/>
    <mergeCell ref="C60:D60"/>
    <mergeCell ref="E60:F60"/>
    <mergeCell ref="G60:H60"/>
    <mergeCell ref="I60:J60"/>
    <mergeCell ref="K60:L60"/>
    <mergeCell ref="M60:N60"/>
    <mergeCell ref="O60:P60"/>
    <mergeCell ref="Q60:R60"/>
    <mergeCell ref="C61:D61"/>
    <mergeCell ref="E61:F61"/>
    <mergeCell ref="G61:H61"/>
    <mergeCell ref="I61:J61"/>
    <mergeCell ref="K61:L61"/>
    <mergeCell ref="M61:N61"/>
    <mergeCell ref="O61:P61"/>
    <mergeCell ref="Q61:R61"/>
    <mergeCell ref="C62:D62"/>
    <mergeCell ref="E62:F62"/>
    <mergeCell ref="G62:H62"/>
    <mergeCell ref="I62:J62"/>
    <mergeCell ref="K62:L62"/>
    <mergeCell ref="M62:N62"/>
    <mergeCell ref="O62:P62"/>
    <mergeCell ref="Q62:R62"/>
    <mergeCell ref="C63:D63"/>
    <mergeCell ref="E63:F63"/>
    <mergeCell ref="G63:H63"/>
    <mergeCell ref="I63:J63"/>
    <mergeCell ref="K63:L63"/>
    <mergeCell ref="M63:N63"/>
    <mergeCell ref="O63:P63"/>
    <mergeCell ref="Q63:R63"/>
    <mergeCell ref="C64:D64"/>
    <mergeCell ref="E64:F64"/>
    <mergeCell ref="G64:H64"/>
    <mergeCell ref="I64:J64"/>
    <mergeCell ref="K64:L64"/>
    <mergeCell ref="M64:N64"/>
    <mergeCell ref="O64:P64"/>
    <mergeCell ref="Q64:R64"/>
    <mergeCell ref="C65:D65"/>
    <mergeCell ref="E65:F65"/>
    <mergeCell ref="G65:H65"/>
    <mergeCell ref="I65:J65"/>
    <mergeCell ref="K65:L65"/>
    <mergeCell ref="M65:N65"/>
    <mergeCell ref="O65:P65"/>
    <mergeCell ref="Q65:R65"/>
    <mergeCell ref="C66:D66"/>
    <mergeCell ref="E66:F66"/>
    <mergeCell ref="G66:H66"/>
    <mergeCell ref="I66:J66"/>
    <mergeCell ref="K66:L66"/>
    <mergeCell ref="M66:N66"/>
    <mergeCell ref="O66:P66"/>
    <mergeCell ref="Q66:R66"/>
    <mergeCell ref="C67:D67"/>
    <mergeCell ref="E67:F67"/>
    <mergeCell ref="G67:H67"/>
    <mergeCell ref="I67:J67"/>
    <mergeCell ref="K67:L67"/>
    <mergeCell ref="M67:N67"/>
    <mergeCell ref="O67:P67"/>
    <mergeCell ref="Q67:R67"/>
    <mergeCell ref="C68:D68"/>
    <mergeCell ref="E68:F68"/>
    <mergeCell ref="G68:H68"/>
    <mergeCell ref="I68:J68"/>
    <mergeCell ref="K68:L68"/>
    <mergeCell ref="M68:N68"/>
    <mergeCell ref="O68:P68"/>
    <mergeCell ref="Q68:R68"/>
    <mergeCell ref="C69:D69"/>
    <mergeCell ref="E69:F69"/>
    <mergeCell ref="G69:H69"/>
    <mergeCell ref="I69:J69"/>
    <mergeCell ref="K69:L69"/>
    <mergeCell ref="M69:N69"/>
    <mergeCell ref="O69:P69"/>
    <mergeCell ref="Q69:R69"/>
    <mergeCell ref="C70:D70"/>
    <mergeCell ref="E70:F70"/>
    <mergeCell ref="G70:H70"/>
    <mergeCell ref="I70:J70"/>
    <mergeCell ref="K70:L70"/>
    <mergeCell ref="M70:N70"/>
    <mergeCell ref="O70:P70"/>
    <mergeCell ref="Q70:R70"/>
    <mergeCell ref="C71:D71"/>
    <mergeCell ref="E71:F71"/>
    <mergeCell ref="G71:H71"/>
    <mergeCell ref="I71:J71"/>
    <mergeCell ref="K71:L71"/>
    <mergeCell ref="M71:N71"/>
    <mergeCell ref="O71:P71"/>
    <mergeCell ref="Q71:R71"/>
    <mergeCell ref="C72:D72"/>
    <mergeCell ref="E72:F72"/>
    <mergeCell ref="G72:H72"/>
    <mergeCell ref="I72:J72"/>
    <mergeCell ref="K72:L72"/>
    <mergeCell ref="M72:N72"/>
    <mergeCell ref="O72:P72"/>
    <mergeCell ref="Q72:R72"/>
    <mergeCell ref="C73:D73"/>
    <mergeCell ref="E73:F73"/>
    <mergeCell ref="G73:H73"/>
    <mergeCell ref="I73:J73"/>
    <mergeCell ref="K73:L73"/>
    <mergeCell ref="M73:N73"/>
    <mergeCell ref="O73:P73"/>
    <mergeCell ref="Q73:R73"/>
    <mergeCell ref="C74:D74"/>
    <mergeCell ref="E74:F74"/>
    <mergeCell ref="G74:H74"/>
    <mergeCell ref="I74:J74"/>
    <mergeCell ref="K74:L74"/>
    <mergeCell ref="M74:N74"/>
    <mergeCell ref="O74:P74"/>
    <mergeCell ref="Q74:R74"/>
    <mergeCell ref="C75:D75"/>
    <mergeCell ref="E75:F75"/>
    <mergeCell ref="G75:H75"/>
    <mergeCell ref="I75:J75"/>
    <mergeCell ref="K75:L75"/>
    <mergeCell ref="M75:N75"/>
    <mergeCell ref="O75:P75"/>
    <mergeCell ref="Q75:R75"/>
    <mergeCell ref="C76:D76"/>
    <mergeCell ref="E76:F76"/>
    <mergeCell ref="G76:H76"/>
    <mergeCell ref="I76:J76"/>
    <mergeCell ref="K76:L76"/>
    <mergeCell ref="M76:N76"/>
    <mergeCell ref="O76:P76"/>
    <mergeCell ref="Q76:R76"/>
    <mergeCell ref="C77:D77"/>
    <mergeCell ref="E77:F77"/>
    <mergeCell ref="G77:H77"/>
    <mergeCell ref="I77:J77"/>
    <mergeCell ref="K77:L77"/>
    <mergeCell ref="M77:N77"/>
    <mergeCell ref="O77:P77"/>
    <mergeCell ref="Q77:R77"/>
    <mergeCell ref="C78:D78"/>
    <mergeCell ref="E78:F78"/>
    <mergeCell ref="G78:H78"/>
    <mergeCell ref="I78:J78"/>
    <mergeCell ref="K78:L78"/>
    <mergeCell ref="M78:N78"/>
    <mergeCell ref="O78:P78"/>
    <mergeCell ref="Q78:R78"/>
    <mergeCell ref="C79:D79"/>
    <mergeCell ref="E79:F79"/>
    <mergeCell ref="G79:H79"/>
    <mergeCell ref="I79:J79"/>
    <mergeCell ref="K79:L79"/>
    <mergeCell ref="M79:N79"/>
    <mergeCell ref="O79:P79"/>
    <mergeCell ref="Q79:R79"/>
    <mergeCell ref="C80:D80"/>
    <mergeCell ref="E80:F80"/>
    <mergeCell ref="G80:H80"/>
    <mergeCell ref="I80:J80"/>
    <mergeCell ref="K80:L80"/>
    <mergeCell ref="M80:N80"/>
    <mergeCell ref="O80:P80"/>
    <mergeCell ref="Q80:R80"/>
    <mergeCell ref="C81:D81"/>
    <mergeCell ref="E81:F81"/>
    <mergeCell ref="G81:H81"/>
    <mergeCell ref="I81:J81"/>
    <mergeCell ref="K81:L81"/>
    <mergeCell ref="M81:N81"/>
    <mergeCell ref="O81:P81"/>
    <mergeCell ref="Q81:R81"/>
    <mergeCell ref="C82:D82"/>
    <mergeCell ref="E82:F82"/>
    <mergeCell ref="G82:H82"/>
    <mergeCell ref="I82:J82"/>
    <mergeCell ref="K82:L82"/>
    <mergeCell ref="M82:N82"/>
    <mergeCell ref="O82:P82"/>
    <mergeCell ref="Q82:R82"/>
    <mergeCell ref="C83:D83"/>
    <mergeCell ref="E83:F83"/>
    <mergeCell ref="G83:H83"/>
    <mergeCell ref="I83:J83"/>
    <mergeCell ref="K83:L83"/>
    <mergeCell ref="M83:N83"/>
    <mergeCell ref="O83:P83"/>
    <mergeCell ref="Q83:R83"/>
    <mergeCell ref="C84:D84"/>
    <mergeCell ref="E84:F84"/>
    <mergeCell ref="G84:H84"/>
    <mergeCell ref="I84:J84"/>
    <mergeCell ref="K84:L84"/>
    <mergeCell ref="M84:N84"/>
    <mergeCell ref="O84:P84"/>
    <mergeCell ref="Q84:R84"/>
    <mergeCell ref="C85:D85"/>
    <mergeCell ref="E85:F85"/>
    <mergeCell ref="G85:H85"/>
    <mergeCell ref="I85:J85"/>
    <mergeCell ref="K85:L85"/>
    <mergeCell ref="M85:N85"/>
    <mergeCell ref="O85:P85"/>
    <mergeCell ref="Q85:R85"/>
    <mergeCell ref="C86:D86"/>
    <mergeCell ref="E86:F86"/>
    <mergeCell ref="G86:H86"/>
    <mergeCell ref="I86:J86"/>
    <mergeCell ref="K86:L86"/>
    <mergeCell ref="M86:N86"/>
    <mergeCell ref="O86:P86"/>
    <mergeCell ref="Q86:R86"/>
    <mergeCell ref="C87:D87"/>
    <mergeCell ref="E87:F87"/>
    <mergeCell ref="G87:H87"/>
    <mergeCell ref="I87:J87"/>
    <mergeCell ref="K87:L87"/>
    <mergeCell ref="M87:N87"/>
    <mergeCell ref="O87:P87"/>
    <mergeCell ref="Q87:R87"/>
    <mergeCell ref="C88:D88"/>
    <mergeCell ref="E88:F88"/>
    <mergeCell ref="G88:H88"/>
    <mergeCell ref="I88:J88"/>
    <mergeCell ref="K88:L88"/>
    <mergeCell ref="M88:N88"/>
    <mergeCell ref="O88:P88"/>
    <mergeCell ref="Q88:R88"/>
    <mergeCell ref="C89:D89"/>
    <mergeCell ref="E89:F89"/>
    <mergeCell ref="G89:H89"/>
    <mergeCell ref="I89:J89"/>
    <mergeCell ref="K89:L89"/>
    <mergeCell ref="M89:N89"/>
    <mergeCell ref="O89:P89"/>
    <mergeCell ref="Q89:R89"/>
    <mergeCell ref="C90:D90"/>
    <mergeCell ref="E90:F90"/>
    <mergeCell ref="G90:H90"/>
    <mergeCell ref="I90:J90"/>
    <mergeCell ref="K90:L90"/>
    <mergeCell ref="M90:N90"/>
    <mergeCell ref="O90:P90"/>
    <mergeCell ref="Q90:R90"/>
    <mergeCell ref="C91:D91"/>
    <mergeCell ref="E91:F91"/>
    <mergeCell ref="G91:H91"/>
    <mergeCell ref="I91:J91"/>
    <mergeCell ref="K91:L91"/>
    <mergeCell ref="M91:N91"/>
    <mergeCell ref="O91:P91"/>
    <mergeCell ref="Q91:R91"/>
    <mergeCell ref="C92:D92"/>
    <mergeCell ref="E92:F92"/>
    <mergeCell ref="G92:H92"/>
    <mergeCell ref="I92:J92"/>
    <mergeCell ref="K92:L92"/>
    <mergeCell ref="M92:N92"/>
    <mergeCell ref="O92:P92"/>
    <mergeCell ref="Q92:R92"/>
    <mergeCell ref="C93:D93"/>
    <mergeCell ref="E93:F93"/>
    <mergeCell ref="G93:H93"/>
    <mergeCell ref="I93:J93"/>
    <mergeCell ref="K93:L93"/>
    <mergeCell ref="M93:N93"/>
    <mergeCell ref="O93:P93"/>
    <mergeCell ref="Q93:R93"/>
    <mergeCell ref="C94:D94"/>
    <mergeCell ref="E94:F94"/>
    <mergeCell ref="G94:H94"/>
    <mergeCell ref="I94:J94"/>
    <mergeCell ref="K94:L94"/>
    <mergeCell ref="M94:N94"/>
    <mergeCell ref="O94:P94"/>
    <mergeCell ref="Q94:R94"/>
    <mergeCell ref="C95:D95"/>
    <mergeCell ref="E95:F95"/>
    <mergeCell ref="G95:H95"/>
    <mergeCell ref="I95:J95"/>
    <mergeCell ref="K95:L95"/>
    <mergeCell ref="M95:N95"/>
    <mergeCell ref="O95:P95"/>
    <mergeCell ref="Q95:R95"/>
    <mergeCell ref="C96:D96"/>
    <mergeCell ref="E96:F96"/>
    <mergeCell ref="G96:H96"/>
    <mergeCell ref="I96:J96"/>
    <mergeCell ref="K96:L96"/>
    <mergeCell ref="M96:N96"/>
    <mergeCell ref="O96:P96"/>
    <mergeCell ref="Q96:R96"/>
    <mergeCell ref="A97:T97"/>
    <mergeCell ref="B98:T98"/>
    <mergeCell ref="B99:T99"/>
    <mergeCell ref="B100:T100"/>
    <mergeCell ref="B101:T10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4</v>
      </c>
      <c s="2" r="B1" t="s">
        <v>2</v>
      </c>
      <c s="2" r="C1" t="s">
        <v>32</v>
      </c>
    </row>
    <row spans="1:3" r="2">
      <c s="3" r="A2" t="s">
        <v>547</v>
      </c>
    </row>
    <row spans="1:3" r="3">
      <c s="4" r="A3" t="s">
        <v>585</v>
      </c>
      <c s="7" r="B3" t="n">
        <v>34</v>
      </c>
    </row>
    <row spans="1:3" r="4">
      <c s="4" r="A4" t="s">
        <v>551</v>
      </c>
    </row>
    <row spans="1:3" r="5">
      <c s="3" r="A5" t="s">
        <v>547</v>
      </c>
    </row>
    <row spans="1:3" r="6">
      <c s="4" r="A6" t="s">
        <v>585</v>
      </c>
      <c s="7" r="B6" t="n">
        <v>1496</v>
      </c>
    </row>
    <row spans="1:3" r="7">
      <c s="4" r="A7" t="s">
        <v>586</v>
      </c>
    </row>
    <row spans="1:3" r="8">
      <c s="3" r="A8" t="s">
        <v>547</v>
      </c>
    </row>
    <row spans="1:3" r="9">
      <c s="4" r="A9" t="s">
        <v>587</v>
      </c>
      <c s="4" r="B9" t="s">
        <v>588</v>
      </c>
    </row>
    <row spans="1:3" r="10">
      <c s="4" r="A10" t="s">
        <v>589</v>
      </c>
    </row>
    <row spans="1:3" r="11">
      <c s="3" r="A11" t="s">
        <v>547</v>
      </c>
    </row>
    <row spans="1:3" r="12">
      <c s="4" r="A12" t="s">
        <v>587</v>
      </c>
      <c s="4" r="B12" t="s">
        <v>590</v>
      </c>
    </row>
    <row spans="1:3" r="13">
      <c s="4" r="A13" t="s">
        <v>591</v>
      </c>
    </row>
    <row spans="1:3" r="14">
      <c s="3" r="A14" t="s">
        <v>547</v>
      </c>
    </row>
    <row spans="1:3" r="15">
      <c s="4" r="A15" t="s">
        <v>592</v>
      </c>
      <c s="7" r="B15" t="n">
        <v>39590</v>
      </c>
      <c s="7" r="C15" t="n">
        <v>65795</v>
      </c>
    </row>
    <row spans="1:3" r="16">
      <c s="4" r="A16" t="s">
        <v>593</v>
      </c>
    </row>
    <row spans="1:3" r="17">
      <c s="3" r="A17" t="s">
        <v>547</v>
      </c>
    </row>
    <row spans="1:3" r="18">
      <c s="4" r="A18" t="s">
        <v>592</v>
      </c>
      <c s="7" r="B18" t="n">
        <v>6798</v>
      </c>
      <c s="7" r="C18" t="n">
        <v>4256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594</v>
      </c>
      <c s="2" r="B1" t="s">
        <v>2</v>
      </c>
      <c s="2" r="C1" t="s">
        <v>32</v>
      </c>
    </row>
    <row spans="1:3" r="2">
      <c s="3" r="A2" t="s">
        <v>595</v>
      </c>
    </row>
    <row spans="1:3" r="3">
      <c s="4" r="A3" t="s">
        <v>596</v>
      </c>
      <c s="7" r="B3" t="n">
        <v>23893</v>
      </c>
      <c s="7" r="C3" t="n">
        <v>24847</v>
      </c>
    </row>
    <row spans="1:3" r="4">
      <c s="4" r="A4" t="s">
        <v>597</v>
      </c>
      <c s="6" r="B4" t="n">
        <v>867</v>
      </c>
      <c s="6" r="C4" t="n">
        <v>5738</v>
      </c>
    </row>
    <row spans="1:3" r="5">
      <c s="4" r="A5" t="s">
        <v>598</v>
      </c>
      <c s="6" r="B5" t="n">
        <v>-237</v>
      </c>
      <c s="6" r="C5" t="n">
        <v>-258</v>
      </c>
    </row>
    <row spans="1:3" r="6">
      <c s="4" r="A6" t="s">
        <v>39</v>
      </c>
      <c s="6" r="B6" t="n">
        <v>23656</v>
      </c>
      <c s="6" r="C6" t="n">
        <v>24589</v>
      </c>
    </row>
    <row spans="1:3" r="7">
      <c s="4" r="A7" t="s">
        <v>599</v>
      </c>
    </row>
    <row spans="1:3" r="8">
      <c s="3" r="A8" t="s">
        <v>595</v>
      </c>
    </row>
    <row spans="1:3" r="9">
      <c s="4" r="A9" t="s">
        <v>596</v>
      </c>
      <c s="6" r="B9" t="n">
        <v>0</v>
      </c>
      <c s="6" r="C9" t="n">
        <v>3574</v>
      </c>
    </row>
    <row spans="1:3" r="10">
      <c s="4" r="A10" t="s">
        <v>600</v>
      </c>
    </row>
    <row spans="1:3" r="11">
      <c s="3" r="A11" t="s">
        <v>595</v>
      </c>
    </row>
    <row spans="1:3" r="12">
      <c s="4" r="A12" t="s">
        <v>596</v>
      </c>
      <c s="7" r="B12" t="n">
        <v>2130</v>
      </c>
      <c s="7" r="C12" t="n">
        <v>1737</v>
      </c>
    </row>
    <row spans="1:3" r="13">
      <c s="4" r="A13" t="s">
        <v>601</v>
      </c>
      <c s="4" r="B13" t="s">
        <v>602</v>
      </c>
      <c s="4" r="C13" t="s">
        <v>603</v>
      </c>
    </row>
    <row spans="1:3" r="14">
      <c s="4" r="A14" t="s">
        <v>604</v>
      </c>
    </row>
    <row spans="1:3" r="15">
      <c s="3" r="A15" t="s">
        <v>595</v>
      </c>
    </row>
    <row spans="1:3" r="16">
      <c s="4" r="A16" t="s">
        <v>596</v>
      </c>
      <c s="7" r="B16" t="n">
        <v>3745</v>
      </c>
      <c s="7" r="C16" t="n">
        <v>7293</v>
      </c>
    </row>
    <row spans="1:3" r="17">
      <c s="4" r="A17" t="s">
        <v>605</v>
      </c>
    </row>
    <row spans="1:3" r="18">
      <c s="3" r="A18" t="s">
        <v>595</v>
      </c>
    </row>
    <row spans="1:3" r="19">
      <c s="4" r="A19" t="s">
        <v>596</v>
      </c>
      <c s="7" r="B19" t="n">
        <v>2448</v>
      </c>
      <c s="7" r="C19" t="n">
        <v>65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8"/>
  </cols>
  <sheetData>
    <row spans="1:2" r="1">
      <c s="1" r="A1" t="s">
        <v>147</v>
      </c>
      <c s="2" r="B1" t="s">
        <v>148</v>
      </c>
    </row>
    <row spans="1:2" r="2">
      <c s="4" r="A2" t="s">
        <v>149</v>
      </c>
    </row>
    <row spans="1:2" r="3">
      <c s="4" r="A3" t="s">
        <v>150</v>
      </c>
      <c s="6" r="B3" t="n">
        <v>6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22"/>
    <col customWidth="1" max="3" min="3" width="21"/>
  </cols>
  <sheetData>
    <row spans="1:3" r="1">
      <c s="1" r="A1" t="s">
        <v>606</v>
      </c>
      <c s="2" r="B1" t="s">
        <v>1</v>
      </c>
    </row>
    <row spans="1:3" r="2">
      <c s="2" r="B2" t="s">
        <v>383</v>
      </c>
      <c s="2" r="C2" t="s">
        <v>384</v>
      </c>
    </row>
    <row spans="1:3" r="3">
      <c s="3" r="A3" t="s">
        <v>595</v>
      </c>
    </row>
    <row spans="1:3" r="4">
      <c s="4" r="A4" t="s">
        <v>607</v>
      </c>
      <c s="7" r="B4" t="n">
        <v>23893</v>
      </c>
      <c s="7" r="C4" t="n">
        <v>24847</v>
      </c>
    </row>
    <row spans="1:3" r="5">
      <c s="4" r="A5" t="s">
        <v>608</v>
      </c>
      <c s="4" r="B5" t="s">
        <v>407</v>
      </c>
    </row>
    <row spans="1:3" r="6">
      <c s="4" r="A6" t="s">
        <v>609</v>
      </c>
    </row>
    <row spans="1:3" r="7">
      <c s="3" r="A7" t="s">
        <v>595</v>
      </c>
    </row>
    <row spans="1:3" r="8">
      <c s="4" r="A8" t="s">
        <v>607</v>
      </c>
      <c s="7" r="B8" t="n">
        <v>14703</v>
      </c>
      <c s="6" r="C8" t="n">
        <v>0</v>
      </c>
    </row>
    <row spans="1:3" r="9">
      <c s="4" r="A9" t="s">
        <v>610</v>
      </c>
      <c s="6" r="B9" t="n">
        <v>6915</v>
      </c>
    </row>
    <row spans="1:3" r="10">
      <c s="4" r="A10" t="s">
        <v>599</v>
      </c>
    </row>
    <row spans="1:3" r="11">
      <c s="3" r="A11" t="s">
        <v>595</v>
      </c>
    </row>
    <row spans="1:3" r="12">
      <c s="4" r="A12" t="s">
        <v>607</v>
      </c>
      <c s="7" r="B12" t="n">
        <v>0</v>
      </c>
      <c s="6" r="C12" t="n">
        <v>3574</v>
      </c>
    </row>
    <row spans="1:3" r="13">
      <c s="4" r="A13" t="s">
        <v>611</v>
      </c>
      <c s="6" r="B13" t="n">
        <v>4394</v>
      </c>
    </row>
    <row spans="1:3" r="14">
      <c s="4" r="A14" t="s">
        <v>612</v>
      </c>
      <c s="6" r="B14" t="n">
        <v>49</v>
      </c>
    </row>
    <row spans="1:3" r="15">
      <c s="4" r="A15" t="s">
        <v>600</v>
      </c>
    </row>
    <row spans="1:3" r="16">
      <c s="3" r="A16" t="s">
        <v>595</v>
      </c>
    </row>
    <row spans="1:3" r="17">
      <c s="4" r="A17" t="s">
        <v>607</v>
      </c>
      <c s="7" r="B17" t="n">
        <v>2130</v>
      </c>
      <c s="7" r="C17" t="n">
        <v>17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613</v>
      </c>
      <c s="2" r="B1" t="s">
        <v>1</v>
      </c>
    </row>
    <row spans="1:3" r="2">
      <c s="2" r="B2" t="s">
        <v>2</v>
      </c>
      <c s="2" r="C2" t="s">
        <v>32</v>
      </c>
    </row>
    <row spans="1:3" r="3">
      <c s="3" r="A3" t="s">
        <v>222</v>
      </c>
    </row>
    <row spans="1:3" r="4">
      <c s="4" r="A4" t="s">
        <v>614</v>
      </c>
      <c s="7" r="B4" t="n">
        <v>839</v>
      </c>
      <c s="7" r="C4" t="n">
        <v>8908</v>
      </c>
    </row>
    <row spans="1:3" r="5">
      <c s="4" r="A5" t="s">
        <v>615</v>
      </c>
      <c s="6" r="B5" t="n">
        <v>30</v>
      </c>
      <c s="6" r="C5" t="n">
        <v>-166</v>
      </c>
    </row>
    <row spans="1:3" r="6">
      <c s="4" r="A6" t="s">
        <v>616</v>
      </c>
      <c s="6" r="B6" t="n">
        <v>-869</v>
      </c>
      <c s="6" r="C6" t="n">
        <v>-7903</v>
      </c>
    </row>
    <row spans="1:3" r="7">
      <c s="4" r="A7" t="s">
        <v>617</v>
      </c>
      <c s="7" r="B7" t="n">
        <v>0</v>
      </c>
      <c s="7" r="C7" t="n">
        <v>8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618</v>
      </c>
      <c s="2" r="B1" t="s">
        <v>2</v>
      </c>
      <c s="2" r="C1" t="s">
        <v>32</v>
      </c>
    </row>
    <row spans="1:3" r="2">
      <c s="3" r="A2" t="s">
        <v>619</v>
      </c>
    </row>
    <row spans="1:3" r="3">
      <c s="4" r="A3" t="s">
        <v>56</v>
      </c>
      <c s="7" r="B3" t="n">
        <v>389782</v>
      </c>
      <c s="7" r="C3" t="n">
        <v>432744</v>
      </c>
    </row>
    <row spans="1:3" r="4">
      <c s="4" r="A4" t="s">
        <v>149</v>
      </c>
    </row>
    <row spans="1:3" r="5">
      <c s="3" r="A5" t="s">
        <v>619</v>
      </c>
    </row>
    <row spans="1:3" r="6">
      <c s="4" r="A6" t="s">
        <v>56</v>
      </c>
      <c s="6" r="B6" t="n">
        <v>8768</v>
      </c>
      <c s="6" r="C6" t="n">
        <v>17154</v>
      </c>
    </row>
    <row spans="1:3" r="7">
      <c s="4" r="A7" t="s">
        <v>620</v>
      </c>
    </row>
    <row spans="1:3" r="8">
      <c s="3" r="A8" t="s">
        <v>619</v>
      </c>
    </row>
    <row spans="1:3" r="9">
      <c s="4" r="A9" t="s">
        <v>56</v>
      </c>
      <c s="6" r="C9" t="n">
        <v>200000</v>
      </c>
    </row>
    <row spans="1:3" r="10">
      <c s="4" r="A10" t="s">
        <v>621</v>
      </c>
    </row>
    <row spans="1:3" r="11">
      <c s="3" r="A11" t="s">
        <v>619</v>
      </c>
    </row>
    <row spans="1:3" r="12">
      <c s="4" r="A12" t="s">
        <v>56</v>
      </c>
      <c s="6" r="B12" t="n">
        <v>230560</v>
      </c>
      <c s="6" r="C12" t="n">
        <v>250000</v>
      </c>
    </row>
    <row spans="1:3" r="13">
      <c s="4" r="A13" t="s">
        <v>622</v>
      </c>
    </row>
    <row spans="1:3" r="14">
      <c s="3" r="A14" t="s">
        <v>619</v>
      </c>
    </row>
    <row spans="1:3" r="15">
      <c s="4" r="A15" t="s">
        <v>56</v>
      </c>
      <c s="6" r="B15" t="n">
        <v>106762</v>
      </c>
      <c s="6" r="C15" t="n">
        <v>103194</v>
      </c>
    </row>
    <row spans="1:3" r="16">
      <c s="4" r="A16" t="s">
        <v>623</v>
      </c>
    </row>
    <row spans="1:3" r="17">
      <c s="3" r="A17" t="s">
        <v>619</v>
      </c>
    </row>
    <row spans="1:3" r="18">
      <c s="4" r="A18" t="s">
        <v>56</v>
      </c>
      <c s="6" r="B18" t="n">
        <v>15400</v>
      </c>
      <c s="6" r="C18" t="n">
        <v>15400</v>
      </c>
    </row>
    <row spans="1:3" r="19">
      <c s="4" r="A19" t="s">
        <v>624</v>
      </c>
    </row>
    <row spans="1:3" r="20">
      <c s="3" r="A20" t="s">
        <v>619</v>
      </c>
    </row>
    <row spans="1:3" r="21">
      <c s="4" r="A21" t="s">
        <v>56</v>
      </c>
      <c s="7" r="B21" t="n">
        <v>28292</v>
      </c>
      <c s="7" r="C21" t="n">
        <v>4699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625</v>
      </c>
      <c s="2" r="B1" t="s">
        <v>626</v>
      </c>
      <c s="2" r="C1" t="s">
        <v>2</v>
      </c>
      <c s="2" r="D1" t="s">
        <v>32</v>
      </c>
    </row>
    <row spans="1:4" r="2">
      <c s="4" r="A2" t="s">
        <v>622</v>
      </c>
    </row>
    <row spans="1:4" r="3">
      <c s="3" r="A3" t="s">
        <v>619</v>
      </c>
    </row>
    <row spans="1:4" r="4">
      <c s="4" r="A4" t="s">
        <v>627</v>
      </c>
      <c s="4" r="C4" t="s">
        <v>628</v>
      </c>
      <c s="4" r="D4" t="s">
        <v>628</v>
      </c>
    </row>
    <row spans="1:4" r="5">
      <c s="4" r="A5" t="s">
        <v>629</v>
      </c>
      <c s="4" r="B5" t="s">
        <v>630</v>
      </c>
    </row>
    <row spans="1:4" r="6">
      <c s="4" r="A6" t="s">
        <v>149</v>
      </c>
    </row>
    <row spans="1:4" r="7">
      <c s="3" r="A7" t="s">
        <v>619</v>
      </c>
    </row>
    <row spans="1:4" r="8">
      <c s="4" r="A8" t="s">
        <v>627</v>
      </c>
      <c s="4" r="C8" t="s">
        <v>631</v>
      </c>
      <c s="4" r="D8" t="s">
        <v>631</v>
      </c>
    </row>
    <row spans="1:4" r="9">
      <c s="4" r="A9" t="s">
        <v>623</v>
      </c>
    </row>
    <row spans="1:4" r="10">
      <c s="3" r="A10" t="s">
        <v>619</v>
      </c>
    </row>
    <row spans="1:4" r="11">
      <c s="4" r="A11" t="s">
        <v>627</v>
      </c>
      <c s="4" r="C11" t="s">
        <v>632</v>
      </c>
      <c s="4" r="D11" t="s">
        <v>633</v>
      </c>
    </row>
    <row spans="1:4" r="12">
      <c s="4" r="A12" t="s">
        <v>624</v>
      </c>
    </row>
    <row spans="1:4" r="13">
      <c s="3" r="A13" t="s">
        <v>619</v>
      </c>
    </row>
    <row spans="1:4" r="14">
      <c s="4" r="A14" t="s">
        <v>634</v>
      </c>
      <c s="4" r="C14" t="s">
        <v>635</v>
      </c>
    </row>
    <row spans="1:4" r="15">
      <c s="4" r="A15" t="s">
        <v>636</v>
      </c>
      <c s="4" r="C15" t="s">
        <v>637</v>
      </c>
    </row>
    <row spans="1:4" r="16">
      <c s="4" r="A16" t="s">
        <v>621</v>
      </c>
    </row>
    <row spans="1:4" r="17">
      <c s="3" r="A17" t="s">
        <v>619</v>
      </c>
    </row>
    <row spans="1:4" r="18">
      <c s="4" r="A18" t="s">
        <v>629</v>
      </c>
      <c s="4" r="B18" t="s">
        <v>638</v>
      </c>
    </row>
    <row spans="1:4" r="19">
      <c s="4" r="A19" t="s">
        <v>639</v>
      </c>
    </row>
    <row spans="1:4" r="20">
      <c s="3" r="A20" t="s">
        <v>619</v>
      </c>
    </row>
    <row spans="1:4" r="21">
      <c s="4" r="A21" t="s">
        <v>640</v>
      </c>
      <c s="4" r="C21" t="s">
        <v>641</v>
      </c>
    </row>
    <row spans="1:4" r="22">
      <c s="4" r="A22" t="s">
        <v>642</v>
      </c>
    </row>
    <row spans="1:4" r="23">
      <c s="3" r="A23" t="s">
        <v>619</v>
      </c>
    </row>
    <row spans="1:4" r="24">
      <c s="4" r="A24" t="s">
        <v>627</v>
      </c>
      <c s="4" r="C24" t="s">
        <v>643</v>
      </c>
      <c s="4" r="D24" t="s">
        <v>643</v>
      </c>
    </row>
    <row spans="1:4" r="25">
      <c s="4" r="A25" t="s">
        <v>644</v>
      </c>
    </row>
    <row spans="1:4" r="26">
      <c s="3" r="A26" t="s">
        <v>619</v>
      </c>
    </row>
    <row spans="1:4" r="27">
      <c s="4" r="A27" t="s">
        <v>640</v>
      </c>
      <c s="4" r="C27" t="s">
        <v>645</v>
      </c>
    </row>
    <row spans="1:4" r="28">
      <c s="4" r="A28" t="s">
        <v>646</v>
      </c>
    </row>
    <row spans="1:4" r="29">
      <c s="3" r="A29" t="s">
        <v>619</v>
      </c>
    </row>
    <row spans="1:4" r="30">
      <c s="4" r="A30" t="s">
        <v>629</v>
      </c>
      <c s="4" r="C30" t="s">
        <v>647</v>
      </c>
    </row>
    <row spans="1:4" r="31">
      <c s="4" r="A31" t="s">
        <v>648</v>
      </c>
    </row>
    <row spans="1:4" r="32">
      <c s="3" r="A32" t="s">
        <v>619</v>
      </c>
    </row>
    <row spans="1:4" r="33">
      <c s="4" r="A33" t="s">
        <v>640</v>
      </c>
      <c s="4" r="C33" t="s">
        <v>64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J119"/>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43"/>
    <col customWidth="1" max="5" min="5" width="4"/>
    <col customWidth="1" max="6" min="6" width="39"/>
    <col customWidth="1" max="7" min="7" width="21"/>
    <col customWidth="1" max="8" min="8" width="14"/>
    <col customWidth="1" max="9" min="9" width="14"/>
    <col customWidth="1" max="10" min="10" width="14"/>
  </cols>
  <sheetData>
    <row spans="1:10" r="1">
      <c s="1" r="A1" t="s">
        <v>650</v>
      </c>
      <c s="2" r="B1" t="s">
        <v>651</v>
      </c>
      <c s="2" r="C1" t="s">
        <v>652</v>
      </c>
      <c s="2" r="D1" t="s">
        <v>653</v>
      </c>
      <c s="2" r="F1" t="s">
        <v>654</v>
      </c>
      <c s="2" r="G1" t="s">
        <v>385</v>
      </c>
      <c s="2" r="H1" t="s">
        <v>655</v>
      </c>
      <c s="2" r="I1" t="s">
        <v>656</v>
      </c>
      <c s="2" r="J1" t="s">
        <v>573</v>
      </c>
    </row>
    <row spans="1:10" r="2">
      <c s="3" r="A2" t="s">
        <v>619</v>
      </c>
    </row>
    <row spans="1:10" r="3">
      <c s="4" r="A3" t="s">
        <v>657</v>
      </c>
      <c s="4" r="D3" t="s">
        <v>590</v>
      </c>
    </row>
    <row spans="1:10" r="4">
      <c s="4" r="A4" t="s">
        <v>658</v>
      </c>
      <c s="4" r="D4" t="s">
        <v>659</v>
      </c>
    </row>
    <row spans="1:10" r="5">
      <c s="4" r="A5" t="s">
        <v>660</v>
      </c>
      <c s="7" r="D5" t="n">
        <v>1</v>
      </c>
      <c s="7" r="F5" t="n">
        <v>1</v>
      </c>
    </row>
    <row spans="1:10" r="6">
      <c s="4" r="A6" t="s">
        <v>56</v>
      </c>
      <c s="7" r="D6" t="n">
        <v>389782000</v>
      </c>
      <c s="7" r="F6" t="n">
        <v>432744000</v>
      </c>
    </row>
    <row spans="1:10" r="7">
      <c s="4" r="A7" t="s">
        <v>661</v>
      </c>
      <c s="6" r="D7" t="n">
        <v>58220000</v>
      </c>
      <c s="6" r="F7" t="n">
        <v>225481000</v>
      </c>
      <c s="7" r="G7" t="n">
        <v>106076000</v>
      </c>
    </row>
    <row spans="1:10" r="8">
      <c s="4" r="A8" t="s">
        <v>662</v>
      </c>
      <c s="6" r="D8" t="n">
        <v>11034000</v>
      </c>
      <c s="6" r="F8" t="n">
        <v>15168000</v>
      </c>
    </row>
    <row spans="1:10" r="9">
      <c s="4" r="A9" t="s">
        <v>663</v>
      </c>
      <c s="6" r="D9" t="n">
        <v>4002000</v>
      </c>
      <c s="7" r="F9" t="n">
        <v>3845000</v>
      </c>
      <c s="7" r="G9" t="n">
        <v>3050000</v>
      </c>
    </row>
    <row spans="1:10" r="10">
      <c s="4" r="A10" t="s">
        <v>664</v>
      </c>
      <c s="6" r="D10" t="n">
        <v>27973000</v>
      </c>
    </row>
    <row spans="1:10" r="11">
      <c s="4" r="A11" t="s">
        <v>665</v>
      </c>
      <c s="6" r="D11" t="n">
        <v>551000</v>
      </c>
    </row>
    <row spans="1:10" r="12">
      <c s="4" r="A12" t="s">
        <v>666</v>
      </c>
      <c s="6" r="D12" t="n">
        <v>23936000</v>
      </c>
    </row>
    <row spans="1:10" r="13">
      <c s="4" r="A13" t="s">
        <v>667</v>
      </c>
      <c s="6" r="D13" t="n">
        <v>0</v>
      </c>
    </row>
    <row spans="1:10" r="14">
      <c s="4" r="A14" t="s">
        <v>668</v>
      </c>
      <c s="6" r="D14" t="n">
        <v>106762000</v>
      </c>
    </row>
    <row spans="1:10" r="15">
      <c s="4" r="A15" t="s">
        <v>669</v>
      </c>
      <c s="7" r="D15" t="n">
        <v>230560000</v>
      </c>
    </row>
    <row spans="1:10" r="16">
      <c s="4" r="A16" t="s">
        <v>670</v>
      </c>
    </row>
    <row spans="1:10" r="17">
      <c s="3" r="A17" t="s">
        <v>619</v>
      </c>
    </row>
    <row spans="1:10" r="18">
      <c s="4" r="A18" t="s">
        <v>671</v>
      </c>
      <c s="6" r="D18" t="n">
        <v>413</v>
      </c>
    </row>
    <row spans="1:10" r="19">
      <c s="4" r="A19" t="s">
        <v>447</v>
      </c>
    </row>
    <row spans="1:10" r="20">
      <c s="3" r="A20" t="s">
        <v>619</v>
      </c>
    </row>
    <row spans="1:10" r="21">
      <c s="4" r="A21" t="s">
        <v>483</v>
      </c>
      <c s="6" r="D21" t="n">
        <v>257</v>
      </c>
      <c s="6" r="F21" t="n">
        <v>257</v>
      </c>
    </row>
    <row spans="1:10" r="22">
      <c s="4" r="A22" t="s">
        <v>455</v>
      </c>
      <c s="7" r="F22" t="n">
        <v>53917000</v>
      </c>
    </row>
    <row spans="1:10" r="23">
      <c s="4" r="A23" t="s">
        <v>672</v>
      </c>
    </row>
    <row spans="1:10" r="24">
      <c s="3" r="A24" t="s">
        <v>619</v>
      </c>
    </row>
    <row spans="1:10" r="25">
      <c s="4" r="A25" t="s">
        <v>455</v>
      </c>
      <c s="7" r="D25" t="n">
        <v>51035000</v>
      </c>
    </row>
    <row spans="1:10" r="26">
      <c s="4" r="A26" t="s">
        <v>149</v>
      </c>
    </row>
    <row spans="1:10" r="27">
      <c s="3" r="A27" t="s">
        <v>619</v>
      </c>
    </row>
    <row spans="1:10" r="28">
      <c s="4" r="A28" t="s">
        <v>499</v>
      </c>
      <c s="7" r="B28" t="n">
        <v>150000000</v>
      </c>
    </row>
    <row spans="1:10" r="29">
      <c s="4" r="A29" t="s">
        <v>673</v>
      </c>
      <c s="6" r="B29" t="n">
        <v>6000000</v>
      </c>
    </row>
    <row spans="1:10" r="30">
      <c s="4" r="A30" t="s">
        <v>674</v>
      </c>
      <c s="6" r="B30" t="n">
        <v>25</v>
      </c>
    </row>
    <row spans="1:10" r="31">
      <c s="4" r="A31" t="s">
        <v>660</v>
      </c>
      <c s="7" r="B31" t="n">
        <v>1</v>
      </c>
    </row>
    <row spans="1:10" r="32">
      <c s="4" r="A32" t="s">
        <v>675</v>
      </c>
      <c s="4" r="B32" t="s">
        <v>631</v>
      </c>
    </row>
    <row spans="1:10" r="33">
      <c s="4" r="A33" t="s">
        <v>56</v>
      </c>
      <c s="6" r="D33" t="n">
        <v>8768000</v>
      </c>
      <c s="6" r="F33" t="n">
        <v>17154000</v>
      </c>
    </row>
    <row spans="1:10" r="34">
      <c s="4" r="A34" t="s">
        <v>676</v>
      </c>
    </row>
    <row spans="1:10" r="35">
      <c s="3" r="A35" t="s">
        <v>619</v>
      </c>
    </row>
    <row spans="1:10" r="36">
      <c s="4" r="A36" t="s">
        <v>677</v>
      </c>
      <c s="6" r="D36" t="n">
        <v>100000000</v>
      </c>
    </row>
    <row spans="1:10" r="37">
      <c s="4" r="A37" t="s">
        <v>620</v>
      </c>
    </row>
    <row spans="1:10" r="38">
      <c s="3" r="A38" t="s">
        <v>619</v>
      </c>
    </row>
    <row spans="1:10" r="39">
      <c s="4" r="A39" t="s">
        <v>56</v>
      </c>
      <c s="6" r="F39" t="n">
        <v>200000000</v>
      </c>
    </row>
    <row spans="1:10" r="40">
      <c s="4" r="A40" t="s">
        <v>678</v>
      </c>
    </row>
    <row spans="1:10" r="41">
      <c s="3" r="A41" t="s">
        <v>619</v>
      </c>
    </row>
    <row spans="1:10" r="42">
      <c s="4" r="A42" t="s">
        <v>679</v>
      </c>
      <c s="6" r="D42" t="n">
        <v>15899000</v>
      </c>
    </row>
    <row spans="1:10" r="43">
      <c s="4" r="A43" t="s">
        <v>622</v>
      </c>
    </row>
    <row spans="1:10" r="44">
      <c s="3" r="A44" t="s">
        <v>619</v>
      </c>
    </row>
    <row spans="1:10" r="45">
      <c s="4" r="A45" t="s">
        <v>499</v>
      </c>
      <c s="7" r="C45" t="n">
        <v>125000000</v>
      </c>
    </row>
    <row spans="1:10" r="46">
      <c s="4" r="A46" t="s">
        <v>629</v>
      </c>
      <c s="4" r="C46" t="s">
        <v>630</v>
      </c>
    </row>
    <row spans="1:10" r="47">
      <c s="4" r="A47" t="s">
        <v>675</v>
      </c>
      <c s="4" r="C47" t="s">
        <v>628</v>
      </c>
    </row>
    <row spans="1:10" r="48">
      <c s="4" r="A48" t="s">
        <v>680</v>
      </c>
      <c s="9" r="C48" t="n">
        <v>40.8351</v>
      </c>
    </row>
    <row spans="1:10" r="49">
      <c s="4" r="A49" t="s">
        <v>681</v>
      </c>
      <c s="7" r="C49" t="n">
        <v>1000</v>
      </c>
    </row>
    <row spans="1:10" r="50">
      <c s="4" r="A50" t="s">
        <v>682</v>
      </c>
      <c s="6" r="D50" t="n">
        <v>18238000</v>
      </c>
    </row>
    <row spans="1:10" r="51">
      <c s="4" r="A51" t="s">
        <v>56</v>
      </c>
      <c s="7" r="D51" t="n">
        <v>106762000</v>
      </c>
      <c s="6" r="F51" t="n">
        <v>103194000</v>
      </c>
    </row>
    <row spans="1:10" r="52">
      <c s="4" r="A52" t="s">
        <v>621</v>
      </c>
    </row>
    <row spans="1:10" r="53">
      <c s="3" r="A53" t="s">
        <v>619</v>
      </c>
    </row>
    <row spans="1:10" r="54">
      <c s="4" r="A54" t="s">
        <v>629</v>
      </c>
      <c s="4" r="C54" t="s">
        <v>638</v>
      </c>
    </row>
    <row spans="1:10" r="55">
      <c s="4" r="A55" t="s">
        <v>675</v>
      </c>
      <c s="4" r="D55" t="s">
        <v>643</v>
      </c>
    </row>
    <row spans="1:10" r="56">
      <c s="4" r="A56" t="s">
        <v>56</v>
      </c>
      <c s="7" r="D56" t="n">
        <v>230560000</v>
      </c>
      <c s="6" r="F56" t="n">
        <v>250000000</v>
      </c>
    </row>
    <row spans="1:10" r="57">
      <c s="4" r="A57" t="s">
        <v>683</v>
      </c>
      <c s="7" r="D57" t="n">
        <v>19440000</v>
      </c>
    </row>
    <row spans="1:10" r="58">
      <c s="4" r="A58" t="s">
        <v>684</v>
      </c>
      <c s="4" r="D58" t="s">
        <v>685</v>
      </c>
    </row>
    <row spans="1:10" r="59">
      <c s="4" r="A59" t="s">
        <v>686</v>
      </c>
      <c s="7" r="D59" t="n">
        <v>589000</v>
      </c>
    </row>
    <row spans="1:10" r="60">
      <c s="4" r="A60" t="s">
        <v>687</v>
      </c>
      <c s="7" r="D60" t="n">
        <v>506000</v>
      </c>
    </row>
    <row spans="1:10" r="61">
      <c s="4" r="A61" t="s">
        <v>688</v>
      </c>
    </row>
    <row spans="1:10" r="62">
      <c s="3" r="A62" t="s">
        <v>619</v>
      </c>
    </row>
    <row spans="1:10" r="63">
      <c s="4" r="A63" t="s">
        <v>640</v>
      </c>
      <c s="4" r="D63" t="s">
        <v>649</v>
      </c>
    </row>
    <row spans="1:10" r="64">
      <c s="4" r="A64" t="s">
        <v>689</v>
      </c>
      <c s="9" r="B64" t="n">
        <v>4.2522</v>
      </c>
    </row>
    <row spans="1:10" r="65">
      <c s="4" r="A65" t="s">
        <v>675</v>
      </c>
      <c s="4" r="B65" t="s">
        <v>690</v>
      </c>
    </row>
    <row spans="1:10" r="66">
      <c s="4" r="A66" t="s">
        <v>623</v>
      </c>
    </row>
    <row spans="1:10" r="67">
      <c s="3" r="A67" t="s">
        <v>619</v>
      </c>
    </row>
    <row spans="1:10" r="68">
      <c s="4" r="A68" t="s">
        <v>56</v>
      </c>
      <c s="7" r="D68" t="n">
        <v>15400000</v>
      </c>
      <c s="6" r="F68" t="n">
        <v>15400000</v>
      </c>
    </row>
    <row spans="1:10" r="69">
      <c s="4" r="A69" t="s">
        <v>691</v>
      </c>
    </row>
    <row spans="1:10" r="70">
      <c s="3" r="A70" t="s">
        <v>619</v>
      </c>
    </row>
    <row spans="1:10" r="71">
      <c s="4" r="A71" t="s">
        <v>692</v>
      </c>
      <c s="6" r="D71" t="n">
        <v>33621000</v>
      </c>
    </row>
    <row spans="1:10" r="72">
      <c s="4" r="A72" t="s">
        <v>624</v>
      </c>
    </row>
    <row spans="1:10" r="73">
      <c s="3" r="A73" t="s">
        <v>619</v>
      </c>
    </row>
    <row spans="1:10" r="74">
      <c s="4" r="A74" t="s">
        <v>56</v>
      </c>
      <c s="6" r="D74" t="n">
        <v>28292000</v>
      </c>
      <c s="6" r="F74" t="n">
        <v>46996000</v>
      </c>
    </row>
    <row spans="1:10" r="75">
      <c s="4" r="A75" t="s">
        <v>693</v>
      </c>
    </row>
    <row spans="1:10" r="76">
      <c s="3" r="A76" t="s">
        <v>619</v>
      </c>
    </row>
    <row spans="1:10" r="77">
      <c s="4" r="A77" t="s">
        <v>56</v>
      </c>
      <c s="6" r="D77" t="n">
        <v>23936000</v>
      </c>
    </row>
    <row spans="1:10" r="78">
      <c s="4" r="A78" t="s">
        <v>639</v>
      </c>
    </row>
    <row spans="1:10" r="79">
      <c s="3" r="A79" t="s">
        <v>619</v>
      </c>
    </row>
    <row spans="1:10" r="80">
      <c s="4" r="A80" t="s">
        <v>694</v>
      </c>
      <c s="7" r="D80" t="n">
        <v>125000000</v>
      </c>
    </row>
    <row spans="1:10" r="81">
      <c s="4" r="A81" t="s">
        <v>695</v>
      </c>
      <c s="4" r="D81" t="s">
        <v>588</v>
      </c>
    </row>
    <row spans="1:10" r="82">
      <c s="4" r="A82" t="s">
        <v>696</v>
      </c>
      <c s="6" r="D82" t="n">
        <v>3</v>
      </c>
    </row>
    <row spans="1:10" r="83">
      <c s="4" r="A83" t="s">
        <v>697</v>
      </c>
      <c s="7" r="D83" t="n">
        <v>300000000</v>
      </c>
    </row>
    <row spans="1:10" r="84">
      <c s="4" r="A84" t="s">
        <v>640</v>
      </c>
      <c s="4" r="D84" t="s">
        <v>641</v>
      </c>
    </row>
    <row spans="1:10" r="85">
      <c s="4" r="A85" t="s">
        <v>698</v>
      </c>
      <c s="7" r="D85" t="n">
        <v>284101000</v>
      </c>
    </row>
    <row spans="1:10" r="86">
      <c s="4" r="A86" t="s">
        <v>699</v>
      </c>
      <c s="4" r="D86" t="s">
        <v>700</v>
      </c>
    </row>
    <row spans="1:10" r="87">
      <c s="4" r="A87" t="s">
        <v>701</v>
      </c>
      <c s="7" r="D87" t="n">
        <v>379044000</v>
      </c>
    </row>
    <row spans="1:10" r="88">
      <c s="4" r="A88" t="s">
        <v>702</v>
      </c>
      <c s="10" r="D88" t="n">
        <v>2.25</v>
      </c>
      <c s="10" r="J88" t="n">
        <v>2.5</v>
      </c>
    </row>
    <row spans="1:10" r="89">
      <c s="4" r="A89" t="s">
        <v>703</v>
      </c>
      <c s="7" r="D89" t="n">
        <v>50000000</v>
      </c>
    </row>
    <row spans="1:10" r="90">
      <c s="4" r="A90" t="s">
        <v>704</v>
      </c>
      <c s="4" r="D90" t="s">
        <v>705</v>
      </c>
    </row>
    <row spans="1:10" r="91">
      <c s="4" r="A91" t="s">
        <v>706</v>
      </c>
    </row>
    <row spans="1:10" r="92">
      <c s="3" r="A92" t="s">
        <v>619</v>
      </c>
    </row>
    <row spans="1:10" r="93">
      <c s="4" r="A93" t="s">
        <v>707</v>
      </c>
      <c s="6" r="B93" t="n">
        <v>6547800</v>
      </c>
    </row>
    <row spans="1:10" r="94">
      <c s="4" r="A94" t="s">
        <v>708</v>
      </c>
    </row>
    <row spans="1:10" r="95">
      <c s="3" r="A95" t="s">
        <v>619</v>
      </c>
    </row>
    <row spans="1:10" r="96">
      <c s="4" r="A96" t="s">
        <v>707</v>
      </c>
      <c s="6" r="B96" t="n">
        <v>7857000</v>
      </c>
    </row>
    <row spans="1:10" r="97">
      <c s="4" r="A97" t="s">
        <v>709</v>
      </c>
    </row>
    <row spans="1:10" r="98">
      <c s="3" r="A98" t="s">
        <v>619</v>
      </c>
    </row>
    <row spans="1:10" r="99">
      <c s="4" r="A99" t="s">
        <v>673</v>
      </c>
      <c s="6" r="B99" t="n">
        <v>600000</v>
      </c>
    </row>
    <row spans="1:10" r="100">
      <c s="4" r="A100" t="s">
        <v>710</v>
      </c>
    </row>
    <row spans="1:10" r="101">
      <c s="3" r="A101" t="s">
        <v>619</v>
      </c>
    </row>
    <row spans="1:10" r="102">
      <c s="4" r="A102" t="s">
        <v>711</v>
      </c>
      <c s="4" r="D102" t="s">
        <v>712</v>
      </c>
    </row>
    <row spans="1:10" r="103">
      <c s="4" r="A103" t="s">
        <v>713</v>
      </c>
    </row>
    <row spans="1:10" r="104">
      <c s="3" r="A104" t="s">
        <v>619</v>
      </c>
    </row>
    <row spans="1:10" r="105">
      <c s="4" r="A105" t="s">
        <v>714</v>
      </c>
      <c s="4" r="D105" t="s">
        <v>715</v>
      </c>
    </row>
    <row spans="1:10" r="106">
      <c s="4" r="A106" t="s">
        <v>716</v>
      </c>
    </row>
    <row spans="1:10" r="107">
      <c s="3" r="A107" t="s">
        <v>619</v>
      </c>
    </row>
    <row spans="1:10" r="108">
      <c s="4" r="A108" t="s">
        <v>711</v>
      </c>
      <c s="4" r="D108" t="s">
        <v>717</v>
      </c>
    </row>
    <row spans="1:10" r="109">
      <c s="4" r="A109" t="s">
        <v>460</v>
      </c>
    </row>
    <row spans="1:10" r="110">
      <c s="3" r="A110" t="s">
        <v>619</v>
      </c>
    </row>
    <row spans="1:10" r="111">
      <c s="4" r="A111" t="s">
        <v>483</v>
      </c>
      <c s="6" r="D111" t="n">
        <v>354</v>
      </c>
    </row>
    <row spans="1:10" r="112">
      <c s="4" r="A112" t="s">
        <v>504</v>
      </c>
      <c s="7" r="D112" t="n">
        <v>18473000</v>
      </c>
    </row>
    <row spans="1:10" r="113">
      <c s="4" r="A113" t="s">
        <v>455</v>
      </c>
      <c s="6" r="D113" t="n">
        <v>0</v>
      </c>
      <c s="4" r="E113" t="s">
        <v>461</v>
      </c>
      <c s="7" r="F113" t="n">
        <v>33293000</v>
      </c>
    </row>
    <row spans="1:10" r="114">
      <c s="4" r="A114" t="s">
        <v>661</v>
      </c>
      <c s="7" r="D114" t="n">
        <v>24166000</v>
      </c>
    </row>
    <row spans="1:10" r="115">
      <c s="4" r="A115" t="s">
        <v>718</v>
      </c>
    </row>
    <row spans="1:10" r="116">
      <c s="3" r="A116" t="s">
        <v>619</v>
      </c>
    </row>
    <row spans="1:10" r="117">
      <c s="4" r="A117" t="s">
        <v>702</v>
      </c>
      <c s="10" r="H117" t="n">
        <v>2.5</v>
      </c>
      <c s="10" r="I117" t="n">
        <v>2.25</v>
      </c>
    </row>
    <row spans="1:10" r="118">
      <c r="A118" t="n"/>
    </row>
    <row spans="1:10" r="119">
      <c s="4" r="A119" t="s">
        <v>461</v>
      </c>
      <c s="4" r="B119" t="s">
        <v>467</v>
      </c>
    </row>
  </sheetData>
  <mergeCells count="3">
    <mergeCell ref="D1:E1"/>
    <mergeCell ref="A118:J118"/>
    <mergeCell ref="B119:J11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9</v>
      </c>
      <c s="2" r="B1" t="s">
        <v>1</v>
      </c>
    </row>
    <row spans="1:4" r="2">
      <c s="2" r="B2" t="s">
        <v>2</v>
      </c>
      <c s="2" r="C2" t="s">
        <v>32</v>
      </c>
      <c s="2" r="D2" t="s">
        <v>76</v>
      </c>
    </row>
    <row spans="1:4" r="3">
      <c s="3" r="A3" t="s">
        <v>720</v>
      </c>
    </row>
    <row spans="1:4" r="4">
      <c s="4" r="A4" t="s">
        <v>514</v>
      </c>
      <c s="7" r="B4" t="n">
        <v>107140000</v>
      </c>
    </row>
    <row spans="1:4" r="5">
      <c s="4" r="A5" t="s">
        <v>163</v>
      </c>
      <c s="6" r="B5" t="n">
        <v>108184000</v>
      </c>
      <c s="7" r="C5" t="n">
        <v>15934000</v>
      </c>
      <c s="7" r="D5" t="n">
        <v>1790000</v>
      </c>
    </row>
    <row spans="1:4" r="6">
      <c s="4" r="A6" t="s">
        <v>497</v>
      </c>
    </row>
    <row spans="1:4" r="7">
      <c s="3" r="A7" t="s">
        <v>720</v>
      </c>
    </row>
    <row spans="1:4" r="8">
      <c s="4" r="A8" t="s">
        <v>163</v>
      </c>
      <c s="7" r="B8" t="n">
        <v>1044000</v>
      </c>
      <c s="7" r="C8" t="n">
        <v>399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1</v>
      </c>
      <c s="2" r="B1" t="s">
        <v>2</v>
      </c>
      <c s="2" r="C1" t="s">
        <v>32</v>
      </c>
    </row>
    <row spans="1:3" r="2">
      <c s="4" r="A2" t="s">
        <v>722</v>
      </c>
    </row>
    <row spans="1:3" r="3">
      <c s="3" r="A3" t="s">
        <v>723</v>
      </c>
    </row>
    <row spans="1:3" r="4">
      <c s="4" r="A4" t="s">
        <v>80</v>
      </c>
      <c s="7" r="B4" t="n">
        <v>39000</v>
      </c>
      <c s="7" r="C4" t="n">
        <v>3655</v>
      </c>
    </row>
    <row spans="1:3" r="5">
      <c s="4" r="A5" t="s">
        <v>724</v>
      </c>
    </row>
    <row spans="1:3" r="6">
      <c s="3" r="A6" t="s">
        <v>723</v>
      </c>
    </row>
    <row spans="1:3" r="7">
      <c s="4" r="A7" t="s">
        <v>80</v>
      </c>
      <c s="6" r="B7" t="n">
        <v>0</v>
      </c>
      <c s="6" r="C7" t="n">
        <v>0</v>
      </c>
    </row>
    <row spans="1:3" r="8">
      <c s="4" r="A8" t="s">
        <v>725</v>
      </c>
    </row>
    <row spans="1:3" r="9">
      <c s="3" r="A9" t="s">
        <v>723</v>
      </c>
    </row>
    <row spans="1:3" r="10">
      <c s="4" r="A10" t="s">
        <v>80</v>
      </c>
      <c s="6" r="B10" t="n">
        <v>0</v>
      </c>
      <c s="6" r="C10" t="n">
        <v>0</v>
      </c>
    </row>
    <row spans="1:3" r="11">
      <c s="4" r="A11" t="s">
        <v>726</v>
      </c>
    </row>
    <row spans="1:3" r="12">
      <c s="3" r="A12" t="s">
        <v>723</v>
      </c>
    </row>
    <row spans="1:3" r="13">
      <c s="4" r="A13" t="s">
        <v>80</v>
      </c>
      <c s="6" r="B13" t="n">
        <v>39000</v>
      </c>
      <c s="6" r="C13" t="n">
        <v>3655</v>
      </c>
    </row>
    <row spans="1:3" r="14">
      <c s="4" r="A14" t="s">
        <v>442</v>
      </c>
    </row>
    <row spans="1:3" r="15">
      <c s="3" r="A15" t="s">
        <v>723</v>
      </c>
    </row>
    <row spans="1:3" r="16">
      <c s="4" r="A16" t="s">
        <v>80</v>
      </c>
      <c s="6" r="B16" t="n">
        <v>18219</v>
      </c>
      <c s="6" r="C16" t="n">
        <v>0</v>
      </c>
    </row>
    <row spans="1:3" r="17">
      <c s="4" r="A17" t="s">
        <v>727</v>
      </c>
    </row>
    <row spans="1:3" r="18">
      <c s="3" r="A18" t="s">
        <v>723</v>
      </c>
    </row>
    <row spans="1:3" r="19">
      <c s="4" r="A19" t="s">
        <v>80</v>
      </c>
      <c s="6" r="B19" t="n">
        <v>0</v>
      </c>
      <c s="6" r="C19" t="n">
        <v>0</v>
      </c>
    </row>
    <row spans="1:3" r="20">
      <c s="4" r="A20" t="s">
        <v>728</v>
      </c>
    </row>
    <row spans="1:3" r="21">
      <c s="3" r="A21" t="s">
        <v>723</v>
      </c>
    </row>
    <row spans="1:3" r="22">
      <c s="4" r="A22" t="s">
        <v>80</v>
      </c>
      <c s="6" r="B22" t="n">
        <v>0</v>
      </c>
      <c s="6" r="C22" t="n">
        <v>0</v>
      </c>
    </row>
    <row spans="1:3" r="23">
      <c s="4" r="A23" t="s">
        <v>729</v>
      </c>
    </row>
    <row spans="1:3" r="24">
      <c s="3" r="A24" t="s">
        <v>723</v>
      </c>
    </row>
    <row spans="1:3" r="25">
      <c s="4" r="A25" t="s">
        <v>80</v>
      </c>
      <c s="6" r="B25" t="n">
        <v>18219</v>
      </c>
      <c s="6" r="C25" t="n">
        <v>0</v>
      </c>
    </row>
    <row spans="1:3" r="26">
      <c s="4" r="A26" t="s">
        <v>497</v>
      </c>
    </row>
    <row spans="1:3" r="27">
      <c s="3" r="A27" t="s">
        <v>723</v>
      </c>
    </row>
    <row spans="1:3" r="28">
      <c s="4" r="A28" t="s">
        <v>80</v>
      </c>
      <c s="6" r="B28" t="n">
        <v>641</v>
      </c>
      <c s="6" r="C28" t="n">
        <v>970</v>
      </c>
    </row>
    <row spans="1:3" r="29">
      <c s="4" r="A29" t="s">
        <v>730</v>
      </c>
    </row>
    <row spans="1:3" r="30">
      <c s="3" r="A30" t="s">
        <v>723</v>
      </c>
    </row>
    <row spans="1:3" r="31">
      <c s="4" r="A31" t="s">
        <v>80</v>
      </c>
      <c s="6" r="B31" t="n">
        <v>0</v>
      </c>
      <c s="6" r="C31" t="n">
        <v>0</v>
      </c>
    </row>
    <row spans="1:3" r="32">
      <c s="4" r="A32" t="s">
        <v>731</v>
      </c>
    </row>
    <row spans="1:3" r="33">
      <c s="3" r="A33" t="s">
        <v>723</v>
      </c>
    </row>
    <row spans="1:3" r="34">
      <c s="4" r="A34" t="s">
        <v>80</v>
      </c>
      <c s="6" r="B34" t="n">
        <v>0</v>
      </c>
      <c s="6" r="C34" t="n">
        <v>0</v>
      </c>
    </row>
    <row spans="1:3" r="35">
      <c s="4" r="A35" t="s">
        <v>732</v>
      </c>
    </row>
    <row spans="1:3" r="36">
      <c s="3" r="A36" t="s">
        <v>723</v>
      </c>
    </row>
    <row spans="1:3" r="37">
      <c s="4" r="A37" t="s">
        <v>80</v>
      </c>
      <c s="7" r="B37" t="n">
        <v>641</v>
      </c>
      <c s="7" r="C37" t="n">
        <v>97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3</v>
      </c>
      <c s="2" r="B1" t="s">
        <v>2</v>
      </c>
      <c s="2" r="C1" t="s">
        <v>32</v>
      </c>
    </row>
    <row spans="1:3" r="2">
      <c s="3" r="A2" t="s">
        <v>720</v>
      </c>
    </row>
    <row spans="1:3" r="3">
      <c s="4" r="A3" t="s">
        <v>56</v>
      </c>
      <c s="7" r="B3" t="n">
        <v>389782</v>
      </c>
      <c s="7" r="C3" t="n">
        <v>432744</v>
      </c>
    </row>
    <row spans="1:3" r="4">
      <c s="4" r="A4" t="s">
        <v>621</v>
      </c>
    </row>
    <row spans="1:3" r="5">
      <c s="3" r="A5" t="s">
        <v>720</v>
      </c>
    </row>
    <row spans="1:3" r="6">
      <c s="4" r="A6" t="s">
        <v>56</v>
      </c>
      <c s="7" r="B6" t="n">
        <v>230560</v>
      </c>
      <c s="6" r="C6" t="n">
        <v>250000</v>
      </c>
    </row>
    <row spans="1:3" r="7">
      <c s="4" r="A7" t="s">
        <v>675</v>
      </c>
      <c s="4" r="B7" t="s">
        <v>643</v>
      </c>
    </row>
    <row spans="1:3" r="8">
      <c s="4" r="A8" t="s">
        <v>734</v>
      </c>
    </row>
    <row spans="1:3" r="9">
      <c s="3" r="A9" t="s">
        <v>720</v>
      </c>
    </row>
    <row spans="1:3" r="10">
      <c s="4" r="A10" t="s">
        <v>735</v>
      </c>
      <c s="7" r="B10" t="n">
        <v>0</v>
      </c>
      <c s="6" r="C10" t="n">
        <v>3574</v>
      </c>
    </row>
    <row spans="1:3" r="11">
      <c s="4" r="A11" t="s">
        <v>736</v>
      </c>
      <c s="6" r="B11" t="n">
        <v>-346090</v>
      </c>
      <c s="6" r="C11" t="n">
        <v>-370348</v>
      </c>
    </row>
    <row spans="1:3" r="12">
      <c s="4" r="A12" t="s">
        <v>737</v>
      </c>
    </row>
    <row spans="1:3" r="13">
      <c s="3" r="A13" t="s">
        <v>720</v>
      </c>
    </row>
    <row spans="1:3" r="14">
      <c s="4" r="A14" t="s">
        <v>735</v>
      </c>
      <c s="6" r="B14" t="n">
        <v>0</v>
      </c>
      <c s="6" r="C14" t="n">
        <v>4859</v>
      </c>
    </row>
    <row spans="1:3" r="15">
      <c s="4" r="A15" t="s">
        <v>736</v>
      </c>
      <c s="7" r="B15" t="n">
        <v>-321653</v>
      </c>
      <c s="7" r="C15" t="n">
        <v>-35913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s="1" r="A1" t="s">
        <v>738</v>
      </c>
      <c s="2" r="B1" t="s">
        <v>1</v>
      </c>
    </row>
    <row spans="1:5" r="2">
      <c s="2" r="B2" t="s">
        <v>2</v>
      </c>
      <c s="2" r="C2" t="s">
        <v>32</v>
      </c>
      <c s="2" r="D2" t="s">
        <v>739</v>
      </c>
      <c s="2" r="E2" t="s">
        <v>626</v>
      </c>
    </row>
    <row spans="1:5" r="3">
      <c s="3" r="A3" t="s">
        <v>740</v>
      </c>
    </row>
    <row spans="1:5" r="4">
      <c s="4" r="A4" t="s">
        <v>741</v>
      </c>
      <c s="6" r="C4" t="n">
        <v>1491187</v>
      </c>
    </row>
    <row spans="1:5" r="5">
      <c s="4" r="A5" t="s">
        <v>742</v>
      </c>
      <c s="7" r="C5" t="n">
        <v>24595000</v>
      </c>
    </row>
    <row spans="1:5" r="6">
      <c s="4" r="A6" t="s">
        <v>743</v>
      </c>
      <c s="6" r="B6" t="n">
        <v>3493332</v>
      </c>
    </row>
    <row spans="1:5" r="7">
      <c s="4" r="A7" t="s">
        <v>744</v>
      </c>
      <c s="7" r="B7" t="n">
        <v>54159000</v>
      </c>
    </row>
    <row spans="1:5" r="8">
      <c s="4" r="A8" t="s">
        <v>745</v>
      </c>
      <c s="4" r="B8" t="s">
        <v>746</v>
      </c>
    </row>
    <row spans="1:5" r="9">
      <c s="4" r="A9" t="s">
        <v>747</v>
      </c>
      <c s="6" r="B9" t="n">
        <v>7000000</v>
      </c>
    </row>
    <row spans="1:5" r="10">
      <c s="4" r="A10" t="s">
        <v>114</v>
      </c>
    </row>
    <row spans="1:5" r="11">
      <c s="3" r="A11" t="s">
        <v>740</v>
      </c>
    </row>
    <row spans="1:5" r="12">
      <c s="4" r="A12" t="s">
        <v>748</v>
      </c>
      <c s="6" r="B12" t="n">
        <v>1687000</v>
      </c>
    </row>
    <row spans="1:5" r="13">
      <c s="4" r="A13" t="s">
        <v>749</v>
      </c>
      <c s="8" r="B13" t="n">
        <v>20.83</v>
      </c>
    </row>
    <row spans="1:5" r="14">
      <c s="4" r="A14" t="s">
        <v>750</v>
      </c>
      <c s="4" r="B14" t="s">
        <v>751</v>
      </c>
    </row>
    <row spans="1:5" r="15">
      <c s="4" r="A15" t="s">
        <v>752</v>
      </c>
      <c s="7" r="B15" t="n">
        <v>156000</v>
      </c>
      <c s="7" r="C15" t="n">
        <v>643000</v>
      </c>
    </row>
    <row spans="1:5" r="16">
      <c s="4" r="A16" t="s">
        <v>753</v>
      </c>
    </row>
    <row spans="1:5" r="17">
      <c s="3" r="A17" t="s">
        <v>740</v>
      </c>
    </row>
    <row spans="1:5" r="18">
      <c s="4" r="A18" t="s">
        <v>748</v>
      </c>
      <c s="6" r="B18" t="n">
        <v>500798</v>
      </c>
    </row>
    <row spans="1:5" r="19">
      <c s="4" r="A19" t="s">
        <v>749</v>
      </c>
      <c s="8" r="B19" t="n">
        <v>28.62</v>
      </c>
    </row>
    <row spans="1:5" r="20">
      <c s="4" r="A20" t="s">
        <v>750</v>
      </c>
      <c s="4" r="B20" t="s">
        <v>754</v>
      </c>
    </row>
    <row spans="1:5" r="21">
      <c s="4" r="A21" t="s">
        <v>752</v>
      </c>
      <c s="7" r="B21" t="n">
        <v>0</v>
      </c>
    </row>
    <row spans="1:5" r="22">
      <c s="4" r="A22" t="s">
        <v>149</v>
      </c>
    </row>
    <row spans="1:5" r="23">
      <c s="3" r="A23" t="s">
        <v>740</v>
      </c>
    </row>
    <row spans="1:5" r="24">
      <c s="4" r="A24" t="s">
        <v>675</v>
      </c>
      <c s="4" r="D24" t="s">
        <v>631</v>
      </c>
    </row>
    <row spans="1:5" r="25">
      <c s="4" r="A25" t="s">
        <v>622</v>
      </c>
    </row>
    <row spans="1:5" r="26">
      <c s="3" r="A26" t="s">
        <v>740</v>
      </c>
    </row>
    <row spans="1:5" r="27">
      <c s="4" r="A27" t="s">
        <v>675</v>
      </c>
      <c s="4" r="E27" t="s">
        <v>628</v>
      </c>
    </row>
    <row spans="1:5" r="28">
      <c s="4" r="A28" t="s">
        <v>755</v>
      </c>
    </row>
    <row spans="1:5" r="29">
      <c s="3" r="A29" t="s">
        <v>740</v>
      </c>
    </row>
    <row spans="1:5" r="30">
      <c s="4" r="A30" t="s">
        <v>756</v>
      </c>
      <c s="4" r="B30" t="s">
        <v>7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8</v>
      </c>
      <c s="2" r="B1" t="s">
        <v>1</v>
      </c>
    </row>
    <row spans="1:4" r="2">
      <c s="2" r="B2" t="s">
        <v>2</v>
      </c>
      <c s="2" r="C2" t="s">
        <v>32</v>
      </c>
      <c s="2" r="D2" t="s">
        <v>76</v>
      </c>
    </row>
    <row spans="1:4" r="3">
      <c s="3" r="A3" t="s">
        <v>759</v>
      </c>
    </row>
    <row spans="1:4" r="4">
      <c s="4" r="A4" t="s">
        <v>153</v>
      </c>
      <c s="7" r="B4" t="n">
        <v>-212371</v>
      </c>
      <c s="7" r="C4" t="n">
        <v>17088</v>
      </c>
      <c s="7" r="D4" t="n">
        <v>35061</v>
      </c>
    </row>
    <row spans="1:4" r="5">
      <c s="4" r="A5" t="s">
        <v>760</v>
      </c>
      <c s="6" r="B5" t="n">
        <v>-676</v>
      </c>
      <c s="6" r="C5" t="n">
        <v>-505</v>
      </c>
      <c s="6" r="D5" t="n">
        <v>-5740</v>
      </c>
    </row>
    <row spans="1:4" r="6">
      <c s="4" r="A6" t="s">
        <v>761</v>
      </c>
      <c s="6" r="B6" t="n">
        <v>-213047</v>
      </c>
      <c s="6" r="C6" t="n">
        <v>16583</v>
      </c>
      <c s="6" r="D6" t="n">
        <v>29321</v>
      </c>
    </row>
    <row spans="1:4" r="7">
      <c s="4" r="A7" t="s">
        <v>762</v>
      </c>
      <c s="6" r="B7" t="n">
        <v>0</v>
      </c>
      <c s="6" r="C7" t="n">
        <v>-3018</v>
      </c>
      <c s="6" r="D7" t="n">
        <v>-585</v>
      </c>
    </row>
    <row spans="1:4" r="8">
      <c s="4" r="A8" t="s">
        <v>763</v>
      </c>
      <c s="7" r="B8" t="n">
        <v>-213047</v>
      </c>
      <c s="7" r="C8" t="n">
        <v>13565</v>
      </c>
      <c s="7" r="D8" t="n">
        <v>28736</v>
      </c>
    </row>
    <row spans="1:4" r="9">
      <c s="4" r="A9" t="s">
        <v>764</v>
      </c>
      <c s="6" r="B9" t="n">
        <v>34266</v>
      </c>
      <c s="6" r="C9" t="n">
        <v>35317</v>
      </c>
      <c s="6" r="D9" t="n">
        <v>35365</v>
      </c>
    </row>
    <row spans="1:4" r="10">
      <c s="4" r="A10" t="s">
        <v>765</v>
      </c>
      <c s="6" r="B10" t="n">
        <v>0</v>
      </c>
      <c s="6" r="C10" t="n">
        <v>7857</v>
      </c>
      <c s="6" r="D10" t="n">
        <v>835</v>
      </c>
    </row>
    <row spans="1:4" r="11">
      <c s="4" r="A11" t="s">
        <v>766</v>
      </c>
      <c s="6" r="B11" t="n">
        <v>0</v>
      </c>
      <c s="6" r="C11" t="n">
        <v>422</v>
      </c>
      <c s="6" r="D11" t="n">
        <v>613</v>
      </c>
    </row>
    <row spans="1:4" r="12">
      <c s="4" r="A12" t="s">
        <v>767</v>
      </c>
      <c s="6" r="B12" t="n">
        <v>34266</v>
      </c>
      <c s="6" r="C12" t="n">
        <v>43596</v>
      </c>
      <c s="6" r="D12" t="n">
        <v>36813</v>
      </c>
    </row>
    <row spans="1:4" r="13">
      <c s="4" r="A13" t="s">
        <v>768</v>
      </c>
      <c s="6" r="B13" t="n">
        <v>10864</v>
      </c>
      <c s="6" r="C13" t="n">
        <v>2238</v>
      </c>
      <c s="6" r="D13" t="n">
        <v>18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1</v>
      </c>
      <c s="2" r="B1" t="s">
        <v>1</v>
      </c>
    </row>
    <row spans="1:4" r="2">
      <c s="2" r="B2" t="s">
        <v>2</v>
      </c>
      <c s="2" r="C2" t="s">
        <v>32</v>
      </c>
      <c s="2" r="D2" t="s">
        <v>76</v>
      </c>
    </row>
    <row spans="1:4" r="3">
      <c s="3" r="A3" t="s">
        <v>152</v>
      </c>
    </row>
    <row spans="1:4" r="4">
      <c s="4" r="A4" t="s">
        <v>153</v>
      </c>
      <c s="7" r="B4" t="n">
        <v>-212371</v>
      </c>
      <c s="7" r="C4" t="n">
        <v>17088</v>
      </c>
      <c s="7" r="D4" t="n">
        <v>35061</v>
      </c>
    </row>
    <row spans="1:4" r="5">
      <c s="3" r="A5" t="s">
        <v>154</v>
      </c>
    </row>
    <row spans="1:4" r="6">
      <c s="4" r="A6" t="s">
        <v>155</v>
      </c>
      <c s="6" r="B6" t="n">
        <v>45085</v>
      </c>
      <c s="6" r="C6" t="n">
        <v>41715</v>
      </c>
      <c s="6" r="D6" t="n">
        <v>29980</v>
      </c>
    </row>
    <row spans="1:4" r="7">
      <c s="4" r="A7" t="s">
        <v>156</v>
      </c>
      <c s="6" r="B7" t="n">
        <v>41261</v>
      </c>
      <c s="6" r="C7" t="n">
        <v>1645</v>
      </c>
      <c s="6" r="D7" t="n">
        <v>5389</v>
      </c>
    </row>
    <row spans="1:4" r="8">
      <c s="4" r="A8" t="s">
        <v>157</v>
      </c>
      <c s="6" r="B8" t="n">
        <v>0</v>
      </c>
      <c s="6" r="C8" t="n">
        <v>0</v>
      </c>
      <c s="6" r="D8" t="n">
        <v>-6251</v>
      </c>
    </row>
    <row spans="1:4" r="9">
      <c s="4" r="A9" t="s">
        <v>94</v>
      </c>
      <c s="6" r="B9" t="n">
        <v>-16008</v>
      </c>
      <c s="6" r="C9" t="n">
        <v>-8685</v>
      </c>
      <c s="6" r="D9" t="n">
        <v>-8737</v>
      </c>
    </row>
    <row spans="1:4" r="10">
      <c s="4" r="A10" t="s">
        <v>158</v>
      </c>
      <c s="6" r="B10" t="n">
        <v>12741</v>
      </c>
      <c s="6" r="C10" t="n">
        <v>5721</v>
      </c>
      <c s="6" r="D10" t="n">
        <v>6360</v>
      </c>
    </row>
    <row spans="1:4" r="11">
      <c s="4" r="A11" t="s">
        <v>133</v>
      </c>
      <c s="6" r="B11" t="n">
        <v>4246</v>
      </c>
      <c s="6" r="C11" t="n">
        <v>3417</v>
      </c>
      <c s="6" r="D11" t="n">
        <v>16809</v>
      </c>
    </row>
    <row spans="1:4" r="12">
      <c s="4" r="A12" t="s">
        <v>159</v>
      </c>
      <c s="6" r="B12" t="n">
        <v>87733</v>
      </c>
      <c s="6" r="C12" t="n">
        <v>84665</v>
      </c>
      <c s="6" r="D12" t="n">
        <v>104899</v>
      </c>
    </row>
    <row spans="1:4" r="13">
      <c s="4" r="A13" t="s">
        <v>160</v>
      </c>
      <c s="6" r="B13" t="n">
        <v>67639</v>
      </c>
      <c s="6" r="C13" t="n">
        <v>29528</v>
      </c>
      <c s="6" r="D13" t="n">
        <v>5837</v>
      </c>
    </row>
    <row spans="1:4" r="14">
      <c s="4" r="A14" t="s">
        <v>161</v>
      </c>
      <c s="6" r="B14" t="n">
        <v>-107988</v>
      </c>
      <c s="6" r="C14" t="n">
        <v>-114694</v>
      </c>
      <c s="6" r="D14" t="n">
        <v>-106609</v>
      </c>
    </row>
    <row spans="1:4" r="15">
      <c s="4" r="A15" t="s">
        <v>162</v>
      </c>
      <c s="6" r="B15" t="n">
        <v>15176</v>
      </c>
      <c s="6" r="C15" t="n">
        <v>66047</v>
      </c>
      <c s="6" r="D15" t="n">
        <v>9945</v>
      </c>
    </row>
    <row spans="1:4" r="16">
      <c s="4" r="A16" t="s">
        <v>163</v>
      </c>
      <c s="6" r="B16" t="n">
        <v>108184</v>
      </c>
      <c s="6" r="C16" t="n">
        <v>15934</v>
      </c>
      <c s="6" r="D16" t="n">
        <v>1790</v>
      </c>
    </row>
    <row spans="1:4" r="17">
      <c s="4" r="A17" t="s">
        <v>164</v>
      </c>
      <c s="6" r="B17" t="n">
        <v>-879</v>
      </c>
      <c s="6" r="C17" t="n">
        <v>-38038</v>
      </c>
      <c s="6" r="D17" t="n">
        <v>-5161</v>
      </c>
    </row>
    <row spans="1:4" r="18">
      <c s="4" r="A18" t="s">
        <v>165</v>
      </c>
      <c s="6" r="B18" t="n">
        <v>4680</v>
      </c>
      <c s="6" r="C18" t="n">
        <v>5887</v>
      </c>
      <c s="6" r="D18" t="n">
        <v>2391</v>
      </c>
    </row>
    <row spans="1:4" r="19">
      <c s="3" r="A19" t="s">
        <v>166</v>
      </c>
    </row>
    <row spans="1:4" r="20">
      <c s="4" r="A20" t="s">
        <v>167</v>
      </c>
      <c s="6" r="B20" t="n">
        <v>-978</v>
      </c>
      <c s="6" r="C20" t="n">
        <v>10704</v>
      </c>
      <c s="6" r="D20" t="n">
        <v>-3864</v>
      </c>
    </row>
    <row spans="1:4" r="21">
      <c s="4" r="A21" t="s">
        <v>168</v>
      </c>
      <c s="6" r="B21" t="n">
        <v>3026</v>
      </c>
      <c s="6" r="C21" t="n">
        <v>2180</v>
      </c>
      <c s="6" r="D21" t="n">
        <v>-795</v>
      </c>
    </row>
    <row spans="1:4" r="22">
      <c s="4" r="A22" t="s">
        <v>169</v>
      </c>
      <c s="6" r="B22" t="n">
        <v>-11868</v>
      </c>
      <c s="6" r="C22" t="n">
        <v>-4653</v>
      </c>
      <c s="6" r="D22" t="n">
        <v>-1557</v>
      </c>
    </row>
    <row spans="1:4" r="23">
      <c s="4" r="A23" t="s">
        <v>170</v>
      </c>
      <c s="6" r="B23" t="n">
        <v>-4553</v>
      </c>
      <c s="6" r="C23" t="n">
        <v>-11379</v>
      </c>
      <c s="6" r="D23" t="n">
        <v>3290</v>
      </c>
    </row>
    <row spans="1:4" r="24">
      <c s="4" r="A24" t="s">
        <v>171</v>
      </c>
      <c s="6" r="B24" t="n">
        <v>35126</v>
      </c>
      <c s="6" r="C24" t="n">
        <v>107082</v>
      </c>
      <c s="6" r="D24" t="n">
        <v>88777</v>
      </c>
    </row>
    <row spans="1:4" r="25">
      <c s="4" r="A25" t="s">
        <v>172</v>
      </c>
      <c s="6" r="B25" t="n">
        <v>-14690</v>
      </c>
      <c s="6" r="C25" t="n">
        <v>-16398</v>
      </c>
      <c s="6" r="D25" t="n">
        <v>-11828</v>
      </c>
    </row>
    <row spans="1:4" r="26">
      <c s="4" r="A26" t="s">
        <v>173</v>
      </c>
      <c s="6" r="B26" t="n">
        <v>-49717</v>
      </c>
      <c s="6" r="C26" t="n">
        <v>-101145</v>
      </c>
      <c s="6" r="D26" t="n">
        <v>-96069</v>
      </c>
    </row>
    <row spans="1:4" r="27">
      <c s="4" r="A27" t="s">
        <v>174</v>
      </c>
      <c s="6" r="B27" t="n">
        <v>0</v>
      </c>
      <c s="6" r="C27" t="n">
        <v>-20155</v>
      </c>
    </row>
    <row spans="1:4" r="28">
      <c s="4" r="A28" t="s">
        <v>175</v>
      </c>
      <c s="6" r="B28" t="n">
        <v>0</v>
      </c>
      <c s="6" r="C28" t="n">
        <v>-1100</v>
      </c>
      <c s="6" r="D28" t="n">
        <v>0</v>
      </c>
    </row>
    <row spans="1:4" r="29">
      <c s="4" r="A29" t="s">
        <v>37</v>
      </c>
      <c s="6" r="B29" t="n">
        <v>-26349</v>
      </c>
      <c s="6" r="C29" t="n">
        <v>-14692</v>
      </c>
      <c s="6" r="D29" t="n">
        <v>-857</v>
      </c>
    </row>
    <row spans="1:4" r="30">
      <c s="4" r="A30" t="s">
        <v>176</v>
      </c>
      <c s="6" r="B30" t="n">
        <v>18260</v>
      </c>
      <c s="6" r="C30" t="n">
        <v>21962</v>
      </c>
      <c s="6" r="D30" t="n">
        <v>1333</v>
      </c>
    </row>
    <row spans="1:4" r="31">
      <c s="4" r="A31" t="s">
        <v>177</v>
      </c>
      <c s="6" r="B31" t="n">
        <v>12168</v>
      </c>
      <c s="6" r="C31" t="n">
        <v>1797</v>
      </c>
      <c s="6" r="D31" t="n">
        <v>3494</v>
      </c>
    </row>
    <row spans="1:4" r="32">
      <c s="4" r="A32" t="s">
        <v>178</v>
      </c>
      <c s="6" r="B32" t="n">
        <v>-60328</v>
      </c>
      <c s="6" r="C32" t="n">
        <v>-129731</v>
      </c>
      <c s="6" r="D32" t="n">
        <v>-103927</v>
      </c>
    </row>
    <row spans="1:4" r="33">
      <c s="3" r="A33" t="s">
        <v>179</v>
      </c>
    </row>
    <row spans="1:4" r="34">
      <c s="4" r="A34" t="s">
        <v>180</v>
      </c>
      <c s="6" r="B34" t="n">
        <v>0</v>
      </c>
      <c s="6" r="C34" t="n">
        <v>0</v>
      </c>
      <c s="6" r="D34" t="n">
        <v>120795</v>
      </c>
    </row>
    <row spans="1:4" r="35">
      <c s="4" r="A35" t="s">
        <v>181</v>
      </c>
      <c s="6" r="B35" t="n">
        <v>0</v>
      </c>
      <c s="6" r="C35" t="n">
        <v>241947</v>
      </c>
      <c s="6" r="D35" t="n">
        <v>0</v>
      </c>
    </row>
    <row spans="1:4" r="36">
      <c s="4" r="A36" t="s">
        <v>182</v>
      </c>
      <c s="6" r="B36" t="n">
        <v>0</v>
      </c>
      <c s="6" r="C36" t="n">
        <v>0</v>
      </c>
      <c s="6" r="D36" t="n">
        <v>144998</v>
      </c>
    </row>
    <row spans="1:4" r="37">
      <c s="4" r="A37" t="s">
        <v>183</v>
      </c>
      <c s="6" r="B37" t="n">
        <v>-58220</v>
      </c>
      <c s="6" r="C37" t="n">
        <v>-225481</v>
      </c>
      <c s="6" r="D37" t="n">
        <v>-106076</v>
      </c>
    </row>
    <row spans="1:4" r="38">
      <c s="4" r="A38" t="s">
        <v>184</v>
      </c>
      <c s="6" r="B38" t="n">
        <v>11463</v>
      </c>
      <c s="6" r="C38" t="n">
        <v>22593</v>
      </c>
      <c s="6" r="D38" t="n">
        <v>43911</v>
      </c>
    </row>
    <row spans="1:4" r="39">
      <c s="4" r="A39" t="s">
        <v>185</v>
      </c>
      <c s="6" r="B39" t="n">
        <v>-295</v>
      </c>
      <c s="6" r="C39" t="n">
        <v>-3217</v>
      </c>
      <c s="6" r="D39" t="n">
        <v>-438</v>
      </c>
    </row>
    <row spans="1:4" r="40">
      <c s="4" r="A40" t="s">
        <v>186</v>
      </c>
      <c s="6" r="B40" t="n">
        <v>-701</v>
      </c>
      <c s="6" r="C40" t="n">
        <v>-3146</v>
      </c>
      <c s="6" r="D40" t="n">
        <v>-7154</v>
      </c>
    </row>
    <row spans="1:4" r="41">
      <c s="4" r="A41" t="s">
        <v>187</v>
      </c>
      <c s="6" r="B41" t="n">
        <v>0</v>
      </c>
      <c s="6" r="C41" t="n">
        <v>-7971</v>
      </c>
      <c s="6" r="D41" t="n">
        <v>0</v>
      </c>
    </row>
    <row spans="1:4" r="42">
      <c s="4" r="A42" t="s">
        <v>188</v>
      </c>
      <c s="6" r="B42" t="n">
        <v>31</v>
      </c>
      <c s="6" r="C42" t="n">
        <v>1206</v>
      </c>
      <c s="6" r="D42" t="n">
        <v>2106</v>
      </c>
    </row>
    <row spans="1:4" r="43">
      <c s="4" r="A43" t="s">
        <v>189</v>
      </c>
      <c s="6" r="B43" t="n">
        <v>0</v>
      </c>
      <c s="6" r="C43" t="n">
        <v>-24595</v>
      </c>
      <c s="6" r="D43" t="n">
        <v>0</v>
      </c>
    </row>
    <row spans="1:4" r="44">
      <c s="4" r="A44" t="s">
        <v>190</v>
      </c>
      <c s="6" r="B44" t="n">
        <v>-762</v>
      </c>
      <c s="6" r="C44" t="n">
        <v>-1043</v>
      </c>
      <c s="6" r="D44" t="n">
        <v>-1137</v>
      </c>
    </row>
    <row spans="1:4" r="45">
      <c s="4" r="A45" t="s">
        <v>191</v>
      </c>
      <c s="6" r="B45" t="n">
        <v>1</v>
      </c>
      <c s="6" r="C45" t="n">
        <v>176</v>
      </c>
      <c s="6" r="D45" t="n">
        <v>91</v>
      </c>
    </row>
    <row spans="1:4" r="46">
      <c s="4" r="A46" t="s">
        <v>192</v>
      </c>
      <c s="6" r="B46" t="n">
        <v>-48483</v>
      </c>
      <c s="6" r="C46" t="n">
        <v>469</v>
      </c>
      <c s="6" r="D46" t="n">
        <v>197096</v>
      </c>
    </row>
    <row spans="1:4" r="47">
      <c s="4" r="A47" t="s">
        <v>193</v>
      </c>
      <c s="6" r="B47" t="n">
        <v>-73685</v>
      </c>
      <c s="6" r="C47" t="n">
        <v>-22180</v>
      </c>
      <c s="6" r="D47" t="n">
        <v>181946</v>
      </c>
    </row>
    <row spans="1:4" r="48">
      <c s="4" r="A48" t="s">
        <v>194</v>
      </c>
      <c s="6" r="B48" t="n">
        <v>170127</v>
      </c>
      <c s="6" r="C48" t="n">
        <v>192307</v>
      </c>
      <c s="6" r="D48" t="n">
        <v>10361</v>
      </c>
    </row>
    <row spans="1:4" r="49">
      <c s="4" r="A49" t="s">
        <v>195</v>
      </c>
      <c s="6" r="B49" t="n">
        <v>96442</v>
      </c>
      <c s="6" r="C49" t="n">
        <v>170127</v>
      </c>
      <c s="6" r="D49" t="n">
        <v>192307</v>
      </c>
    </row>
    <row spans="1:4" r="50">
      <c s="3" r="A50" t="s">
        <v>196</v>
      </c>
    </row>
    <row spans="1:4" r="51">
      <c s="4" r="A51" t="s">
        <v>197</v>
      </c>
      <c s="6" r="B51" t="n">
        <v>27330</v>
      </c>
      <c s="6" r="C51" t="n">
        <v>22936</v>
      </c>
      <c s="6" r="D51" t="n">
        <v>13818</v>
      </c>
    </row>
    <row spans="1:4" r="52">
      <c s="4" r="A52" t="s">
        <v>198</v>
      </c>
      <c s="6" r="B52" t="n">
        <v>-4077</v>
      </c>
      <c s="6" r="C52" t="n">
        <v>18322</v>
      </c>
      <c s="6" r="D52" t="n">
        <v>4955</v>
      </c>
    </row>
    <row spans="1:4" r="53">
      <c s="3" r="A53" t="s">
        <v>199</v>
      </c>
    </row>
    <row spans="1:4" r="54">
      <c s="4" r="A54" t="s">
        <v>200</v>
      </c>
      <c s="6" r="B54" t="n">
        <v>2938</v>
      </c>
      <c s="6" r="C54" t="n">
        <v>1154</v>
      </c>
      <c s="6" r="D54" t="n">
        <v>816</v>
      </c>
    </row>
    <row spans="1:4" r="55">
      <c s="4" r="A55" t="s">
        <v>66</v>
      </c>
      <c s="7" r="B55" t="n">
        <v>0</v>
      </c>
      <c s="7" r="C55" t="n">
        <v>2904</v>
      </c>
      <c s="6" r="D55" t="n">
        <v>2907</v>
      </c>
    </row>
    <row spans="1:4" r="56">
      <c s="4" r="A56" t="s">
        <v>201</v>
      </c>
    </row>
    <row spans="1:4" r="57">
      <c s="4" r="A57" t="s">
        <v>174</v>
      </c>
      <c s="7" r="D5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24"/>
    <col customWidth="1" max="3" min="3" width="24"/>
  </cols>
  <sheetData>
    <row spans="1:3" r="1">
      <c s="1" r="A1" t="s">
        <v>769</v>
      </c>
      <c s="2" r="B1" t="s">
        <v>770</v>
      </c>
      <c s="2" r="C1" t="s">
        <v>771</v>
      </c>
    </row>
    <row spans="1:3" r="2">
      <c s="4" r="A2" t="s">
        <v>149</v>
      </c>
    </row>
    <row spans="1:3" r="3">
      <c s="3" r="A3" t="s">
        <v>772</v>
      </c>
    </row>
    <row spans="1:3" r="4">
      <c s="4" r="A4" t="s">
        <v>773</v>
      </c>
      <c s="4" r="B4" t="s">
        <v>631</v>
      </c>
    </row>
    <row spans="1:3" r="5">
      <c s="4" r="A5" t="s">
        <v>673</v>
      </c>
      <c s="6" r="B5" t="n">
        <v>6000000</v>
      </c>
    </row>
    <row spans="1:3" r="6">
      <c s="4" r="A6" t="s">
        <v>622</v>
      </c>
    </row>
    <row spans="1:3" r="7">
      <c s="3" r="A7" t="s">
        <v>772</v>
      </c>
    </row>
    <row spans="1:3" r="8">
      <c s="4" r="A8" t="s">
        <v>774</v>
      </c>
      <c s="8" r="C8" t="n">
        <v>24.49</v>
      </c>
    </row>
    <row spans="1:3" r="9">
      <c s="4" r="A9" t="s">
        <v>706</v>
      </c>
    </row>
    <row spans="1:3" r="10">
      <c s="3" r="A10" t="s">
        <v>772</v>
      </c>
    </row>
    <row spans="1:3" r="11">
      <c s="4" r="A11" t="s">
        <v>150</v>
      </c>
      <c s="6" r="B11" t="n">
        <v>6547800</v>
      </c>
    </row>
    <row spans="1:3" r="12">
      <c s="4" r="A12" t="s">
        <v>708</v>
      </c>
    </row>
    <row spans="1:3" r="13">
      <c s="3" r="A13" t="s">
        <v>772</v>
      </c>
    </row>
    <row spans="1:3" r="14">
      <c s="4" r="A14" t="s">
        <v>150</v>
      </c>
      <c s="6" r="B14" t="n">
        <v>7857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775</v>
      </c>
      <c s="2" r="B1" t="s">
        <v>1</v>
      </c>
    </row>
    <row spans="1:4" r="2">
      <c s="2" r="B2" t="s">
        <v>2</v>
      </c>
      <c s="2" r="C2" t="s">
        <v>32</v>
      </c>
      <c s="2" r="D2" t="s">
        <v>76</v>
      </c>
    </row>
    <row spans="1:4" r="3">
      <c s="3" r="A3" t="s">
        <v>776</v>
      </c>
    </row>
    <row spans="1:4" r="4">
      <c s="4" r="A4" t="s">
        <v>777</v>
      </c>
      <c s="7" r="B4" t="n">
        <v>8579</v>
      </c>
      <c s="7" r="C4" t="n">
        <v>-5444</v>
      </c>
      <c s="7" r="D4" t="n">
        <v>-6004</v>
      </c>
    </row>
    <row spans="1:4" r="5">
      <c s="4" r="A5" t="s">
        <v>778</v>
      </c>
      <c s="6" r="B5" t="n">
        <v>47</v>
      </c>
      <c s="6" r="C5" t="n">
        <v>-1569</v>
      </c>
      <c s="6" r="D5" t="n">
        <v>-2066</v>
      </c>
    </row>
    <row spans="1:4" r="6">
      <c s="4" r="A6" t="s">
        <v>108</v>
      </c>
      <c s="6" r="B6" t="n">
        <v>8626</v>
      </c>
      <c s="6" r="C6" t="n">
        <v>-7013</v>
      </c>
      <c s="6" r="D6" t="n">
        <v>-8070</v>
      </c>
    </row>
    <row spans="1:4" r="7">
      <c s="3" r="A7" t="s">
        <v>779</v>
      </c>
    </row>
    <row spans="1:4" r="8">
      <c s="4" r="A8" t="s">
        <v>777</v>
      </c>
      <c s="6" r="B8" t="n">
        <v>-38366</v>
      </c>
      <c s="6" r="C8" t="n">
        <v>-2772</v>
      </c>
      <c s="6" r="D8" t="n">
        <v>1148</v>
      </c>
    </row>
    <row spans="1:4" r="9">
      <c s="4" r="A9" t="s">
        <v>778</v>
      </c>
      <c s="6" r="B9" t="n">
        <v>-2895</v>
      </c>
      <c s="6" r="C9" t="n">
        <v>1128</v>
      </c>
      <c s="6" r="D9" t="n">
        <v>-286</v>
      </c>
    </row>
    <row spans="1:4" r="10">
      <c s="4" r="A10" t="s">
        <v>108</v>
      </c>
      <c s="6" r="B10" t="n">
        <v>-41261</v>
      </c>
      <c s="6" r="C10" t="n">
        <v>-1644</v>
      </c>
      <c s="6" r="D10" t="n">
        <v>862</v>
      </c>
    </row>
    <row spans="1:4" r="11">
      <c s="4" r="A11" t="s">
        <v>98</v>
      </c>
      <c s="7" r="B11" t="n">
        <v>-32635</v>
      </c>
      <c s="7" r="C11" t="n">
        <v>-8657</v>
      </c>
      <c s="7" r="D11" t="n">
        <v>-72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0</v>
      </c>
      <c s="2" r="B1" t="s">
        <v>1</v>
      </c>
    </row>
    <row spans="1:4" r="2">
      <c s="2" r="B2" t="s">
        <v>2</v>
      </c>
      <c s="2" r="C2" t="s">
        <v>32</v>
      </c>
      <c s="2" r="D2" t="s">
        <v>76</v>
      </c>
    </row>
    <row spans="1:4" r="3">
      <c s="3" r="A3" t="s">
        <v>237</v>
      </c>
    </row>
    <row spans="1:4" r="4">
      <c s="4" r="A4" t="s">
        <v>781</v>
      </c>
      <c s="4" r="B4" t="s">
        <v>782</v>
      </c>
      <c s="4" r="C4" t="s">
        <v>783</v>
      </c>
      <c s="4" r="D4" t="s">
        <v>783</v>
      </c>
    </row>
    <row spans="1:4" r="5">
      <c s="4" r="A5" t="s">
        <v>784</v>
      </c>
      <c s="4" r="B5" t="s">
        <v>785</v>
      </c>
      <c s="4" r="C5" t="s">
        <v>717</v>
      </c>
      <c s="4" r="D5" t="s">
        <v>712</v>
      </c>
    </row>
    <row spans="1:4" r="6">
      <c s="4" r="A6" t="s">
        <v>786</v>
      </c>
      <c s="4" r="B6" t="s">
        <v>787</v>
      </c>
      <c s="4" r="C6" t="s">
        <v>788</v>
      </c>
      <c s="4" r="D6" t="s">
        <v>788</v>
      </c>
    </row>
    <row spans="1:4" r="7">
      <c s="4" r="A7" t="s">
        <v>789</v>
      </c>
      <c s="4" r="B7" t="s">
        <v>788</v>
      </c>
      <c s="4" r="C7" t="s">
        <v>788</v>
      </c>
      <c s="4" r="D7" t="s">
        <v>790</v>
      </c>
    </row>
    <row spans="1:4" r="8">
      <c s="4" r="A8" t="s">
        <v>66</v>
      </c>
      <c s="4" r="B8" t="s">
        <v>788</v>
      </c>
      <c s="4" r="C8" t="s">
        <v>788</v>
      </c>
      <c s="4" r="D8" t="s">
        <v>791</v>
      </c>
    </row>
    <row spans="1:4" r="9">
      <c s="4" r="A9" t="s">
        <v>792</v>
      </c>
      <c s="4" r="B9" t="s">
        <v>788</v>
      </c>
      <c s="4" r="C9" t="s">
        <v>717</v>
      </c>
      <c s="4" r="D9" t="s">
        <v>788</v>
      </c>
    </row>
    <row spans="1:4" r="10">
      <c s="4" r="A10" t="s">
        <v>793</v>
      </c>
      <c s="4" r="B10" t="s">
        <v>788</v>
      </c>
      <c s="4" r="C10" t="s">
        <v>785</v>
      </c>
      <c s="4" r="D10" t="s">
        <v>788</v>
      </c>
    </row>
    <row spans="1:4" r="11">
      <c s="4" r="A11" t="s">
        <v>794</v>
      </c>
      <c s="4" r="B11" t="s">
        <v>788</v>
      </c>
      <c s="4" r="C11" t="s">
        <v>795</v>
      </c>
      <c s="4" r="D11" t="s">
        <v>795</v>
      </c>
    </row>
    <row spans="1:4" r="12">
      <c s="4" r="A12" t="s">
        <v>796</v>
      </c>
      <c s="4" r="B12" t="s">
        <v>797</v>
      </c>
      <c s="4" r="C12" t="s">
        <v>798</v>
      </c>
      <c s="4" r="D12" t="s">
        <v>7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0</v>
      </c>
      <c s="2" r="B1" t="s">
        <v>1</v>
      </c>
    </row>
    <row spans="1:4" r="2">
      <c s="2" r="B2" t="s">
        <v>2</v>
      </c>
      <c s="2" r="C2" t="s">
        <v>32</v>
      </c>
      <c s="2" r="D2" t="s">
        <v>76</v>
      </c>
    </row>
    <row spans="1:4" r="3">
      <c s="3" r="A3" t="s">
        <v>801</v>
      </c>
    </row>
    <row spans="1:4" r="4">
      <c s="4" r="A4" t="s">
        <v>786</v>
      </c>
      <c s="8" r="B4" t="n">
        <v>0.54</v>
      </c>
    </row>
    <row spans="1:4" r="5">
      <c s="4" r="A5" t="s">
        <v>789</v>
      </c>
      <c s="4" r="B5" t="s">
        <v>802</v>
      </c>
      <c s="4" r="C5" t="s">
        <v>802</v>
      </c>
      <c s="4" r="D5" t="s">
        <v>803</v>
      </c>
    </row>
    <row spans="1:4" r="6">
      <c s="4" r="A6" t="s">
        <v>804</v>
      </c>
      <c s="7" r="B6" t="n">
        <v>9800000</v>
      </c>
    </row>
    <row spans="1:4" r="7">
      <c s="4" r="A7" t="s">
        <v>805</v>
      </c>
      <c s="7" r="D7" t="n">
        <v>6326000</v>
      </c>
    </row>
    <row spans="1:4" r="8">
      <c s="4" r="A8" t="s">
        <v>806</v>
      </c>
      <c s="6" r="B8" t="n">
        <v>0</v>
      </c>
      <c s="7" r="C8" t="n">
        <v>0</v>
      </c>
      <c s="7" r="D8" t="n">
        <v>75000</v>
      </c>
    </row>
    <row spans="1:4" r="9">
      <c s="4" r="A9" t="s">
        <v>51</v>
      </c>
      <c s="6" r="B9" t="n">
        <v>0</v>
      </c>
    </row>
    <row spans="1:4" r="10">
      <c s="4" r="A10" t="s">
        <v>807</v>
      </c>
    </row>
    <row spans="1:4" r="11">
      <c s="3" r="A11" t="s">
        <v>801</v>
      </c>
    </row>
    <row spans="1:4" r="12">
      <c s="4" r="A12" t="s">
        <v>804</v>
      </c>
      <c s="6" r="B12" t="n">
        <v>9200000</v>
      </c>
    </row>
    <row spans="1:4" r="13">
      <c s="4" r="A13" t="s">
        <v>808</v>
      </c>
    </row>
    <row spans="1:4" r="14">
      <c s="3" r="A14" t="s">
        <v>801</v>
      </c>
    </row>
    <row spans="1:4" r="15">
      <c s="4" r="A15" t="s">
        <v>809</v>
      </c>
      <c s="7" r="B15" t="n">
        <v>37500000</v>
      </c>
    </row>
    <row spans="1:4" r="16">
      <c s="4" r="A16" t="s">
        <v>810</v>
      </c>
      <c s="4" r="B16" t="s">
        <v>811</v>
      </c>
    </row>
    <row spans="1:4" r="17">
      <c s="4" r="A17" t="s">
        <v>812</v>
      </c>
    </row>
    <row spans="1:4" r="18">
      <c s="3" r="A18" t="s">
        <v>801</v>
      </c>
    </row>
    <row spans="1:4" r="19">
      <c s="4" r="A19" t="s">
        <v>809</v>
      </c>
      <c s="7" r="B19" t="n">
        <v>7500000</v>
      </c>
    </row>
    <row spans="1:4" r="20">
      <c s="4" r="A20" t="s">
        <v>813</v>
      </c>
    </row>
    <row spans="1:4" r="21">
      <c s="3" r="A21" t="s">
        <v>801</v>
      </c>
    </row>
    <row spans="1:4" r="22">
      <c s="4" r="A22" t="s">
        <v>809</v>
      </c>
      <c s="6" r="B22" t="n">
        <v>43900000</v>
      </c>
    </row>
    <row spans="1:4" r="23">
      <c s="4" r="A23" t="s">
        <v>814</v>
      </c>
    </row>
    <row spans="1:4" r="24">
      <c s="3" r="A24" t="s">
        <v>801</v>
      </c>
    </row>
    <row spans="1:4" r="25">
      <c s="4" r="A25" t="s">
        <v>809</v>
      </c>
      <c s="7" r="B25" t="n">
        <v>2400000</v>
      </c>
    </row>
    <row spans="1:4" r="26">
      <c s="4" r="A26" t="s">
        <v>815</v>
      </c>
    </row>
    <row spans="1:4" r="27">
      <c s="3" r="A27" t="s">
        <v>801</v>
      </c>
    </row>
    <row spans="1:4" r="28">
      <c s="4" r="A28" t="s">
        <v>810</v>
      </c>
      <c s="4" r="B28" t="s">
        <v>816</v>
      </c>
    </row>
    <row spans="1:4" r="29">
      <c s="4" r="A29" t="s">
        <v>817</v>
      </c>
    </row>
    <row spans="1:4" r="30">
      <c s="3" r="A30" t="s">
        <v>801</v>
      </c>
    </row>
    <row spans="1:4" r="31">
      <c s="4" r="A31" t="s">
        <v>810</v>
      </c>
      <c s="4" r="B31" t="s">
        <v>8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8</v>
      </c>
      <c s="2" r="B1" t="s">
        <v>2</v>
      </c>
      <c s="2" r="C1" t="s">
        <v>32</v>
      </c>
    </row>
    <row spans="1:3" r="2">
      <c s="3" r="A2" t="s">
        <v>819</v>
      </c>
    </row>
    <row spans="1:3" r="3">
      <c s="4" r="A3" t="s">
        <v>80</v>
      </c>
      <c s="7" r="B3" t="n">
        <v>69594</v>
      </c>
      <c s="7" r="C3" t="n">
        <v>79244</v>
      </c>
    </row>
    <row spans="1:3" r="4">
      <c s="4" r="A4" t="s">
        <v>820</v>
      </c>
      <c s="6" r="B4" t="n">
        <v>15752</v>
      </c>
      <c s="6" r="C4" t="n">
        <v>17352</v>
      </c>
    </row>
    <row spans="1:3" r="5">
      <c s="4" r="A5" t="s">
        <v>821</v>
      </c>
      <c s="6" r="B5" t="n">
        <v>13827</v>
      </c>
      <c s="6" r="C5" t="n">
        <v>3012</v>
      </c>
    </row>
    <row spans="1:3" r="6">
      <c s="4" r="A6" t="s">
        <v>822</v>
      </c>
      <c s="6" r="B6" t="n">
        <v>5510</v>
      </c>
      <c s="6" r="C6" t="n">
        <v>0</v>
      </c>
    </row>
    <row spans="1:3" r="7">
      <c s="4" r="A7" t="s">
        <v>823</v>
      </c>
      <c s="6" r="B7" t="n">
        <v>3620</v>
      </c>
      <c s="6" r="C7" t="n">
        <v>0</v>
      </c>
    </row>
    <row spans="1:3" r="8">
      <c s="4" r="A8" t="s">
        <v>824</v>
      </c>
      <c s="6" r="B8" t="n">
        <v>0</v>
      </c>
      <c s="6" r="C8" t="n">
        <v>364</v>
      </c>
    </row>
    <row spans="1:3" r="9">
      <c s="4" r="A9" t="s">
        <v>804</v>
      </c>
      <c s="6" r="B9" t="n">
        <v>3616</v>
      </c>
      <c s="6" r="C9" t="n">
        <v>3471</v>
      </c>
    </row>
    <row spans="1:3" r="10">
      <c s="4" r="A10" t="s">
        <v>825</v>
      </c>
      <c s="6" r="B10" t="n">
        <v>911</v>
      </c>
      <c s="6" r="C10" t="n">
        <v>1111</v>
      </c>
    </row>
    <row spans="1:3" r="11">
      <c s="4" r="A11" t="s">
        <v>826</v>
      </c>
      <c s="6" r="B11" t="n">
        <v>139</v>
      </c>
      <c s="6" r="C11" t="n">
        <v>0</v>
      </c>
    </row>
    <row spans="1:3" r="12">
      <c s="4" r="A12" t="s">
        <v>827</v>
      </c>
      <c s="6" r="B12" t="n">
        <v>112969</v>
      </c>
      <c s="6" r="C12" t="n">
        <v>104554</v>
      </c>
    </row>
    <row spans="1:3" r="13">
      <c s="4" r="A13" t="s">
        <v>828</v>
      </c>
      <c s="6" r="B13" t="n">
        <v>-97068</v>
      </c>
      <c s="6" r="C13" t="n">
        <v>-384</v>
      </c>
    </row>
    <row spans="1:3" r="14">
      <c s="4" r="A14" t="s">
        <v>829</v>
      </c>
      <c s="6" r="B14" t="n">
        <v>15901</v>
      </c>
      <c s="6" r="C14" t="n">
        <v>104170</v>
      </c>
    </row>
    <row spans="1:3" r="15">
      <c s="3" r="A15" t="s">
        <v>830</v>
      </c>
    </row>
    <row spans="1:3" r="16">
      <c s="4" r="A16" t="s">
        <v>831</v>
      </c>
      <c s="6" r="B16" t="n">
        <v>0</v>
      </c>
      <c s="6" r="C16" t="n">
        <v>-49905</v>
      </c>
    </row>
    <row spans="1:3" r="17">
      <c s="4" r="A17" t="s">
        <v>832</v>
      </c>
      <c s="6" r="B17" t="n">
        <v>-7588</v>
      </c>
      <c s="6" r="C17" t="n">
        <v>-4937</v>
      </c>
    </row>
    <row spans="1:3" r="18">
      <c s="4" r="A18" t="s">
        <v>833</v>
      </c>
      <c s="6" r="B18" t="n">
        <v>-6516</v>
      </c>
      <c s="6" r="C18" t="n">
        <v>-7816</v>
      </c>
    </row>
    <row spans="1:3" r="19">
      <c s="4" r="A19" t="s">
        <v>824</v>
      </c>
      <c s="6" r="B19" t="n">
        <v>-2257</v>
      </c>
      <c s="6" r="C19" t="n">
        <v>0</v>
      </c>
    </row>
    <row spans="1:3" r="20">
      <c s="4" r="A20" t="s">
        <v>38</v>
      </c>
      <c s="6" r="B20" t="n">
        <v>-577</v>
      </c>
      <c s="6" r="C20" t="n">
        <v>-888</v>
      </c>
    </row>
    <row spans="1:3" r="21">
      <c s="4" r="A21" t="s">
        <v>834</v>
      </c>
      <c s="6" r="B21" t="n">
        <v>16938</v>
      </c>
      <c s="6" r="C21" t="n">
        <v>63546</v>
      </c>
    </row>
    <row spans="1:3" r="22">
      <c s="4" r="A22" t="s">
        <v>835</v>
      </c>
      <c s="6" r="B22" t="n">
        <v>-1037</v>
      </c>
      <c s="6" r="C22" t="n">
        <v>0</v>
      </c>
    </row>
    <row spans="1:3" r="23">
      <c s="4" r="A23" t="s">
        <v>836</v>
      </c>
      <c s="7" r="B23" t="n">
        <v>0</v>
      </c>
      <c s="7" r="C23" t="n">
        <v>4062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7</v>
      </c>
      <c s="2" r="B1" t="s">
        <v>1</v>
      </c>
    </row>
    <row spans="1:4" r="2">
      <c s="2" r="B2" t="s">
        <v>2</v>
      </c>
      <c s="2" r="C2" t="s">
        <v>32</v>
      </c>
      <c s="2" r="D2" t="s">
        <v>76</v>
      </c>
    </row>
    <row spans="1:4" r="3">
      <c s="3" r="A3" t="s">
        <v>237</v>
      </c>
    </row>
    <row spans="1:4" r="4">
      <c s="4" r="A4" t="s">
        <v>838</v>
      </c>
      <c s="7" r="B4" t="n">
        <v>0</v>
      </c>
      <c s="7" r="C4" t="n">
        <v>0</v>
      </c>
      <c s="7" r="D4" t="n">
        <v>5831</v>
      </c>
    </row>
    <row spans="1:4" r="5">
      <c s="4" r="A5" t="s">
        <v>839</v>
      </c>
      <c s="6" r="B5" t="n">
        <v>0</v>
      </c>
      <c s="6" r="C5" t="n">
        <v>0</v>
      </c>
      <c s="6" r="D5" t="n">
        <v>0</v>
      </c>
    </row>
    <row spans="1:4" r="6">
      <c s="4" r="A6" t="s">
        <v>840</v>
      </c>
      <c s="6" r="B6" t="n">
        <v>0</v>
      </c>
      <c s="6" r="C6" t="n">
        <v>0</v>
      </c>
      <c s="6" r="D6" t="n">
        <v>-5831</v>
      </c>
    </row>
    <row spans="1:4" r="7">
      <c s="4" r="A7" t="s">
        <v>841</v>
      </c>
      <c s="7" r="B7" t="n">
        <v>0</v>
      </c>
      <c s="7" r="C7" t="n">
        <v>0</v>
      </c>
      <c s="7" r="D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spans="1:4" r="1">
      <c s="1" r="A1" t="s">
        <v>842</v>
      </c>
      <c s="2" r="B1" t="s">
        <v>1</v>
      </c>
    </row>
    <row spans="1:4" r="2">
      <c s="2" r="B2" t="s">
        <v>383</v>
      </c>
      <c s="2" r="C2" t="s">
        <v>384</v>
      </c>
      <c s="2" r="D2" t="s">
        <v>385</v>
      </c>
    </row>
    <row spans="1:4" r="3">
      <c s="3" r="A3" t="s">
        <v>240</v>
      </c>
    </row>
    <row spans="1:4" r="4">
      <c s="4" r="A4" t="s">
        <v>843</v>
      </c>
      <c s="6" r="B4" t="n">
        <v>288</v>
      </c>
    </row>
    <row spans="1:4" r="5">
      <c s="4" r="A5" t="s">
        <v>844</v>
      </c>
      <c s="6" r="B5" t="n">
        <v>80</v>
      </c>
    </row>
    <row spans="1:4" r="6">
      <c s="4" r="A6" t="s">
        <v>845</v>
      </c>
      <c s="7" r="B6" t="n">
        <v>689</v>
      </c>
    </row>
    <row spans="1:4" r="7">
      <c s="4" r="A7" t="s">
        <v>846</v>
      </c>
      <c s="6" r="B7" t="n">
        <v>682</v>
      </c>
    </row>
    <row spans="1:4" r="8">
      <c s="4" r="A8" t="s">
        <v>847</v>
      </c>
      <c s="7" r="B8" t="n">
        <v>1758</v>
      </c>
      <c s="7" r="C8" t="n">
        <v>1807</v>
      </c>
      <c s="7" r="D8" t="n">
        <v>148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1"/>
    <col customWidth="1" max="5" min="5" width="21"/>
    <col customWidth="1" max="6" min="6" width="17"/>
  </cols>
  <sheetData>
    <row spans="1:6" r="1">
      <c s="1" r="A1" t="s">
        <v>848</v>
      </c>
      <c s="2" r="B1" t="s">
        <v>507</v>
      </c>
      <c s="2" r="C1" t="s">
        <v>1</v>
      </c>
    </row>
    <row spans="1:6" r="2">
      <c s="2" r="B2" t="s">
        <v>849</v>
      </c>
      <c s="2" r="C2" t="s">
        <v>850</v>
      </c>
      <c s="2" r="D2" t="s">
        <v>384</v>
      </c>
      <c s="2" r="E2" t="s">
        <v>385</v>
      </c>
      <c s="2" r="F2" t="s">
        <v>851</v>
      </c>
    </row>
    <row spans="1:6" r="3">
      <c s="3" r="A3" t="s">
        <v>852</v>
      </c>
    </row>
    <row spans="1:6" r="4">
      <c s="4" r="A4" t="s">
        <v>853</v>
      </c>
      <c s="7" r="B4" t="n">
        <v>-1049000</v>
      </c>
      <c s="7" r="C4" t="n">
        <v>-1049000</v>
      </c>
      <c s="7" r="D4" t="n">
        <v>-2367000</v>
      </c>
    </row>
    <row spans="1:6" r="5">
      <c s="4" r="A5" t="s">
        <v>854</v>
      </c>
      <c s="6" r="B5" t="n">
        <v>2696000</v>
      </c>
      <c s="6" r="C5" t="n">
        <v>2696000</v>
      </c>
    </row>
    <row spans="1:6" r="6">
      <c s="4" r="A6" t="s">
        <v>855</v>
      </c>
      <c s="6" r="B6" t="n">
        <v>2738000</v>
      </c>
      <c s="6" r="C6" t="n">
        <v>2738000</v>
      </c>
    </row>
    <row spans="1:6" r="7">
      <c s="4" r="A7" t="s">
        <v>855</v>
      </c>
      <c s="6" r="B7" t="n">
        <v>1706000</v>
      </c>
      <c s="6" r="C7" t="n">
        <v>1706000</v>
      </c>
    </row>
    <row spans="1:6" r="8">
      <c s="4" r="A8" t="s">
        <v>856</v>
      </c>
      <c s="6" r="B8" t="n">
        <v>170000</v>
      </c>
      <c s="6" r="C8" t="n">
        <v>170000</v>
      </c>
    </row>
    <row spans="1:6" r="9">
      <c s="4" r="A9" t="s">
        <v>857</v>
      </c>
      <c s="6" r="B9" t="n">
        <v>174000</v>
      </c>
      <c s="6" r="C9" t="n">
        <v>174000</v>
      </c>
    </row>
    <row spans="1:6" r="10">
      <c s="4" r="A10" t="s">
        <v>858</v>
      </c>
      <c s="6" r="B10" t="n">
        <v>59000</v>
      </c>
      <c s="6" r="C10" t="n">
        <v>59000</v>
      </c>
    </row>
    <row spans="1:6" r="11">
      <c s="4" r="A11" t="s">
        <v>859</v>
      </c>
      <c s="6" r="C11" t="n">
        <v>-3797000</v>
      </c>
    </row>
    <row spans="1:6" r="12">
      <c s="4" r="A12" t="s">
        <v>860</v>
      </c>
      <c s="6" r="C12" t="n">
        <v>5115000</v>
      </c>
    </row>
    <row spans="1:6" r="13">
      <c s="4" r="A13" t="s">
        <v>861</v>
      </c>
    </row>
    <row spans="1:6" r="14">
      <c s="3" r="A14" t="s">
        <v>852</v>
      </c>
    </row>
    <row spans="1:6" r="15">
      <c s="4" r="A15" t="s">
        <v>862</v>
      </c>
      <c s="7" r="C15" t="n">
        <v>3872000</v>
      </c>
      <c s="6" r="D15" t="n">
        <v>2617000</v>
      </c>
      <c s="7" r="E15" t="n">
        <v>2374000</v>
      </c>
    </row>
    <row spans="1:6" r="16">
      <c s="4" r="A16" t="s">
        <v>863</v>
      </c>
    </row>
    <row spans="1:6" r="17">
      <c s="3" r="A17" t="s">
        <v>852</v>
      </c>
    </row>
    <row spans="1:6" r="18">
      <c s="4" r="A18" t="s">
        <v>864</v>
      </c>
      <c s="4" r="C18" t="s">
        <v>401</v>
      </c>
    </row>
    <row spans="1:6" r="19">
      <c s="4" r="A19" t="s">
        <v>865</v>
      </c>
      <c s="6" r="C19" t="n">
        <v>20</v>
      </c>
    </row>
    <row spans="1:6" r="20">
      <c s="4" r="A20" t="s">
        <v>866</v>
      </c>
      <c s="6" r="B20" t="n">
        <v>1009000</v>
      </c>
      <c s="7" r="C20" t="n">
        <v>1009000</v>
      </c>
    </row>
    <row spans="1:6" r="21">
      <c s="4" r="A21" t="s">
        <v>867</v>
      </c>
    </row>
    <row spans="1:6" r="22">
      <c s="3" r="A22" t="s">
        <v>852</v>
      </c>
    </row>
    <row spans="1:6" r="23">
      <c s="4" r="A23" t="s">
        <v>868</v>
      </c>
      <c s="6" r="F23" t="n">
        <v>32</v>
      </c>
    </row>
    <row spans="1:6" r="24">
      <c s="4" r="A24" t="s">
        <v>866</v>
      </c>
      <c s="6" r="B24" t="n">
        <v>4212000</v>
      </c>
      <c s="6" r="C24" t="n">
        <v>4212000</v>
      </c>
    </row>
    <row spans="1:6" r="25">
      <c s="4" r="A25" t="s">
        <v>869</v>
      </c>
    </row>
    <row spans="1:6" r="26">
      <c s="3" r="A26" t="s">
        <v>852</v>
      </c>
    </row>
    <row spans="1:6" r="27">
      <c s="4" r="A27" t="s">
        <v>866</v>
      </c>
      <c s="7" r="B27" t="n">
        <v>2269000</v>
      </c>
      <c s="7" r="C27" t="n">
        <v>2269000</v>
      </c>
    </row>
    <row spans="1:6" r="28">
      <c s="4" r="A28" t="s">
        <v>870</v>
      </c>
    </row>
    <row spans="1:6" r="29">
      <c s="3" r="A29" t="s">
        <v>852</v>
      </c>
    </row>
    <row spans="1:6" r="30">
      <c s="4" r="A30" t="s">
        <v>868</v>
      </c>
      <c s="6" r="B30" t="n">
        <v>21</v>
      </c>
      <c s="6" r="C30" t="n">
        <v>21</v>
      </c>
    </row>
    <row spans="1:6" r="31">
      <c s="4" r="A31" t="s">
        <v>871</v>
      </c>
    </row>
    <row spans="1:6" r="32">
      <c s="3" r="A32" t="s">
        <v>852</v>
      </c>
    </row>
    <row spans="1:6" r="33">
      <c s="4" r="A33" t="s">
        <v>853</v>
      </c>
      <c s="7" r="B33" t="n">
        <v>0</v>
      </c>
      <c s="7" r="C33" t="n">
        <v>0</v>
      </c>
      <c s="6" r="D33" t="n">
        <v>0</v>
      </c>
    </row>
    <row spans="1:6" r="34">
      <c s="4" r="A34" t="s">
        <v>859</v>
      </c>
      <c s="6" r="C34" t="n">
        <v>-1750000</v>
      </c>
    </row>
    <row spans="1:6" r="35">
      <c s="4" r="A35" t="s">
        <v>860</v>
      </c>
      <c s="6" r="C35" t="n">
        <v>1750000</v>
      </c>
    </row>
    <row spans="1:6" r="36">
      <c s="4" r="A36" t="s">
        <v>872</v>
      </c>
    </row>
    <row spans="1:6" r="37">
      <c s="3" r="A37" t="s">
        <v>852</v>
      </c>
    </row>
    <row spans="1:6" r="38">
      <c s="4" r="A38" t="s">
        <v>853</v>
      </c>
      <c s="6" r="B38" t="n">
        <v>-1049000</v>
      </c>
      <c s="6" r="C38" t="n">
        <v>-1049000</v>
      </c>
      <c s="7" r="D38" t="n">
        <v>-2367000</v>
      </c>
    </row>
    <row spans="1:6" r="39">
      <c s="4" r="A39" t="s">
        <v>859</v>
      </c>
      <c s="6" r="C39" t="n">
        <v>-2047000</v>
      </c>
    </row>
    <row spans="1:6" r="40">
      <c s="4" r="A40" t="s">
        <v>860</v>
      </c>
      <c s="6" r="C40" t="n">
        <v>3365000</v>
      </c>
    </row>
    <row spans="1:6" r="41">
      <c s="4" r="A41" t="s">
        <v>873</v>
      </c>
    </row>
    <row spans="1:6" r="42">
      <c s="3" r="A42" t="s">
        <v>852</v>
      </c>
    </row>
    <row spans="1:6" r="43">
      <c s="4" r="A43" t="s">
        <v>859</v>
      </c>
      <c s="6" r="C43" t="n">
        <v>-391000</v>
      </c>
    </row>
    <row spans="1:6" r="44">
      <c s="4" r="A44" t="s">
        <v>874</v>
      </c>
    </row>
    <row spans="1:6" r="45">
      <c s="3" r="A45" t="s">
        <v>852</v>
      </c>
    </row>
    <row spans="1:6" r="46">
      <c s="4" r="A46" t="s">
        <v>859</v>
      </c>
      <c s="6" r="C46" t="n">
        <v>364000</v>
      </c>
    </row>
    <row spans="1:6" r="47">
      <c s="4" r="A47" t="s">
        <v>875</v>
      </c>
    </row>
    <row spans="1:6" r="48">
      <c s="3" r="A48" t="s">
        <v>852</v>
      </c>
    </row>
    <row spans="1:6" r="49">
      <c s="4" r="A49" t="s">
        <v>859</v>
      </c>
      <c s="7" r="C49" t="n">
        <v>-3314000</v>
      </c>
    </row>
    <row spans="1:6" r="50">
      <c s="4" r="A50" t="s">
        <v>876</v>
      </c>
    </row>
    <row spans="1:6" r="51">
      <c s="3" r="A51" t="s">
        <v>852</v>
      </c>
    </row>
    <row spans="1:6" r="52">
      <c s="4" r="A52" t="s">
        <v>860</v>
      </c>
      <c s="7" r="B52" t="n">
        <v>2732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29"/>
    <col customWidth="1" max="3" min="3" width="22"/>
  </cols>
  <sheetData>
    <row spans="1:3" r="1">
      <c s="1" r="A1" t="s">
        <v>877</v>
      </c>
      <c s="2" r="B1" t="s">
        <v>1</v>
      </c>
    </row>
    <row spans="1:3" r="2">
      <c s="2" r="B2" t="s">
        <v>878</v>
      </c>
      <c s="2" r="C2" t="s">
        <v>879</v>
      </c>
    </row>
    <row spans="1:3" r="3">
      <c s="3" r="A3" t="s">
        <v>246</v>
      </c>
    </row>
    <row spans="1:3" r="4">
      <c s="4" r="A4" t="s">
        <v>880</v>
      </c>
      <c s="6" r="B4" t="n">
        <v>3</v>
      </c>
    </row>
    <row spans="1:3" r="5">
      <c s="4" r="A5" t="s">
        <v>881</v>
      </c>
      <c s="4" r="B5" t="s">
        <v>882</v>
      </c>
    </row>
    <row spans="1:3" r="6">
      <c s="4" r="A6" t="s">
        <v>883</v>
      </c>
      <c s="6" r="B6" t="n">
        <v>0</v>
      </c>
      <c s="6" r="C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U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s="1" r="A1" t="s">
        <v>884</v>
      </c>
      <c s="2" r="C1" t="s">
        <v>507</v>
      </c>
      <c s="2" r="S1" t="s">
        <v>1</v>
      </c>
    </row>
    <row spans="1:21" r="2">
      <c s="2" r="C2" t="s">
        <v>2</v>
      </c>
      <c s="2" r="E2" t="s">
        <v>573</v>
      </c>
      <c s="2" r="F2" t="s">
        <v>461</v>
      </c>
      <c s="2" r="G2" t="s">
        <v>4</v>
      </c>
      <c s="2" r="H2" t="s">
        <v>461</v>
      </c>
      <c s="2" r="I2" t="s">
        <v>574</v>
      </c>
      <c s="2" r="J2" t="s">
        <v>461</v>
      </c>
      <c s="2" r="K2" t="s">
        <v>32</v>
      </c>
      <c s="2" r="M2" t="s">
        <v>575</v>
      </c>
      <c s="2" r="N2" t="s">
        <v>461</v>
      </c>
      <c s="2" r="O2" t="s">
        <v>576</v>
      </c>
      <c s="2" r="P2" t="s">
        <v>461</v>
      </c>
      <c s="2" r="Q2" t="s">
        <v>577</v>
      </c>
      <c s="2" r="R2" t="s">
        <v>461</v>
      </c>
      <c s="2" r="S2" t="s">
        <v>2</v>
      </c>
      <c s="2" r="T2" t="s">
        <v>32</v>
      </c>
      <c s="2" r="U2" t="s">
        <v>76</v>
      </c>
    </row>
    <row spans="1:21" r="3">
      <c s="3" r="A3" t="s">
        <v>885</v>
      </c>
      <c r="E3" t="n"/>
      <c r="G3" t="n"/>
      <c r="I3" t="n"/>
      <c r="M3" t="n"/>
      <c r="O3" t="n"/>
      <c r="Q3" t="n"/>
    </row>
    <row spans="1:21" r="4">
      <c s="4" r="A4" t="s">
        <v>578</v>
      </c>
      <c s="7" r="C4" t="n">
        <v>114018</v>
      </c>
      <c s="4" r="D4" t="s">
        <v>461</v>
      </c>
      <c s="7" r="E4" t="n">
        <v>43168</v>
      </c>
      <c s="7" r="G4" t="n">
        <v>57430</v>
      </c>
      <c s="7" r="I4" t="n">
        <v>47805</v>
      </c>
      <c s="7" r="K4" t="n">
        <v>80316</v>
      </c>
      <c s="4" r="L4" t="s">
        <v>461</v>
      </c>
      <c s="7" r="M4" t="n">
        <v>58840</v>
      </c>
      <c s="7" r="O4" t="n">
        <v>83013</v>
      </c>
      <c s="7" r="Q4" t="n">
        <v>84605</v>
      </c>
      <c s="7" r="S4" t="n">
        <v>262421</v>
      </c>
      <c s="7" r="T4" t="n">
        <v>306774</v>
      </c>
      <c s="7" r="U4" t="n">
        <v>331045</v>
      </c>
    </row>
    <row spans="1:21" r="5">
      <c s="4" r="A5" t="s">
        <v>155</v>
      </c>
      <c r="E5" t="n"/>
      <c r="G5" t="n"/>
      <c r="I5" t="n"/>
      <c r="M5" t="n"/>
      <c r="O5" t="n"/>
      <c r="Q5" t="n"/>
      <c s="6" r="S5" t="n">
        <v>45085</v>
      </c>
      <c s="6" r="T5" t="n">
        <v>41715</v>
      </c>
      <c s="6" r="U5" t="n">
        <v>29980</v>
      </c>
    </row>
    <row spans="1:21" r="6">
      <c s="4" r="A6" t="s">
        <v>94</v>
      </c>
      <c s="6" r="C6" t="n">
        <v>4470</v>
      </c>
      <c s="4" r="D6" t="s">
        <v>461</v>
      </c>
      <c s="7" r="E6" t="n">
        <v>2909</v>
      </c>
      <c s="7" r="G6" t="n">
        <v>5584</v>
      </c>
      <c s="7" r="I6" t="n">
        <v>3045</v>
      </c>
      <c s="6" r="K6" t="n">
        <v>4720</v>
      </c>
      <c s="4" r="L6" t="s">
        <v>461</v>
      </c>
      <c s="7" r="M6" t="n">
        <v>2016</v>
      </c>
      <c s="7" r="O6" t="n">
        <v>958</v>
      </c>
      <c s="7" r="Q6" t="n">
        <v>991</v>
      </c>
      <c s="6" r="S6" t="n">
        <v>16008</v>
      </c>
      <c s="6" r="T6" t="n">
        <v>8685</v>
      </c>
      <c s="6" r="U6" t="n">
        <v>8737</v>
      </c>
    </row>
    <row spans="1:21" r="7">
      <c s="4" r="A7" t="s">
        <v>886</v>
      </c>
      <c r="E7" t="n"/>
      <c r="G7" t="n"/>
      <c r="I7" t="n"/>
      <c r="M7" t="n"/>
      <c r="O7" t="n"/>
      <c r="Q7" t="n"/>
      <c s="6" r="S7" t="n">
        <v>-180412</v>
      </c>
      <c s="6" r="T7" t="n">
        <v>25240</v>
      </c>
      <c s="6" r="U7" t="n">
        <v>36529</v>
      </c>
    </row>
    <row spans="1:21" r="8">
      <c s="4" r="A8" t="s">
        <v>887</v>
      </c>
      <c s="6" r="C8" t="n">
        <v>980513</v>
      </c>
      <c r="E8" t="n"/>
      <c r="G8" t="n"/>
      <c r="I8" t="n"/>
      <c s="6" r="K8" t="n">
        <v>1258199</v>
      </c>
      <c r="M8" t="n"/>
      <c r="O8" t="n"/>
      <c r="Q8" t="n"/>
      <c s="6" r="S8" t="n">
        <v>980513</v>
      </c>
      <c s="6" r="T8" t="n">
        <v>1258199</v>
      </c>
      <c s="6" r="U8" t="n">
        <v>1172152</v>
      </c>
    </row>
    <row spans="1:21" r="9">
      <c s="4" r="A9" t="s">
        <v>37</v>
      </c>
      <c s="6" r="C9" t="n">
        <v>82453</v>
      </c>
      <c r="E9" t="n"/>
      <c r="G9" t="n"/>
      <c r="I9" t="n"/>
      <c s="6" r="K9" t="n">
        <v>65005</v>
      </c>
      <c r="M9" t="n"/>
      <c r="O9" t="n"/>
      <c r="Q9" t="n"/>
      <c s="6" r="S9" t="n">
        <v>82453</v>
      </c>
      <c s="6" r="T9" t="n">
        <v>65005</v>
      </c>
      <c s="6" r="U9" t="n">
        <v>41147</v>
      </c>
    </row>
    <row spans="1:21" r="10">
      <c s="4" r="A10" t="s">
        <v>888</v>
      </c>
      <c s="4" r="B10" t="s">
        <v>539</v>
      </c>
      <c r="E10" t="n"/>
      <c r="G10" t="n"/>
      <c r="I10" t="n"/>
      <c r="M10" t="n"/>
      <c r="O10" t="n"/>
      <c r="Q10" t="n"/>
      <c s="6" r="S10" t="n">
        <v>64407</v>
      </c>
      <c s="6" r="T10" t="n">
        <v>138798</v>
      </c>
      <c s="6" r="U10" t="n">
        <v>107897</v>
      </c>
    </row>
    <row spans="1:21" r="11">
      <c s="4" r="A11" t="s">
        <v>889</v>
      </c>
      <c r="E11" t="n"/>
      <c r="G11" t="n"/>
      <c r="I11" t="n"/>
      <c r="M11" t="n"/>
      <c r="O11" t="n"/>
      <c r="Q11" t="n"/>
    </row>
    <row spans="1:21" r="12">
      <c s="3" r="A12" t="s">
        <v>885</v>
      </c>
      <c r="E12" t="n"/>
      <c r="G12" t="n"/>
      <c r="I12" t="n"/>
      <c r="M12" t="n"/>
      <c r="O12" t="n"/>
      <c r="Q12" t="n"/>
    </row>
    <row spans="1:21" r="13">
      <c s="4" r="A13" t="s">
        <v>578</v>
      </c>
      <c r="E13" t="n"/>
      <c r="G13" t="n"/>
      <c r="I13" t="n"/>
      <c r="M13" t="n"/>
      <c r="O13" t="n"/>
      <c r="Q13" t="n"/>
      <c s="6" r="S13" t="n">
        <v>202830</v>
      </c>
      <c s="6" r="T13" t="n">
        <v>213112</v>
      </c>
      <c s="6" r="U13" t="n">
        <v>248011</v>
      </c>
    </row>
    <row spans="1:21" r="14">
      <c s="4" r="A14" t="s">
        <v>155</v>
      </c>
      <c r="E14" t="n"/>
      <c r="G14" t="n"/>
      <c r="I14" t="n"/>
      <c r="M14" t="n"/>
      <c r="O14" t="n"/>
      <c r="Q14" t="n"/>
      <c s="6" r="S14" t="n">
        <v>7605</v>
      </c>
      <c s="6" r="T14" t="n">
        <v>3741</v>
      </c>
      <c s="6" r="U14" t="n">
        <v>3117</v>
      </c>
    </row>
    <row spans="1:21" r="15">
      <c s="4" r="A15" t="s">
        <v>94</v>
      </c>
      <c r="E15" t="n"/>
      <c r="G15" t="n"/>
      <c r="I15" t="n"/>
      <c r="M15" t="n"/>
      <c r="O15" t="n"/>
      <c r="Q15" t="n"/>
      <c s="6" r="S15" t="n">
        <v>15582</v>
      </c>
      <c s="6" r="T15" t="n">
        <v>8068</v>
      </c>
      <c s="6" r="U15" t="n">
        <v>8089</v>
      </c>
    </row>
    <row spans="1:21" r="16">
      <c s="4" r="A16" t="s">
        <v>886</v>
      </c>
      <c r="E16" t="n"/>
      <c r="G16" t="n"/>
      <c r="I16" t="n"/>
      <c r="M16" t="n"/>
      <c r="O16" t="n"/>
      <c r="Q16" t="n"/>
      <c s="6" r="S16" t="n">
        <v>67678</v>
      </c>
      <c s="6" r="T16" t="n">
        <v>96906</v>
      </c>
      <c s="6" r="U16" t="n">
        <v>68454</v>
      </c>
    </row>
    <row spans="1:21" r="17">
      <c s="4" r="A17" t="s">
        <v>887</v>
      </c>
      <c s="6" r="C17" t="n">
        <v>691406</v>
      </c>
      <c r="E17" t="n"/>
      <c r="G17" t="n"/>
      <c r="I17" t="n"/>
      <c s="6" r="K17" t="n">
        <v>654774</v>
      </c>
      <c r="M17" t="n"/>
      <c r="O17" t="n"/>
      <c r="Q17" t="n"/>
      <c s="6" r="S17" t="n">
        <v>691406</v>
      </c>
      <c s="6" r="T17" t="n">
        <v>654774</v>
      </c>
      <c s="6" r="U17" t="n">
        <v>582802</v>
      </c>
    </row>
    <row spans="1:21" r="18">
      <c s="4" r="A18" t="s">
        <v>37</v>
      </c>
      <c s="6" r="C18" t="n">
        <v>82453</v>
      </c>
      <c r="E18" t="n"/>
      <c r="G18" t="n"/>
      <c r="I18" t="n"/>
      <c s="6" r="K18" t="n">
        <v>65005</v>
      </c>
      <c r="M18" t="n"/>
      <c r="O18" t="n"/>
      <c r="Q18" t="n"/>
      <c s="6" r="S18" t="n">
        <v>82453</v>
      </c>
      <c s="6" r="T18" t="n">
        <v>65005</v>
      </c>
      <c s="6" r="U18" t="n">
        <v>41147</v>
      </c>
    </row>
    <row spans="1:21" r="19">
      <c s="4" r="A19" t="s">
        <v>888</v>
      </c>
      <c s="4" r="B19" t="s">
        <v>539</v>
      </c>
      <c r="E19" t="n"/>
      <c r="G19" t="n"/>
      <c r="I19" t="n"/>
      <c r="M19" t="n"/>
      <c r="O19" t="n"/>
      <c r="Q19" t="n"/>
      <c s="6" r="S19" t="n">
        <v>13644</v>
      </c>
      <c s="6" r="T19" t="n">
        <v>28980</v>
      </c>
      <c s="6" r="U19" t="n">
        <v>7265</v>
      </c>
    </row>
    <row spans="1:21" r="20">
      <c s="4" r="A20" t="s">
        <v>890</v>
      </c>
      <c r="E20" t="n"/>
      <c r="G20" t="n"/>
      <c r="I20" t="n"/>
      <c r="M20" t="n"/>
      <c r="O20" t="n"/>
      <c r="Q20" t="n"/>
    </row>
    <row spans="1:21" r="21">
      <c s="3" r="A21" t="s">
        <v>885</v>
      </c>
      <c r="E21" t="n"/>
      <c r="G21" t="n"/>
      <c r="I21" t="n"/>
      <c r="M21" t="n"/>
      <c r="O21" t="n"/>
      <c r="Q21" t="n"/>
    </row>
    <row spans="1:21" r="22">
      <c s="4" r="A22" t="s">
        <v>578</v>
      </c>
      <c r="E22" t="n"/>
      <c r="G22" t="n"/>
      <c r="I22" t="n"/>
      <c r="M22" t="n"/>
      <c r="O22" t="n"/>
      <c r="Q22" t="n"/>
      <c s="6" r="S22" t="n">
        <v>52939</v>
      </c>
      <c s="6" r="T22" t="n">
        <v>84300</v>
      </c>
      <c s="6" r="U22" t="n">
        <v>72313</v>
      </c>
    </row>
    <row spans="1:21" r="23">
      <c s="4" r="A23" t="s">
        <v>155</v>
      </c>
      <c r="E23" t="n"/>
      <c r="G23" t="n"/>
      <c r="I23" t="n"/>
      <c r="M23" t="n"/>
      <c r="O23" t="n"/>
      <c r="Q23" t="n"/>
      <c s="6" r="S23" t="n">
        <v>28774</v>
      </c>
      <c s="6" r="T23" t="n">
        <v>29442</v>
      </c>
      <c s="6" r="U23" t="n">
        <v>19552</v>
      </c>
    </row>
    <row spans="1:21" r="24">
      <c s="4" r="A24" t="s">
        <v>94</v>
      </c>
      <c r="E24" t="n"/>
      <c r="G24" t="n"/>
      <c r="I24" t="n"/>
      <c r="M24" t="n"/>
      <c r="O24" t="n"/>
      <c r="Q24" t="n"/>
      <c s="6" r="S24" t="n">
        <v>275</v>
      </c>
      <c s="6" r="T24" t="n">
        <v>586</v>
      </c>
      <c s="6" r="U24" t="n">
        <v>592</v>
      </c>
    </row>
    <row spans="1:21" r="25">
      <c s="4" r="A25" t="s">
        <v>886</v>
      </c>
      <c r="E25" t="n"/>
      <c r="G25" t="n"/>
      <c r="I25" t="n"/>
      <c r="M25" t="n"/>
      <c r="O25" t="n"/>
      <c r="Q25" t="n"/>
      <c s="6" r="S25" t="n">
        <v>-184396</v>
      </c>
      <c s="6" r="T25" t="n">
        <v>-22686</v>
      </c>
      <c s="6" r="U25" t="n">
        <v>18859</v>
      </c>
    </row>
    <row spans="1:21" r="26">
      <c s="4" r="A26" t="s">
        <v>887</v>
      </c>
      <c s="6" r="C26" t="n">
        <v>144436</v>
      </c>
      <c r="E26" t="n"/>
      <c r="G26" t="n"/>
      <c r="I26" t="n"/>
      <c s="6" r="K26" t="n">
        <v>342703</v>
      </c>
      <c r="M26" t="n"/>
      <c r="O26" t="n"/>
      <c r="Q26" t="n"/>
      <c s="6" r="S26" t="n">
        <v>144436</v>
      </c>
      <c s="6" r="T26" t="n">
        <v>342703</v>
      </c>
      <c s="6" r="U26" t="n">
        <v>312553</v>
      </c>
    </row>
    <row spans="1:21" r="27">
      <c s="4" r="A27" t="s">
        <v>37</v>
      </c>
      <c s="6" r="C27" t="n">
        <v>0</v>
      </c>
      <c r="E27" t="n"/>
      <c r="G27" t="n"/>
      <c r="I27" t="n"/>
      <c s="6" r="K27" t="n">
        <v>0</v>
      </c>
      <c r="M27" t="n"/>
      <c r="O27" t="n"/>
      <c r="Q27" t="n"/>
      <c s="6" r="S27" t="n">
        <v>0</v>
      </c>
      <c s="6" r="T27" t="n">
        <v>0</v>
      </c>
      <c s="6" r="U27" t="n">
        <v>0</v>
      </c>
    </row>
    <row spans="1:21" r="28">
      <c s="4" r="A28" t="s">
        <v>888</v>
      </c>
      <c s="4" r="B28" t="s">
        <v>539</v>
      </c>
      <c r="E28" t="n"/>
      <c r="G28" t="n"/>
      <c r="I28" t="n"/>
      <c r="M28" t="n"/>
      <c r="O28" t="n"/>
      <c r="Q28" t="n"/>
      <c s="6" r="S28" t="n">
        <v>49776</v>
      </c>
      <c s="6" r="T28" t="n">
        <v>103385</v>
      </c>
      <c s="6" r="U28" t="n">
        <v>97696</v>
      </c>
    </row>
    <row spans="1:21" r="29">
      <c s="4" r="A29" t="s">
        <v>891</v>
      </c>
      <c r="E29" t="n"/>
      <c r="G29" t="n"/>
      <c r="I29" t="n"/>
      <c r="M29" t="n"/>
      <c r="O29" t="n"/>
      <c r="Q29" t="n"/>
    </row>
    <row spans="1:21" r="30">
      <c s="3" r="A30" t="s">
        <v>885</v>
      </c>
      <c r="E30" t="n"/>
      <c r="G30" t="n"/>
      <c r="I30" t="n"/>
      <c r="M30" t="n"/>
      <c r="O30" t="n"/>
      <c r="Q30" t="n"/>
    </row>
    <row spans="1:21" r="31">
      <c s="4" r="A31" t="s">
        <v>578</v>
      </c>
      <c r="E31" t="n"/>
      <c r="G31" t="n"/>
      <c r="I31" t="n"/>
      <c r="M31" t="n"/>
      <c r="O31" t="n"/>
      <c r="Q31" t="n"/>
      <c s="6" r="S31" t="n">
        <v>6652</v>
      </c>
      <c s="6" r="T31" t="n">
        <v>9362</v>
      </c>
      <c s="6" r="U31" t="n">
        <v>10721</v>
      </c>
    </row>
    <row spans="1:21" r="32">
      <c s="4" r="A32" t="s">
        <v>155</v>
      </c>
      <c r="E32" t="n"/>
      <c r="G32" t="n"/>
      <c r="I32" t="n"/>
      <c r="M32" t="n"/>
      <c r="O32" t="n"/>
      <c r="Q32" t="n"/>
      <c s="6" r="S32" t="n">
        <v>540</v>
      </c>
      <c s="6" r="T32" t="n">
        <v>497</v>
      </c>
      <c s="6" r="U32" t="n">
        <v>651</v>
      </c>
    </row>
    <row spans="1:21" r="33">
      <c s="4" r="A33" t="s">
        <v>94</v>
      </c>
      <c r="E33" t="n"/>
      <c r="G33" t="n"/>
      <c r="I33" t="n"/>
      <c r="M33" t="n"/>
      <c r="O33" t="n"/>
      <c r="Q33" t="n"/>
      <c s="6" r="S33" t="n">
        <v>151</v>
      </c>
      <c s="6" r="T33" t="n">
        <v>31</v>
      </c>
      <c s="6" r="U33" t="n">
        <v>56</v>
      </c>
    </row>
    <row spans="1:21" r="34">
      <c s="4" r="A34" t="s">
        <v>886</v>
      </c>
      <c r="E34" t="n"/>
      <c r="G34" t="n"/>
      <c r="I34" t="n"/>
      <c r="M34" t="n"/>
      <c r="O34" t="n"/>
      <c r="Q34" t="n"/>
      <c s="6" r="S34" t="n">
        <v>-608</v>
      </c>
      <c s="6" r="T34" t="n">
        <v>5499</v>
      </c>
      <c s="6" r="U34" t="n">
        <v>6507</v>
      </c>
    </row>
    <row spans="1:21" r="35">
      <c s="4" r="A35" t="s">
        <v>887</v>
      </c>
      <c s="6" r="C35" t="n">
        <v>19106</v>
      </c>
      <c r="E35" t="n"/>
      <c r="G35" t="n"/>
      <c r="I35" t="n"/>
      <c s="6" r="K35" t="n">
        <v>22531</v>
      </c>
      <c r="M35" t="n"/>
      <c r="O35" t="n"/>
      <c r="Q35" t="n"/>
      <c s="6" r="S35" t="n">
        <v>19106</v>
      </c>
      <c s="6" r="T35" t="n">
        <v>22531</v>
      </c>
      <c s="6" r="U35" t="n">
        <v>23478</v>
      </c>
    </row>
    <row spans="1:21" r="36">
      <c s="4" r="A36" t="s">
        <v>37</v>
      </c>
      <c s="6" r="C36" t="n">
        <v>0</v>
      </c>
      <c r="E36" t="n"/>
      <c r="G36" t="n"/>
      <c r="I36" t="n"/>
      <c s="6" r="K36" t="n">
        <v>0</v>
      </c>
      <c r="M36" t="n"/>
      <c r="O36" t="n"/>
      <c r="Q36" t="n"/>
      <c s="6" r="S36" t="n">
        <v>0</v>
      </c>
      <c s="6" r="T36" t="n">
        <v>0</v>
      </c>
      <c s="6" r="U36" t="n">
        <v>0</v>
      </c>
    </row>
    <row spans="1:21" r="37">
      <c s="4" r="A37" t="s">
        <v>888</v>
      </c>
      <c s="4" r="B37" t="s">
        <v>539</v>
      </c>
      <c r="E37" t="n"/>
      <c r="G37" t="n"/>
      <c r="I37" t="n"/>
      <c r="M37" t="n"/>
      <c r="O37" t="n"/>
      <c r="Q37" t="n"/>
      <c s="6" r="S37" t="n">
        <v>745</v>
      </c>
      <c s="6" r="T37" t="n">
        <v>5817</v>
      </c>
      <c s="6" r="U37" t="n">
        <v>2720</v>
      </c>
    </row>
    <row spans="1:21" r="38">
      <c s="4" r="A38" t="s">
        <v>892</v>
      </c>
      <c r="E38" t="n"/>
      <c r="G38" t="n"/>
      <c r="I38" t="n"/>
      <c r="M38" t="n"/>
      <c r="O38" t="n"/>
      <c r="Q38" t="n"/>
    </row>
    <row spans="1:21" r="39">
      <c s="3" r="A39" t="s">
        <v>885</v>
      </c>
      <c r="E39" t="n"/>
      <c r="G39" t="n"/>
      <c r="I39" t="n"/>
      <c r="M39" t="n"/>
      <c r="O39" t="n"/>
      <c r="Q39" t="n"/>
    </row>
    <row spans="1:21" r="40">
      <c s="4" r="A40" t="s">
        <v>578</v>
      </c>
      <c r="E40" t="n"/>
      <c r="G40" t="n"/>
      <c r="I40" t="n"/>
      <c r="M40" t="n"/>
      <c r="O40" t="n"/>
      <c r="Q40" t="n"/>
      <c s="6" r="S40" t="n">
        <v>0</v>
      </c>
      <c s="6" r="T40" t="n">
        <v>0</v>
      </c>
      <c s="6" r="U40" t="n">
        <v>0</v>
      </c>
    </row>
    <row spans="1:21" r="41">
      <c s="4" r="A41" t="s">
        <v>155</v>
      </c>
      <c r="E41" t="n"/>
      <c r="G41" t="n"/>
      <c r="I41" t="n"/>
      <c r="M41" t="n"/>
      <c r="O41" t="n"/>
      <c r="Q41" t="n"/>
      <c s="6" r="S41" t="n">
        <v>8166</v>
      </c>
      <c s="6" r="T41" t="n">
        <v>8035</v>
      </c>
      <c s="6" r="U41" t="n">
        <v>6660</v>
      </c>
    </row>
    <row spans="1:21" r="42">
      <c s="4" r="A42" t="s">
        <v>94</v>
      </c>
      <c r="E42" t="n"/>
      <c r="G42" t="n"/>
      <c r="I42" t="n"/>
      <c r="M42" t="n"/>
      <c r="O42" t="n"/>
      <c r="Q42" t="n"/>
      <c s="6" r="S42" t="n">
        <v>0</v>
      </c>
      <c s="6" r="T42" t="n">
        <v>0</v>
      </c>
      <c s="6" r="U42" t="n">
        <v>0</v>
      </c>
    </row>
    <row spans="1:21" r="43">
      <c s="4" r="A43" t="s">
        <v>886</v>
      </c>
      <c s="4" r="B43" t="s">
        <v>553</v>
      </c>
      <c r="E43" t="n"/>
      <c r="G43" t="n"/>
      <c r="I43" t="n"/>
      <c r="M43" t="n"/>
      <c r="O43" t="n"/>
      <c r="Q43" t="n"/>
      <c s="6" r="S43" t="n">
        <v>-63086</v>
      </c>
      <c s="6" r="T43" t="n">
        <v>-54479</v>
      </c>
      <c s="6" r="U43" t="n">
        <v>-57291</v>
      </c>
    </row>
    <row spans="1:21" r="44">
      <c s="4" r="A44" t="s">
        <v>887</v>
      </c>
      <c s="6" r="C44" t="n">
        <v>125565</v>
      </c>
      <c r="E44" t="n"/>
      <c r="G44" t="n"/>
      <c r="I44" t="n"/>
      <c s="6" r="K44" t="n">
        <v>238191</v>
      </c>
      <c r="M44" t="n"/>
      <c r="O44" t="n"/>
      <c r="Q44" t="n"/>
      <c s="6" r="S44" t="n">
        <v>125565</v>
      </c>
      <c s="6" r="T44" t="n">
        <v>238191</v>
      </c>
      <c s="6" r="U44" t="n">
        <v>253319</v>
      </c>
    </row>
    <row spans="1:21" r="45">
      <c s="4" r="A45" t="s">
        <v>37</v>
      </c>
      <c s="7" r="C45" t="n">
        <v>0</v>
      </c>
      <c r="E45" t="n"/>
      <c r="G45" t="n"/>
      <c r="I45" t="n"/>
      <c s="7" r="K45" t="n">
        <v>0</v>
      </c>
      <c r="M45" t="n"/>
      <c r="O45" t="n"/>
      <c r="Q45" t="n"/>
      <c s="6" r="S45" t="n">
        <v>0</v>
      </c>
      <c s="6" r="T45" t="n">
        <v>0</v>
      </c>
      <c s="6" r="U45" t="n">
        <v>0</v>
      </c>
    </row>
    <row spans="1:21" r="46">
      <c s="4" r="A46" t="s">
        <v>888</v>
      </c>
      <c s="4" r="B46" t="s">
        <v>539</v>
      </c>
      <c r="E46" t="n"/>
      <c r="G46" t="n"/>
      <c r="I46" t="n"/>
      <c r="M46" t="n"/>
      <c r="O46" t="n"/>
      <c r="Q46" t="n"/>
      <c s="7" r="S46" t="n">
        <v>242</v>
      </c>
      <c s="7" r="T46" t="n">
        <v>616</v>
      </c>
      <c s="7" r="U46" t="n">
        <v>216</v>
      </c>
    </row>
    <row spans="1:21" r="47">
      <c r="A47" t="n"/>
    </row>
    <row spans="1:21" r="48">
      <c s="4" r="A48" t="s">
        <v>461</v>
      </c>
      <c s="4" r="B48" t="s">
        <v>582</v>
      </c>
    </row>
    <row spans="1:21" r="49">
      <c s="4" r="A49" t="s">
        <v>539</v>
      </c>
      <c s="4" r="B49" t="s">
        <v>893</v>
      </c>
    </row>
    <row spans="1:21" r="50">
      <c s="4" r="A50" t="s">
        <v>553</v>
      </c>
      <c s="4" r="B50" t="s">
        <v>894</v>
      </c>
    </row>
  </sheetData>
  <mergeCells count="273">
    <mergeCell ref="A1:B2"/>
    <mergeCell ref="C1:R1"/>
    <mergeCell ref="S1:U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A47:T47"/>
    <mergeCell ref="B48:T48"/>
    <mergeCell ref="B49:T49"/>
    <mergeCell ref="B50:T5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95</v>
      </c>
      <c s="2" r="C1" t="s">
        <v>1</v>
      </c>
    </row>
    <row spans="1:5" r="2">
      <c s="2" r="C2" t="s">
        <v>2</v>
      </c>
      <c s="2" r="D2" t="s">
        <v>32</v>
      </c>
      <c s="2" r="E2" t="s">
        <v>76</v>
      </c>
    </row>
    <row spans="1:5" r="3">
      <c s="3" r="A3" t="s">
        <v>885</v>
      </c>
    </row>
    <row spans="1:5" r="4">
      <c s="4" r="A4" t="s">
        <v>886</v>
      </c>
      <c s="7" r="C4" t="n">
        <v>-180412</v>
      </c>
      <c s="7" r="D4" t="n">
        <v>25240</v>
      </c>
      <c s="7" r="E4" t="n">
        <v>36529</v>
      </c>
    </row>
    <row spans="1:5" r="5">
      <c s="4" r="A5" t="s">
        <v>892</v>
      </c>
    </row>
    <row spans="1:5" r="6">
      <c s="3" r="A6" t="s">
        <v>885</v>
      </c>
    </row>
    <row spans="1:5" r="7">
      <c s="4" r="A7" t="s">
        <v>886</v>
      </c>
      <c s="4" r="B7" t="s">
        <v>461</v>
      </c>
      <c s="6" r="C7" t="n">
        <v>-63086</v>
      </c>
      <c s="6" r="D7" t="n">
        <v>-54479</v>
      </c>
      <c s="6" r="E7" t="n">
        <v>-57291</v>
      </c>
    </row>
    <row spans="1:5" r="8">
      <c s="4" r="A8" t="s">
        <v>896</v>
      </c>
    </row>
    <row spans="1:5" r="9">
      <c s="3" r="A9" t="s">
        <v>885</v>
      </c>
    </row>
    <row spans="1:5" r="10">
      <c s="4" r="A10" t="s">
        <v>886</v>
      </c>
      <c s="6" r="C10" t="n">
        <v>-24802</v>
      </c>
      <c s="6" r="D10" t="n">
        <v>-21229</v>
      </c>
      <c s="6" r="E10" t="n">
        <v>-20597</v>
      </c>
    </row>
    <row spans="1:5" r="11">
      <c s="4" r="A11" t="s">
        <v>897</v>
      </c>
    </row>
    <row spans="1:5" r="12">
      <c s="3" r="A12" t="s">
        <v>885</v>
      </c>
    </row>
    <row spans="1:5" r="13">
      <c s="4" r="A13" t="s">
        <v>886</v>
      </c>
      <c s="6" r="C13" t="n">
        <v>-4474</v>
      </c>
      <c s="6" r="D13" t="n">
        <v>-3417</v>
      </c>
      <c s="6" r="E13" t="n">
        <v>-16809</v>
      </c>
    </row>
    <row spans="1:5" r="14">
      <c s="4" r="A14" t="s">
        <v>898</v>
      </c>
    </row>
    <row spans="1:5" r="15">
      <c s="3" r="A15" t="s">
        <v>885</v>
      </c>
    </row>
    <row spans="1:5" r="16">
      <c s="4" r="A16" t="s">
        <v>886</v>
      </c>
      <c s="6" r="C16" t="n">
        <v>-34066</v>
      </c>
      <c s="6" r="D16" t="n">
        <v>-30286</v>
      </c>
      <c s="6" r="E16" t="n">
        <v>-20004</v>
      </c>
    </row>
    <row spans="1:5" r="17">
      <c s="4" r="A17" t="s">
        <v>899</v>
      </c>
    </row>
    <row spans="1:5" r="18">
      <c s="3" r="A18" t="s">
        <v>885</v>
      </c>
    </row>
    <row spans="1:5" r="19">
      <c s="4" r="A19" t="s">
        <v>886</v>
      </c>
      <c s="7" r="C19" t="n">
        <v>256</v>
      </c>
      <c s="7" r="D19" t="n">
        <v>453</v>
      </c>
      <c s="7" r="E19" t="n">
        <v>119</v>
      </c>
    </row>
    <row spans="1:5" r="20">
      <c r="A20" t="n"/>
    </row>
    <row spans="1:5" r="21">
      <c s="4" r="A21" t="s">
        <v>461</v>
      </c>
      <c s="4" r="B21" t="s">
        <v>894</v>
      </c>
    </row>
  </sheetData>
  <mergeCells count="4">
    <mergeCell ref="A1:B2"/>
    <mergeCell ref="C1:E1"/>
    <mergeCell ref="A20:D20"/>
    <mergeCell ref="B21:D2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s="1" r="A1" t="s">
        <v>900</v>
      </c>
      <c s="2" r="B1" t="s">
        <v>1</v>
      </c>
    </row>
    <row spans="1:4" r="2">
      <c s="2" r="B2" t="s">
        <v>901</v>
      </c>
      <c s="2" r="C2" t="s">
        <v>384</v>
      </c>
      <c s="2" r="D2" t="s">
        <v>385</v>
      </c>
    </row>
    <row spans="1:4" r="3">
      <c s="3" r="A3" t="s">
        <v>902</v>
      </c>
    </row>
    <row spans="1:4" r="4">
      <c s="4" r="A4" t="s">
        <v>530</v>
      </c>
      <c s="7" r="B4" t="n">
        <v>0</v>
      </c>
      <c s="7" r="C4" t="n">
        <v>7971</v>
      </c>
      <c s="7" r="D4" t="n">
        <v>0</v>
      </c>
    </row>
    <row spans="1:4" r="5">
      <c s="4" r="A5" t="s">
        <v>836</v>
      </c>
      <c s="7" r="B5" t="n">
        <v>0</v>
      </c>
      <c s="6" r="C5" t="n">
        <v>40624</v>
      </c>
    </row>
    <row spans="1:4" r="6">
      <c s="4" r="A6" t="s">
        <v>903</v>
      </c>
    </row>
    <row spans="1:4" r="7">
      <c s="3" r="A7" t="s">
        <v>902</v>
      </c>
    </row>
    <row spans="1:4" r="8">
      <c s="4" r="A8" t="s">
        <v>904</v>
      </c>
      <c s="6" r="B8" t="n">
        <v>2</v>
      </c>
    </row>
    <row spans="1:4" r="9">
      <c s="4" r="A9" t="s">
        <v>905</v>
      </c>
      <c s="7" r="B9" t="n">
        <v>62187</v>
      </c>
    </row>
    <row spans="1:4" r="10">
      <c s="4" r="A10" t="s">
        <v>906</v>
      </c>
      <c s="6" r="B10" t="n">
        <v>55989</v>
      </c>
    </row>
    <row spans="1:4" r="11">
      <c s="4" r="A11" t="s">
        <v>907</v>
      </c>
      <c s="6" r="B11" t="n">
        <v>148</v>
      </c>
    </row>
    <row spans="1:4" r="12">
      <c s="4" r="A12" t="s">
        <v>908</v>
      </c>
      <c s="6" r="B12" t="n">
        <v>3780</v>
      </c>
    </row>
    <row spans="1:4" r="13">
      <c s="4" r="A13" t="s">
        <v>909</v>
      </c>
      <c s="6" r="B13" t="n">
        <v>5322</v>
      </c>
    </row>
    <row spans="1:4" r="14">
      <c s="4" r="A14" t="s">
        <v>113</v>
      </c>
    </row>
    <row spans="1:4" r="15">
      <c s="3" r="A15" t="s">
        <v>902</v>
      </c>
    </row>
    <row spans="1:4" r="16">
      <c s="4" r="A16" t="s">
        <v>836</v>
      </c>
      <c s="7" r="C16" t="n">
        <v>1729</v>
      </c>
    </row>
    <row spans="1:4" r="17">
      <c s="4" r="A17" t="s">
        <v>910</v>
      </c>
    </row>
    <row spans="1:4" r="18">
      <c s="3" r="A18" t="s">
        <v>902</v>
      </c>
    </row>
    <row spans="1:4" r="19">
      <c s="4" r="A19" t="s">
        <v>906</v>
      </c>
      <c s="7" r="B19" t="n">
        <v>22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1</v>
      </c>
      <c s="2" r="B1" t="s">
        <v>1</v>
      </c>
    </row>
    <row spans="1:4" r="2">
      <c s="2" r="B2" t="s">
        <v>2</v>
      </c>
      <c s="2" r="C2" t="s">
        <v>32</v>
      </c>
      <c s="2" r="D2" t="s">
        <v>76</v>
      </c>
    </row>
    <row spans="1:4" r="3">
      <c s="3" r="A3" t="s">
        <v>912</v>
      </c>
    </row>
    <row spans="1:4" r="4">
      <c s="4" r="A4" t="s">
        <v>133</v>
      </c>
      <c s="7" r="B4" t="n">
        <v>4246</v>
      </c>
      <c s="7" r="C4" t="n">
        <v>3417</v>
      </c>
      <c s="7" r="D4" t="n">
        <v>16809</v>
      </c>
    </row>
    <row spans="1:4" r="5">
      <c s="4" r="A5" t="s">
        <v>913</v>
      </c>
      <c s="6" r="B5" t="n">
        <v>228</v>
      </c>
      <c s="6" r="C5" t="n">
        <v>0</v>
      </c>
      <c s="6" r="D5" t="n">
        <v>0</v>
      </c>
    </row>
    <row spans="1:4" r="6">
      <c s="4" r="A6" t="s">
        <v>914</v>
      </c>
      <c s="6" r="B6" t="n">
        <v>4474</v>
      </c>
      <c s="6" r="C6" t="n">
        <v>3417</v>
      </c>
      <c s="6" r="D6" t="n">
        <v>16809</v>
      </c>
    </row>
    <row spans="1:4" r="7">
      <c s="4" r="A7" t="s">
        <v>114</v>
      </c>
    </row>
    <row spans="1:4" r="8">
      <c s="3" r="A8" t="s">
        <v>912</v>
      </c>
    </row>
    <row spans="1:4" r="9">
      <c s="4" r="A9" t="s">
        <v>133</v>
      </c>
      <c s="6" r="B9" t="n">
        <v>2355</v>
      </c>
      <c s="6" r="C9" t="n">
        <v>1984</v>
      </c>
      <c s="6" r="D9" t="n">
        <v>4216</v>
      </c>
    </row>
    <row spans="1:4" r="10">
      <c s="4" r="A10" t="s">
        <v>915</v>
      </c>
    </row>
    <row spans="1:4" r="11">
      <c s="3" r="A11" t="s">
        <v>912</v>
      </c>
    </row>
    <row spans="1:4" r="12">
      <c s="4" r="A12" t="s">
        <v>133</v>
      </c>
      <c s="6" r="B12" t="n">
        <v>-8</v>
      </c>
      <c s="6" r="C12" t="n">
        <v>-25</v>
      </c>
      <c s="6" r="D12" t="n">
        <v>538</v>
      </c>
    </row>
    <row spans="1:4" r="13">
      <c s="4" r="A13" t="s">
        <v>916</v>
      </c>
    </row>
    <row spans="1:4" r="14">
      <c s="3" r="A14" t="s">
        <v>912</v>
      </c>
    </row>
    <row spans="1:4" r="15">
      <c s="4" r="A15" t="s">
        <v>133</v>
      </c>
      <c s="6" r="B15" t="n">
        <v>5026</v>
      </c>
      <c s="6" r="C15" t="n">
        <v>5168</v>
      </c>
      <c s="6" r="D15" t="n">
        <v>4281</v>
      </c>
    </row>
    <row spans="1:4" r="16">
      <c s="4" r="A16" t="s">
        <v>917</v>
      </c>
    </row>
    <row spans="1:4" r="17">
      <c s="3" r="A17" t="s">
        <v>912</v>
      </c>
    </row>
    <row spans="1:4" r="18">
      <c s="4" r="A18" t="s">
        <v>133</v>
      </c>
      <c s="7" r="B18" t="n">
        <v>-3127</v>
      </c>
      <c s="7" r="C18" t="n">
        <v>-3710</v>
      </c>
      <c s="7" r="D18" t="n">
        <v>777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8</v>
      </c>
      <c s="2" r="B1" t="s">
        <v>1</v>
      </c>
    </row>
    <row spans="1:4" r="2">
      <c s="2" r="B2" t="s">
        <v>2</v>
      </c>
      <c s="2" r="C2" t="s">
        <v>32</v>
      </c>
      <c s="2" r="D2" t="s">
        <v>76</v>
      </c>
    </row>
    <row spans="1:4" r="3">
      <c s="3" r="A3" t="s">
        <v>912</v>
      </c>
    </row>
    <row spans="1:4" r="4">
      <c s="4" r="A4" t="s">
        <v>914</v>
      </c>
      <c s="7" r="B4" t="n">
        <v>4474</v>
      </c>
      <c s="7" r="C4" t="n">
        <v>3417</v>
      </c>
      <c s="7" r="D4" t="n">
        <v>16809</v>
      </c>
    </row>
    <row spans="1:4" r="5">
      <c s="4" r="A5" t="s">
        <v>919</v>
      </c>
    </row>
    <row spans="1:4" r="6">
      <c s="3" r="A6" t="s">
        <v>912</v>
      </c>
    </row>
    <row spans="1:4" r="7">
      <c s="4" r="A7" t="s">
        <v>914</v>
      </c>
      <c s="6" r="B7" t="n">
        <v>2451</v>
      </c>
      <c s="6" r="C7" t="n">
        <v>1001</v>
      </c>
      <c s="6" r="D7" t="n">
        <v>7779</v>
      </c>
    </row>
    <row spans="1:4" r="8">
      <c s="4" r="A8" t="s">
        <v>920</v>
      </c>
    </row>
    <row spans="1:4" r="9">
      <c s="3" r="A9" t="s">
        <v>912</v>
      </c>
    </row>
    <row spans="1:4" r="10">
      <c s="4" r="A10" t="s">
        <v>914</v>
      </c>
      <c s="7" r="B10" t="n">
        <v>2023</v>
      </c>
      <c s="7" r="C10" t="n">
        <v>2416</v>
      </c>
      <c s="7" r="D10" t="n">
        <v>903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s>
  <sheetData>
    <row spans="1:5" r="1">
      <c s="1" r="A1" t="s">
        <v>921</v>
      </c>
      <c s="2" r="B1" t="s">
        <v>507</v>
      </c>
      <c s="2" r="C1" t="s">
        <v>1</v>
      </c>
    </row>
    <row spans="1:5" r="2">
      <c s="2" r="B2" t="s">
        <v>573</v>
      </c>
      <c s="2" r="C2" t="s">
        <v>2</v>
      </c>
      <c s="2" r="D2" t="s">
        <v>32</v>
      </c>
      <c s="2" r="E2" t="s">
        <v>76</v>
      </c>
    </row>
    <row spans="1:5" r="3">
      <c s="3" r="A3" t="s">
        <v>912</v>
      </c>
    </row>
    <row spans="1:5" r="4">
      <c s="4" r="A4" t="s">
        <v>133</v>
      </c>
      <c s="7" r="C4" t="n">
        <v>4246000</v>
      </c>
      <c s="7" r="D4" t="n">
        <v>3417000</v>
      </c>
      <c s="7" r="E4" t="n">
        <v>16809000</v>
      </c>
    </row>
    <row spans="1:5" r="5">
      <c s="4" r="A5" t="s">
        <v>922</v>
      </c>
      <c s="6" r="C5" t="n">
        <v>517000</v>
      </c>
      <c s="7" r="D5" t="n">
        <v>760000</v>
      </c>
      <c s="6" r="E5" t="n">
        <v>590000</v>
      </c>
    </row>
    <row spans="1:5" r="6">
      <c s="4" r="A6" t="s">
        <v>923</v>
      </c>
      <c s="7" r="C6" t="n">
        <v>5109000</v>
      </c>
    </row>
    <row spans="1:5" r="7">
      <c s="4" r="A7" t="s">
        <v>924</v>
      </c>
      <c s="4" r="C7" t="s">
        <v>401</v>
      </c>
    </row>
    <row spans="1:5" r="8">
      <c s="4" r="A8" t="s">
        <v>925</v>
      </c>
      <c s="6" r="C8" t="n">
        <v>288089</v>
      </c>
      <c s="6" r="D8" t="n">
        <v>215561</v>
      </c>
    </row>
    <row spans="1:5" r="9">
      <c s="4" r="A9" t="s">
        <v>926</v>
      </c>
      <c s="6" r="C9" t="n">
        <v>51521</v>
      </c>
      <c s="6" r="D9" t="n">
        <v>55238</v>
      </c>
    </row>
    <row spans="1:5" r="10">
      <c s="4" r="A10" t="s">
        <v>190</v>
      </c>
      <c s="7" r="C10" t="n">
        <v>762000</v>
      </c>
      <c s="7" r="D10" t="n">
        <v>1043000</v>
      </c>
      <c s="6" r="E10" t="n">
        <v>1137000</v>
      </c>
    </row>
    <row spans="1:5" r="11">
      <c s="4" r="A11" t="s">
        <v>927</v>
      </c>
      <c s="8" r="C11" t="n">
        <v>10.94</v>
      </c>
    </row>
    <row spans="1:5" r="12">
      <c s="4" r="A12" t="s">
        <v>928</v>
      </c>
      <c s="8" r="B12" t="n">
        <v>17.5</v>
      </c>
    </row>
    <row spans="1:5" r="13">
      <c s="4" r="A13" t="s">
        <v>929</v>
      </c>
      <c s="7" r="C13" t="n">
        <v>587000</v>
      </c>
    </row>
    <row spans="1:5" r="14">
      <c s="4" r="A14" t="s">
        <v>930</v>
      </c>
      <c s="6" r="C14" t="n">
        <v>225000</v>
      </c>
    </row>
    <row spans="1:5" r="15">
      <c s="4" r="A15" t="s">
        <v>931</v>
      </c>
    </row>
    <row spans="1:5" r="16">
      <c s="3" r="A16" t="s">
        <v>912</v>
      </c>
    </row>
    <row spans="1:5" r="17">
      <c s="4" r="A17" t="s">
        <v>133</v>
      </c>
      <c s="6" r="C17" t="n">
        <v>1203000</v>
      </c>
      <c s="6" r="D17" t="n">
        <v>906000</v>
      </c>
      <c s="6" r="E17" t="n">
        <v>876000</v>
      </c>
    </row>
    <row spans="1:5" r="18">
      <c s="4" r="A18" t="s">
        <v>917</v>
      </c>
    </row>
    <row spans="1:5" r="19">
      <c s="3" r="A19" t="s">
        <v>912</v>
      </c>
    </row>
    <row spans="1:5" r="20">
      <c s="4" r="A20" t="s">
        <v>133</v>
      </c>
      <c s="6" r="C20" t="n">
        <v>-3127000</v>
      </c>
      <c s="6" r="D20" t="n">
        <v>-3710000</v>
      </c>
      <c s="6" r="E20" t="n">
        <v>7774000</v>
      </c>
    </row>
    <row spans="1:5" r="21">
      <c s="4" r="A21" t="s">
        <v>932</v>
      </c>
      <c s="6" r="C21" t="n">
        <v>3757000</v>
      </c>
      <c s="7" r="D21" t="n">
        <v>9560000</v>
      </c>
    </row>
    <row spans="1:5" r="22">
      <c s="4" r="A22" t="s">
        <v>933</v>
      </c>
      <c s="7" r="C22" t="n">
        <v>1286000</v>
      </c>
    </row>
    <row spans="1:5" r="23">
      <c s="4" r="A23" t="s">
        <v>934</v>
      </c>
    </row>
    <row spans="1:5" r="24">
      <c s="3" r="A24" t="s">
        <v>912</v>
      </c>
    </row>
    <row spans="1:5" r="25">
      <c s="4" r="A25" t="s">
        <v>935</v>
      </c>
      <c s="4" r="C25" t="s">
        <v>407</v>
      </c>
    </row>
    <row spans="1:5" r="26">
      <c s="4" r="A26" t="s">
        <v>936</v>
      </c>
    </row>
    <row spans="1:5" r="27">
      <c s="3" r="A27" t="s">
        <v>912</v>
      </c>
    </row>
    <row spans="1:5" r="28">
      <c s="4" r="A28" t="s">
        <v>935</v>
      </c>
      <c s="4" r="C28" t="s">
        <v>751</v>
      </c>
    </row>
    <row spans="1:5" r="29">
      <c s="4" r="A29" t="s">
        <v>937</v>
      </c>
    </row>
    <row spans="1:5" r="30">
      <c s="3" r="A30" t="s">
        <v>912</v>
      </c>
    </row>
    <row spans="1:5" r="31">
      <c s="4" r="A31" t="s">
        <v>935</v>
      </c>
      <c s="4" r="C31" t="s">
        <v>407</v>
      </c>
    </row>
    <row spans="1:5" r="32">
      <c s="4" r="A32" t="s">
        <v>938</v>
      </c>
    </row>
    <row spans="1:5" r="33">
      <c s="3" r="A33" t="s">
        <v>912</v>
      </c>
    </row>
    <row spans="1:5" r="34">
      <c s="4" r="A34" t="s">
        <v>935</v>
      </c>
      <c s="4" r="C34" t="s">
        <v>407</v>
      </c>
    </row>
    <row spans="1:5" r="35">
      <c s="4" r="A35" t="s">
        <v>939</v>
      </c>
    </row>
    <row spans="1:5" r="36">
      <c s="3" r="A36" t="s">
        <v>912</v>
      </c>
    </row>
    <row spans="1:5" r="37">
      <c s="4" r="A37" t="s">
        <v>935</v>
      </c>
      <c s="4" r="C37" t="s">
        <v>751</v>
      </c>
    </row>
    <row spans="1:5" r="38">
      <c s="4" r="A38" t="s">
        <v>940</v>
      </c>
    </row>
    <row spans="1:5" r="39">
      <c s="3" r="A39" t="s">
        <v>912</v>
      </c>
    </row>
    <row spans="1:5" r="40">
      <c s="4" r="A40" t="s">
        <v>941</v>
      </c>
      <c s="8" r="C40" t="n">
        <v>12.97</v>
      </c>
      <c s="8" r="D40" t="n">
        <v>12.54</v>
      </c>
    </row>
    <row spans="1:5" r="41">
      <c s="4" r="A41" t="s">
        <v>942</v>
      </c>
      <c s="6" r="C41" t="n">
        <v>487000</v>
      </c>
      <c s="6" r="D41" t="n">
        <v>458000</v>
      </c>
    </row>
    <row spans="1:5" r="42">
      <c s="4" r="A42" t="s">
        <v>943</v>
      </c>
      <c s="7" r="C42" t="n">
        <v>206000</v>
      </c>
      <c s="7" r="D42" t="n">
        <v>1181000</v>
      </c>
      <c s="6" r="E42" t="n">
        <v>3458000</v>
      </c>
    </row>
    <row spans="1:5" r="43">
      <c s="4" r="A43" t="s">
        <v>935</v>
      </c>
      <c s="4" r="C43" t="s">
        <v>751</v>
      </c>
    </row>
    <row spans="1:5" r="44">
      <c s="4" r="A44" t="s">
        <v>944</v>
      </c>
      <c s="4" r="C44" t="s">
        <v>430</v>
      </c>
    </row>
    <row spans="1:5" r="45">
      <c s="4" r="A45" t="s">
        <v>945</v>
      </c>
      <c s="6" r="C45" t="n">
        <v>90000</v>
      </c>
    </row>
    <row spans="1:5" r="46">
      <c s="4" r="A46" t="s">
        <v>946</v>
      </c>
    </row>
    <row spans="1:5" r="47">
      <c s="3" r="A47" t="s">
        <v>912</v>
      </c>
    </row>
    <row spans="1:5" r="48">
      <c s="4" r="A48" t="s">
        <v>935</v>
      </c>
      <c s="4" r="C48" t="s">
        <v>407</v>
      </c>
    </row>
    <row spans="1:5" r="49">
      <c s="4" r="A49" t="s">
        <v>945</v>
      </c>
      <c s="6" r="C49" t="n">
        <v>234000</v>
      </c>
    </row>
    <row spans="1:5" r="50">
      <c s="4" r="A50" t="s">
        <v>947</v>
      </c>
      <c s="6" r="C50" t="n">
        <v>351000</v>
      </c>
    </row>
    <row spans="1:5" r="51">
      <c s="4" r="A51" t="s">
        <v>948</v>
      </c>
      <c s="6" r="C51" t="n">
        <v>117000</v>
      </c>
    </row>
    <row spans="1:5" r="52">
      <c s="4" r="A52" t="s">
        <v>916</v>
      </c>
    </row>
    <row spans="1:5" r="53">
      <c s="3" r="A53" t="s">
        <v>912</v>
      </c>
    </row>
    <row spans="1:5" r="54">
      <c s="4" r="A54" t="s">
        <v>133</v>
      </c>
      <c s="7" r="C54" t="n">
        <v>5026000</v>
      </c>
      <c s="7" r="D54" t="n">
        <v>5168000</v>
      </c>
      <c s="6" r="E54" t="n">
        <v>4281000</v>
      </c>
    </row>
    <row spans="1:5" r="55">
      <c s="4" r="A55" t="s">
        <v>923</v>
      </c>
      <c s="7" r="C55" t="n">
        <v>3258000</v>
      </c>
    </row>
    <row spans="1:5" r="56">
      <c s="4" r="A56" t="s">
        <v>924</v>
      </c>
      <c s="4" r="C56" t="s">
        <v>401</v>
      </c>
    </row>
    <row spans="1:5" r="57">
      <c s="4" r="A57" t="s">
        <v>941</v>
      </c>
      <c s="8" r="C57" t="n">
        <v>18.25</v>
      </c>
      <c s="8" r="D57" t="n">
        <v>19.24</v>
      </c>
    </row>
    <row spans="1:5" r="58">
      <c s="4" r="A58" t="s">
        <v>942</v>
      </c>
      <c s="6" r="C58" t="n">
        <v>631000</v>
      </c>
      <c s="6" r="D58" t="n">
        <v>710000</v>
      </c>
    </row>
    <row spans="1:5" r="59">
      <c s="4" r="A59" t="s">
        <v>932</v>
      </c>
      <c s="7" r="C59" t="n">
        <v>4451000000</v>
      </c>
      <c s="7" r="D59" t="n">
        <v>3119000000</v>
      </c>
      <c s="6" r="E59" t="n">
        <v>8000000</v>
      </c>
    </row>
    <row spans="1:5" r="60">
      <c s="4" r="A60" t="s">
        <v>945</v>
      </c>
      <c s="6" r="C60" t="n">
        <v>395000</v>
      </c>
    </row>
    <row spans="1:5" r="61">
      <c s="4" r="A61" t="s">
        <v>949</v>
      </c>
      <c s="4" r="C61" t="s">
        <v>950</v>
      </c>
    </row>
    <row spans="1:5" r="62">
      <c s="4" r="A62" t="s">
        <v>951</v>
      </c>
      <c s="4" r="C62" t="s">
        <v>950</v>
      </c>
    </row>
    <row spans="1:5" r="63">
      <c s="4" r="A63" t="s">
        <v>915</v>
      </c>
    </row>
    <row spans="1:5" r="64">
      <c s="3" r="A64" t="s">
        <v>912</v>
      </c>
    </row>
    <row spans="1:5" r="65">
      <c s="4" r="A65" t="s">
        <v>133</v>
      </c>
      <c s="7" r="C65" t="n">
        <v>-8000</v>
      </c>
      <c s="7" r="D65" t="n">
        <v>-25000</v>
      </c>
      <c s="6" r="E65" t="n">
        <v>538000</v>
      </c>
    </row>
    <row spans="1:5" r="66">
      <c s="4" r="A66" t="s">
        <v>923</v>
      </c>
      <c s="7" r="C66" t="n">
        <v>14000</v>
      </c>
    </row>
    <row spans="1:5" r="67">
      <c s="4" r="A67" t="s">
        <v>924</v>
      </c>
      <c s="4" r="C67" t="s">
        <v>754</v>
      </c>
    </row>
    <row spans="1:5" r="68">
      <c s="4" r="A68" t="s">
        <v>952</v>
      </c>
      <c s="4" r="C68" t="s">
        <v>717</v>
      </c>
    </row>
    <row spans="1:5" r="69">
      <c s="4" r="A69" t="s">
        <v>941</v>
      </c>
      <c s="8" r="C69" t="n">
        <v>20.55</v>
      </c>
      <c s="8" r="D69" t="n">
        <v>17.56</v>
      </c>
    </row>
    <row spans="1:5" r="70">
      <c s="4" r="A70" t="s">
        <v>942</v>
      </c>
      <c s="6" r="C70" t="n">
        <v>4000</v>
      </c>
      <c s="6" r="D70" t="n">
        <v>17000</v>
      </c>
    </row>
    <row spans="1:5" r="71">
      <c s="4" r="A71" t="s">
        <v>932</v>
      </c>
      <c s="7" r="C71" t="n">
        <v>88000000</v>
      </c>
      <c s="7" r="D71" t="n">
        <v>341000000</v>
      </c>
      <c s="6" r="E71" t="n">
        <v>3002000000</v>
      </c>
    </row>
    <row spans="1:5" r="72">
      <c s="4" r="A72" t="s">
        <v>935</v>
      </c>
      <c s="4" r="C72" t="s">
        <v>407</v>
      </c>
    </row>
    <row spans="1:5" r="73">
      <c s="4" r="A73" t="s">
        <v>945</v>
      </c>
      <c s="6" r="C73" t="n">
        <v>0</v>
      </c>
    </row>
    <row spans="1:5" r="74">
      <c s="4" r="A74" t="s">
        <v>114</v>
      </c>
    </row>
    <row spans="1:5" r="75">
      <c s="3" r="A75" t="s">
        <v>912</v>
      </c>
    </row>
    <row spans="1:5" r="76">
      <c s="4" r="A76" t="s">
        <v>133</v>
      </c>
      <c s="7" r="C76" t="n">
        <v>2355000</v>
      </c>
      <c s="6" r="D76" t="n">
        <v>1984000</v>
      </c>
      <c s="6" r="E76" t="n">
        <v>4216000</v>
      </c>
    </row>
    <row spans="1:5" r="77">
      <c s="4" r="A77" t="s">
        <v>953</v>
      </c>
      <c s="6" r="C77" t="n">
        <v>0</v>
      </c>
      <c s="6" r="D77" t="n">
        <v>21000</v>
      </c>
      <c s="6" r="E77" t="n">
        <v>1355000</v>
      </c>
    </row>
    <row spans="1:5" r="78">
      <c s="4" r="A78" t="s">
        <v>923</v>
      </c>
      <c s="7" r="C78" t="n">
        <v>1837000</v>
      </c>
    </row>
    <row spans="1:5" r="79">
      <c s="4" r="A79" t="s">
        <v>924</v>
      </c>
      <c s="4" r="C79" t="s">
        <v>401</v>
      </c>
    </row>
    <row spans="1:5" r="80">
      <c s="4" r="A80" t="s">
        <v>935</v>
      </c>
      <c s="4" r="B80" t="s">
        <v>407</v>
      </c>
      <c s="4" r="C80" t="s">
        <v>751</v>
      </c>
    </row>
    <row spans="1:5" r="81">
      <c s="4" r="A81" t="s">
        <v>944</v>
      </c>
      <c s="4" r="B81" t="s">
        <v>430</v>
      </c>
      <c s="4" r="C81" t="s">
        <v>430</v>
      </c>
    </row>
    <row spans="1:5" r="82">
      <c s="4" r="A82" t="s">
        <v>954</v>
      </c>
      <c s="7" r="C82" t="n">
        <v>0</v>
      </c>
      <c s="7" r="D82" t="n">
        <v>568000</v>
      </c>
      <c s="6" r="E82" t="n">
        <v>562000</v>
      </c>
    </row>
    <row spans="1:5" r="83">
      <c s="4" r="A83" t="s">
        <v>955</v>
      </c>
      <c s="6" r="C83" t="n">
        <v>2171000</v>
      </c>
      <c s="6" r="D83" t="n">
        <v>1861000</v>
      </c>
    </row>
    <row spans="1:5" r="84">
      <c s="4" r="A84" t="s">
        <v>749</v>
      </c>
      <c s="8" r="C84" t="n">
        <v>20.83</v>
      </c>
    </row>
    <row spans="1:5" r="85">
      <c s="4" r="A85" t="s">
        <v>956</v>
      </c>
      <c s="4" r="C85" t="s">
        <v>392</v>
      </c>
      <c s="4" r="D85" t="s">
        <v>957</v>
      </c>
    </row>
    <row spans="1:5" r="86">
      <c s="4" r="A86" t="s">
        <v>752</v>
      </c>
      <c s="7" r="C86" t="n">
        <v>156000</v>
      </c>
      <c s="7" r="D86" t="n">
        <v>643000</v>
      </c>
    </row>
    <row spans="1:5" r="87">
      <c s="4" r="A87" t="s">
        <v>958</v>
      </c>
    </row>
    <row spans="1:5" r="88">
      <c s="3" r="A88" t="s">
        <v>912</v>
      </c>
    </row>
    <row spans="1:5" r="89">
      <c s="4" r="A89" t="s">
        <v>952</v>
      </c>
      <c s="4" r="C89" t="s">
        <v>717</v>
      </c>
    </row>
    <row spans="1:5" r="90">
      <c s="4" r="A90" t="s">
        <v>941</v>
      </c>
      <c s="7" r="C90" t="n">
        <v>16</v>
      </c>
      <c s="8" r="D90" t="n">
        <v>18.49</v>
      </c>
    </row>
    <row spans="1:5" r="91">
      <c s="4" r="A91" t="s">
        <v>942</v>
      </c>
      <c s="6" r="C91" t="n">
        <v>117000</v>
      </c>
      <c s="6" r="D91" t="n">
        <v>185000</v>
      </c>
    </row>
    <row spans="1:5" r="92">
      <c s="4" r="A92" t="s">
        <v>943</v>
      </c>
      <c s="7" r="C92" t="n">
        <v>2469000</v>
      </c>
      <c s="7" r="D92" t="n">
        <v>2286000</v>
      </c>
      <c s="6" r="E92" t="n">
        <v>3780000</v>
      </c>
    </row>
    <row spans="1:5" r="93">
      <c s="4" r="A93" t="s">
        <v>945</v>
      </c>
      <c s="6" r="C93" t="n">
        <v>60000</v>
      </c>
    </row>
    <row spans="1:5" r="94">
      <c s="4" r="A94" t="s">
        <v>959</v>
      </c>
    </row>
    <row spans="1:5" r="95">
      <c s="3" r="A95" t="s">
        <v>912</v>
      </c>
    </row>
    <row spans="1:5" r="96">
      <c s="4" r="A96" t="s">
        <v>935</v>
      </c>
      <c s="4" r="C96" t="s">
        <v>407</v>
      </c>
    </row>
    <row spans="1:5" r="97">
      <c s="4" r="A97" t="s">
        <v>960</v>
      </c>
    </row>
    <row spans="1:5" r="98">
      <c s="3" r="A98" t="s">
        <v>912</v>
      </c>
    </row>
    <row spans="1:5" r="99">
      <c s="4" r="A99" t="s">
        <v>961</v>
      </c>
      <c s="6" r="C99" t="n">
        <v>0</v>
      </c>
    </row>
    <row spans="1:5" r="100">
      <c s="4" r="A100" t="s">
        <v>962</v>
      </c>
    </row>
    <row spans="1:5" r="101">
      <c s="3" r="A101" t="s">
        <v>912</v>
      </c>
    </row>
    <row spans="1:5" r="102">
      <c s="4" r="A102" t="s">
        <v>935</v>
      </c>
      <c s="4" r="C102" t="s">
        <v>751</v>
      </c>
    </row>
    <row spans="1:5" r="103">
      <c s="4" r="A103" t="s">
        <v>944</v>
      </c>
      <c s="4" r="C103" t="s">
        <v>430</v>
      </c>
    </row>
    <row spans="1:5" r="104">
      <c s="4" r="A104" t="s">
        <v>955</v>
      </c>
      <c s="6" r="C104" t="n">
        <v>44000</v>
      </c>
    </row>
    <row spans="1:5" r="105">
      <c s="4" r="A105" t="s">
        <v>749</v>
      </c>
      <c s="8" r="C105" t="n">
        <v>28.89</v>
      </c>
    </row>
    <row spans="1:5" r="106">
      <c s="4" r="A106" t="s">
        <v>956</v>
      </c>
      <c s="4" r="C106" t="s">
        <v>754</v>
      </c>
    </row>
    <row spans="1:5" r="107">
      <c s="4" r="A107" t="s">
        <v>753</v>
      </c>
    </row>
    <row spans="1:5" r="108">
      <c s="3" r="A108" t="s">
        <v>912</v>
      </c>
    </row>
    <row spans="1:5" r="109">
      <c s="4" r="A109" t="s">
        <v>954</v>
      </c>
      <c s="7" r="C109" t="n">
        <v>24000</v>
      </c>
      <c s="7" r="D109" t="n">
        <v>352000</v>
      </c>
      <c s="7" r="E109" t="n">
        <v>1382000</v>
      </c>
    </row>
    <row spans="1:5" r="110">
      <c s="4" r="A110" t="s">
        <v>749</v>
      </c>
      <c s="8" r="C110" t="n">
        <v>28.62</v>
      </c>
    </row>
    <row spans="1:5" r="111">
      <c s="4" r="A111" t="s">
        <v>752</v>
      </c>
      <c s="7" r="C111" t="n">
        <v>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963</v>
      </c>
      <c s="2" r="B1" t="s">
        <v>507</v>
      </c>
      <c s="2" r="D1" t="s">
        <v>1</v>
      </c>
    </row>
    <row spans="1:6" r="2">
      <c s="2" r="B2" t="s">
        <v>577</v>
      </c>
      <c s="2" r="C2" t="s">
        <v>964</v>
      </c>
      <c s="2" r="D2" t="s">
        <v>2</v>
      </c>
      <c s="2" r="E2" t="s">
        <v>32</v>
      </c>
      <c s="2" r="F2" t="s">
        <v>76</v>
      </c>
    </row>
    <row spans="1:6" r="3">
      <c s="4" r="A3" t="s">
        <v>940</v>
      </c>
    </row>
    <row spans="1:6" r="4">
      <c s="3" r="A4" t="s">
        <v>912</v>
      </c>
    </row>
    <row spans="1:6" r="5">
      <c s="4" r="A5" t="s">
        <v>838</v>
      </c>
      <c s="6" r="D5" t="n">
        <v>458</v>
      </c>
    </row>
    <row spans="1:6" r="6">
      <c s="4" r="A6" t="s">
        <v>945</v>
      </c>
      <c s="6" r="D6" t="n">
        <v>90</v>
      </c>
    </row>
    <row spans="1:6" r="7">
      <c s="4" r="A7" t="s">
        <v>965</v>
      </c>
      <c s="6" r="D7" t="n">
        <v>-22</v>
      </c>
    </row>
    <row spans="1:6" r="8">
      <c s="4" r="A8" t="s">
        <v>966</v>
      </c>
      <c s="6" r="D8" t="n">
        <v>487</v>
      </c>
      <c s="6" r="E8" t="n">
        <v>458</v>
      </c>
    </row>
    <row spans="1:6" r="9">
      <c s="4" r="A9" t="s">
        <v>967</v>
      </c>
      <c s="8" r="D9" t="n">
        <v>12.54</v>
      </c>
    </row>
    <row spans="1:6" r="10">
      <c s="4" r="A10" t="s">
        <v>968</v>
      </c>
      <c s="6" r="D10" t="n">
        <v>15</v>
      </c>
    </row>
    <row spans="1:6" r="11">
      <c s="4" r="A11" t="s">
        <v>969</v>
      </c>
      <c s="8" r="D11" t="n">
        <v>12.97</v>
      </c>
      <c s="8" r="E11" t="n">
        <v>12.54</v>
      </c>
    </row>
    <row spans="1:6" r="12">
      <c s="4" r="A12" t="s">
        <v>970</v>
      </c>
      <c s="7" r="D12" t="n">
        <v>206</v>
      </c>
      <c s="7" r="E12" t="n">
        <v>1181</v>
      </c>
      <c s="7" r="F12" t="n">
        <v>3458</v>
      </c>
    </row>
    <row spans="1:6" r="13">
      <c s="4" r="A13" t="s">
        <v>958</v>
      </c>
    </row>
    <row spans="1:6" r="14">
      <c s="3" r="A14" t="s">
        <v>912</v>
      </c>
    </row>
    <row spans="1:6" r="15">
      <c s="4" r="A15" t="s">
        <v>838</v>
      </c>
      <c s="6" r="D15" t="n">
        <v>185</v>
      </c>
    </row>
    <row spans="1:6" r="16">
      <c s="4" r="A16" t="s">
        <v>945</v>
      </c>
      <c s="6" r="D16" t="n">
        <v>60</v>
      </c>
    </row>
    <row spans="1:6" r="17">
      <c s="4" r="A17" t="s">
        <v>971</v>
      </c>
      <c s="6" r="D17" t="n">
        <v>-117</v>
      </c>
    </row>
    <row spans="1:6" r="18">
      <c s="4" r="A18" t="s">
        <v>965</v>
      </c>
      <c s="6" r="D18" t="n">
        <v>-11</v>
      </c>
    </row>
    <row spans="1:6" r="19">
      <c s="4" r="A19" t="s">
        <v>966</v>
      </c>
      <c s="6" r="D19" t="n">
        <v>117</v>
      </c>
      <c s="6" r="E19" t="n">
        <v>185</v>
      </c>
    </row>
    <row spans="1:6" r="20">
      <c s="4" r="A20" t="s">
        <v>967</v>
      </c>
      <c s="8" r="D20" t="n">
        <v>18.49</v>
      </c>
    </row>
    <row spans="1:6" r="21">
      <c s="4" r="A21" t="s">
        <v>972</v>
      </c>
      <c s="8" r="B21" t="n">
        <v>18.96</v>
      </c>
      <c s="8" r="C21" t="n">
        <v>18.7</v>
      </c>
      <c s="10" r="D21" t="n">
        <v>13.26</v>
      </c>
    </row>
    <row spans="1:6" r="22">
      <c s="4" r="A22" t="s">
        <v>973</v>
      </c>
      <c s="10" r="D22" t="n">
        <v>18.26</v>
      </c>
    </row>
    <row spans="1:6" r="23">
      <c s="4" r="A23" t="s">
        <v>968</v>
      </c>
      <c s="10" r="D23" t="n">
        <v>18.83</v>
      </c>
    </row>
    <row spans="1:6" r="24">
      <c s="4" r="A24" t="s">
        <v>969</v>
      </c>
      <c s="7" r="D24" t="n">
        <v>16</v>
      </c>
      <c s="8" r="E24" t="n">
        <v>18.49</v>
      </c>
    </row>
    <row spans="1:6" r="25">
      <c s="4" r="A25" t="s">
        <v>970</v>
      </c>
      <c s="7" r="D25" t="n">
        <v>2469</v>
      </c>
      <c s="7" r="E25" t="n">
        <v>2286</v>
      </c>
      <c s="7" r="F25" t="n">
        <v>3780</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4</v>
      </c>
      <c s="2" r="B1" t="s">
        <v>1</v>
      </c>
    </row>
    <row spans="1:4" r="2">
      <c s="2" r="B2" t="s">
        <v>2</v>
      </c>
      <c s="2" r="C2" t="s">
        <v>32</v>
      </c>
      <c s="2" r="D2" t="s">
        <v>76</v>
      </c>
    </row>
    <row spans="1:4" r="3">
      <c s="4" r="A3" t="s">
        <v>940</v>
      </c>
    </row>
    <row spans="1:4" r="4">
      <c s="3" r="A4" t="s">
        <v>912</v>
      </c>
    </row>
    <row spans="1:4" r="5">
      <c s="4" r="A5" t="s">
        <v>943</v>
      </c>
      <c s="7" r="B5" t="n">
        <v>206</v>
      </c>
      <c s="7" r="C5" t="n">
        <v>1181</v>
      </c>
      <c s="7" r="D5" t="n">
        <v>3458</v>
      </c>
    </row>
    <row spans="1:4" r="6">
      <c s="4" r="A6" t="s">
        <v>975</v>
      </c>
      <c s="4" r="B6" t="s">
        <v>751</v>
      </c>
      <c s="4" r="C6" t="s">
        <v>751</v>
      </c>
    </row>
    <row spans="1:4" r="7">
      <c s="4" r="A7" t="s">
        <v>838</v>
      </c>
      <c s="6" r="B7" t="n">
        <v>458</v>
      </c>
    </row>
    <row spans="1:4" r="8">
      <c s="4" r="A8" t="s">
        <v>976</v>
      </c>
      <c s="6" r="B8" t="n">
        <v>90</v>
      </c>
    </row>
    <row spans="1:4" r="9">
      <c s="4" r="A9" t="s">
        <v>977</v>
      </c>
      <c s="6" r="B9" t="n">
        <v>-39</v>
      </c>
    </row>
    <row spans="1:4" r="10">
      <c s="4" r="A10" t="s">
        <v>978</v>
      </c>
      <c s="6" r="B10" t="n">
        <v>-22</v>
      </c>
    </row>
    <row spans="1:4" r="11">
      <c s="4" r="A11" t="s">
        <v>966</v>
      </c>
      <c s="6" r="B11" t="n">
        <v>487</v>
      </c>
      <c s="6" r="C11" t="n">
        <v>458</v>
      </c>
    </row>
    <row spans="1:4" r="12">
      <c s="4" r="A12" t="s">
        <v>979</v>
      </c>
      <c s="6" r="B12" t="n">
        <v>414</v>
      </c>
    </row>
    <row spans="1:4" r="13">
      <c s="4" r="A13" t="s">
        <v>967</v>
      </c>
      <c s="8" r="B13" t="n">
        <v>12.54</v>
      </c>
    </row>
    <row spans="1:4" r="14">
      <c s="4" r="A14" t="s">
        <v>980</v>
      </c>
      <c s="10" r="B14" t="n">
        <v>14.08</v>
      </c>
    </row>
    <row spans="1:4" r="15">
      <c s="4" r="A15" t="s">
        <v>981</v>
      </c>
      <c s="10" r="B15" t="n">
        <v>9.289999999999999</v>
      </c>
    </row>
    <row spans="1:4" r="16">
      <c s="4" r="A16" t="s">
        <v>968</v>
      </c>
      <c s="6" r="B16" t="n">
        <v>15</v>
      </c>
    </row>
    <row spans="1:4" r="17">
      <c s="4" r="A17" t="s">
        <v>969</v>
      </c>
      <c s="10" r="B17" t="n">
        <v>12.97</v>
      </c>
      <c s="8" r="C17" t="n">
        <v>12.54</v>
      </c>
    </row>
    <row spans="1:4" r="18">
      <c s="4" r="A18" t="s">
        <v>982</v>
      </c>
      <c s="8" r="B18" t="n">
        <v>12.77</v>
      </c>
    </row>
    <row spans="1:4" r="19">
      <c s="4" r="A19" t="s">
        <v>983</v>
      </c>
      <c s="4" r="B19" t="s">
        <v>407</v>
      </c>
    </row>
    <row spans="1:4" r="20">
      <c s="4" r="A20" t="s">
        <v>984</v>
      </c>
      <c s="7" r="B20" t="n">
        <v>404</v>
      </c>
      <c s="7" r="C20" t="n">
        <v>1732</v>
      </c>
    </row>
    <row spans="1:4" r="21">
      <c s="4" r="A21" t="s">
        <v>985</v>
      </c>
      <c s="6" r="B21" t="n">
        <v>404</v>
      </c>
    </row>
    <row spans="1:4" r="22">
      <c s="4" r="A22" t="s">
        <v>958</v>
      </c>
    </row>
    <row spans="1:4" r="23">
      <c s="3" r="A23" t="s">
        <v>912</v>
      </c>
    </row>
    <row spans="1:4" r="24">
      <c s="4" r="A24" t="s">
        <v>943</v>
      </c>
      <c s="7" r="B24" t="n">
        <v>2469</v>
      </c>
      <c s="7" r="C24" t="n">
        <v>2286</v>
      </c>
      <c s="7" r="D24" t="n">
        <v>3780</v>
      </c>
    </row>
    <row spans="1:4" r="25">
      <c s="4" r="A25" t="s">
        <v>838</v>
      </c>
      <c s="6" r="B25" t="n">
        <v>185</v>
      </c>
    </row>
    <row spans="1:4" r="26">
      <c s="4" r="A26" t="s">
        <v>976</v>
      </c>
      <c s="6" r="B26" t="n">
        <v>60</v>
      </c>
    </row>
    <row spans="1:4" r="27">
      <c s="4" r="A27" t="s">
        <v>978</v>
      </c>
      <c s="6" r="B27" t="n">
        <v>-11</v>
      </c>
    </row>
    <row spans="1:4" r="28">
      <c s="4" r="A28" t="s">
        <v>966</v>
      </c>
      <c s="6" r="B28" t="n">
        <v>117</v>
      </c>
      <c s="6" r="C28" t="n">
        <v>185</v>
      </c>
    </row>
    <row spans="1:4" r="29">
      <c s="4" r="A29" t="s">
        <v>967</v>
      </c>
      <c s="8" r="B29" t="n">
        <v>18.49</v>
      </c>
    </row>
    <row spans="1:4" r="30">
      <c s="4" r="A30" t="s">
        <v>968</v>
      </c>
      <c s="10" r="B30" t="n">
        <v>18.83</v>
      </c>
    </row>
    <row spans="1:4" r="31">
      <c s="4" r="A31" t="s">
        <v>969</v>
      </c>
      <c s="7" r="B31" t="n">
        <v>16</v>
      </c>
      <c s="8" r="C31" t="n">
        <v>18.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986</v>
      </c>
      <c s="2" r="B1" t="s">
        <v>507</v>
      </c>
      <c s="2" r="D1" t="s">
        <v>1</v>
      </c>
    </row>
    <row spans="1:6" r="2">
      <c s="2" r="B2" t="s">
        <v>577</v>
      </c>
      <c s="2" r="C2" t="s">
        <v>964</v>
      </c>
      <c s="2" r="D2" t="s">
        <v>2</v>
      </c>
      <c s="2" r="E2" t="s">
        <v>32</v>
      </c>
      <c s="2" r="F2" t="s">
        <v>76</v>
      </c>
    </row>
    <row spans="1:6" r="3">
      <c s="4" r="A3" t="s">
        <v>916</v>
      </c>
    </row>
    <row spans="1:6" r="4">
      <c s="3" r="A4" t="s">
        <v>912</v>
      </c>
    </row>
    <row spans="1:6" r="5">
      <c s="4" r="A5" t="s">
        <v>987</v>
      </c>
      <c s="8" r="D5" t="n">
        <v>12.99</v>
      </c>
      <c s="8" r="E5" t="n">
        <v>19.18</v>
      </c>
      <c s="8" r="F5" t="n">
        <v>20.21</v>
      </c>
    </row>
    <row spans="1:6" r="6">
      <c s="4" r="A6" t="s">
        <v>838</v>
      </c>
      <c s="6" r="D6" t="n">
        <v>710</v>
      </c>
    </row>
    <row spans="1:6" r="7">
      <c s="4" r="A7" t="s">
        <v>945</v>
      </c>
      <c s="6" r="D7" t="n">
        <v>395</v>
      </c>
    </row>
    <row spans="1:6" r="8">
      <c s="4" r="A8" t="s">
        <v>971</v>
      </c>
      <c s="6" r="D8" t="n">
        <v>-340</v>
      </c>
    </row>
    <row spans="1:6" r="9">
      <c s="4" r="A9" t="s">
        <v>965</v>
      </c>
      <c s="6" r="D9" t="n">
        <v>-134</v>
      </c>
    </row>
    <row spans="1:6" r="10">
      <c s="4" r="A10" t="s">
        <v>966</v>
      </c>
      <c s="6" r="D10" t="n">
        <v>631</v>
      </c>
      <c s="6" r="E10" t="n">
        <v>710</v>
      </c>
    </row>
    <row spans="1:6" r="11">
      <c s="4" r="A11" t="s">
        <v>967</v>
      </c>
      <c s="8" r="D11" t="n">
        <v>19.24</v>
      </c>
    </row>
    <row spans="1:6" r="12">
      <c s="4" r="A12" t="s">
        <v>972</v>
      </c>
      <c s="10" r="D12" t="n">
        <v>12.99</v>
      </c>
    </row>
    <row spans="1:6" r="13">
      <c s="4" r="A13" t="s">
        <v>973</v>
      </c>
      <c s="10" r="D13" t="n">
        <v>14.23</v>
      </c>
    </row>
    <row spans="1:6" r="14">
      <c s="4" r="A14" t="s">
        <v>968</v>
      </c>
      <c s="10" r="D14" t="n">
        <v>18.18</v>
      </c>
    </row>
    <row spans="1:6" r="15">
      <c s="4" r="A15" t="s">
        <v>969</v>
      </c>
      <c s="8" r="D15" t="n">
        <v>18.25</v>
      </c>
      <c s="8" r="E15" t="n">
        <v>19.24</v>
      </c>
    </row>
    <row spans="1:6" r="16">
      <c s="4" r="A16" t="s">
        <v>932</v>
      </c>
      <c s="7" r="D16" t="n">
        <v>4451000</v>
      </c>
      <c s="7" r="E16" t="n">
        <v>3119000</v>
      </c>
      <c s="7" r="F16" t="n">
        <v>8000</v>
      </c>
    </row>
    <row spans="1:6" r="17">
      <c s="4" r="A17" t="s">
        <v>958</v>
      </c>
    </row>
    <row spans="1:6" r="18">
      <c s="3" r="A18" t="s">
        <v>912</v>
      </c>
    </row>
    <row spans="1:6" r="19">
      <c s="4" r="A19" t="s">
        <v>943</v>
      </c>
      <c s="7" r="D19" t="n">
        <v>2469</v>
      </c>
      <c s="7" r="E19" t="n">
        <v>2286</v>
      </c>
      <c s="7" r="F19" t="n">
        <v>3780</v>
      </c>
    </row>
    <row spans="1:6" r="20">
      <c s="4" r="A20" t="s">
        <v>838</v>
      </c>
      <c s="6" r="D20" t="n">
        <v>185</v>
      </c>
    </row>
    <row spans="1:6" r="21">
      <c s="4" r="A21" t="s">
        <v>945</v>
      </c>
      <c s="6" r="D21" t="n">
        <v>60</v>
      </c>
    </row>
    <row spans="1:6" r="22">
      <c s="4" r="A22" t="s">
        <v>971</v>
      </c>
      <c s="6" r="D22" t="n">
        <v>-117</v>
      </c>
    </row>
    <row spans="1:6" r="23">
      <c s="4" r="A23" t="s">
        <v>965</v>
      </c>
      <c s="6" r="D23" t="n">
        <v>-11</v>
      </c>
    </row>
    <row spans="1:6" r="24">
      <c s="4" r="A24" t="s">
        <v>966</v>
      </c>
      <c s="6" r="D24" t="n">
        <v>117</v>
      </c>
      <c s="6" r="E24" t="n">
        <v>185</v>
      </c>
    </row>
    <row spans="1:6" r="25">
      <c s="4" r="A25" t="s">
        <v>967</v>
      </c>
      <c s="8" r="D25" t="n">
        <v>18.49</v>
      </c>
    </row>
    <row spans="1:6" r="26">
      <c s="4" r="A26" t="s">
        <v>972</v>
      </c>
      <c s="8" r="B26" t="n">
        <v>18.96</v>
      </c>
      <c s="8" r="C26" t="n">
        <v>18.7</v>
      </c>
      <c s="10" r="D26" t="n">
        <v>13.26</v>
      </c>
    </row>
    <row spans="1:6" r="27">
      <c s="4" r="A27" t="s">
        <v>973</v>
      </c>
      <c s="10" r="D27" t="n">
        <v>18.26</v>
      </c>
    </row>
    <row spans="1:6" r="28">
      <c s="4" r="A28" t="s">
        <v>968</v>
      </c>
      <c s="10" r="D28" t="n">
        <v>18.83</v>
      </c>
    </row>
    <row spans="1:6" r="29">
      <c s="4" r="A29" t="s">
        <v>969</v>
      </c>
      <c s="7" r="D29" t="n">
        <v>16</v>
      </c>
      <c s="8" r="E29" t="n">
        <v>18.49</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8</v>
      </c>
      <c s="2" r="B1" t="s">
        <v>1</v>
      </c>
    </row>
    <row spans="1:4" r="2">
      <c s="2" r="B2" t="s">
        <v>2</v>
      </c>
      <c s="2" r="C2" t="s">
        <v>32</v>
      </c>
      <c s="2" r="D2" t="s">
        <v>76</v>
      </c>
    </row>
    <row spans="1:4" r="3">
      <c s="3" r="A3" t="s">
        <v>912</v>
      </c>
    </row>
    <row spans="1:4" r="4">
      <c s="4" r="A4" t="s">
        <v>932</v>
      </c>
      <c s="7" r="B4" t="n">
        <v>88000</v>
      </c>
      <c s="7" r="C4" t="n">
        <v>341000</v>
      </c>
      <c s="7" r="D4" t="n">
        <v>3002000</v>
      </c>
    </row>
    <row spans="1:4" r="5">
      <c s="4" r="A5" t="s">
        <v>838</v>
      </c>
      <c s="6" r="B5" t="n">
        <v>17</v>
      </c>
    </row>
    <row spans="1:4" r="6">
      <c s="4" r="A6" t="s">
        <v>945</v>
      </c>
      <c s="6" r="B6" t="n">
        <v>0</v>
      </c>
    </row>
    <row spans="1:4" r="7">
      <c s="4" r="A7" t="s">
        <v>971</v>
      </c>
      <c s="6" r="B7" t="n">
        <v>-7</v>
      </c>
    </row>
    <row spans="1:4" r="8">
      <c s="4" r="A8" t="s">
        <v>965</v>
      </c>
      <c s="6" r="B8" t="n">
        <v>-6</v>
      </c>
    </row>
    <row spans="1:4" r="9">
      <c s="4" r="A9" t="s">
        <v>966</v>
      </c>
      <c s="6" r="B9" t="n">
        <v>4</v>
      </c>
      <c s="6" r="C9" t="n">
        <v>17</v>
      </c>
    </row>
    <row spans="1:4" r="10">
      <c s="4" r="A10" t="s">
        <v>967</v>
      </c>
      <c s="8" r="B10" t="n">
        <v>17.56</v>
      </c>
    </row>
    <row spans="1:4" r="11">
      <c s="4" r="A11" t="s">
        <v>972</v>
      </c>
      <c s="6" r="B11" t="n">
        <v>0</v>
      </c>
    </row>
    <row spans="1:4" r="12">
      <c s="4" r="A12" t="s">
        <v>973</v>
      </c>
      <c s="10" r="B12" t="n">
        <v>14.59</v>
      </c>
    </row>
    <row spans="1:4" r="13">
      <c s="4" r="A13" t="s">
        <v>968</v>
      </c>
      <c s="6" r="B13" t="n">
        <v>19</v>
      </c>
    </row>
    <row spans="1:4" r="14">
      <c s="4" r="A14" t="s">
        <v>969</v>
      </c>
      <c s="8" r="B14" t="n">
        <v>20.55</v>
      </c>
      <c s="8" r="C14" t="n">
        <v>17.5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89</v>
      </c>
      <c s="2" r="B1" t="s">
        <v>1</v>
      </c>
    </row>
    <row spans="1:3" r="2">
      <c s="2" r="B2" t="s">
        <v>2</v>
      </c>
      <c s="2" r="C2" t="s">
        <v>32</v>
      </c>
    </row>
    <row spans="1:3" r="3">
      <c s="3" r="A3" t="s">
        <v>912</v>
      </c>
    </row>
    <row spans="1:3" r="4">
      <c s="4" r="A4" t="s">
        <v>990</v>
      </c>
      <c s="6" r="B4" t="n">
        <v>1861</v>
      </c>
    </row>
    <row spans="1:3" r="5">
      <c s="4" r="A5" t="s">
        <v>991</v>
      </c>
      <c s="6" r="B5" t="n">
        <v>413</v>
      </c>
    </row>
    <row spans="1:3" r="6">
      <c s="4" r="A6" t="s">
        <v>992</v>
      </c>
      <c s="6" r="B6" t="n">
        <v>0</v>
      </c>
    </row>
    <row spans="1:3" r="7">
      <c s="4" r="A7" t="s">
        <v>993</v>
      </c>
      <c s="6" r="B7" t="n">
        <v>-103</v>
      </c>
    </row>
    <row spans="1:3" r="8">
      <c s="4" r="A8" t="s">
        <v>994</v>
      </c>
      <c s="6" r="B8" t="n">
        <v>2171</v>
      </c>
      <c s="6" r="C8" t="n">
        <v>1861</v>
      </c>
    </row>
    <row spans="1:3" r="9">
      <c s="4" r="A9" t="s">
        <v>995</v>
      </c>
      <c s="6" r="B9" t="n">
        <v>1687</v>
      </c>
    </row>
    <row spans="1:3" r="10">
      <c s="4" r="A10" t="s">
        <v>996</v>
      </c>
      <c s="8" r="B10" t="n">
        <v>20.74</v>
      </c>
    </row>
    <row spans="1:3" r="11">
      <c s="4" r="A11" t="s">
        <v>980</v>
      </c>
      <c s="10" r="B11" t="n">
        <v>13.86</v>
      </c>
    </row>
    <row spans="1:3" r="12">
      <c s="4" r="A12" t="s">
        <v>981</v>
      </c>
      <c s="6" r="B12" t="n">
        <v>0</v>
      </c>
    </row>
    <row spans="1:3" r="13">
      <c s="4" r="A13" t="s">
        <v>997</v>
      </c>
      <c s="10" r="B13" t="n">
        <v>18.01</v>
      </c>
    </row>
    <row spans="1:3" r="14">
      <c s="4" r="A14" t="s">
        <v>998</v>
      </c>
      <c s="10" r="B14" t="n">
        <v>19.56</v>
      </c>
      <c s="8" r="C14" t="n">
        <v>20.74</v>
      </c>
    </row>
    <row spans="1:3" r="15">
      <c s="4" r="A15" t="s">
        <v>982</v>
      </c>
      <c s="8" r="B15" t="n">
        <v>20.83</v>
      </c>
    </row>
    <row spans="1:3" r="16">
      <c s="4" r="A16" t="s">
        <v>956</v>
      </c>
      <c s="4" r="B16" t="s">
        <v>392</v>
      </c>
      <c s="4" r="C16" t="s">
        <v>957</v>
      </c>
    </row>
    <row spans="1:3" r="17">
      <c s="4" r="A17" t="s">
        <v>999</v>
      </c>
      <c s="4" r="B17" t="s">
        <v>751</v>
      </c>
    </row>
    <row spans="1:3" r="18">
      <c s="4" r="A18" t="s">
        <v>752</v>
      </c>
      <c s="7" r="B18" t="n">
        <v>156</v>
      </c>
      <c s="7" r="C18" t="n">
        <v>643</v>
      </c>
    </row>
    <row spans="1:3" r="19">
      <c s="4" r="A19" t="s">
        <v>985</v>
      </c>
      <c s="7" r="B19" t="n">
        <v>1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0</v>
      </c>
      <c s="2" r="B1" t="s">
        <v>1</v>
      </c>
    </row>
    <row spans="1:4" r="2">
      <c s="2" r="B2" t="s">
        <v>2</v>
      </c>
      <c s="2" r="C2" t="s">
        <v>32</v>
      </c>
      <c s="2" r="D2" t="s">
        <v>76</v>
      </c>
    </row>
    <row spans="1:4" r="3">
      <c s="4" r="A3" t="s">
        <v>946</v>
      </c>
    </row>
    <row spans="1:4" r="4">
      <c s="3" r="A4" t="s">
        <v>912</v>
      </c>
    </row>
    <row spans="1:4" r="5">
      <c s="4" r="A5" t="s">
        <v>1001</v>
      </c>
      <c s="4" r="B5" t="s">
        <v>1002</v>
      </c>
      <c s="4" r="C5" t="s">
        <v>1003</v>
      </c>
      <c s="4" r="D5" t="s">
        <v>1003</v>
      </c>
    </row>
    <row spans="1:4" r="6">
      <c s="4" r="A6" t="s">
        <v>1004</v>
      </c>
      <c s="4" r="B6" t="s">
        <v>717</v>
      </c>
      <c s="4" r="C6" t="s">
        <v>1005</v>
      </c>
      <c s="4" r="D6" t="s">
        <v>1006</v>
      </c>
    </row>
    <row spans="1:4" r="7">
      <c s="4" r="A7" t="s">
        <v>1007</v>
      </c>
      <c s="4" r="B7" t="s">
        <v>788</v>
      </c>
      <c s="4" r="C7" t="s">
        <v>788</v>
      </c>
      <c s="4" r="D7" t="s">
        <v>788</v>
      </c>
    </row>
    <row spans="1:4" r="8">
      <c s="4" r="A8" t="s">
        <v>1008</v>
      </c>
      <c s="8" r="B8" t="n">
        <v>15.11</v>
      </c>
      <c s="8" r="C8" t="n">
        <v>20.38</v>
      </c>
      <c s="8" r="D8" t="n">
        <v>21.09</v>
      </c>
    </row>
    <row spans="1:4" r="9">
      <c s="4" r="A9" t="s">
        <v>1009</v>
      </c>
    </row>
    <row spans="1:4" r="10">
      <c s="3" r="A10" t="s">
        <v>912</v>
      </c>
    </row>
    <row spans="1:4" r="11">
      <c s="4" r="A11" t="s">
        <v>1001</v>
      </c>
      <c s="4" r="B11" t="s">
        <v>1010</v>
      </c>
      <c s="4" r="D11" t="s">
        <v>1011</v>
      </c>
    </row>
    <row spans="1:4" r="12">
      <c s="4" r="A12" t="s">
        <v>1004</v>
      </c>
      <c s="4" r="B12" t="s">
        <v>1012</v>
      </c>
      <c s="4" r="D12" t="s">
        <v>1013</v>
      </c>
    </row>
    <row spans="1:4" r="13">
      <c s="4" r="A13" t="s">
        <v>1014</v>
      </c>
      <c s="4" r="B13" t="s">
        <v>957</v>
      </c>
      <c s="4" r="D13" t="s">
        <v>957</v>
      </c>
    </row>
    <row spans="1:4" r="14">
      <c s="4" r="A14" t="s">
        <v>1007</v>
      </c>
      <c s="4" r="B14" t="s">
        <v>788</v>
      </c>
      <c s="4" r="D14" t="s">
        <v>788</v>
      </c>
    </row>
    <row spans="1:4" r="15">
      <c s="4" r="A15" t="s">
        <v>1008</v>
      </c>
      <c s="8" r="B15" t="n">
        <v>6.51</v>
      </c>
      <c s="8" r="D15" t="n">
        <v>11.47</v>
      </c>
    </row>
    <row spans="1:4" r="16">
      <c s="4" r="A16" t="s">
        <v>1015</v>
      </c>
    </row>
    <row spans="1:4" r="17">
      <c s="3" r="A17" t="s">
        <v>912</v>
      </c>
    </row>
    <row spans="1:4" r="18">
      <c s="4" r="A18" t="s">
        <v>1001</v>
      </c>
      <c s="4" r="B18" t="s">
        <v>1016</v>
      </c>
    </row>
    <row spans="1:4" r="19">
      <c s="4" r="A19" t="s">
        <v>1004</v>
      </c>
      <c s="4" r="B19" t="s">
        <v>1017</v>
      </c>
    </row>
    <row spans="1:4" r="20">
      <c s="4" r="A20" t="s">
        <v>1007</v>
      </c>
      <c s="4" r="B20" t="s">
        <v>788</v>
      </c>
    </row>
    <row spans="1:4" r="21">
      <c s="4" r="A21" t="s">
        <v>1008</v>
      </c>
      <c s="8" r="B21" t="n">
        <v>7.8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018</v>
      </c>
      <c s="2" r="B1" t="s">
        <v>1</v>
      </c>
    </row>
    <row spans="1:4" r="2">
      <c s="2" r="B2" t="s">
        <v>2</v>
      </c>
      <c s="2" r="C2" t="s">
        <v>32</v>
      </c>
      <c s="2" r="D2" t="s">
        <v>76</v>
      </c>
    </row>
    <row spans="1:4" r="3">
      <c s="3" r="A3" t="s">
        <v>255</v>
      </c>
    </row>
    <row spans="1:4" r="4">
      <c s="4" r="A4" t="s">
        <v>1019</v>
      </c>
      <c s="7" r="B4" t="n">
        <v>1255</v>
      </c>
      <c s="7" r="C4" t="n">
        <v>1651</v>
      </c>
      <c s="7" r="D4" t="n">
        <v>1456</v>
      </c>
    </row>
    <row spans="1:4" r="5">
      <c s="4" r="A5" t="s">
        <v>1020</v>
      </c>
      <c s="7" r="B5" t="n">
        <v>802</v>
      </c>
      <c s="7" r="C5" t="n">
        <v>7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37"/>
    <col customWidth="1" max="3" min="3" width="18"/>
    <col customWidth="1" max="4" min="4" width="23"/>
    <col customWidth="1" max="5" min="5" width="17"/>
    <col customWidth="1" max="6" min="6" width="21"/>
    <col customWidth="1" max="7" min="7" width="17"/>
    <col customWidth="1" max="8" min="8" width="40"/>
    <col customWidth="1" max="9" min="9" width="40"/>
  </cols>
  <sheetData>
    <row spans="1:9" r="1">
      <c s="1" r="A1" t="s">
        <v>1021</v>
      </c>
      <c s="2" r="C1" t="s">
        <v>1</v>
      </c>
    </row>
    <row spans="1:9" r="2">
      <c s="2" r="C2" t="s">
        <v>1022</v>
      </c>
      <c s="2" r="D2" t="s">
        <v>1023</v>
      </c>
      <c s="2" r="E2" t="s">
        <v>1024</v>
      </c>
      <c s="2" r="F2" t="s">
        <v>1025</v>
      </c>
      <c s="2" r="G2" t="s">
        <v>1026</v>
      </c>
      <c s="2" r="H2" t="s">
        <v>1027</v>
      </c>
      <c s="2" r="I2" t="s">
        <v>1028</v>
      </c>
    </row>
    <row spans="1:9" r="3">
      <c s="3" r="A3" t="s">
        <v>1029</v>
      </c>
    </row>
    <row spans="1:9" r="4">
      <c s="4" r="A4" t="s">
        <v>1030</v>
      </c>
      <c s="6" r="C4" t="n">
        <v>36</v>
      </c>
      <c s="6" r="H4" t="n">
        <v>106</v>
      </c>
      <c s="6" r="I4" t="n">
        <v>88</v>
      </c>
    </row>
    <row spans="1:9" r="5">
      <c s="4" r="A5" t="s">
        <v>1031</v>
      </c>
    </row>
    <row spans="1:9" r="6">
      <c s="3" r="A6" t="s">
        <v>1029</v>
      </c>
    </row>
    <row spans="1:9" r="7">
      <c s="4" r="A7" t="s">
        <v>1032</v>
      </c>
      <c s="10" r="F7" t="n">
        <v>50.28</v>
      </c>
      <c s="10" r="H7" t="n">
        <v>94.98999999999999</v>
      </c>
      <c s="10" r="I7" t="n">
        <v>96.91</v>
      </c>
    </row>
    <row spans="1:9" r="8">
      <c s="4" r="A8" t="s">
        <v>1033</v>
      </c>
    </row>
    <row spans="1:9" r="9">
      <c s="3" r="A9" t="s">
        <v>1029</v>
      </c>
    </row>
    <row spans="1:9" r="10">
      <c s="4" r="A10" t="s">
        <v>1034</v>
      </c>
      <c s="10" r="D10" t="n">
        <v>2.59</v>
      </c>
      <c s="10" r="H10" t="n">
        <v>4.35</v>
      </c>
      <c s="10" r="I10" t="n">
        <v>3.67</v>
      </c>
    </row>
    <row spans="1:9" r="11">
      <c s="4" r="A11" t="s">
        <v>377</v>
      </c>
    </row>
    <row spans="1:9" r="12">
      <c s="3" r="A12" t="s">
        <v>1029</v>
      </c>
    </row>
    <row spans="1:9" r="13">
      <c s="4" r="A13" t="s">
        <v>1035</v>
      </c>
      <c s="6" r="H13" t="n">
        <v>608</v>
      </c>
      <c s="6" r="I13" t="n">
        <v>1243</v>
      </c>
    </row>
    <row spans="1:9" r="14">
      <c s="4" r="A14" t="s">
        <v>1036</v>
      </c>
    </row>
    <row spans="1:9" r="15">
      <c s="3" r="A15" t="s">
        <v>1029</v>
      </c>
    </row>
    <row spans="1:9" r="16">
      <c s="4" r="A16" t="s">
        <v>1037</v>
      </c>
      <c s="4" r="B16" t="s">
        <v>461</v>
      </c>
      <c s="6" r="E16" t="n">
        <v>224</v>
      </c>
      <c s="6" r="H16" t="n">
        <v>2191</v>
      </c>
      <c s="6" r="I16" t="n">
        <v>3085</v>
      </c>
    </row>
    <row spans="1:9" r="17">
      <c s="4" r="A17" t="s">
        <v>1038</v>
      </c>
      <c s="4" r="B17" t="s">
        <v>461</v>
      </c>
      <c s="6" r="E17" t="n">
        <v>704</v>
      </c>
      <c s="6" r="H17" t="n">
        <v>105</v>
      </c>
    </row>
    <row spans="1:9" r="18">
      <c s="4" r="A18" t="s">
        <v>1035</v>
      </c>
      <c s="4" r="B18" t="s">
        <v>461</v>
      </c>
      <c s="6" r="E18" t="n">
        <v>855</v>
      </c>
      <c s="6" r="H18" t="n">
        <v>608</v>
      </c>
      <c s="6" r="I18" t="n">
        <v>182</v>
      </c>
    </row>
    <row spans="1:9" r="19">
      <c s="4" r="A19" t="s">
        <v>1039</v>
      </c>
    </row>
    <row spans="1:9" r="20">
      <c s="3" r="A20" t="s">
        <v>1029</v>
      </c>
    </row>
    <row spans="1:9" r="21">
      <c s="4" r="A21" t="s">
        <v>1035</v>
      </c>
      <c s="4" r="B21" t="s">
        <v>461</v>
      </c>
      <c s="6" r="E21" t="n">
        <v>0</v>
      </c>
      <c s="6" r="H21" t="n">
        <v>0</v>
      </c>
      <c s="6" r="I21" t="n">
        <v>0</v>
      </c>
    </row>
    <row spans="1:9" r="22">
      <c s="4" r="A22" t="s">
        <v>1040</v>
      </c>
    </row>
    <row spans="1:9" r="23">
      <c s="3" r="A23" t="s">
        <v>1029</v>
      </c>
    </row>
    <row spans="1:9" r="24">
      <c s="4" r="A24" t="s">
        <v>1037</v>
      </c>
      <c s="6" r="H24" t="n">
        <v>694</v>
      </c>
    </row>
    <row spans="1:9" r="25">
      <c s="4" r="A25" t="s">
        <v>1041</v>
      </c>
    </row>
    <row spans="1:9" r="26">
      <c s="3" r="A26" t="s">
        <v>1029</v>
      </c>
    </row>
    <row spans="1:9" r="27">
      <c s="4" r="A27" t="s">
        <v>1037</v>
      </c>
      <c s="6" r="H27" t="n">
        <v>913</v>
      </c>
    </row>
    <row spans="1:9" r="28">
      <c s="4" r="A28" t="s">
        <v>1042</v>
      </c>
    </row>
    <row spans="1:9" r="29">
      <c s="3" r="A29" t="s">
        <v>1029</v>
      </c>
    </row>
    <row spans="1:9" r="30">
      <c s="4" r="A30" t="s">
        <v>1043</v>
      </c>
      <c s="6" r="G30" t="n">
        <v>173</v>
      </c>
      <c s="6" r="H30" t="n">
        <v>774</v>
      </c>
      <c s="6" r="I30" t="n">
        <v>2046</v>
      </c>
    </row>
    <row spans="1:9" r="31">
      <c s="4" r="A31" t="s">
        <v>1044</v>
      </c>
      <c s="6" r="G31" t="n">
        <v>1223</v>
      </c>
      <c s="6" r="H31" t="n">
        <v>218</v>
      </c>
    </row>
    <row spans="1:9" r="32">
      <c s="4" r="A32" t="s">
        <v>1035</v>
      </c>
      <c s="6" r="E32" t="n">
        <v>1995</v>
      </c>
      <c s="6" r="G32" t="n">
        <v>1675</v>
      </c>
      <c s="6" r="H32" t="n">
        <v>293</v>
      </c>
      <c s="6" r="I32" t="n">
        <v>1243</v>
      </c>
    </row>
    <row spans="1:9" r="33">
      <c s="4" r="A33" t="s">
        <v>1045</v>
      </c>
    </row>
    <row spans="1:9" r="34">
      <c s="3" r="A34" t="s">
        <v>1029</v>
      </c>
    </row>
    <row spans="1:9" r="35">
      <c s="4" r="A35" t="s">
        <v>1046</v>
      </c>
      <c s="6" r="G35" t="n">
        <v>-320</v>
      </c>
      <c s="6" r="H35" t="n">
        <v>-382</v>
      </c>
      <c s="6" r="I35" t="n">
        <v>7</v>
      </c>
    </row>
    <row spans="1:9" r="36">
      <c r="A36" t="n"/>
    </row>
    <row spans="1:9" r="37">
      <c s="4" r="A37" t="s">
        <v>461</v>
      </c>
      <c s="4" r="B37" t="s">
        <v>1047</v>
      </c>
    </row>
  </sheetData>
  <mergeCells count="4">
    <mergeCell ref="A1:B2"/>
    <mergeCell ref="C1:I1"/>
    <mergeCell ref="A36:H36"/>
    <mergeCell ref="B37:H37"/>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0"/>
    <col customWidth="1" max="5" min="5" width="20"/>
    <col customWidth="1" max="6" min="6" width="20"/>
  </cols>
  <sheetData>
    <row spans="1:6" r="1">
      <c s="1" r="A1" t="s">
        <v>1048</v>
      </c>
      <c s="2" r="C1" t="s">
        <v>1</v>
      </c>
    </row>
    <row spans="1:6" r="2">
      <c s="2" r="C2" t="s">
        <v>1049</v>
      </c>
      <c s="2" r="D2" t="s">
        <v>1049</v>
      </c>
      <c s="2" r="E2" t="s">
        <v>1050</v>
      </c>
      <c s="2" r="F2" t="s">
        <v>1051</v>
      </c>
    </row>
    <row spans="1:6" r="3">
      <c s="4" r="A3" t="s">
        <v>1052</v>
      </c>
    </row>
    <row spans="1:6" r="4">
      <c s="3" r="A4" t="s">
        <v>1053</v>
      </c>
    </row>
    <row spans="1:6" r="5">
      <c s="4" r="A5" t="s">
        <v>1054</v>
      </c>
      <c s="4" r="B5" t="s">
        <v>461</v>
      </c>
      <c s="6" r="C5" t="n">
        <v>7672</v>
      </c>
      <c s="6" r="E5" t="n">
        <v>5824</v>
      </c>
    </row>
    <row spans="1:6" r="6">
      <c s="4" r="A6" t="s">
        <v>1055</v>
      </c>
      <c s="4" r="B6" t="s">
        <v>461</v>
      </c>
      <c s="6" r="C6" t="n">
        <v>5179</v>
      </c>
      <c s="6" r="D6" t="n">
        <v>5179</v>
      </c>
      <c s="6" r="E6" t="n">
        <v>5269</v>
      </c>
      <c s="6" r="F6" t="n">
        <v>3893</v>
      </c>
    </row>
    <row spans="1:6" r="7">
      <c s="4" r="A7" t="s">
        <v>1056</v>
      </c>
      <c s="4" r="B7" t="s">
        <v>461</v>
      </c>
      <c s="6" r="C7" t="n">
        <v>0</v>
      </c>
      <c s="6" r="D7" t="n">
        <v>0</v>
      </c>
      <c s="6" r="E7" t="n">
        <v>2403</v>
      </c>
      <c s="6" r="F7" t="n">
        <v>1931</v>
      </c>
    </row>
    <row spans="1:6" r="8">
      <c s="4" r="A8" t="s">
        <v>1057</v>
      </c>
      <c s="4" r="B8" t="s">
        <v>461</v>
      </c>
      <c s="6" r="C8" t="n">
        <v>5179</v>
      </c>
      <c s="6" r="E8" t="n">
        <v>7672</v>
      </c>
      <c s="6" r="F8" t="n">
        <v>5824</v>
      </c>
    </row>
    <row spans="1:6" r="9">
      <c s="4" r="A9" t="s">
        <v>1058</v>
      </c>
    </row>
    <row spans="1:6" r="10">
      <c s="3" r="A10" t="s">
        <v>1053</v>
      </c>
    </row>
    <row spans="1:6" r="11">
      <c s="4" r="A11" t="s">
        <v>1059</v>
      </c>
      <c s="6" r="D11" t="n">
        <v>14400</v>
      </c>
      <c s="6" r="E11" t="n">
        <v>15962</v>
      </c>
    </row>
    <row spans="1:6" r="12">
      <c s="4" r="A12" t="s">
        <v>1060</v>
      </c>
      <c s="6" r="C12" t="n">
        <v>9220</v>
      </c>
      <c s="6" r="D12" t="n">
        <v>9220</v>
      </c>
      <c s="6" r="E12" t="n">
        <v>12599</v>
      </c>
      <c s="6" r="F12" t="n">
        <v>13717</v>
      </c>
    </row>
    <row spans="1:6" r="13">
      <c s="4" r="A13" t="s">
        <v>1061</v>
      </c>
      <c s="6" r="C13" t="n">
        <v>0</v>
      </c>
      <c s="6" r="D13" t="n">
        <v>0</v>
      </c>
      <c s="6" r="E13" t="n">
        <v>1801</v>
      </c>
      <c s="6" r="F13" t="n">
        <v>2245</v>
      </c>
    </row>
    <row spans="1:6" r="14">
      <c s="4" r="A14" t="s">
        <v>1062</v>
      </c>
      <c s="6" r="D14" t="n">
        <v>9220</v>
      </c>
      <c s="6" r="E14" t="n">
        <v>14400</v>
      </c>
      <c s="6" r="F14" t="n">
        <v>15962</v>
      </c>
    </row>
    <row spans="1:6" r="15">
      <c s="4" r="A15" t="s">
        <v>377</v>
      </c>
    </row>
    <row spans="1:6" r="16">
      <c s="3" r="A16" t="s">
        <v>1053</v>
      </c>
    </row>
    <row spans="1:6" r="17">
      <c s="4" r="A17" t="s">
        <v>1035</v>
      </c>
      <c s="6" r="E17" t="n">
        <v>-608</v>
      </c>
      <c s="6" r="F17" t="n">
        <v>-1243</v>
      </c>
    </row>
    <row spans="1:6" r="18">
      <c s="4" r="A18" t="s">
        <v>1063</v>
      </c>
    </row>
    <row spans="1:6" r="19">
      <c s="3" r="A19" t="s">
        <v>1053</v>
      </c>
    </row>
    <row spans="1:6" r="20">
      <c s="4" r="A20" t="s">
        <v>1054</v>
      </c>
      <c s="4" r="B20" t="s">
        <v>461</v>
      </c>
      <c s="6" r="C20" t="n">
        <v>7672</v>
      </c>
      <c s="6" r="E20" t="n">
        <v>5824</v>
      </c>
      <c s="6" r="F20" t="n">
        <v>3220</v>
      </c>
    </row>
    <row spans="1:6" r="21">
      <c s="4" r="A21" t="s">
        <v>1035</v>
      </c>
      <c s="4" r="B21" t="s">
        <v>461</v>
      </c>
      <c s="6" r="C21" t="n">
        <v>-855</v>
      </c>
      <c s="6" r="E21" t="n">
        <v>-608</v>
      </c>
      <c s="6" r="F21" t="n">
        <v>-182</v>
      </c>
    </row>
    <row spans="1:6" r="22">
      <c s="4" r="A22" t="s">
        <v>1037</v>
      </c>
      <c s="4" r="B22" t="s">
        <v>461</v>
      </c>
      <c s="6" r="C22" t="n">
        <v>224</v>
      </c>
      <c s="6" r="E22" t="n">
        <v>2191</v>
      </c>
      <c s="6" r="F22" t="n">
        <v>3085</v>
      </c>
    </row>
    <row spans="1:6" r="23">
      <c s="4" r="A23" t="s">
        <v>1038</v>
      </c>
      <c s="4" r="B23" t="s">
        <v>461</v>
      </c>
      <c s="6" r="C23" t="n">
        <v>-704</v>
      </c>
      <c s="6" r="E23" t="n">
        <v>-105</v>
      </c>
    </row>
    <row spans="1:6" r="24">
      <c s="4" r="A24" t="s">
        <v>1064</v>
      </c>
      <c s="4" r="B24" t="s">
        <v>461</v>
      </c>
      <c s="6" r="C24" t="n">
        <v>0</v>
      </c>
      <c s="6" r="E24" t="n">
        <v>85</v>
      </c>
      <c s="6" r="F24" t="n">
        <v>35</v>
      </c>
    </row>
    <row spans="1:6" r="25">
      <c s="4" r="A25" t="s">
        <v>1065</v>
      </c>
      <c s="4" r="B25" t="s">
        <v>461</v>
      </c>
      <c s="6" r="C25" t="n">
        <v>-1158</v>
      </c>
      <c s="6" r="E25" t="n">
        <v>-931</v>
      </c>
      <c s="6" r="F25" t="n">
        <v>-698</v>
      </c>
    </row>
    <row spans="1:6" r="26">
      <c s="4" r="A26" t="s">
        <v>1057</v>
      </c>
      <c s="4" r="B26" t="s">
        <v>461</v>
      </c>
      <c s="6" r="C26" t="n">
        <v>5179</v>
      </c>
      <c s="6" r="E26" t="n">
        <v>7672</v>
      </c>
      <c s="6" r="F26" t="n">
        <v>5824</v>
      </c>
    </row>
    <row spans="1:6" r="27">
      <c s="4" r="A27" t="s">
        <v>1066</v>
      </c>
    </row>
    <row spans="1:6" r="28">
      <c s="3" r="A28" t="s">
        <v>1053</v>
      </c>
    </row>
    <row spans="1:6" r="29">
      <c s="4" r="A29" t="s">
        <v>1059</v>
      </c>
      <c s="6" r="D29" t="n">
        <v>12649</v>
      </c>
      <c s="6" r="E29" t="n">
        <v>13630</v>
      </c>
      <c s="6" r="F29" t="n">
        <v>11722</v>
      </c>
    </row>
    <row spans="1:6" r="30">
      <c s="4" r="A30" t="s">
        <v>1035</v>
      </c>
      <c s="6" r="C30" t="n">
        <v>-1995</v>
      </c>
      <c s="6" r="D30" t="n">
        <v>-1675</v>
      </c>
      <c s="6" r="E30" t="n">
        <v>-293</v>
      </c>
      <c s="6" r="F30" t="n">
        <v>-1243</v>
      </c>
    </row>
    <row spans="1:6" r="31">
      <c s="4" r="A31" t="s">
        <v>1043</v>
      </c>
      <c s="6" r="D31" t="n">
        <v>173</v>
      </c>
      <c s="6" r="E31" t="n">
        <v>774</v>
      </c>
      <c s="6" r="F31" t="n">
        <v>2046</v>
      </c>
    </row>
    <row spans="1:6" r="32">
      <c s="4" r="A32" t="s">
        <v>1044</v>
      </c>
      <c s="6" r="D32" t="n">
        <v>-1223</v>
      </c>
      <c s="6" r="E32" t="n">
        <v>-218</v>
      </c>
    </row>
    <row spans="1:6" r="33">
      <c s="4" r="A33" t="s">
        <v>1067</v>
      </c>
      <c s="6" r="D33" t="n">
        <v>0</v>
      </c>
      <c s="6" r="E33" t="n">
        <v>31</v>
      </c>
      <c s="6" r="F33" t="n">
        <v>531</v>
      </c>
    </row>
    <row spans="1:6" r="34">
      <c s="4" r="A34" t="s">
        <v>1068</v>
      </c>
      <c s="6" r="D34" t="n">
        <v>-1967</v>
      </c>
      <c s="6" r="E34" t="n">
        <v>-1861</v>
      </c>
      <c s="6" r="F34" t="n">
        <v>-1912</v>
      </c>
    </row>
    <row spans="1:6" r="35">
      <c s="4" r="A35" t="s">
        <v>1062</v>
      </c>
      <c s="6" r="D35" t="n">
        <v>7957</v>
      </c>
      <c s="6" r="E35" t="n">
        <v>12649</v>
      </c>
      <c s="6" r="F35" t="n">
        <v>13630</v>
      </c>
    </row>
    <row spans="1:6" r="36">
      <c s="4" r="A36" t="s">
        <v>1069</v>
      </c>
    </row>
    <row spans="1:6" r="37">
      <c s="3" r="A37" t="s">
        <v>1053</v>
      </c>
    </row>
    <row spans="1:6" r="38">
      <c s="4" r="A38" t="s">
        <v>1054</v>
      </c>
      <c s="4" r="B38" t="s">
        <v>461</v>
      </c>
      <c s="6" r="C38" t="n">
        <v>0</v>
      </c>
      <c s="6" r="E38" t="n">
        <v>0</v>
      </c>
      <c s="6" r="F38" t="n">
        <v>0</v>
      </c>
    </row>
    <row spans="1:6" r="39">
      <c s="4" r="A39" t="s">
        <v>1035</v>
      </c>
      <c s="4" r="B39" t="s">
        <v>461</v>
      </c>
      <c s="6" r="C39" t="n">
        <v>0</v>
      </c>
      <c s="6" r="E39" t="n">
        <v>0</v>
      </c>
      <c s="6" r="F39" t="n">
        <v>0</v>
      </c>
    </row>
    <row spans="1:6" r="40">
      <c s="4" r="A40" t="s">
        <v>1065</v>
      </c>
      <c s="4" r="B40" t="s">
        <v>461</v>
      </c>
      <c s="6" r="C40" t="n">
        <v>0</v>
      </c>
      <c s="6" r="E40" t="n">
        <v>0</v>
      </c>
      <c s="6" r="F40" t="n">
        <v>0</v>
      </c>
    </row>
    <row spans="1:6" r="41">
      <c s="4" r="A41" t="s">
        <v>1057</v>
      </c>
      <c s="4" r="B41" t="s">
        <v>461</v>
      </c>
      <c s="6" r="C41" t="n">
        <v>0</v>
      </c>
      <c s="6" r="E41" t="n">
        <v>0</v>
      </c>
      <c s="6" r="F41" t="n">
        <v>0</v>
      </c>
    </row>
    <row spans="1:6" r="42">
      <c s="4" r="A42" t="s">
        <v>1070</v>
      </c>
    </row>
    <row spans="1:6" r="43">
      <c s="3" r="A43" t="s">
        <v>1053</v>
      </c>
    </row>
    <row spans="1:6" r="44">
      <c s="4" r="A44" t="s">
        <v>1059</v>
      </c>
      <c s="6" r="D44" t="n">
        <v>1751</v>
      </c>
      <c s="6" r="E44" t="n">
        <v>2332</v>
      </c>
      <c s="6" r="F44" t="n">
        <v>2572</v>
      </c>
    </row>
    <row spans="1:6" r="45">
      <c s="4" r="A45" t="s">
        <v>1046</v>
      </c>
      <c s="6" r="D45" t="n">
        <v>320</v>
      </c>
      <c s="6" r="E45" t="n">
        <v>382</v>
      </c>
      <c s="6" r="F45" t="n">
        <v>-7</v>
      </c>
    </row>
    <row spans="1:6" r="46">
      <c s="4" r="A46" t="s">
        <v>1068</v>
      </c>
      <c s="6" r="D46" t="n">
        <v>-168</v>
      </c>
      <c s="6" r="E46" t="n">
        <v>-199</v>
      </c>
      <c s="6" r="F46" t="n">
        <v>-247</v>
      </c>
    </row>
    <row spans="1:6" r="47">
      <c s="4" r="A47" t="s">
        <v>1062</v>
      </c>
      <c s="6" r="D47" t="n">
        <v>1263</v>
      </c>
      <c s="6" r="E47" t="n">
        <v>1751</v>
      </c>
      <c s="6" r="F47" t="n">
        <v>2332</v>
      </c>
    </row>
    <row spans="1:6" r="48">
      <c r="A48" t="n"/>
    </row>
    <row spans="1:6" r="49">
      <c s="4" r="A49" t="s">
        <v>461</v>
      </c>
      <c s="4" r="B49" t="s">
        <v>1047</v>
      </c>
    </row>
  </sheetData>
  <mergeCells count="4">
    <mergeCell ref="A1:B2"/>
    <mergeCell ref="C1:F1"/>
    <mergeCell ref="A48:E48"/>
    <mergeCell ref="B49:E49"/>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71</v>
      </c>
      <c s="2" r="B1" t="s">
        <v>2</v>
      </c>
      <c s="2" r="C1" t="s">
        <v>32</v>
      </c>
    </row>
    <row spans="1:3" r="2">
      <c s="3" r="A2" t="s">
        <v>1072</v>
      </c>
    </row>
    <row spans="1:3" r="3">
      <c s="4" r="A3" t="s">
        <v>525</v>
      </c>
      <c s="7" r="B3" t="n">
        <v>138855</v>
      </c>
      <c s="7" r="C3" t="n">
        <v>311745</v>
      </c>
    </row>
    <row spans="1:3" r="4">
      <c s="4" r="A4" t="s">
        <v>377</v>
      </c>
    </row>
    <row spans="1:3" r="5">
      <c s="3" r="A5" t="s">
        <v>1072</v>
      </c>
    </row>
    <row spans="1:3" r="6">
      <c s="4" r="A6" t="s">
        <v>523</v>
      </c>
      <c s="6" r="B6" t="n">
        <v>19441</v>
      </c>
      <c s="6" r="C6" t="n">
        <v>90446</v>
      </c>
    </row>
    <row spans="1:3" r="7">
      <c s="4" r="A7" t="s">
        <v>1073</v>
      </c>
      <c s="6" r="B7" t="n">
        <v>119414</v>
      </c>
      <c s="6" r="C7" t="n">
        <v>221299</v>
      </c>
    </row>
    <row spans="1:3" r="8">
      <c s="4" r="A8" t="s">
        <v>525</v>
      </c>
      <c s="6" r="B8" t="n">
        <v>138855</v>
      </c>
      <c s="6" r="C8" t="n">
        <v>311745</v>
      </c>
    </row>
    <row spans="1:3" r="9">
      <c s="4" r="A9" t="s">
        <v>1074</v>
      </c>
      <c s="6" r="B9" t="n">
        <v>-58242</v>
      </c>
      <c s="6" r="C9" t="n">
        <v>-48252</v>
      </c>
    </row>
    <row spans="1:3" r="10">
      <c s="4" r="A10" t="s">
        <v>1075</v>
      </c>
      <c s="7" r="B10" t="n">
        <v>80613</v>
      </c>
      <c s="7" r="C10" t="n">
        <v>26349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076</v>
      </c>
      <c s="2" r="B1" t="s">
        <v>1</v>
      </c>
    </row>
    <row spans="1:5" r="2">
      <c s="2" r="B2" t="s">
        <v>2</v>
      </c>
      <c s="2" r="C2" t="s">
        <v>32</v>
      </c>
      <c s="2" r="D2" t="s">
        <v>76</v>
      </c>
      <c s="2" r="E2" t="s">
        <v>449</v>
      </c>
    </row>
    <row spans="1:5" r="3">
      <c s="3" r="A3" t="s">
        <v>1077</v>
      </c>
    </row>
    <row spans="1:5" r="4">
      <c s="4" r="A4" t="s">
        <v>1078</v>
      </c>
      <c s="7" r="B4" t="n">
        <v>67498</v>
      </c>
      <c s="7" r="C4" t="n">
        <v>165616</v>
      </c>
      <c s="7" r="D4" t="n">
        <v>136853</v>
      </c>
      <c s="7" r="E4" t="n">
        <v>107956</v>
      </c>
    </row>
    <row spans="1:5" r="5">
      <c s="4" r="A5" t="s">
        <v>377</v>
      </c>
    </row>
    <row spans="1:5" r="6">
      <c s="3" r="A6" t="s">
        <v>1077</v>
      </c>
    </row>
    <row spans="1:5" r="7">
      <c s="4" r="A7" t="s">
        <v>1079</v>
      </c>
      <c s="6" r="B7" t="n">
        <v>216588</v>
      </c>
      <c s="6" r="C7" t="n">
        <v>665657</v>
      </c>
      <c s="6" r="D7" t="n">
        <v>544098</v>
      </c>
    </row>
    <row spans="1:5" r="8">
      <c s="4" r="A8" t="s">
        <v>1080</v>
      </c>
      <c s="6" r="B8" t="n">
        <v>0</v>
      </c>
      <c s="6" r="C8" t="n">
        <v>2001</v>
      </c>
      <c s="6" r="D8" t="n">
        <v>0</v>
      </c>
    </row>
    <row spans="1:5" r="9">
      <c s="4" r="A9" t="s">
        <v>1081</v>
      </c>
      <c s="6" r="B9" t="n">
        <v>4832</v>
      </c>
      <c s="6" r="C9" t="n">
        <v>25666</v>
      </c>
      <c s="6" r="D9" t="n">
        <v>35806</v>
      </c>
    </row>
    <row spans="1:5" r="10">
      <c s="4" r="A10" t="s">
        <v>1082</v>
      </c>
      <c s="6" r="B10" t="n">
        <v>17922</v>
      </c>
      <c s="6" r="C10" t="n">
        <v>39399</v>
      </c>
      <c s="6" r="D10" t="n">
        <v>10486</v>
      </c>
    </row>
    <row spans="1:5" r="11">
      <c s="4" r="A11" t="s">
        <v>1083</v>
      </c>
      <c s="6" r="B11" t="n">
        <v>27609</v>
      </c>
      <c s="6" r="C11" t="n">
        <v>40277</v>
      </c>
      <c s="6" r="D11" t="n">
        <v>54538</v>
      </c>
    </row>
    <row spans="1:5" r="12">
      <c s="4" r="A12" t="s">
        <v>1084</v>
      </c>
      <c s="6" r="B12" t="n">
        <v>50363</v>
      </c>
      <c s="6" r="C12" t="n">
        <v>107343</v>
      </c>
      <c s="6" r="D12" t="n">
        <v>100830</v>
      </c>
    </row>
    <row spans="1:5" r="13">
      <c s="4" r="A13" t="s">
        <v>1085</v>
      </c>
      <c s="6" r="B13" t="n">
        <v>93623</v>
      </c>
      <c s="6" r="C13" t="n">
        <v>271735</v>
      </c>
      <c s="6" r="D13" t="n">
        <v>231801</v>
      </c>
    </row>
    <row spans="1:5" r="14">
      <c s="4" r="A14" t="s">
        <v>1086</v>
      </c>
      <c s="6" r="B14" t="n">
        <v>22218</v>
      </c>
      <c s="6" r="C14" t="n">
        <v>106002</v>
      </c>
      <c s="6" r="D14" t="n">
        <v>77361</v>
      </c>
    </row>
    <row spans="1:5" r="15">
      <c s="4" r="A15" t="s">
        <v>1087</v>
      </c>
      <c s="6" r="B15" t="n">
        <v>100747</v>
      </c>
      <c s="6" r="C15" t="n">
        <v>287920</v>
      </c>
      <c s="6" r="D15" t="n">
        <v>234936</v>
      </c>
    </row>
    <row spans="1:5" r="16">
      <c s="4" r="A16" t="s">
        <v>1088</v>
      </c>
      <c s="6" r="B16" t="n">
        <v>33951</v>
      </c>
      <c s="6" r="C16" t="n">
        <v>124079</v>
      </c>
      <c s="6" r="D16" t="n">
        <v>99383</v>
      </c>
    </row>
    <row spans="1:5" r="17">
      <c s="4" r="A17" t="s">
        <v>1078</v>
      </c>
      <c s="7" r="B17" t="n">
        <v>66796</v>
      </c>
      <c s="7" r="C17" t="n">
        <v>163841</v>
      </c>
      <c s="7" r="D17" t="n">
        <v>135553</v>
      </c>
      <c s="7" r="E17" t="n">
        <v>10654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89</v>
      </c>
      <c s="2" r="B1" t="s">
        <v>2</v>
      </c>
      <c s="2" r="C1" t="s">
        <v>32</v>
      </c>
      <c s="2" r="D1" t="s">
        <v>76</v>
      </c>
      <c s="2" r="E1" t="s">
        <v>449</v>
      </c>
    </row>
    <row spans="1:5" r="2">
      <c s="3" r="A2" t="s">
        <v>1090</v>
      </c>
    </row>
    <row spans="1:5" r="3">
      <c s="4" r="A3" t="s">
        <v>1091</v>
      </c>
      <c s="7" r="B3" t="n">
        <v>67498</v>
      </c>
      <c s="7" r="C3" t="n">
        <v>165616</v>
      </c>
      <c s="7" r="D3" t="n">
        <v>136853</v>
      </c>
      <c s="7" r="E3" t="n">
        <v>107956</v>
      </c>
    </row>
    <row spans="1:5" r="4">
      <c s="4" r="A4" t="s">
        <v>377</v>
      </c>
    </row>
    <row spans="1:5" r="5">
      <c s="3" r="A5" t="s">
        <v>1090</v>
      </c>
    </row>
    <row spans="1:5" r="6">
      <c s="4" r="A6" t="s">
        <v>1079</v>
      </c>
      <c s="6" r="B6" t="n">
        <v>216588</v>
      </c>
      <c s="6" r="C6" t="n">
        <v>665657</v>
      </c>
      <c s="6" r="D6" t="n">
        <v>544098</v>
      </c>
    </row>
    <row spans="1:5" r="7">
      <c s="4" r="A7" t="s">
        <v>1085</v>
      </c>
      <c s="6" r="B7" t="n">
        <v>-93623</v>
      </c>
      <c s="6" r="C7" t="n">
        <v>-271735</v>
      </c>
      <c s="6" r="D7" t="n">
        <v>-231801</v>
      </c>
    </row>
    <row spans="1:5" r="8">
      <c s="4" r="A8" t="s">
        <v>1092</v>
      </c>
      <c s="6" r="B8" t="n">
        <v>-22218</v>
      </c>
      <c s="6" r="C8" t="n">
        <v>-106002</v>
      </c>
      <c s="6" r="D8" t="n">
        <v>-77361</v>
      </c>
    </row>
    <row spans="1:5" r="9">
      <c s="4" r="A9" t="s">
        <v>1093</v>
      </c>
      <c s="6" r="B9" t="n">
        <v>100747</v>
      </c>
      <c s="6" r="C9" t="n">
        <v>287920</v>
      </c>
      <c s="6" r="D9" t="n">
        <v>234936</v>
      </c>
    </row>
    <row spans="1:5" r="10">
      <c s="4" r="A10" t="s">
        <v>1094</v>
      </c>
      <c s="6" r="B10" t="n">
        <v>-33951</v>
      </c>
      <c s="6" r="C10" t="n">
        <v>-124079</v>
      </c>
      <c s="6" r="D10" t="n">
        <v>-99383</v>
      </c>
    </row>
    <row spans="1:5" r="11">
      <c s="4" r="A11" t="s">
        <v>1091</v>
      </c>
      <c s="6" r="B11" t="n">
        <v>66796</v>
      </c>
      <c s="6" r="C11" t="n">
        <v>163841</v>
      </c>
      <c s="6" r="D11" t="n">
        <v>135553</v>
      </c>
      <c s="6" r="E11" t="n">
        <v>106543</v>
      </c>
    </row>
    <row spans="1:5" r="12">
      <c s="4" r="A12" t="s">
        <v>535</v>
      </c>
    </row>
    <row spans="1:5" r="13">
      <c s="3" r="A13" t="s">
        <v>1090</v>
      </c>
    </row>
    <row spans="1:5" r="14">
      <c s="4" r="A14" t="s">
        <v>1079</v>
      </c>
      <c s="6" r="B14" t="n">
        <v>2283</v>
      </c>
      <c s="6" r="C14" t="n">
        <v>6186</v>
      </c>
      <c s="6" r="D14" t="n">
        <v>4765</v>
      </c>
    </row>
    <row spans="1:5" r="15">
      <c s="4" r="A15" t="s">
        <v>1085</v>
      </c>
      <c s="6" r="B15" t="n">
        <v>-245</v>
      </c>
      <c s="6" r="C15" t="n">
        <v>-664</v>
      </c>
      <c s="6" r="D15" t="n">
        <v>-512</v>
      </c>
    </row>
    <row spans="1:5" r="16">
      <c s="4" r="A16" t="s">
        <v>1092</v>
      </c>
      <c s="6" r="B16" t="n">
        <v>-774</v>
      </c>
      <c s="6" r="C16" t="n">
        <v>-2098</v>
      </c>
      <c s="6" r="D16" t="n">
        <v>-1616</v>
      </c>
    </row>
    <row spans="1:5" r="17">
      <c s="4" r="A17" t="s">
        <v>1093</v>
      </c>
      <c s="6" r="B17" t="n">
        <v>1264</v>
      </c>
      <c s="6" r="C17" t="n">
        <v>3424</v>
      </c>
      <c s="6" r="D17" t="n">
        <v>2637</v>
      </c>
    </row>
    <row spans="1:5" r="18">
      <c s="4" r="A18" t="s">
        <v>1094</v>
      </c>
      <c s="6" r="B18" t="n">
        <v>-562</v>
      </c>
      <c s="6" r="C18" t="n">
        <v>-1649</v>
      </c>
      <c s="6" r="D18" t="n">
        <v>-1337</v>
      </c>
    </row>
    <row spans="1:5" r="19">
      <c s="4" r="A19" t="s">
        <v>1091</v>
      </c>
      <c s="7" r="B19" t="n">
        <v>702</v>
      </c>
      <c s="7" r="C19" t="n">
        <v>1775</v>
      </c>
      <c s="7" r="D19" t="n">
        <v>1300</v>
      </c>
      <c s="7" r="E19" t="n">
        <v>141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5</v>
      </c>
      <c s="2" r="B1" t="s">
        <v>1</v>
      </c>
    </row>
    <row spans="1:4" r="2">
      <c s="2" r="B2" t="s">
        <v>2</v>
      </c>
      <c s="2" r="C2" t="s">
        <v>32</v>
      </c>
      <c s="2" r="D2" t="s">
        <v>76</v>
      </c>
    </row>
    <row spans="1:4" r="3">
      <c s="3" r="A3" t="s">
        <v>1096</v>
      </c>
    </row>
    <row spans="1:4" r="4">
      <c s="4" r="A4" t="s">
        <v>1054</v>
      </c>
      <c s="7" r="B4" t="n">
        <v>165616</v>
      </c>
      <c s="7" r="C4" t="n">
        <v>136853</v>
      </c>
      <c s="7" r="D4" t="n">
        <v>107956</v>
      </c>
    </row>
    <row spans="1:4" r="5">
      <c s="3" r="A5" t="s">
        <v>1097</v>
      </c>
    </row>
    <row spans="1:4" r="6">
      <c s="4" r="A6" t="s">
        <v>1098</v>
      </c>
      <c s="6" r="B6" t="n">
        <v>-137648</v>
      </c>
      <c s="6" r="C6" t="n">
        <v>507</v>
      </c>
      <c s="6" r="D6" t="n">
        <v>23837</v>
      </c>
    </row>
    <row spans="1:4" r="7">
      <c s="4" r="A7" t="s">
        <v>1099</v>
      </c>
      <c s="6" r="B7" t="n">
        <v>92</v>
      </c>
      <c s="6" r="C7" t="n">
        <v>1308</v>
      </c>
      <c s="6" r="D7" t="n">
        <v>-2897</v>
      </c>
    </row>
    <row spans="1:4" r="8">
      <c s="4" r="A8" t="s">
        <v>1100</v>
      </c>
      <c s="6" r="B8" t="n">
        <v>-32160</v>
      </c>
      <c s="6" r="C8" t="n">
        <v>-63979</v>
      </c>
      <c s="6" r="D8" t="n">
        <v>-57360</v>
      </c>
    </row>
    <row spans="1:4" r="9">
      <c s="4" r="A9" t="s">
        <v>1101</v>
      </c>
      <c s="6" r="B9" t="n">
        <v>11747</v>
      </c>
      <c s="6" r="C9" t="n">
        <v>58228</v>
      </c>
      <c s="6" r="D9" t="n">
        <v>54539</v>
      </c>
    </row>
    <row spans="1:4" r="10">
      <c s="4" r="A10" t="s">
        <v>1102</v>
      </c>
      <c s="6" r="B10" t="n">
        <v>0</v>
      </c>
      <c s="6" r="C10" t="n">
        <v>2778</v>
      </c>
      <c s="6" r="D10" t="n">
        <v>1160</v>
      </c>
    </row>
    <row spans="1:4" r="11">
      <c s="4" r="A11" t="s">
        <v>1038</v>
      </c>
      <c s="6" r="B11" t="n">
        <v>-15855</v>
      </c>
      <c s="6" r="C11" t="n">
        <v>-5804</v>
      </c>
    </row>
    <row spans="1:4" r="12">
      <c s="4" r="A12" t="s">
        <v>1103</v>
      </c>
      <c s="6" r="B12" t="n">
        <v>-15431</v>
      </c>
      <c s="6" r="C12" t="n">
        <v>14960</v>
      </c>
      <c s="6" r="D12" t="n">
        <v>8679</v>
      </c>
    </row>
    <row spans="1:4" r="13">
      <c s="4" r="A13" t="s">
        <v>1104</v>
      </c>
      <c s="6" r="B13" t="n">
        <v>-15096</v>
      </c>
      <c s="6" r="C13" t="n">
        <v>-15497</v>
      </c>
      <c s="6" r="D13" t="n">
        <v>-4124</v>
      </c>
    </row>
    <row spans="1:4" r="14">
      <c s="4" r="A14" t="s">
        <v>1105</v>
      </c>
      <c s="6" r="B14" t="n">
        <v>22886</v>
      </c>
      <c s="6" r="C14" t="n">
        <v>18277</v>
      </c>
      <c s="6" r="D14" t="n">
        <v>13768</v>
      </c>
    </row>
    <row spans="1:4" r="15">
      <c s="4" r="A15" t="s">
        <v>1106</v>
      </c>
      <c s="6" r="B15" t="n">
        <v>3808</v>
      </c>
      <c s="6" r="C15" t="n">
        <v>4313</v>
      </c>
      <c s="6" r="D15" t="n">
        <v>-749</v>
      </c>
    </row>
    <row spans="1:4" r="16">
      <c s="4" r="A16" t="s">
        <v>1107</v>
      </c>
      <c s="6" r="B16" t="n">
        <v>49347</v>
      </c>
      <c s="6" r="C16" t="n">
        <v>-17322</v>
      </c>
      <c s="6" r="D16" t="n">
        <v>-16204</v>
      </c>
    </row>
    <row spans="1:4" r="17">
      <c s="4" r="A17" t="s">
        <v>1108</v>
      </c>
      <c s="6" r="B17" t="n">
        <v>-98118</v>
      </c>
      <c s="6" r="C17" t="n">
        <v>28763</v>
      </c>
      <c s="6" r="D17" t="n">
        <v>28897</v>
      </c>
    </row>
    <row spans="1:4" r="18">
      <c s="4" r="A18" t="s">
        <v>1057</v>
      </c>
      <c s="6" r="B18" t="n">
        <v>67498</v>
      </c>
      <c s="6" r="C18" t="n">
        <v>165616</v>
      </c>
      <c s="6" r="D18" t="n">
        <v>136853</v>
      </c>
    </row>
    <row spans="1:4" r="19">
      <c s="4" r="A19" t="s">
        <v>377</v>
      </c>
    </row>
    <row spans="1:4" r="20">
      <c s="3" r="A20" t="s">
        <v>1096</v>
      </c>
    </row>
    <row spans="1:4" r="21">
      <c s="4" r="A21" t="s">
        <v>1054</v>
      </c>
      <c s="6" r="B21" t="n">
        <v>163841</v>
      </c>
      <c s="6" r="C21" t="n">
        <v>135553</v>
      </c>
      <c s="6" r="D21" t="n">
        <v>106543</v>
      </c>
    </row>
    <row spans="1:4" r="22">
      <c s="3" r="A22" t="s">
        <v>1097</v>
      </c>
    </row>
    <row spans="1:4" r="23">
      <c s="4" r="A23" t="s">
        <v>1098</v>
      </c>
      <c s="6" r="B23" t="n">
        <v>-136536</v>
      </c>
      <c s="6" r="C23" t="n">
        <v>-1064</v>
      </c>
      <c s="6" r="D23" t="n">
        <v>23422</v>
      </c>
    </row>
    <row spans="1:4" r="24">
      <c s="4" r="A24" t="s">
        <v>1099</v>
      </c>
      <c s="6" r="B24" t="n">
        <v>92</v>
      </c>
      <c s="6" r="C24" t="n">
        <v>1308</v>
      </c>
      <c s="6" r="D24" t="n">
        <v>-2897</v>
      </c>
    </row>
    <row spans="1:4" r="25">
      <c s="4" r="A25" t="s">
        <v>1100</v>
      </c>
      <c s="6" r="B25" t="n">
        <v>-31732</v>
      </c>
      <c s="6" r="C25" t="n">
        <v>-63192</v>
      </c>
      <c s="6" r="D25" t="n">
        <v>-56559</v>
      </c>
    </row>
    <row spans="1:4" r="26">
      <c s="4" r="A26" t="s">
        <v>1101</v>
      </c>
      <c s="6" r="B26" t="n">
        <v>11747</v>
      </c>
      <c s="6" r="C26" t="n">
        <v>58228</v>
      </c>
      <c s="6" r="D26" t="n">
        <v>54539</v>
      </c>
    </row>
    <row spans="1:4" r="27">
      <c s="4" r="A27" t="s">
        <v>1102</v>
      </c>
      <c s="6" r="B27" t="n">
        <v>0</v>
      </c>
      <c s="6" r="C27" t="n">
        <v>2778</v>
      </c>
      <c s="6" r="D27" t="n">
        <v>1160</v>
      </c>
    </row>
    <row spans="1:4" r="28">
      <c s="4" r="A28" t="s">
        <v>1038</v>
      </c>
      <c s="6" r="B28" t="n">
        <v>-15855</v>
      </c>
      <c s="6" r="C28" t="n">
        <v>-5804</v>
      </c>
    </row>
    <row spans="1:4" r="29">
      <c s="4" r="A29" t="s">
        <v>1103</v>
      </c>
      <c s="6" r="B29" t="n">
        <v>-15164</v>
      </c>
      <c s="6" r="C29" t="n">
        <v>15303</v>
      </c>
      <c s="6" r="D29" t="n">
        <v>8673</v>
      </c>
    </row>
    <row spans="1:4" r="30">
      <c s="4" r="A30" t="s">
        <v>1104</v>
      </c>
      <c s="6" r="B30" t="n">
        <v>-15096</v>
      </c>
      <c s="6" r="C30" t="n">
        <v>-15497</v>
      </c>
      <c s="6" r="D30" t="n">
        <v>-4124</v>
      </c>
    </row>
    <row spans="1:4" r="31">
      <c s="4" r="A31" t="s">
        <v>1105</v>
      </c>
      <c s="6" r="B31" t="n">
        <v>22600</v>
      </c>
      <c s="6" r="C31" t="n">
        <v>18067</v>
      </c>
      <c s="6" r="D31" t="n">
        <v>13540</v>
      </c>
    </row>
    <row spans="1:4" r="32">
      <c s="4" r="A32" t="s">
        <v>1106</v>
      </c>
      <c s="6" r="B32" t="n">
        <v>4018</v>
      </c>
      <c s="6" r="C32" t="n">
        <v>4198</v>
      </c>
      <c s="6" r="D32" t="n">
        <v>-718</v>
      </c>
    </row>
    <row spans="1:4" r="33">
      <c s="4" r="A33" t="s">
        <v>1107</v>
      </c>
      <c s="6" r="B33" t="n">
        <v>48689</v>
      </c>
      <c s="6" r="C33" t="n">
        <v>-17031</v>
      </c>
      <c s="6" r="D33" t="n">
        <v>-16274</v>
      </c>
    </row>
    <row spans="1:4" r="34">
      <c s="4" r="A34" t="s">
        <v>1108</v>
      </c>
      <c s="6" r="B34" t="n">
        <v>-97045</v>
      </c>
      <c s="6" r="C34" t="n">
        <v>28288</v>
      </c>
      <c s="6" r="D34" t="n">
        <v>29010</v>
      </c>
    </row>
    <row spans="1:4" r="35">
      <c s="4" r="A35" t="s">
        <v>1057</v>
      </c>
      <c s="6" r="B35" t="n">
        <v>66796</v>
      </c>
      <c s="6" r="C35" t="n">
        <v>163841</v>
      </c>
      <c s="6" r="D35" t="n">
        <v>135553</v>
      </c>
    </row>
    <row spans="1:4" r="36">
      <c s="4" r="A36" t="s">
        <v>535</v>
      </c>
    </row>
    <row spans="1:4" r="37">
      <c s="3" r="A37" t="s">
        <v>1096</v>
      </c>
    </row>
    <row spans="1:4" r="38">
      <c s="4" r="A38" t="s">
        <v>1054</v>
      </c>
      <c s="6" r="B38" t="n">
        <v>1775</v>
      </c>
      <c s="6" r="C38" t="n">
        <v>1300</v>
      </c>
      <c s="6" r="D38" t="n">
        <v>1413</v>
      </c>
    </row>
    <row spans="1:4" r="39">
      <c s="3" r="A39" t="s">
        <v>1097</v>
      </c>
    </row>
    <row spans="1:4" r="40">
      <c s="4" r="A40" t="s">
        <v>1098</v>
      </c>
      <c s="6" r="B40" t="n">
        <v>-1112</v>
      </c>
      <c s="6" r="C40" t="n">
        <v>1571</v>
      </c>
      <c s="6" r="D40" t="n">
        <v>415</v>
      </c>
    </row>
    <row spans="1:4" r="41">
      <c s="4" r="A41" t="s">
        <v>1099</v>
      </c>
      <c s="6" r="B41" t="n">
        <v>0</v>
      </c>
      <c s="6" r="C41" t="n">
        <v>0</v>
      </c>
      <c s="6" r="D41" t="n">
        <v>0</v>
      </c>
    </row>
    <row spans="1:4" r="42">
      <c s="4" r="A42" t="s">
        <v>1100</v>
      </c>
      <c s="6" r="B42" t="n">
        <v>-428</v>
      </c>
      <c s="6" r="C42" t="n">
        <v>-787</v>
      </c>
      <c s="6" r="D42" t="n">
        <v>-801</v>
      </c>
    </row>
    <row spans="1:4" r="43">
      <c s="4" r="A43" t="s">
        <v>1101</v>
      </c>
      <c s="6" r="B43" t="n">
        <v>0</v>
      </c>
      <c s="6" r="C43" t="n">
        <v>0</v>
      </c>
      <c s="6" r="D43" t="n">
        <v>0</v>
      </c>
    </row>
    <row spans="1:4" r="44">
      <c s="4" r="A44" t="s">
        <v>1102</v>
      </c>
      <c s="6" r="B44" t="n">
        <v>0</v>
      </c>
      <c s="6" r="C44" t="n">
        <v>0</v>
      </c>
      <c s="6" r="D44" t="n">
        <v>0</v>
      </c>
    </row>
    <row spans="1:4" r="45">
      <c s="4" r="A45" t="s">
        <v>1038</v>
      </c>
      <c s="6" r="C45" t="n">
        <v>0</v>
      </c>
    </row>
    <row spans="1:4" r="46">
      <c s="4" r="A46" t="s">
        <v>1103</v>
      </c>
      <c s="6" r="B46" t="n">
        <v>-267</v>
      </c>
      <c s="6" r="C46" t="n">
        <v>-343</v>
      </c>
      <c s="6" r="D46" t="n">
        <v>6</v>
      </c>
    </row>
    <row spans="1:4" r="47">
      <c s="4" r="A47" t="s">
        <v>1104</v>
      </c>
      <c s="6" r="B47" t="n">
        <v>0</v>
      </c>
      <c s="6" r="C47" t="n">
        <v>0</v>
      </c>
      <c s="6" r="D47" t="n">
        <v>0</v>
      </c>
    </row>
    <row spans="1:4" r="48">
      <c s="4" r="A48" t="s">
        <v>1105</v>
      </c>
      <c s="6" r="B48" t="n">
        <v>286</v>
      </c>
      <c s="6" r="C48" t="n">
        <v>210</v>
      </c>
      <c s="6" r="D48" t="n">
        <v>228</v>
      </c>
    </row>
    <row spans="1:4" r="49">
      <c s="4" r="A49" t="s">
        <v>1106</v>
      </c>
      <c s="6" r="B49" t="n">
        <v>-210</v>
      </c>
      <c s="6" r="C49" t="n">
        <v>115</v>
      </c>
      <c s="6" r="D49" t="n">
        <v>-31</v>
      </c>
    </row>
    <row spans="1:4" r="50">
      <c s="4" r="A50" t="s">
        <v>1107</v>
      </c>
      <c s="6" r="B50" t="n">
        <v>658</v>
      </c>
      <c s="6" r="C50" t="n">
        <v>-291</v>
      </c>
      <c s="6" r="D50" t="n">
        <v>70</v>
      </c>
    </row>
    <row spans="1:4" r="51">
      <c s="4" r="A51" t="s">
        <v>1108</v>
      </c>
      <c s="6" r="B51" t="n">
        <v>-1073</v>
      </c>
      <c s="6" r="C51" t="n">
        <v>475</v>
      </c>
      <c s="6" r="D51" t="n">
        <v>-113</v>
      </c>
    </row>
    <row spans="1:4" r="52">
      <c s="4" r="A52" t="s">
        <v>1057</v>
      </c>
      <c s="7" r="B52" t="n">
        <v>702</v>
      </c>
      <c s="7" r="C52" t="n">
        <v>1775</v>
      </c>
      <c s="7" r="D52" t="n">
        <v>13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09</v>
      </c>
      <c s="2" r="B1" t="s">
        <v>1</v>
      </c>
    </row>
    <row spans="1:4" r="2">
      <c s="2" r="B2" t="s">
        <v>2</v>
      </c>
      <c s="2" r="C2" t="s">
        <v>32</v>
      </c>
      <c s="2" r="D2" t="s">
        <v>76</v>
      </c>
    </row>
    <row spans="1:4" r="3">
      <c s="3" r="A3" t="s">
        <v>1110</v>
      </c>
    </row>
    <row spans="1:4" r="4">
      <c s="4" r="A4" t="s">
        <v>1111</v>
      </c>
      <c s="7" r="B4" t="n">
        <v>-170567</v>
      </c>
      <c s="7" r="C4" t="n">
        <v>-19703</v>
      </c>
      <c s="7" r="D4" t="n">
        <v>8490</v>
      </c>
    </row>
    <row spans="1:4" r="5">
      <c s="4" r="A5" t="s">
        <v>377</v>
      </c>
    </row>
    <row spans="1:4" r="6">
      <c s="3" r="A6" t="s">
        <v>1110</v>
      </c>
    </row>
    <row spans="1:4" r="7">
      <c s="4" r="A7" t="s">
        <v>578</v>
      </c>
      <c s="6" r="B7" t="n">
        <v>51553</v>
      </c>
      <c s="6" r="C7" t="n">
        <v>82919</v>
      </c>
      <c s="6" r="D7" t="n">
        <v>69036</v>
      </c>
    </row>
    <row spans="1:4" r="8">
      <c s="4" r="A8" t="s">
        <v>1112</v>
      </c>
      <c s="6" r="B8" t="n">
        <v>-19820</v>
      </c>
      <c s="6" r="C8" t="n">
        <v>-19727</v>
      </c>
      <c s="6" r="D8" t="n">
        <v>-12477</v>
      </c>
    </row>
    <row spans="1:4" r="9">
      <c s="4" r="A9" t="s">
        <v>1082</v>
      </c>
      <c s="6" r="B9" t="n">
        <v>-11864</v>
      </c>
      <c s="6" r="C9" t="n">
        <v>-17416</v>
      </c>
      <c s="6" r="D9" t="n">
        <v>-10486</v>
      </c>
    </row>
    <row spans="1:4" r="10">
      <c s="4" r="A10" t="s">
        <v>1113</v>
      </c>
      <c s="6" r="B10" t="n">
        <v>-28774</v>
      </c>
      <c s="6" r="C10" t="n">
        <v>-29442</v>
      </c>
      <c s="6" r="D10" t="n">
        <v>-19552</v>
      </c>
    </row>
    <row spans="1:4" r="11">
      <c s="4" r="A11" t="s">
        <v>1114</v>
      </c>
      <c s="6" r="B11" t="n">
        <v>-164831</v>
      </c>
      <c s="6" r="C11" t="n">
        <v>-32665</v>
      </c>
      <c s="6" r="D11" t="n">
        <v>-473</v>
      </c>
    </row>
    <row spans="1:4" r="12">
      <c s="4" r="A12" t="s">
        <v>1115</v>
      </c>
      <c s="6" r="B12" t="n">
        <v>-11700</v>
      </c>
      <c s="6" r="C12" t="n">
        <v>-17000</v>
      </c>
      <c s="6" r="D12" t="n">
        <v>-14407</v>
      </c>
    </row>
    <row spans="1:4" r="13">
      <c s="4" r="A13" t="s">
        <v>1116</v>
      </c>
      <c s="6" r="B13" t="n">
        <v>-144</v>
      </c>
      <c s="6" r="C13" t="n">
        <v>-121</v>
      </c>
      <c s="6" r="D13" t="n">
        <v>-94</v>
      </c>
    </row>
    <row spans="1:4" r="14">
      <c s="4" r="A14" t="s">
        <v>1117</v>
      </c>
      <c s="6" r="B14" t="n">
        <v>14717</v>
      </c>
      <c s="6" r="C14" t="n">
        <v>13398</v>
      </c>
      <c s="6" r="D14" t="n">
        <v>-3471</v>
      </c>
    </row>
    <row spans="1:4" r="15">
      <c s="4" r="A15" t="s">
        <v>1111</v>
      </c>
      <c s="6" r="B15" t="n">
        <v>-170863</v>
      </c>
      <c s="6" r="C15" t="n">
        <v>-20054</v>
      </c>
      <c s="6" r="D15" t="n">
        <v>8076</v>
      </c>
    </row>
    <row spans="1:4" r="16">
      <c s="4" r="A16" t="s">
        <v>535</v>
      </c>
    </row>
    <row spans="1:4" r="17">
      <c s="3" r="A17" t="s">
        <v>1110</v>
      </c>
    </row>
    <row spans="1:4" r="18">
      <c s="4" r="A18" t="s">
        <v>1118</v>
      </c>
      <c s="6" r="B18" t="n">
        <v>428</v>
      </c>
      <c s="6" r="C18" t="n">
        <v>786</v>
      </c>
      <c s="6" r="D18" t="n">
        <v>801</v>
      </c>
    </row>
    <row spans="1:4" r="19">
      <c s="4" r="A19" t="s">
        <v>1112</v>
      </c>
      <c s="6" r="B19" t="n">
        <v>-102</v>
      </c>
      <c s="6" r="C19" t="n">
        <v>-105</v>
      </c>
      <c s="6" r="D19" t="n">
        <v>-123</v>
      </c>
    </row>
    <row spans="1:4" r="20">
      <c s="4" r="A20" t="s">
        <v>1115</v>
      </c>
      <c s="6" r="B20" t="n">
        <v>-51</v>
      </c>
      <c s="6" r="C20" t="n">
        <v>-95</v>
      </c>
      <c s="6" r="D20" t="n">
        <v>-86</v>
      </c>
    </row>
    <row spans="1:4" r="21">
      <c s="4" r="A21" t="s">
        <v>1117</v>
      </c>
      <c s="6" r="B21" t="n">
        <v>21</v>
      </c>
      <c s="6" r="C21" t="n">
        <v>-235</v>
      </c>
      <c s="6" r="D21" t="n">
        <v>-178</v>
      </c>
    </row>
    <row spans="1:4" r="22">
      <c s="4" r="A22" t="s">
        <v>1111</v>
      </c>
      <c s="7" r="B22" t="n">
        <v>296</v>
      </c>
      <c s="7" r="C22" t="n">
        <v>351</v>
      </c>
      <c s="7" r="D22" t="n">
        <v>41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U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s="1" r="A1" t="s">
        <v>1119</v>
      </c>
      <c s="2" r="C1" t="s">
        <v>507</v>
      </c>
      <c s="2" r="S1" t="s">
        <v>1</v>
      </c>
    </row>
    <row spans="1:21" r="2">
      <c s="2" r="C2" t="s">
        <v>2</v>
      </c>
      <c s="2" r="E2" t="s">
        <v>573</v>
      </c>
      <c s="2" r="G2" t="s">
        <v>4</v>
      </c>
      <c s="2" r="I2" t="s">
        <v>574</v>
      </c>
      <c s="2" r="K2" t="s">
        <v>32</v>
      </c>
      <c s="2" r="M2" t="s">
        <v>575</v>
      </c>
      <c s="2" r="O2" t="s">
        <v>576</v>
      </c>
      <c s="2" r="Q2" t="s">
        <v>577</v>
      </c>
      <c s="2" r="S2" t="s">
        <v>2</v>
      </c>
      <c s="2" r="T2" t="s">
        <v>32</v>
      </c>
      <c s="2" r="U2" t="s">
        <v>76</v>
      </c>
    </row>
    <row spans="1:21" r="3">
      <c s="3" r="A3" t="s">
        <v>261</v>
      </c>
    </row>
    <row spans="1:21" r="4">
      <c s="4" r="A4" t="s">
        <v>514</v>
      </c>
      <c s="7" r="C4" t="n">
        <v>37646</v>
      </c>
      <c s="7" r="E4" t="n">
        <v>81240</v>
      </c>
      <c s="7" r="G4" t="n">
        <v>45938</v>
      </c>
      <c s="7" r="I4" t="n">
        <v>7</v>
      </c>
      <c s="7" r="K4" t="n">
        <v>30591</v>
      </c>
      <c s="7" r="M4" t="n">
        <v>735</v>
      </c>
      <c s="7" r="O4" t="n">
        <v>584</v>
      </c>
      <c s="7" r="Q4" t="n">
        <v>755</v>
      </c>
      <c s="7" r="S4" t="n">
        <v>164831</v>
      </c>
      <c s="7" r="T4" t="n">
        <v>32665</v>
      </c>
    </row>
    <row spans="1:21" r="5">
      <c s="4" r="A5" t="s">
        <v>83</v>
      </c>
      <c s="6" r="C5" t="n">
        <v>114018</v>
      </c>
      <c s="4" r="D5" t="s">
        <v>461</v>
      </c>
      <c s="6" r="E5" t="n">
        <v>43168</v>
      </c>
      <c s="4" r="F5" t="s">
        <v>461</v>
      </c>
      <c s="6" r="G5" t="n">
        <v>57430</v>
      </c>
      <c s="4" r="H5" t="s">
        <v>461</v>
      </c>
      <c s="6" r="I5" t="n">
        <v>47805</v>
      </c>
      <c s="4" r="J5" t="s">
        <v>461</v>
      </c>
      <c s="6" r="K5" t="n">
        <v>80316</v>
      </c>
      <c s="4" r="L5" t="s">
        <v>461</v>
      </c>
      <c s="6" r="M5" t="n">
        <v>58840</v>
      </c>
      <c s="4" r="N5" t="s">
        <v>461</v>
      </c>
      <c s="6" r="O5" t="n">
        <v>83013</v>
      </c>
      <c s="4" r="P5" t="s">
        <v>461</v>
      </c>
      <c s="6" r="Q5" t="n">
        <v>84605</v>
      </c>
      <c s="4" r="R5" t="s">
        <v>461</v>
      </c>
      <c s="6" r="S5" t="n">
        <v>262421</v>
      </c>
      <c s="6" r="T5" t="n">
        <v>306774</v>
      </c>
      <c s="7" r="U5" t="n">
        <v>331045</v>
      </c>
    </row>
    <row spans="1:21" r="6">
      <c s="4" r="A6" t="s">
        <v>1120</v>
      </c>
      <c s="4" r="B6" t="s">
        <v>461</v>
      </c>
      <c s="6" r="C6" t="n">
        <v>8341</v>
      </c>
      <c s="6" r="E6" t="n">
        <v>-69572</v>
      </c>
      <c s="6" r="G6" t="n">
        <v>-35009</v>
      </c>
      <c s="6" r="I6" t="n">
        <v>17289</v>
      </c>
      <c s="6" r="K6" t="n">
        <v>-6259</v>
      </c>
      <c s="6" r="M6" t="n">
        <v>19606</v>
      </c>
      <c s="6" r="O6" t="n">
        <v>33261</v>
      </c>
      <c s="6" r="Q6" t="n">
        <v>35025</v>
      </c>
    </row>
    <row spans="1:21" r="7">
      <c s="4" r="A7" t="s">
        <v>1121</v>
      </c>
      <c s="6" r="C7" t="n">
        <v>-9482</v>
      </c>
      <c s="4" r="D7" t="s">
        <v>461</v>
      </c>
      <c s="6" r="E7" t="n">
        <v>-94751</v>
      </c>
      <c s="4" r="F7" t="s">
        <v>461</v>
      </c>
      <c s="6" r="G7" t="n">
        <v>-52714</v>
      </c>
      <c s="4" r="H7" t="s">
        <v>461</v>
      </c>
      <c s="6" r="I7" t="n">
        <v>-7737</v>
      </c>
      <c s="4" r="J7" t="s">
        <v>461</v>
      </c>
      <c s="6" r="K7" t="n">
        <v>-16783</v>
      </c>
      <c s="4" r="L7" t="s">
        <v>461</v>
      </c>
      <c s="6" r="M7" t="n">
        <v>12716</v>
      </c>
      <c s="4" r="N7" t="s">
        <v>461</v>
      </c>
      <c s="6" r="O7" t="n">
        <v>26942</v>
      </c>
      <c s="4" r="P7" t="s">
        <v>461</v>
      </c>
      <c s="6" r="Q7" t="n">
        <v>15883</v>
      </c>
      <c s="4" r="R7" t="s">
        <v>461</v>
      </c>
      <c s="6" r="S7" t="n">
        <v>-164684</v>
      </c>
      <c s="6" r="T7" t="n">
        <v>38758</v>
      </c>
      <c s="6" r="U7" t="n">
        <v>46577</v>
      </c>
    </row>
    <row spans="1:21" r="8">
      <c s="4" r="A8" t="s">
        <v>94</v>
      </c>
      <c s="6" r="C8" t="n">
        <v>4470</v>
      </c>
      <c s="4" r="D8" t="s">
        <v>461</v>
      </c>
      <c s="6" r="E8" t="n">
        <v>2909</v>
      </c>
      <c s="4" r="F8" t="s">
        <v>461</v>
      </c>
      <c s="6" r="G8" t="n">
        <v>5584</v>
      </c>
      <c s="4" r="H8" t="s">
        <v>461</v>
      </c>
      <c s="6" r="I8" t="n">
        <v>3045</v>
      </c>
      <c s="4" r="J8" t="s">
        <v>461</v>
      </c>
      <c s="6" r="K8" t="n">
        <v>4720</v>
      </c>
      <c s="4" r="L8" t="s">
        <v>461</v>
      </c>
      <c s="6" r="M8" t="n">
        <v>2016</v>
      </c>
      <c s="4" r="N8" t="s">
        <v>461</v>
      </c>
      <c s="6" r="O8" t="n">
        <v>958</v>
      </c>
      <c s="4" r="P8" t="s">
        <v>461</v>
      </c>
      <c s="6" r="Q8" t="n">
        <v>991</v>
      </c>
      <c s="4" r="R8" t="s">
        <v>461</v>
      </c>
      <c s="6" r="S8" t="n">
        <v>16008</v>
      </c>
      <c s="6" r="T8" t="n">
        <v>8685</v>
      </c>
      <c s="6" r="U8" t="n">
        <v>8737</v>
      </c>
    </row>
    <row spans="1:21" r="9">
      <c s="4" r="A9" t="s">
        <v>886</v>
      </c>
      <c s="6" r="C9" t="n">
        <v>-11983</v>
      </c>
      <c s="4" r="D9" t="s">
        <v>461</v>
      </c>
      <c s="6" r="E9" t="n">
        <v>-100095</v>
      </c>
      <c s="4" r="F9" t="s">
        <v>461</v>
      </c>
      <c s="6" r="G9" t="n">
        <v>-55062</v>
      </c>
      <c s="4" r="H9" t="s">
        <v>461</v>
      </c>
      <c s="6" r="I9" t="n">
        <v>-12596</v>
      </c>
      <c s="4" r="J9" t="s">
        <v>461</v>
      </c>
      <c s="6" r="K9" t="n">
        <v>-18713</v>
      </c>
      <c s="4" r="L9" t="s">
        <v>461</v>
      </c>
      <c s="6" r="M9" t="n">
        <v>7994</v>
      </c>
      <c s="4" r="N9" t="s">
        <v>461</v>
      </c>
      <c s="6" r="O9" t="n">
        <v>22799</v>
      </c>
      <c s="4" r="P9" t="s">
        <v>461</v>
      </c>
      <c s="6" r="Q9" t="n">
        <v>13665</v>
      </c>
      <c s="4" r="R9" t="s">
        <v>461</v>
      </c>
      <c s="6" r="S9" t="n">
        <v>-179736</v>
      </c>
      <c s="6" r="T9" t="n">
        <v>25745</v>
      </c>
      <c s="6" r="U9" t="n">
        <v>42269</v>
      </c>
    </row>
    <row spans="1:21" r="10">
      <c s="4" r="A10" t="s">
        <v>1122</v>
      </c>
      <c s="7" r="C10" t="n">
        <v>-6166</v>
      </c>
      <c s="4" r="D10" t="s">
        <v>461</v>
      </c>
      <c s="7" r="E10" t="n">
        <v>-164216</v>
      </c>
      <c s="4" r="F10" t="s">
        <v>461</v>
      </c>
      <c s="7" r="G10" t="n">
        <v>-34507</v>
      </c>
      <c s="4" r="H10" t="s">
        <v>461</v>
      </c>
      <c s="7" r="I10" t="n">
        <v>-8158</v>
      </c>
      <c s="4" r="J10" t="s">
        <v>461</v>
      </c>
      <c s="7" r="K10" t="n">
        <v>-11800</v>
      </c>
      <c s="4" r="L10" t="s">
        <v>461</v>
      </c>
      <c s="7" r="M10" t="n">
        <v>5227</v>
      </c>
      <c s="4" r="N10" t="s">
        <v>461</v>
      </c>
      <c s="7" r="O10" t="n">
        <v>14822</v>
      </c>
      <c s="4" r="P10" t="s">
        <v>461</v>
      </c>
      <c s="7" r="Q10" t="n">
        <v>8334</v>
      </c>
      <c s="4" r="R10" t="s">
        <v>461</v>
      </c>
      <c s="7" r="S10" t="n">
        <v>-213047</v>
      </c>
      <c s="7" r="T10" t="n">
        <v>16583</v>
      </c>
      <c s="7" r="U10" t="n">
        <v>29321</v>
      </c>
    </row>
    <row spans="1:21" r="11">
      <c s="4" r="A11" t="s">
        <v>1123</v>
      </c>
      <c s="8" r="C11" t="n">
        <v>-0.18</v>
      </c>
      <c s="4" r="D11" t="s">
        <v>461</v>
      </c>
      <c s="8" r="E11" t="n">
        <v>-4.79</v>
      </c>
      <c s="4" r="F11" t="s">
        <v>461</v>
      </c>
      <c s="8" r="G11" t="n">
        <v>-1.01</v>
      </c>
      <c s="4" r="H11" t="s">
        <v>461</v>
      </c>
      <c s="8" r="I11" t="n">
        <v>-0.24</v>
      </c>
      <c s="4" r="J11" t="s">
        <v>461</v>
      </c>
      <c s="8" r="K11" t="n">
        <v>-0.34</v>
      </c>
      <c s="4" r="L11" t="s">
        <v>461</v>
      </c>
      <c s="8" r="M11" t="n">
        <v>0.12</v>
      </c>
      <c s="4" r="N11" t="s">
        <v>461</v>
      </c>
      <c s="8" r="O11" t="n">
        <v>0.34</v>
      </c>
      <c s="4" r="P11" t="s">
        <v>461</v>
      </c>
      <c s="8" r="Q11" t="n">
        <v>0.2</v>
      </c>
      <c s="4" r="R11" t="s">
        <v>461</v>
      </c>
      <c s="8" r="S11" t="n">
        <v>-6.22</v>
      </c>
      <c s="8" r="T11" t="n">
        <v>0.38</v>
      </c>
      <c s="8" r="U11" t="n">
        <v>0.8100000000000001</v>
      </c>
    </row>
    <row spans="1:21" r="12">
      <c s="4" r="A12" t="s">
        <v>1124</v>
      </c>
      <c s="8" r="C12" t="n">
        <v>-0.18</v>
      </c>
      <c s="4" r="D12" t="s">
        <v>461</v>
      </c>
      <c s="8" r="E12" t="n">
        <v>-4.79</v>
      </c>
      <c s="4" r="F12" t="s">
        <v>461</v>
      </c>
      <c s="8" r="G12" t="n">
        <v>-1.01</v>
      </c>
      <c s="4" r="H12" t="s">
        <v>461</v>
      </c>
      <c s="8" r="I12" t="n">
        <v>-0.24</v>
      </c>
      <c s="4" r="J12" t="s">
        <v>461</v>
      </c>
      <c s="8" r="K12" t="n">
        <v>-0.34</v>
      </c>
      <c s="4" r="L12" t="s">
        <v>461</v>
      </c>
      <c s="8" r="M12" t="n">
        <v>0.12</v>
      </c>
      <c s="4" r="N12" t="s">
        <v>461</v>
      </c>
      <c s="8" r="O12" t="n">
        <v>0.34</v>
      </c>
      <c s="4" r="P12" t="s">
        <v>461</v>
      </c>
      <c s="8" r="Q12" t="n">
        <v>0.19</v>
      </c>
      <c s="4" r="R12" t="s">
        <v>461</v>
      </c>
      <c s="8" r="S12" t="n">
        <v>-6.22</v>
      </c>
      <c s="8" r="T12" t="n">
        <v>0.38</v>
      </c>
      <c s="8" r="U12" t="n">
        <v>0.8</v>
      </c>
    </row>
    <row spans="1:21" r="13">
      <c r="A13" t="n"/>
    </row>
    <row spans="1:21" r="14">
      <c s="4" r="A14" t="s">
        <v>461</v>
      </c>
      <c s="4" r="B14" t="s">
        <v>582</v>
      </c>
    </row>
  </sheetData>
  <mergeCells count="13">
    <mergeCell ref="A1:B2"/>
    <mergeCell ref="C1:R1"/>
    <mergeCell ref="S1:U1"/>
    <mergeCell ref="C2:D2"/>
    <mergeCell ref="E2:F2"/>
    <mergeCell ref="G2:H2"/>
    <mergeCell ref="I2:J2"/>
    <mergeCell ref="K2:L2"/>
    <mergeCell ref="M2:N2"/>
    <mergeCell ref="O2:P2"/>
    <mergeCell ref="Q2:R2"/>
    <mergeCell ref="A13:T13"/>
    <mergeCell ref="B14:T1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vt:lpstr>
      <vt:lpstr>CONSOLIDATED BALANCE SHEET (Par</vt:lpstr>
      <vt:lpstr>CONSOLIDATED STATEMENTS OF INCO</vt:lpstr>
      <vt:lpstr>CONSOLIDATED STATEMENTS OF EQUI</vt:lpstr>
      <vt:lpstr>CONSOLIDATED STATEMENTS OF EQU6</vt:lpstr>
      <vt:lpstr>CONSOLIDATED STATEMENTS OF CASH</vt:lpstr>
      <vt:lpstr>Summary of Significant Accounti</vt:lpstr>
      <vt:lpstr>Pending Accounting Pronouncemen</vt:lpstr>
      <vt:lpstr>Goodwill and Other Intangible A</vt:lpstr>
      <vt:lpstr>Real Estate</vt:lpstr>
      <vt:lpstr>Oil and Gas Properties and Equi</vt:lpstr>
      <vt:lpstr>Investment in Unconsolidated Ve</vt:lpstr>
      <vt:lpstr>Receivables</vt:lpstr>
      <vt:lpstr>Debt</vt:lpstr>
      <vt:lpstr>Fair Value</vt:lpstr>
      <vt:lpstr>Capital Stock</vt:lpstr>
      <vt:lpstr>Net Income per Share</vt:lpstr>
      <vt:lpstr>Income Taxes</vt:lpstr>
      <vt:lpstr>Litigation and Environmental Co</vt:lpstr>
      <vt:lpstr>Commitments and Other Contingen</vt:lpstr>
      <vt:lpstr>Segment Information</vt:lpstr>
      <vt:lpstr>Variable Interest Entities</vt:lpstr>
      <vt:lpstr>Share-Based Compensation</vt:lpstr>
      <vt:lpstr>Retirement Plans</vt:lpstr>
      <vt:lpstr>Supplemental Oil and Gas Disclo</vt:lpstr>
      <vt:lpstr>Summary of Quarterly Results of</vt:lpstr>
      <vt:lpstr>Consolidated Real Estate and Ac</vt:lpstr>
      <vt:lpstr>(Notes)</vt:lpstr>
      <vt:lpstr>Summary of Significant Accoun30</vt:lpstr>
      <vt:lpstr>Summary of Significant Accoun31</vt:lpstr>
      <vt:lpstr>Goodwill and Other Intangible32</vt:lpstr>
      <vt:lpstr>Real Estate (Tables)</vt:lpstr>
      <vt:lpstr>Oil and Gas Properties and Eq34</vt:lpstr>
      <vt:lpstr>Investment in Unconsolidated 35</vt:lpstr>
      <vt:lpstr>Receivables (Tables)</vt:lpstr>
      <vt:lpstr>Debt (Tables)</vt:lpstr>
      <vt:lpstr>Fair Value (Tables)</vt:lpstr>
      <vt:lpstr>Net Income (Loss) per Share (Ta</vt:lpstr>
      <vt:lpstr>Income Taxes (Tables)</vt:lpstr>
      <vt:lpstr>Commitments and Other Conting41</vt:lpstr>
      <vt:lpstr>Segment Information (Tables)</vt:lpstr>
      <vt:lpstr>Share-Based Compensation (Table</vt:lpstr>
      <vt:lpstr>Supplemental Oil and Gas Disc44</vt:lpstr>
      <vt:lpstr>Summary of Quarterly Results 45</vt:lpstr>
      <vt:lpstr>Summary of Significant Accoun46</vt:lpstr>
      <vt:lpstr>Summary of Significant Accoun47</vt:lpstr>
      <vt:lpstr>Summary of Significant Accoun48</vt:lpstr>
      <vt:lpstr>Goodwill and Other Intangible49</vt:lpstr>
      <vt:lpstr>Goodwill and Other Intangible50</vt:lpstr>
      <vt:lpstr>Real Estate - Real Estate (Deta</vt:lpstr>
      <vt:lpstr>Real Estate - Additional Inform</vt:lpstr>
      <vt:lpstr>Oil and Gas Properties and Eq53</vt:lpstr>
      <vt:lpstr>Oil and Gas Properties and Eq54</vt:lpstr>
      <vt:lpstr>Investment In Unconsolidated 55</vt:lpstr>
      <vt:lpstr>Investment In Unconsolidated 56</vt:lpstr>
      <vt:lpstr>Investment In Unconsolidated 57</vt:lpstr>
      <vt:lpstr>Investment In Unconsolidated 58</vt:lpstr>
      <vt:lpstr>Receivables - Receivables (Deta</vt:lpstr>
      <vt:lpstr>Receivables - Additional Inform</vt:lpstr>
      <vt:lpstr>Receivables - Estimated Accreta</vt:lpstr>
      <vt:lpstr>Debt - Schedule of Debt (Detail</vt:lpstr>
      <vt:lpstr>Debt - Debt (Detail)</vt:lpstr>
      <vt:lpstr>Debt - Additional Information (</vt:lpstr>
      <vt:lpstr>Fair Value - Additional Informa</vt:lpstr>
      <vt:lpstr>Fair Value - Carrying Value of </vt:lpstr>
      <vt:lpstr>Fair Value - Information About </vt:lpstr>
      <vt:lpstr>Capital Stock - (Detail)</vt:lpstr>
      <vt:lpstr>Net Income (Loss) per Share  - </vt:lpstr>
      <vt:lpstr>Net Income (Loss) per Share - A</vt:lpstr>
      <vt:lpstr>Income Taxes - Income Tax Expen</vt:lpstr>
      <vt:lpstr>Income Taxes - Reconciliation o</vt:lpstr>
      <vt:lpstr>Income Taxes - Additional Infor</vt:lpstr>
      <vt:lpstr>Income Taxes - Significant Comp</vt:lpstr>
      <vt:lpstr>Income Taxes - Reconciliation75</vt:lpstr>
      <vt:lpstr>Litigation and Environmental 76</vt:lpstr>
      <vt:lpstr>Commitments and Other Conting77</vt:lpstr>
      <vt:lpstr>Segment Information - Additiona</vt:lpstr>
      <vt:lpstr>Segment Information - Segment R</vt:lpstr>
      <vt:lpstr>Segment Information - Items Not</vt:lpstr>
      <vt:lpstr>Variable Interest Entities - Ad</vt:lpstr>
      <vt:lpstr>Share Based Compensation - Comp</vt:lpstr>
      <vt:lpstr>Share Based Compensation - Shar</vt:lpstr>
      <vt:lpstr>Share Based Compensation - Addi</vt:lpstr>
      <vt:lpstr>Share Based Compensation - Summ</vt:lpstr>
      <vt:lpstr>Share Based Compensation - Su86</vt:lpstr>
      <vt:lpstr>Share Based Compensation - Equi</vt:lpstr>
      <vt:lpstr>Share Based Compensation - Su88</vt:lpstr>
      <vt:lpstr>Share Based Compensation - Su89</vt:lpstr>
      <vt:lpstr>Share Based Compensation - Fair</vt:lpstr>
      <vt:lpstr>Retirement Plans - Additional I</vt:lpstr>
      <vt:lpstr>Supplemental Oil and Gas Disc92</vt:lpstr>
      <vt:lpstr>Supplemental Oil and Gas Disc93</vt:lpstr>
      <vt:lpstr>Supplemental Oil and Gas Disc94</vt:lpstr>
      <vt:lpstr>Supplemental Oil and Gas Disc95</vt:lpstr>
      <vt:lpstr>Supplemental Oil and Gas Disc96</vt:lpstr>
      <vt:lpstr>Supplemental Oil and Gas Disc97</vt:lpstr>
      <vt:lpstr>Supplemental Oil and Gas Disc98</vt:lpstr>
      <vt:lpstr>Summary of Quarterly Results 99</vt:lpstr>
      <vt:lpstr>Subsequent Events (Details)</vt:lpstr>
      <vt:lpstr>Schedule III - Consolidated Rea</vt:lpstr>
      <vt:lpstr>Schedule III - Reconciliation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4:37:45Z</dcterms:created>
  <dcterms:modified xmlns:dcterms="http://purl.org/dc/terms/" xmlns:xsi="http://www.w3.org/2001/XMLSchema-instance" xsi:type="dcterms:W3CDTF">2016-03-04T14:37:45Z</dcterms:modified>
  <dc:title xmlns:dc="http://purl.org/dc/elements/1.1/">Untitled</dc:title>
  <dc:description xmlns:dc="http://purl.org/dc/elements/1.1/"/>
  <dc:subject xmlns:dc="http://purl.org/dc/elements/1.1/"/>
  <cp:keywords/>
  <cp:category/>
</cp:coreProperties>
</file>